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Standards" sheetId="9" state="visible" r:id="rId9"/>
    <sheet xmlns:r="http://schemas.openxmlformats.org/officeDocument/2006/relationships" name="Revenues Revenues" sheetId="10" state="visible" r:id="rId10"/>
    <sheet xmlns:r="http://schemas.openxmlformats.org/officeDocument/2006/relationships" name="Early Plant Retirements Early P" sheetId="11" state="visible" r:id="rId11"/>
    <sheet xmlns:r="http://schemas.openxmlformats.org/officeDocument/2006/relationships" name="Variable Interest Entities (VIE" sheetId="12" state="visible" r:id="rId12"/>
    <sheet xmlns:r="http://schemas.openxmlformats.org/officeDocument/2006/relationships" name="Rate Filings" sheetId="13" state="visible" r:id="rId13"/>
    <sheet xmlns:r="http://schemas.openxmlformats.org/officeDocument/2006/relationships" name="Financing Receivables" sheetId="14" state="visible" r:id="rId14"/>
    <sheet xmlns:r="http://schemas.openxmlformats.org/officeDocument/2006/relationships" name="Trust Investments" sheetId="15" state="visible" r:id="rId15"/>
    <sheet xmlns:r="http://schemas.openxmlformats.org/officeDocument/2006/relationships" name="Pension and OPEB" sheetId="16" state="visible" r:id="rId16"/>
    <sheet xmlns:r="http://schemas.openxmlformats.org/officeDocument/2006/relationships" name="Commitments and Contingent Liab" sheetId="17" state="visible" r:id="rId17"/>
    <sheet xmlns:r="http://schemas.openxmlformats.org/officeDocument/2006/relationships" name="Debt and Credit Facilities" sheetId="18" state="visible" r:id="rId18"/>
    <sheet xmlns:r="http://schemas.openxmlformats.org/officeDocument/2006/relationships" name="Financial Risk Management Activ" sheetId="19" state="visible" r:id="rId19"/>
    <sheet xmlns:r="http://schemas.openxmlformats.org/officeDocument/2006/relationships" name="Fair Value Measurements" sheetId="20" state="visible" r:id="rId20"/>
    <sheet xmlns:r="http://schemas.openxmlformats.org/officeDocument/2006/relationships" name="Other Income (Deductio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Earnings Per Share (EPS) and Di" sheetId="24" state="visible" r:id="rId24"/>
    <sheet xmlns:r="http://schemas.openxmlformats.org/officeDocument/2006/relationships" name="Financial Information By Busine" sheetId="25" state="visible" r:id="rId25"/>
    <sheet xmlns:r="http://schemas.openxmlformats.org/officeDocument/2006/relationships" name="Related-Party Transactions" sheetId="26" state="visible" r:id="rId26"/>
    <sheet xmlns:r="http://schemas.openxmlformats.org/officeDocument/2006/relationships" name="Guarantees of Debt" sheetId="27" state="visible" r:id="rId27"/>
    <sheet xmlns:r="http://schemas.openxmlformats.org/officeDocument/2006/relationships" name="Organization and Basis of Pre_2" sheetId="28" state="visible" r:id="rId28"/>
    <sheet xmlns:r="http://schemas.openxmlformats.org/officeDocument/2006/relationships" name="Recent Accounting Standards (Po" sheetId="29" state="visible" r:id="rId29"/>
    <sheet xmlns:r="http://schemas.openxmlformats.org/officeDocument/2006/relationships" name="Revenues Revenues (Policies)" sheetId="30" state="visible" r:id="rId30"/>
    <sheet xmlns:r="http://schemas.openxmlformats.org/officeDocument/2006/relationships" name="Organization and Basis of Pre_3" sheetId="31" state="visible" r:id="rId31"/>
    <sheet xmlns:r="http://schemas.openxmlformats.org/officeDocument/2006/relationships" name="Revenues Revenues (Tables)" sheetId="32" state="visible" r:id="rId32"/>
    <sheet xmlns:r="http://schemas.openxmlformats.org/officeDocument/2006/relationships" name="Early Plant Retirements Early_2" sheetId="33" state="visible" r:id="rId33"/>
    <sheet xmlns:r="http://schemas.openxmlformats.org/officeDocument/2006/relationships" name="Financing Receivables (Tables)" sheetId="34" state="visible" r:id="rId34"/>
    <sheet xmlns:r="http://schemas.openxmlformats.org/officeDocument/2006/relationships" name="Trust Investments (Tables)" sheetId="35" state="visible" r:id="rId35"/>
    <sheet xmlns:r="http://schemas.openxmlformats.org/officeDocument/2006/relationships" name="Pension and OPEB (Tables)" sheetId="36" state="visible" r:id="rId36"/>
    <sheet xmlns:r="http://schemas.openxmlformats.org/officeDocument/2006/relationships" name="Commitments and Contingent Li_2" sheetId="37" state="visible" r:id="rId37"/>
    <sheet xmlns:r="http://schemas.openxmlformats.org/officeDocument/2006/relationships" name="Debt and Credit Facilities Debt" sheetId="38" state="visible" r:id="rId38"/>
    <sheet xmlns:r="http://schemas.openxmlformats.org/officeDocument/2006/relationships" name="Financial Risk Management Act_2" sheetId="39" state="visible" r:id="rId39"/>
    <sheet xmlns:r="http://schemas.openxmlformats.org/officeDocument/2006/relationships" name="Fair Value Measurements (Tables" sheetId="40" state="visible" r:id="rId40"/>
    <sheet xmlns:r="http://schemas.openxmlformats.org/officeDocument/2006/relationships" name="Other Income (Deductions) (Tabl"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Earnings Per Share (EPS) and _2" sheetId="44" state="visible" r:id="rId44"/>
    <sheet xmlns:r="http://schemas.openxmlformats.org/officeDocument/2006/relationships" name="Financial Information By Busi_2" sheetId="45" state="visible" r:id="rId45"/>
    <sheet xmlns:r="http://schemas.openxmlformats.org/officeDocument/2006/relationships" name="Related-Party Transactions (Tab" sheetId="46" state="visible" r:id="rId46"/>
    <sheet xmlns:r="http://schemas.openxmlformats.org/officeDocument/2006/relationships" name="Guarantees of Debt (Tables)" sheetId="47" state="visible" r:id="rId47"/>
    <sheet xmlns:r="http://schemas.openxmlformats.org/officeDocument/2006/relationships" name="Organization and Basis of Pre_4" sheetId="48" state="visible" r:id="rId48"/>
    <sheet xmlns:r="http://schemas.openxmlformats.org/officeDocument/2006/relationships" name="Recent Accounting Standards Rec" sheetId="49" state="visible" r:id="rId49"/>
    <sheet xmlns:r="http://schemas.openxmlformats.org/officeDocument/2006/relationships" name="Revenues Revenues (Details)" sheetId="50" state="visible" r:id="rId50"/>
    <sheet xmlns:r="http://schemas.openxmlformats.org/officeDocument/2006/relationships" name="Early Plant Retirements Early_3" sheetId="51" state="visible" r:id="rId51"/>
    <sheet xmlns:r="http://schemas.openxmlformats.org/officeDocument/2006/relationships" name="Variable Interest Entities (V_2" sheetId="52" state="visible" r:id="rId52"/>
    <sheet xmlns:r="http://schemas.openxmlformats.org/officeDocument/2006/relationships" name="Rate Filings (Details)" sheetId="53" state="visible" r:id="rId53"/>
    <sheet xmlns:r="http://schemas.openxmlformats.org/officeDocument/2006/relationships" name="Financing Receivables (Outstand" sheetId="54" state="visible" r:id="rId54"/>
    <sheet xmlns:r="http://schemas.openxmlformats.org/officeDocument/2006/relationships" name="Financing Receivables (Gross An" sheetId="55" state="visible" r:id="rId55"/>
    <sheet xmlns:r="http://schemas.openxmlformats.org/officeDocument/2006/relationships" name="Financing Receivables (Schedule" sheetId="56" state="visible" r:id="rId56"/>
    <sheet xmlns:r="http://schemas.openxmlformats.org/officeDocument/2006/relationships" name="Financing Receivables (Narrativ" sheetId="57" state="visible" r:id="rId57"/>
    <sheet xmlns:r="http://schemas.openxmlformats.org/officeDocument/2006/relationships" name="Financing Receivables (Schedu_2" sheetId="58" state="visible" r:id="rId58"/>
    <sheet xmlns:r="http://schemas.openxmlformats.org/officeDocument/2006/relationships" name="Trust Investments (Fair Values " sheetId="59" state="visible" r:id="rId59"/>
    <sheet xmlns:r="http://schemas.openxmlformats.org/officeDocument/2006/relationships" name="Trust Investments (Schedule Of " sheetId="60" state="visible" r:id="rId60"/>
    <sheet xmlns:r="http://schemas.openxmlformats.org/officeDocument/2006/relationships" name="Trust Investments (Value Of Sec" sheetId="61" state="visible" r:id="rId61"/>
    <sheet xmlns:r="http://schemas.openxmlformats.org/officeDocument/2006/relationships" name="Trust Investments (Proceeds Fro" sheetId="62" state="visible" r:id="rId62"/>
    <sheet xmlns:r="http://schemas.openxmlformats.org/officeDocument/2006/relationships" name="Trust Investments (Amount Of Av" sheetId="63" state="visible" r:id="rId63"/>
    <sheet xmlns:r="http://schemas.openxmlformats.org/officeDocument/2006/relationships" name="Trust Investments (Fair Value O" sheetId="64" state="visible" r:id="rId64"/>
    <sheet xmlns:r="http://schemas.openxmlformats.org/officeDocument/2006/relationships" name="Trust Investments (Narrative) (" sheetId="65" state="visible" r:id="rId65"/>
    <sheet xmlns:r="http://schemas.openxmlformats.org/officeDocument/2006/relationships" name="Pension And OPEB (Components Of" sheetId="66" state="visible" r:id="rId66"/>
    <sheet xmlns:r="http://schemas.openxmlformats.org/officeDocument/2006/relationships" name="Pension And OPEB (Schedule Of P" sheetId="67" state="visible" r:id="rId67"/>
    <sheet xmlns:r="http://schemas.openxmlformats.org/officeDocument/2006/relationships" name="Pension And OPEB (Narrative) (D"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Commitments And Contingent Li_5" sheetId="71" state="visible" r:id="rId71"/>
    <sheet xmlns:r="http://schemas.openxmlformats.org/officeDocument/2006/relationships" name="Commitments And Contingent Li_6" sheetId="72" state="visible" r:id="rId72"/>
    <sheet xmlns:r="http://schemas.openxmlformats.org/officeDocument/2006/relationships" name="Commitments And Contingent Li_7" sheetId="73" state="visible" r:id="rId73"/>
    <sheet xmlns:r="http://schemas.openxmlformats.org/officeDocument/2006/relationships" name="Debt and Credit Facilities (Cha" sheetId="74" state="visible" r:id="rId74"/>
    <sheet xmlns:r="http://schemas.openxmlformats.org/officeDocument/2006/relationships" name="Debt and Credit Facilities De_2" sheetId="75" state="visible" r:id="rId75"/>
    <sheet xmlns:r="http://schemas.openxmlformats.org/officeDocument/2006/relationships" name="Financial Risk Management Act_3" sheetId="76" state="visible" r:id="rId76"/>
    <sheet xmlns:r="http://schemas.openxmlformats.org/officeDocument/2006/relationships" name="Financial Risk Management Act_4" sheetId="77" state="visible" r:id="rId77"/>
    <sheet xmlns:r="http://schemas.openxmlformats.org/officeDocument/2006/relationships" name="Financial Risk Management Act_5" sheetId="78" state="visible" r:id="rId78"/>
    <sheet xmlns:r="http://schemas.openxmlformats.org/officeDocument/2006/relationships" name="Financial Risk Management Act_6" sheetId="79" state="visible" r:id="rId79"/>
    <sheet xmlns:r="http://schemas.openxmlformats.org/officeDocument/2006/relationships" name="Financial Risk Management Act_7" sheetId="80" state="visible" r:id="rId80"/>
    <sheet xmlns:r="http://schemas.openxmlformats.org/officeDocument/2006/relationships" name="Financial Risk Management Act_8" sheetId="81" state="visible" r:id="rId81"/>
    <sheet xmlns:r="http://schemas.openxmlformats.org/officeDocument/2006/relationships" name="Fair Value Measurements (PSEG's" sheetId="82" state="visible" r:id="rId82"/>
    <sheet xmlns:r="http://schemas.openxmlformats.org/officeDocument/2006/relationships" name="Fair Value Measurements (Schedu" sheetId="83" state="visible" r:id="rId83"/>
    <sheet xmlns:r="http://schemas.openxmlformats.org/officeDocument/2006/relationships" name="Fair Value Measurements (Change" sheetId="84" state="visible" r:id="rId84"/>
    <sheet xmlns:r="http://schemas.openxmlformats.org/officeDocument/2006/relationships" name="Fair Value Measurements (Narrat" sheetId="85" state="visible" r:id="rId85"/>
    <sheet xmlns:r="http://schemas.openxmlformats.org/officeDocument/2006/relationships" name="Fair Value Measurements (Fair V" sheetId="86" state="visible" r:id="rId86"/>
    <sheet xmlns:r="http://schemas.openxmlformats.org/officeDocument/2006/relationships" name="Other Income (Deductions) (Sche" sheetId="87" state="visible" r:id="rId87"/>
    <sheet xmlns:r="http://schemas.openxmlformats.org/officeDocument/2006/relationships" name="Income Taxes (Schedule Of Effec" sheetId="88" state="visible" r:id="rId88"/>
    <sheet xmlns:r="http://schemas.openxmlformats.org/officeDocument/2006/relationships" name="Income Taxes (Narrative) (Detai"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Earnings Per Share (EPS) And _3" sheetId="92" state="visible" r:id="rId92"/>
    <sheet xmlns:r="http://schemas.openxmlformats.org/officeDocument/2006/relationships" name="Earnings Per Share (EPS) And _4" sheetId="93" state="visible" r:id="rId93"/>
    <sheet xmlns:r="http://schemas.openxmlformats.org/officeDocument/2006/relationships" name="Financial Information By Busi_3" sheetId="94" state="visible" r:id="rId94"/>
    <sheet xmlns:r="http://schemas.openxmlformats.org/officeDocument/2006/relationships" name="Related-Party Transactions (Sch" sheetId="95" state="visible" r:id="rId95"/>
    <sheet xmlns:r="http://schemas.openxmlformats.org/officeDocument/2006/relationships" name="Related-Party Transactions (S_2" sheetId="96" state="visible" r:id="rId96"/>
    <sheet xmlns:r="http://schemas.openxmlformats.org/officeDocument/2006/relationships" name="Related-Party Transactions (S_3" sheetId="97" state="visible" r:id="rId97"/>
    <sheet xmlns:r="http://schemas.openxmlformats.org/officeDocument/2006/relationships" name="Guarantees Of Debt (Schedule Of" sheetId="98" state="visible" r:id="rId98"/>
  </sheets>
  <definedNames/>
  <calcPr calcId="124519" fullCalcOnLoad="1"/>
</workbook>
</file>

<file path=xl/sharedStrings.xml><?xml version="1.0" encoding="utf-8"?>
<sst xmlns="http://schemas.openxmlformats.org/spreadsheetml/2006/main" uniqueCount="1185">
  <si>
    <t>Document and Entity Information - shares</t>
  </si>
  <si>
    <t>9 Months Ended</t>
  </si>
  <si>
    <t>Sep. 30, 2018</t>
  </si>
  <si>
    <t>Oct. 16,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PEG</t>
  </si>
  <si>
    <t>Entity Registrant Name</t>
  </si>
  <si>
    <t>PUBLIC SERVICE ENTERPRISE GROUP INC</t>
  </si>
  <si>
    <t>Entity Central Index Key</t>
  </si>
  <si>
    <t>Current Fiscal Year End Date</t>
  </si>
  <si>
    <t>--12-31</t>
  </si>
  <si>
    <t>Entity Filer Category</t>
  </si>
  <si>
    <t>Large Accelerated Filer</t>
  </si>
  <si>
    <t>Entity Common Stock, Shares Outstanding</t>
  </si>
  <si>
    <t>PSE And G [Member]</t>
  </si>
  <si>
    <t>PUBLIC SERVICE ELECTRIC &amp; GAS CO</t>
  </si>
  <si>
    <t>Non-accelerated Filer</t>
  </si>
  <si>
    <t>Power [Member]</t>
  </si>
  <si>
    <t>PSEG POWER LLC</t>
  </si>
  <si>
    <t>Condensed Consolidated Statements Of Operations - USD ($) shares in Millions, $ in Millions</t>
  </si>
  <si>
    <t>3 Months Ended</t>
  </si>
  <si>
    <t>Sep. 30, 2017</t>
  </si>
  <si>
    <t>Operating Revenues</t>
  </si>
  <si>
    <t>Operating Expenses [Abstract]</t>
  </si>
  <si>
    <t>Energy Costs</t>
  </si>
  <si>
    <t>Operation and Maintenance</t>
  </si>
  <si>
    <t>Depreciation and Amortization</t>
  </si>
  <si>
    <t>Total Operating Expenses</t>
  </si>
  <si>
    <t>OPERATING INCOME (LOSS)</t>
  </si>
  <si>
    <t>Income from Equity Method Investments</t>
  </si>
  <si>
    <t>Net Gains (Losses) on Trust Investments</t>
  </si>
  <si>
    <t>Other Income (Deductions)</t>
  </si>
  <si>
    <t>Non-Operating Pension and OPEB Credits (Costs)</t>
  </si>
  <si>
    <t>Interest Expense</t>
  </si>
  <si>
    <t>Income Before Income Taxes</t>
  </si>
  <si>
    <t>Income Tax Benefit (Expense)</t>
  </si>
  <si>
    <t>Net Income (Loss)</t>
  </si>
  <si>
    <t>WEIGHTED AVERAGE COMMON SHARES OUTSTANDING:</t>
  </si>
  <si>
    <t>BASIC (shares)</t>
  </si>
  <si>
    <t>DILUTED (shares)</t>
  </si>
  <si>
    <t>EARNINGS PER SHARE:</t>
  </si>
  <si>
    <t>BASIC (dollars per share)</t>
  </si>
  <si>
    <t>DILUTED (dollars per share)</t>
  </si>
  <si>
    <t>DIVIDENDS PAID PER SHARE OF COMMON STOCK (in dollars per share)</t>
  </si>
  <si>
    <t>Condensed Consolidated Statements Of Comprehensive Income - USD ($) $ in Millions</t>
  </si>
  <si>
    <t>Other Comprehensive Income (Loss), net of tax</t>
  </si>
  <si>
    <t>Unrealized Gains (Losses) on Available-for-Sale Securities, net of tax (expense) benefit</t>
  </si>
  <si>
    <t>Unrealized Gains (Losses) on Cash Flow Hedges, net of tax (expense) benefit</t>
  </si>
  <si>
    <t>Pension/Other Postretirement Benefit (OPEB) adjustment, net of tax (expense) benefit</t>
  </si>
  <si>
    <t>COMPREHENSIVE INCOME</t>
  </si>
  <si>
    <t>Condensed Consolidated Statements Of Comprehensive Income (Parenthetical) - USD ($) $ in Millions</t>
  </si>
  <si>
    <t>Unrealized Gains (Losses) on Available-for-Sale Securities, tax</t>
  </si>
  <si>
    <t>Unrealized Gains (Losses) on Cash Flow Hedges, Tax</t>
  </si>
  <si>
    <t>Pension/OPEB adjustment, tax</t>
  </si>
  <si>
    <t>Condensed Consolidated Balance Sheets - USD ($) $ in Millions</t>
  </si>
  <si>
    <t>Dec. 31, 2017</t>
  </si>
  <si>
    <t>CURRENT ASSETS</t>
  </si>
  <si>
    <t>Cash and Cash Equivalents</t>
  </si>
  <si>
    <t>Accounts Receivable, net of allowances</t>
  </si>
  <si>
    <t>Tax Receivable</t>
  </si>
  <si>
    <t>Unbilled Revenues</t>
  </si>
  <si>
    <t>Fuel</t>
  </si>
  <si>
    <t>Materials and Supplies, net</t>
  </si>
  <si>
    <t>Prepayments</t>
  </si>
  <si>
    <t>Derivative Contracts</t>
  </si>
  <si>
    <t>Regulatory Assets</t>
  </si>
  <si>
    <t>Other</t>
  </si>
  <si>
    <t>Total Current Assets</t>
  </si>
  <si>
    <t>PROPERTY, PLANT AND EQUIPMENT</t>
  </si>
  <si>
    <t>Less: Accumulated Depreciation and Amortization</t>
  </si>
  <si>
    <t>Net Property, Plant and Equipment</t>
  </si>
  <si>
    <t>NONCURRENT ASSETS</t>
  </si>
  <si>
    <t>Long-Term Investments</t>
  </si>
  <si>
    <t>Nuclear Decommissioning Trust (NDT) Fund</t>
  </si>
  <si>
    <t>Long-Term Receivable of Variable Interest Entities (VIEs)</t>
  </si>
  <si>
    <t>Rabbi Trust Fund</t>
  </si>
  <si>
    <t>Goodwill</t>
  </si>
  <si>
    <t>Other Intangibles</t>
  </si>
  <si>
    <t>Total Noncurrent Assets</t>
  </si>
  <si>
    <t>Total Assets</t>
  </si>
  <si>
    <t>CURRENT LIABILITIES</t>
  </si>
  <si>
    <t>Long-Term Debt Due Within One Year</t>
  </si>
  <si>
    <t>Commercial Paper and Loans</t>
  </si>
  <si>
    <t>Accounts Payable</t>
  </si>
  <si>
    <t>Accrued Interest</t>
  </si>
  <si>
    <t>Accrued Taxes</t>
  </si>
  <si>
    <t>Clean Energy Program</t>
  </si>
  <si>
    <t>Obligation to Return Cash Collateral</t>
  </si>
  <si>
    <t>Regulatory Liabilities</t>
  </si>
  <si>
    <t>Total Current Liabilities</t>
  </si>
  <si>
    <t>NONCURRENT LIABILITIES</t>
  </si>
  <si>
    <t>Deferred Income Taxes and Investment Tax Credits (ITC)</t>
  </si>
  <si>
    <t>Asset Retirement Obligations</t>
  </si>
  <si>
    <t>OPEB Costs</t>
  </si>
  <si>
    <t>OPEB Costs of Servco</t>
  </si>
  <si>
    <t>Accrued Pension Costs</t>
  </si>
  <si>
    <t>Accrued Pension Costs of Servco</t>
  </si>
  <si>
    <t>Environmental Costs</t>
  </si>
  <si>
    <t>Long-Term Accrued Taxes</t>
  </si>
  <si>
    <t>Total Noncurrent Liabilities</t>
  </si>
  <si>
    <t>COMMITMENTS AND CONTINGENT LIABILITIES</t>
  </si>
  <si>
    <t xml:space="preserve"> </t>
  </si>
  <si>
    <t>LONG-TERM DEBT</t>
  </si>
  <si>
    <t>Total Long-Term Debt</t>
  </si>
  <si>
    <t>STOCKHOLDER'S EQUITY</t>
  </si>
  <si>
    <t>Common Stock</t>
  </si>
  <si>
    <t>Treasury Stock, at cost</t>
  </si>
  <si>
    <t>Retained Earnings</t>
  </si>
  <si>
    <t>Accumulated Other Comprehensive Income (Loss)</t>
  </si>
  <si>
    <t>Total Stockholder's Equity</t>
  </si>
  <si>
    <t>Total Capitalization</t>
  </si>
  <si>
    <t>TOTAL LIABILITIES AND CAPITALIZATION</t>
  </si>
  <si>
    <t>Accounts Receivable-Affiliated Companies</t>
  </si>
  <si>
    <t>Accounts Payable-Affiliated Companies</t>
  </si>
  <si>
    <t>Contributed Capital</t>
  </si>
  <si>
    <t>Basis Adjustment</t>
  </si>
  <si>
    <t>Short-Term Loan to Affiliate</t>
  </si>
  <si>
    <t>[1]</t>
  </si>
  <si>
    <t>[2]</t>
  </si>
  <si>
    <t>Short-Term Loan from Affiliate</t>
  </si>
  <si>
    <t>Power’s short-term loans with PSEG are for working capital and other short-term needs. Interest Income and Interest Expense relating to these short-term funding activities were immaterial.</t>
  </si>
  <si>
    <t>Substantially all of Power’s derivative instruments are contracts subject to master netting agreements. Contracts not subject to master netting or similar agreements are immaterial and did not have any collateral posted or received as of September 30, 2018 and December 31, 2017.</t>
  </si>
  <si>
    <t>Condensed Consolidated Balance Sheets (Parenthetical) - USD ($) shares in Millions, $ in Millions</t>
  </si>
  <si>
    <t>Accounts Receivable, allowances</t>
  </si>
  <si>
    <t>Common Stock, issued</t>
  </si>
  <si>
    <t>Common Stock, authorized</t>
  </si>
  <si>
    <t>Treasury Stock, Shares</t>
  </si>
  <si>
    <t>Common Stock, outstanding</t>
  </si>
  <si>
    <t>Condensed Consolidated Statements Of Cash Flows - USD ($) $ in Millions</t>
  </si>
  <si>
    <t>CASH FLOWS FROM OPERATING ACTIVITIES</t>
  </si>
  <si>
    <t>Adjustments to Reconcile Net Income to Net Cash Flows from Operating Activities:</t>
  </si>
  <si>
    <t>Amortization of Nuclear Fuel</t>
  </si>
  <si>
    <t>Emission Allowances and Renewable Energy Credit Compliance Accrual</t>
  </si>
  <si>
    <t>Provision for Deferred Income Taxes and ITC</t>
  </si>
  <si>
    <t>Non-Cash Employee Benefit Plan Costs</t>
  </si>
  <si>
    <t>Leveraged Lease Income, Adjusted for Rents Received and Deferred Taxes</t>
  </si>
  <si>
    <t>Loss on Leases, net of tax</t>
  </si>
  <si>
    <t>Net Realized and Unrealized (Gains) Losses on Energy Contracts and Other Derivatives</t>
  </si>
  <si>
    <t>Net Change in Regulatory Assets and Liabilities</t>
  </si>
  <si>
    <t>Cost of Removal</t>
  </si>
  <si>
    <t>Net Realized (Gains) Losses and (Income) Expense from NDT Fund</t>
  </si>
  <si>
    <t>Net Change in Certain Current Assets and Liabilities:</t>
  </si>
  <si>
    <t>Margin Deposit</t>
  </si>
  <si>
    <t>Other Current Assets and Liabilities</t>
  </si>
  <si>
    <t>Employee Benefit Plan Funding and Related Payments</t>
  </si>
  <si>
    <t>Net Cash Provided By (Used In) Operating Activities</t>
  </si>
  <si>
    <t>CASH FLOWS FROM INVESTING ACTIVITIES</t>
  </si>
  <si>
    <t>Additions to Property, Plant and Equipment</t>
  </si>
  <si>
    <t>Purchase of Emissions Allowances and REC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Cash Dividends Paid on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Paid (Received)</t>
  </si>
  <si>
    <t>Interest Paid, Net of Amounts Capitalized</t>
  </si>
  <si>
    <t>Accrued Property, Plant and Equipment Expenditures</t>
  </si>
  <si>
    <t>Accounts Receivable and Unbilled Revenues</t>
  </si>
  <si>
    <t>Fuel, Materials and Supplies</t>
  </si>
  <si>
    <t>Accounts Receivable/Payable-Affiliated Companies, net</t>
  </si>
  <si>
    <t>Solar Loan Investments</t>
  </si>
  <si>
    <t>Interest Accretion on Asset Retirement Obligations</t>
  </si>
  <si>
    <t>Accounts Receivable</t>
  </si>
  <si>
    <t>Short-Term Loan-Affiliated Company</t>
  </si>
  <si>
    <t>Organization and Basis of Presentation</t>
  </si>
  <si>
    <t>Organization, Basis of Presentation and Significant Accounting Policies Organization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solar generation projects and energy efficiency and related programs in New Jersey, which are regulated by the BPU. • PSEG Power LLC (Power) —which is a multi-regional energy supply company that integrates the operations of its merchant nuclear and fossil generating assets with its power marketing businesses and fuel supply functions through competitive energy sales in well-developed energy markets primarily in the Northeast and Mid-Atlantic United States through its principal direct wholly owned subsidiaries. In addition, Power owns and operates solar generation in various states. Power’s subsidiaries are subject to regulation by FERC, the Nuclear Regulatory Commission (NRC), the Environmental Protection Agency (EPA) and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as investments in leveraged leases; and PSEG Services Corporation (Services), which provides certain management, administrative and general services to PSEG and its subsidiaries at cost. Basis of Presentation Th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7 .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17 . Significant Accounting Policies Cash, Cash Equivalents and Restricted Cash Cash equivalents consist of short-term, highly liquid investments with original maturities of three months or less. Restricted cash consists primarily of deposits received related to various construction projects at PSE&amp;G. The following provides a reconciliation of cash, cash equivalents and restricted cash reported within the Condensed Consolidated Balance Sheets that sum to the total of the same such amounts for the beginning ( December 31, 2017 ) and ending periods shown in the Condensed Consolidated Statements of Cash Flows for the nine months ended September 30, 2018 . PSE&amp;G Power Other (A) Consolidated Millions As of December 31, 2017 Cash and Cash Equivalents $ 242 $ 32 $ 39 $ 313 Restricted Cash in Other Current Assets — — — — Restricted Cash in Other Noncurrent Assets 2 — — 2 Cash, Cash Equivalents and Restricted Cash $ 244 $ 32 $ 39 $ 315 As of September 30, 2018 Cash and Cash Equivalents $ 25 $ 41 $ 22 $ 88 Restricted Cash in Other Current Assets 6 — — 6 Restricted Cash in Other Noncurrent Assets 12 — — 12 Cash, Cash Equivalents and Restricted Cash $ 43 $ 41 $ 22 $ 106 (A) Includes amounts applicable to PSEG (parent corporation), Energy Holdings and Services.</t>
  </si>
  <si>
    <t>Recent Accounting Standards</t>
  </si>
  <si>
    <t>New Accounting Pronouncements or Change in Accounting Principle [Line Items]</t>
  </si>
  <si>
    <t>Recent Accounting Standards New Standards Issued and Adopted Revenue from Contracts With Customers — Accounting Standard Update (ASU) 2014-09, updated by ASUs 2015-14, 2016-08, 2016-10, 2016-12, 2016-20, 2017-13, 2017-14 This accounting standard, and related updates, were adopted on January 1, 2018 using the full retrospective transition method. There was no effect on net income as a result of adoption. However, certain retrospective adjustments were recorded in accordance with the new standard. At PSE&amp;G, retrospective adjustments increased Operating Revenues by $21 million and $60 million , Energy Costs by $8 million and $33 million , and Operation and Maintenance (O&amp;M) Expense by $13 million and $27 million for the three and nine months ended September 30, 2017 , respectively. At Power, retrospective adjustments reduced Operating Revenues and Energy Costs by $27 million and $53 million for the three and nine months ended September 30, 2017 , respectively. For disclosure requirements under this standard, including Nature of Goods and Services, Disaggregation of Revenues, and Remaining Performance Obligations under Fixed Consideration Contracts, see Note 3. Revenues . Recognition and Measurement of Financial Assets and Financial Liabilities—ASU 2016-01 Power maintains an external master trust fund to provide for the costs of decommissioning upon termination of operations of its nuclear facilities. In addition, PSEG maintains a grantor trust which was established to meet the obligations related to its non-qualified pension plans and deferred compensation plans, commonly referred to as a “Rabbi Trust.” This accounting standard was adopted on January 1, 2018. Under the new guidance, equity investments in Power’s Nuclear Decommissioning Trust (NDT) and PSEG’s Rabbi Trust Funds are measured at fair value with the unrealized gains and losses now recognized through Net Income instead of Other Comprehensive Income (Loss). The debt securities in these trusts continue to b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securities are also included in Net Gains (Losses) on Trust Investments. A cumulative effect adjustment was made to reclassify the net unrealized gains related to equity investments of $342 million ( $176 million , net of tax) from Accumulated Other Comprehensive Income to Retained Earnings on January 1, 2018. See Note 16. Accumulated Other Comprehensive Income (Loss), Net of Tax and Note 8. Trust Investments for further discussion. Statement of Cash Flows: Classification of Certain Cash Receipts and Cash Payments—ASU 2016-15 This accounting standard reduces the diversity in practice in how certain cash receipts and cash payments are presented and classified in the Statement of Cash Flows. PSEG adopted this standard on January 1, 2018 using a retrospective transition method and had no changes in its presentation of its Statement of Cash Flows for each period presented. Statement of Cash Flows: Restricted Cash—ASU 2016-18 This accounting standard was adopted on January 1, 2018. PSEG will continue the current balance sheet classification of restricted cash or restricted cash equivalents. PSEG has provided a reconciliation of cash and cash equivalents and restricted cash or restricted cash equivalents and has included a description of these amounts in Note 1. Organization, Basis of Presentation and Significant Accounting Policies . The effect of adoption on the September 30, 2018 Consolidated Statements of Cash Flows was immaterial. Improving the Presentation of Net Periodic Pension Cost and Net Periodic Postretirement Benefit Cost (OPEB)—ASU 2017-07 This accounting standard was adopted on January 1, 2018. Under the new guidance, entities are required to report the service cost component in the same line item or items as other compensation costs arising from services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As a result of adopting this standard, PSE&amp;G reduced its charge to expense for the three and nine months ended September 30, 2018 by approximately $15 million and $44 million , respectively. The Condensed Consolidated Statements of Operations were recast to show retrospective adjustments of the non-service cost components of net benefit credits (costs) of $(2) million and $(5) million at PSE&amp;G and $2 million and $6 million at Power, for the three and nine months ended September 30, 2017 , respectively, from O&amp;M Expense to a new line item after Operating Income entitled Non-Operating Pension and OPEB Credits (Costs). See Note 9. Pension and Other Postretirement Benefits (OPEB) . Stock Compensation - Scope of Modification Accounting—ASU 2017-09 This accounting standard was adopted on January 1, 2018. The standard will be applied prospectively to awards modified on or after January 1, 2018. PSEG does not expect a material impact from adoption of this new standard. New Standards Issued But Not Yet Adopted Leases — ASU 2016-02, updated by ASUs 2018-01, 2018-10 and 2018-11 This accounting standard, and related updates, replace existing lease accounting guidance and require lessees to recognize all leases with a term greater than 12 months on the balance sheet using a right-of-use asset approach. At lease commencement, a lessee will recognize a lease asset and corresponding lease obligation. A lessee will classify its leases as either finance leases or operating leases based on whether control of the underlying assets has transferred to the lessee. A lessor will classify its leases as operating or direct financing leases, or as sales-type leases based on whether control of the underlying assets has transferred to the lessee. Both the lessee and lessor models require additional disclosure of key information. The standard allows lessees and lessors to apply either (i) a modified retrospective transition approach for leases existing at, or entered into after, the beginning of the earliest comparative period presented in the financial statements, or (ii) a prospective transition approach for leases existing as of January 1, 2019 with a cumulative effect adjustment to be recorded to Retained Earnings. PSEG intends to adopt this standard on a prospective basis. Existing guidance related to leveraged leases does not change. This standard permits an entity to elect an optional transition practical expedient to exclude evaluation of land easements that exist or expired before the adoption of ASU 2016-02 and that were not previously accounted for as leases. PSEG is currently analyzing the impact of this standard on its consolidated financial statements while undertaking the following implementation activities: (i) reviewing all contract types throughout PSEG to determine the lease population; (ii) implementing a lease accounting system to capture and account for long-term (greater than one year) leases to be operational on January 1, 2019; (iii) developing internal lease accounting policies and determining the practical expedients PSEG will elect; and (iv) drafting lease disclosures required in 2019. Pending finalization of those activities, PSEG expects adoption of this standard on January 1, 2019 to impact its consolidated balance sheet by increasing its assets and liabilities by up to $300 million . PSE&amp;G expects its assets and liabilities to each increase by up to $100 million and Power expects its assets and liabilities to each increase by up to $60 million . PSEG does not expect adoption to have a material impact on the Consolidated Statements of Operations of PSEG, PSE&amp;G and Power. The standard is effective for annual and interim periods beginning after December 15, 2018. Derivatives and Hedging: Targeted Improvements to Accounting for Hedging Activities—ASU 2017-12 This accounting standard’s amendments more closely align hedge accounting with the companies’ risk management activities in the financial statements. The amendments expand hedge accounting for both non-financial and financial risk components by permitting contractually specified components to be designated as the hedged risk in a cash flow hedge involving the purchase or sale of non-financial assets or variable rate financial instruments. The amendments also permit an entity to measure the interest rate risk on the hedged item in a partial-term fair value hedge assuming the hedged item has a term that reflects only the designated cash flows being hedged. Additionally, the amendments ease the operational burden of applying hedge accounting by allowing more time to prepare hedge documentation, and allowing effectiveness assessments to be performed on a qualitative basis after hedge inception. The new guidance is effective for annual and interim periods beginning after December 15, 2018. The standard requires using a modified retrospective method upon adoption. Early adoption is permitted. PSEG analyzed the impact of this standard on its consolidated financial statements and has determined that the standard could enable PSEG to enter into certain transactions that can be deemed hedges that previously would not have qualified. Adoption of this standard is not expected to have a material impact on PSEG’s financial statements. Premium Amortization on Purchased Callable Debt Securities—ASU 2017-08 This accounting standard was issued to shorten the amortization period for certain callable debt securities held at a premium. Specifically, the standard requires the premium to be amortized to the earliest call date. The amendments do not require an accounting change for securities held at a discount; the discount continues to be amortized to maturity. The standard is effective for annual and interim reporting periods beginning after December 15, 2018. Early adoption is permitted for an entity in any interim or annual period. If an entity early adopts the standard in an interim period, any adjustments should be reflected as of the beginning of the fiscal year that includes that interim period. An entity should apply this standard on a modified retrospective basis through a cumulative effect adjustment directly to retained earnings as of the beginning of the period of adoption. Additionally, in the period of adoption, an entity should provide disclosures about a change in accounting principle. PSEG is currently analyzing the impact of this standard on its financial statements. Reclassification of Certain Tax Effects from Accumulated Other Comprehensive Income—ASU 2018-02 This accounting standard would affect any entity that is required to apply the provisions of the Accounting Standards Codification (ASC) topic, “Income Statement-Reporting Comprehensive Income,” and has items of other comprehensive income for which the related tax effects are presented in other comprehensive income as required by GAAP. Specifically, this standard would allow entities to record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and the newly enacted 21% corporate income tax rate. The standard is effective for all entities for annual periods and interim periods within those annual periods beginning after December 15, 2018. Early adoption is permitted for an entity in any interim or annual period for public business entities for reporting periods for which financial statements have not yet been issued or made available for issuance. An entity would be able to choose to apply this standard retrospectively to each period (or periods) in which the effect of the change in the U.S. federal corporate income tax rate in the new tax legislation enacted in 2017 is recognized or apply the standard in the reporting period adopted. PSEG is currently analyzing the impact this standard, if adopted, could have on its consolidated financial statements. Measurement of Credit Losses on Financial Instruments — ASU 2016-13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will be eliminated. The standard will also add certain other disclosure requirements for Level 3 fair value measurements. The standard is effective for annual and interim periods beginning after December 15, 2019. Certain amendments in the standard should be applied prospectively for only the most recent interim or annual period presented in the initial fiscal year of adoption. All other amendments of the standard should be applied retrospectively to all periods presented upon their effective date. Early adoption is permitted.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 use software license. The standard follows the guidance in ASC 350—Intangibles—Goodwill and Other to determine which implementation costs to capitalize as an asset related to the service contract and which costs to expense. The standard requires the amortization of capitalized costs to be presented in O&amp;M Expense. In addition, the standard also adds presentation requirements for these costs in the statements of cash flows and financial position. The standard is effective for annual and interim periods beginning after December 15, 2019. Early adoption is permitted, including adoption in any interim period. This standard should be applied either retrospectively or prospectively to all implementation costs incurred after the date of adoption. PSEG is currently analyzing the impact of this standard on its financial statements.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does not expect adoption of this standard to have a material impact on its financial statements.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n entity should apply the amendments in this standard on a retrospective basis to all periods presented.</t>
  </si>
  <si>
    <t>Revenues Revenues</t>
  </si>
  <si>
    <t>Revenue from Contract with Customer [Text Block]</t>
  </si>
  <si>
    <t>Revenues Nature of Goods and Services The following is a description of principal activities by reportable segment from which PSEG, PSE&amp;G and Power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cancellation by the customer.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FERC tariff. The performance obligation of transmission service is satisfied over time as it is provided to and consumed by the customer. Revenue is recognized upon delivery of the transmission service. PSE&amp;G’s revenues from the transmission of electricity are recorded based on a FERC-approved annual formula rate mechanism. This mechanism provides for an annual filing of an estimated revenue requirement with rates effective January 1 of each year and a mechanism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within 30 days of month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ower’s performance obligations. Revenue for these contracts is recognized over time as the bundled service is provided to the customer. Transaction terms generally run from several months to three years. Power also sells to the ISOs energy and ancillary services which are separately transacted in the day-ahead or real-time energy markets. The energy and ancillary services performance obligations are typically satisfied over time as delivered and revenue is recognized accordingly. Power generally reports electricity sales and purchases conducted with those individual ISOs net on an hourly basis in either Operating Revenues or Energy Costs in its Consolidated Statements of Operations. The classification depends on the net hourly activity. Power enters into capacity sales and capacity purchases through the ISOs. The transactions are reported on a net basis dependent on Power’s monthly net sale or purchase position through the individual ISOs. The performance obligations with the ISOs are satisfied over time upon delivery of the capacity and revenue is recognized accordingly. In addition to capacity sold through the ISOs, Power sells capacity through bilateral contracts and the related revenue is reported on a gross basis and recognized over time upon delivery of the capacity. Gas Contracts —Power sells wholesale natural gas, primarily through an index based full requirements Basic Gas Supply Service (BGSS) contract with PSE&amp;G to meet the gas supply requirements of PSE&amp;G’s customers. The BGSS contract, which extends through March 2019, will renew year-to-year thereafter unless terminated by either party with a two year notice. The performance obligation is primarily delivery of gas which is satisfied over time. Revenue is recognized as gas is delivered. Based upon the availability of natural gas, storage and pipeline capacity beyond PSE&amp;G’s daily needs,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ower has entered into long-term contracts with LIPA for energy management and fuel procurement services. Revenue is recognized over time as services are rendered. Revenues Unrelated to Contracts with Customers Power’s revenues unrelated to contracts with customers include electric, gas and certain energy-related transactions accounted for in accordance with Derivatives and Hedging accounting guidance. See Note 12. Financial Risk Management Activities for further discussion. Power is also a party to solar contracts that qualify as leases and are accounted for in accordance with lease accounting guidance. Other Revenues from Contracts with Customers PSEG LI has a contract with LIPA which generates revenues. PSEG LI’s subsidiary, Long Island Electric Utility Servco, LLC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 Disaggregation of Revenues PSE&amp;G Power Other Eliminations Consolidated Millions Three Months Ended September 30, 2018 Revenues from Contracts with Customers Electric Distribution $ 1,072 $ — $ — $ — $ 1,072 Gas Distribution 142 — — (6 ) 136 Transmission 312 — — — 312 Electricity and Related Product Sales PJM Third Party Sales — 558 — — 558 Sales to Affiliates — 166 — (166 ) — New York ISO — 56 — — 56 ISO New England — 12 — — 12 Gas Sales Third Party Sales — 24 — — 24 Sales to Affiliates — 47 — (47 ) — Other Revenues from Contracts with Customers (A) 60 12 142 (1 ) 213 Total Revenues from Contracts with Customers 1,586 875 142 (220 ) 2,383 Revenues Unrelated to Contracts with Customers (B) 9 (7 ) 9 — 11 Total Operating Revenues $ 1,595 $ 868 $ 151 $ (220 ) $ 2,394 PSE&amp;G Power Other Eliminations Consolidated Millions Nine Months Ended September 30, 2018 Revenues from Contracts with Customers Electric Distribution $ 2,516 $ — $ — $ — $ 2,516 Gas Distribution 1,149 — — (13 ) 1,136 Transmission 925 — — — 925 Electricity and Related Product Sales PJM Third Party Sales — 1,429 — — 1,429 Sales to Affiliates — 489 — (489 ) — New York ISO — 161 — — 161 ISO New England — 73 — — 73 Gas Sales Third Party Sales — 118 — — 118 Sales to Affiliates — 552 — (552 ) — Other Revenues from Contracts with Customers (A) 195 35 404 (3 ) 631 Total Revenues from Contracts with Customers 4,785 2,857 404 (1,057 ) 6,989 Revenues Unrelated to Contracts with Customers (B) 41 181 17 — 239 Total Operating Revenues $ 4,826 $ 3,038 $ 421 $ (1,057 ) $ 7,228 PSE&amp;G Power Other Eliminations Consolidated Millions Three Months Ended September 30, 2017 Revenues from Contracts with Customers Electric Distribution $ 1,014 $ — $ — $ — $ 1,014 Gas Distribution 136 — — (4 ) 132 Transmission 308 — — — 308 Electricity and Related Product Sales PJM Third Party Sales — 300 — — 300 Sales to Affiliates — 208 — (208 ) — New York ISO — 49 — — 49 ISO New England — 15 — — 15 Gas Sales Third Party Sales — 26 — — 26 Sales to Affiliates — 44 — (44 ) — Other Revenues from Contracts with Customers (A) 59 11 130 (1 ) 199 Total Revenues from Contracts with Customers 1,517 653 130 (257 ) 2,043 Revenues Unrelated to Contracts with Customers (B) 13 193 5 — 211 Total Operating Revenues $ 1,530 $ 846 $ 135 $ (257 ) $ 2,254 PSE&amp;G Power Other Eliminations Consolidated Millions Nine Months Ended September 30, 2017 Revenues from Contracts with Customers Electric Distribution $ 2,472 $ — $ — $ — $ 2,472 Gas Distribution 1,124 — — (11 ) 1,113 Transmission 914 — — — 914 Electricity and Related Product Sales PJM Third Party Sales — 916 — — 916 Sales to Affiliates — 563 — (563 ) — New York ISO — 135 — — 135 ISO New England — 35 — — 35 Gas Sales Third Party Sales — 89 — — 89 Sales to Affiliates — 552 — (552 ) — Other Revenues from Contracts with Customers (A) 188 33 386 (3 ) 604 Total Revenues from Contracts with Customers 4,698 2,323 386 (1,129 ) 6,278 Revenues Unrelated to Contracts with Customers (B) 51 710 (52 ) — 709 Total Operating Revenues $ 4,749 $ 3,033 $ 334 $ (1,129 ) $ 6,987 (A) Includes primarily revenues from appliance repair services at PSE&amp;G, solar power projects and energy management and fuel service contracts with LIPA at Power, and PSEG LI’s OSA with LIPA in Other. (B) Includes primarily alternative revenues at PSE&amp;G, derivative contracts at Power, and lease contracts in Other. For the nine months ended September 30, 2018 and 2017 , Other includes a $20 million loss and a $77 million loss, respectively, related to Energy Holdings’ investments in leases. Contract Balances PSE&amp;G PSE&amp;G does not have any material contract balances (rights to consideration for services already provided or obligations to provide services in the future for consideration already received) as of September 30, 2018 and December 31, 2017 . Substantially all of PSE&amp;G’s accounts receivable result from contracts with customers. Allowances represented approximately seven percent of accounts receivable as of September 30, 2018 and December 31, 2017 . Power Power generally collects consideration upon satisfaction of performance obligations, and therefore, Power had no material contract balances as of September 30, 2018 and December 31, 2017 .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In the wholesale energy markets in which Power operates, payment for services rendered and products transferred are typically due within 30 days of month of delivery. As such, there is little credit risk associated with these receivables and Power typically records no allowances. Other PSEG LI does not have any material contract balances as of September 30, 2018 and December 31, 2017 . Remaining Performance Obligations under Fixed Consideration Contracts Power and PSE&amp;G primarily record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Power As stated above, capacity transactions with ISOs are reported on a net basis dependent on Power’s monthly net sale or purchase position through the individual ISOs. Capacity Payments from the PJM Reliability Pricing Model (RPM) Annual Base Residual and Incremental Auctions —The Base Residual Auction is conducted annually three years in advance of the operating period. Power expects to realize the following average capacity prices for capacity obligations to be satisfied resulting from the base and incremental auctions which have been completed: Delivery Year $ per MW-Day MW Cleared June 2018 to May 2019 $205 9,200 June 2019 to May 2020 $116 8,900 June 2020 to May 2021 $170 8,100 June 2021 to May 2022 $178 7,700 Capacity Payments from the New England ISO Forward Capacity Market —The Forward Capacity Market Auction (FCM) is conducted annually three years in advance of the operating period. The table below includes Power’s cleared capacity in the FCM for the Bridgeport Harbor Station 5, which cleared the 2019/2020 auction at $231 /MW-day for seven years, with escalations based on the Handy-Whitman Index and the planned retirement of Bridgeport Harbor Station 3 in 2021. Power expects to realize the following average capacity prices for capacity obligations to be satisfied resulting from the FCM auctions which have been completed: Delivery Year $ per MW-Day MW Cleared June 2018 to May 2019 $314 820 June 2019 to May 2020 $231 1,330 June 2020 to May 2021 $195 1,330 June 2021 to May 2022 $192 950 June 2022 to May 2023 $231 480 June 2023 to May 2024 $231 480 June 2024 to May 2025 $231 480 June 2025 to May 2026 $231 480 Bilateral capacity contracts —Capacity obligations pursuant to contract terms through 2029 are anticipated to result in revenues totaling $171 million . Other The LIPA OSA is a 12 -year services contract ending in 2025 with annual fixed and incentive components. The fixed fee for the provision of services thereunder in 2018 is $64 million and could increase each year based on the change in the Consumer Price Index (CPI). The incentive for 2018 can range from zero to approximately $10 million and could increase each year thereafter based on the change in the CPI.</t>
  </si>
  <si>
    <t>Early Plant Retirements Early Plant Retirements</t>
  </si>
  <si>
    <t>Early Plant Retirements [Line Items]</t>
  </si>
  <si>
    <t>Early Plant Retirements</t>
  </si>
  <si>
    <t>Early Plant Retirements Fossil On June 1, 2017, Power completed its previously announced retirement of the generation operations of the existing coal/gas units at the Hudson and Mercer generating stations. As of June 1, 2017, Power recognized total Depreciation and Amortization of $964 million for the Hudson and Mercer units to reflect the significant shortening of their expected economic useful lives in 2017. In the three and nine months ended September 30, 2017 , Power recognized pre-tax charges of $1 million and $10 million , respectively, in Energy Costs primarily for coal inventory lower of cost or market adjustments. In the three and nine months ended September 30, 2017 , Power also recognized pre-tax charges in O&amp;M of $8 million and $12 million , respectively, of shut down costs and a net increase in the Asset Retirement Obligation liability due to settlements and changes in cash flow estimates, partially offset by changes in employee-related severance costs. In 2018, no material costs were recorded. Power is exploring various opportunities with these sites, including using the sites for alternative industrial activity or the disposition of one or both of the sites. If Power determines not to use the sites for alternative industrial activity, the early retirement of the units at such sites would trigger obligations under certain environmental regulations, including possible remediation. The amounts for any such environmental remediation are neither currently probable nor estimable but may be material. PSEG and Power continue to monitor their other coal assets, including the Keystone and Conemaugh generating stations, to assess their economic viability through the end of their designated useful lives and their continued classification as held for use. The precise timing of a change in useful lives may be dependent upon events out of PSEG’s and Power’s control and may impact their ability to operate or maintain certain assets in the future. These generating stations may be impacted by factors such as environmental legislation, co-owner capital requirements and continued depressed wholesale power prices or capacity factors, among other things. Any early retirement or change in the held for use classification of our remaining coal units may have a material adverse impact on PSEG’s and Power’s future financial results. Nuclear Since 2013, several nuclear generating stations in the United States have closed or announced early retirement due to economic reasons, or have announced being at risk for early retirement. In September 2018, Exelon, a co-owner of the Salem units, shut down its Oyster Creek nuclear plant located in New Jersey, one year earlier than previously planned for economic reasons. In addition, First Energy announced in March 2018 the early retirement of four nuclear units at the Davis-Besse, Perry Nuclear and Beaver Valley nuclear plants in Ohio and Pennsylvania by 2021. These closures and retirements are generally due to the decline in market prices of energy, resulting from low natural gas prices driven by the growth of shale gas production since 2007, the continuing cost of regulatory compliance and enhanced security for nuclear facilities, both federal and state-level policies that provide financial incentives to construct renewable energy such as wind and solar and the failure to adequately compensate nuclear generating stations for the attributes they bring similar to renewable energy production. These trends have significantly reduced the revenues of nuclear generating stations while limiting their ability to reduce the unit cost of production. This may result in the electric generation industry experiencing a further shift from nuclear generation to natural gas-fired generation, creating less diversity of the generation fleet. In May 2018, the governor of New Jersey signed legislation that would provide a safety net in order to prevent the loss of environmental attributes from selected nuclear generating stations referred to as the ZEC (Zero Emissions Certificate) program. The legislation calls for the BPU to establish a collection process for a customer charge, determine eligibility and certification of need, and potentially select nuclear plants to receive ZECs starting in April 2019. The law mandates each New Jersey electric distribution company (EDC), including PSE&amp;G, to purchase ZECs and recover its procurement of ZECs through a non-bypassable charge (ZEC charge) in the amount of $0.004 per kilowatt-hour. In the ordinary course, management, and in the case of the Salem units the co-owner, each makes a number of decisions that impact the operation of Power’s nuclear units beyond the current year, including whether and to what extent these units participate in RPM capacity auctions, commitments relating to refueling outages and significant capital expenditures, and decisions regarding our hedging arrangements. When considering whether to make these future commitments, management’s decisions will primarily be influenced by the financial outlook of the units, including the progress, timing and continued outlook for selection of the units under the newly enacted legislation in the state of New Jersey. Power and Exelon have agreed to continue to assess and, when appropriate, approve the funding of individual capital projects to ensure compliance with regulatory requirements and the safe operation of the Salem generating station and that the funding of previously postponed projects may be restored as a result of the legislation enacted in New Jersey sufficiently values the attributes of nuclear generation and Salem benefits from such legislation. Power believes it may be unable to cover its costs and would be inadequately compensated for its market and operational risks at the Salem and Hope Creek nuclear units, which would result in Power retiring these units early if (i) energy market prices continue to be depressed, (ii) there are adverse impacts from potential changes to the capacity market construct being considered by FERC, or (iii) Salem and/or Hope Creek are not selected to participate in the ZEC program or the ZEC program does not adequately compensate our nuclear generating stations for their attributes. The costs associated with any such retirement, which may include, among other things, accelerated depreciation and amortization or impairment charges, accelerated asset retirement costs, severance costs, environmental remediation costs and additional funding of the NDT Fund would be material to both PSEG and Power. If any or all of the Salem and Hope Creek units were shut down, it would significantly alter New Jersey’s energy supply predominately by increasing New Jersey’s reliance on natural gas generation. Such a decrease in fuel diversity could also increase the market’s vulnerability to price fluctuations and power disruptions in times of high demand. The following table provides the balance sheet amounts by generating station as of September 30, 2018 for significant assets and liabilities associated with Power’s owned share of its nuclear assets. As of September 30, 2018 Hope Creek Salem Support Facilities and Other (A) Peach Bottom Millions Assets Materials and Supplies Inventory $ 83 $ 72 $ — $ 42 Nuclear Production, net of Accumulated Depreciation 684 642 199 775 Nuclear Fuel In-Service, net of Accumulated Depreciation 155 72 — 103 Construction Work in Progress (including nuclear fuel) 144 156 2 87 Total Assets $ 1,066 $ 942 $ 201 $ 1,007 Liability Asset Retirement Obligation $ 313 $ 258 $ — $ 213 Total Liabilities $ 313 $ 258 $ — $ 213 Net Assets $ 753 $ 684 $ 201 $ 794 NRC License Renewal Term 2046 2036/2040 N/A 2033/2034 % Owned 100 % 57 % Various 50 % (A) Includes Hope Creek’s and Salem’s shared support facilities and other nuclear development capital. The precise timing of any potential early retirement and resulting financial statement impact may be affected by a number of factors, including co-owner considerations, the results of any transmission system reliability study assessments and decommissioning trust fund requirements and other commitments, as well as future energy prices. Power maintains a NDT Fund that funds its decommissioning obligations. See Note 8. Trust Investments .</t>
  </si>
  <si>
    <t>Variable Interest Entities (VIEs)</t>
  </si>
  <si>
    <t>Variable Interest Entity [Line Items]</t>
  </si>
  <si>
    <t>Variable Interest Entity (VIE)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amp;M Expense, respectively. Servco recorded $126 million and $114 million for the three months and $355 million and $338 million for the nine months ended September 30, 2018 and 2017 , respectively, of O&amp;M costs, the full reimbursement of which was reflected in Operating Revenues. For transactions in which Servco acts as an agent for LIPA, it records revenues and the related expenses on a net basis, resulting in no impact on PSEG’s Condensed Consolidated Statement of Operations.</t>
  </si>
  <si>
    <t>Rate Filings</t>
  </si>
  <si>
    <t>Regulatory Assets [Line Items]</t>
  </si>
  <si>
    <t>Rate Filings This Note should be read in conjunction with Note 6. Regulatory Assets and Liabilities to the Consolidated Financial Statements in the Annual Report on Form 10-K for the year ended December 31, 2017 . In addition to items previously reported in the Annual Report on Form 10-K, significant regulatory orders received and currently pending rate filings with FERC and the BPU by PSE&amp;G are as follows: Electric and Gas Distribution Base Rate Filings —In October 2018, the BPU issued an Order approving the settlement of PSE&amp;G’s distribution base rate case with new rates effective November 1, 2018. The settlement resulted in a net reduction in overall annual revenues of approximately $13 million , comprised of a $212 million increase in base revenues, including recovery of deferred storm costs, offset by the return of tax benefits of approximately $225 million . The tax benefits include the flow-back to customers of excess accumulated deferred income taxes resulting from the reduction of the federal income tax rates provided in the Tax Cuts and Jobs Act of 2017 (Tax Act) as well as the accumulated deferred income taxes from previously realized tax repair deductions and tax benefits from future tax repair deductions as realized. As a result of the agreement to flow back tax repair-related accumulated deferred income taxes in the settlement, PSE&amp;G recognized a $581 million regulatory liability and a corresponding regulatory asset as of September 30, 2018. The Order provides for a $9.5 billion rate base, a 9.6% return on equity for PSE&amp;G’s distribution business and a 54% equity component of its capitalization structure. In addition to the $13 million annual revenue reduction, the Order provides for a $28 million one-time refund to customers in November and December 2018 for taxes collected at the higher federal income tax rate for the January 1 to March 31, 2018 period. The BPU approved a rate reduction effective April 1, 2018, to PSE&amp;G’s then current electric and gas base rates of approximately $71 million and $43 million , respectively, on an annual basis, to reflect the lower federal income tax rate for the period April 1 and forward. Transmission Formula Rate Filings —In October 2018, PSE&amp;G made two FERC filings with respect to its Transmission Formula Rate. PSE&amp;G filed its 2019 Annual Transmission Formula Rate update with FERC requesting approximately $100 million in increased annual transmission revenue effective January 1, 2019, subject to true-up. In addition, PSE&amp;G filed a Section 205 filing that seeks FERC approval to refund approximately $155 million of transmission related “unprotected excess deferred income tax benefits” to transmission customers over the 2019 twelve month period. The amount of unprotected excess deferred taxes is subject to change pending further Internal Revenue Service (IRS) guidance. FERC approval of PSE&amp;G’s Section 205 filing is required to commence any refund to customers and as such, the Annual Transmission Formula Rate update request does not include the impact of the tax refund. This matter is pending. In June 2018, PSE&amp;G filed its 2017 true-up adjustment pertaining to its transmission formula rates in effect for 2017. This resulted in an adjustment of $27 million more than the 2017 originally filed revenues, the impact of which PSE&amp;G had primarily recognized in its Consolidated Statement of Operations for the year ended December 31, 2017. BGSS —In September 2018, the BPU provisionally approved PSE&amp;G’s request to decrease its BGSS rates which will decrease annual BGSS revenues by $26 million . The BGSS rate decreased from approximately 37 cents to 35 cents per therm for residential gas customers effective October 1, 2018. In April 2018, the BPU approved the final BGSS rates which were effective October 1, 2017. Green Program Recovery Charges (GPRC) —In October 2018, the BPU approved PSE&amp;G’s 2017 GPRC cost recovery petition requesting recovery of approximately $58 million and $15 million in electric and gas revenues, respectively, on an annual basis. In June 2018, PSE&amp;G filed its 2018 GPRC cost recovery petition requesting recovery of approximately $65 million and $6 million in electric and gas revenues, respectively, on an annual basis. Remediation Adjustment Charge (RAC) —In October 2018, the BPU approved PSE&amp;G’s filing with respect to its RAC 25 petition allowing recovery of $63 million effective November 1, 2018 related to Manufactured Gas Plant expenditures from August 1, 2016 through July 31, 2017. Energy Strong Program I (ES I) Recovery Filing —In August 2018, the BPU approved recovery of PSE&amp;G’s ES I capital investment petition of an annual revenue requirement increase of $0.6 million and $0.1 million associated with electric and gas investment costs, respectively. This represents the final recovery of electric and gas ES I capital investment costs consistent with the BPU Order of Approval of the Energy Strong Program. In February 2018, the BPU approved recovery of an annual revenue requirement of $8 million associated with electric ES I capital investment costs placed in service from June 1, 2017 through November 30, 2017. Weather Normalization Clause (WNC) —In October 2018, the BPU approved PSE&amp;G’s 2017-2018 WNC petition on a provisional basis allowing a net recovery of $14 million to be collected over the 2018-2019 Winter Period with the new rate effective November 1, 2018. The $14 million net recovery is the result of $9 million of excess revenues from the colder-than-normal 2017-2018 Winter Period offset by $23 million of remaining prior Winter Period undercollection. In April 2018, the BPU gave final approval to PSE&amp;G’s petition to collect $55 million in net deficiency gas revenues as a result of the warmer than normal 2016-2017 Winter Period, which resulted in a deficiency of $31 million , plus a carryover balance of $24 million from the 2015-2016 Winter Period. Gas System Modernization Program I (GSMP I) —In October 2018, PSE&amp;G updated its annual GSMP I cost recovery petition to include GSMP I investments in service as of September 30, 2018. The petition seeks BPU approval to recover in gas base rates an estimated annual revenue increase of $21 million effective January 1, 2019. Societal Benefits Charge —In February 2018, the BPU approved PSE&amp;G’s petition to increase electric rates by approximately $20 million on an annual basis and to decrease gas rates by approximately $0.8 million on an annual basis, in order to recover electric and gas costs incurred through May 31, 2017 under its Energy Efficiency and Renewable Energy and Social Programs. The new rates were effective April 1, 2018.</t>
  </si>
  <si>
    <t>Financing Receivables</t>
  </si>
  <si>
    <t>Schedule of Financial Receivables [Line Items]</t>
  </si>
  <si>
    <t>Financing Receivables PSE&amp;G PSE&amp;G sponsors a solar loan program designed to help finance the installation of solar power systems throughout its electric service area. Interest income on the loans is recorded on an accrual basis. The loans are generally paid back with solar renewable energy certificates (SRECs) generated from the installed solar electric system. In the event of a loan default, the basis of the solar loan would be recovered through a regulatory recovery mechanism. None of the solar loans are impaired; however, in the event a loan becomes impaired, the basis of the loan would be recovered through a regulatory recovery mechanism. A substantial portion of these amounts are noncurrent and reported in Long-Term Investments on PSEG’s and PSE&amp;G’s Condensed Consolidated Balance Sheets. The following table reflects the outstanding loans by class of customer, none of which are considered “non-performing.” Outstanding Loans by Class of Customer As of As of Consumer Loans September 30, December 31, Millions Commercial/Industrial $ 166 $ 158 Residential 9 10 Total $ 175 $ 168 Energy Holdings Energy Holdings, through several of its indirect subsidiary companies, has investments in domestic energy and real estate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During the first quarter of 2017, due to continuing liquidity issues facing NRG REMA, LLC (REMA), economic challenges facing coal generation in PJM, and based upon an ongoing review of available alternatives as well as certain discussions with REMA management, Energy Holdings recorded a $55 million pre-tax charge for its current best estimate of loss related to the lease receivables. Additional pre-tax charges of $22 million (including $7 million related to residual value impairment) were recorded in the quarter ended June 30, 2017 . B ased on an ongoing review of (i) the liquidity challenges facing REMA and (ii) available alternatives, Energy Holdings recorded an additional $20 million pre-tax charge in the three months ended June 30, 2018 for its current best estimate of loss related to lease receivables. Pre-tax charges were reflected in Operating Revenues in 2018 and 2017 and are included in Gross Investment in Leases as of September 30, 2018 . In September 2018, certain subsidiaries of Energy Holdings (PSEG Entities) entered into a Restructuring Support Agreement (RSA) with REMA. Pursuant to the RSA, the PSEG Entities have agreed to support implementation of restructuring and related transactions with respect to REMA’s indebtedness. Such restructuring transactions will be implemented by REMA on an in-court basis under Chapter 11 of the Bankruptcy Code. The RSA outlines a plan of reorganization under which, in addition to other terms, the ownership interest in the leases relating to the Keystone and Conemaugh investments will be transferred to debtholders of REMA. Upon consummation of the restructuring transactions, the PSEG Entities will receive $31.5 million in cash in exchange for (a) the full satisfaction of all claims asserted against REMA and (b) approval of certain amendments to the Shawville lease. The Shawville lease amendments, among other things, will allow REMA to express tentative interest in a renewal on or after November 24, 2019, with similar changes to the other milestones in the lease renewal procedures. In addition, REMA has agreed to fund qualifying credit support up to $36 million . Energy Holdings will be required upon resolution of this matter to accelerate and pay approximately $40 million of state deferred tax liabilities and accelerate and pay and/or reduce $85 million of a forecasted federal tax loss to the IRS. As of September 30, 2018 , no additional charges were recorded because the anticipated proceeds of $31.5 million from the transactions described above are in excess of the September 30, 2018 recorded amounts for the Keystone and Conemaugh lease investments. The following table shows Energy Holdings’ gross and net lease investment as of September 30, 2018 and December 31, 2017 . As of As of September 30, December 31, Millions Lease Receivables (net of Non-Recourse Debt) $ 524 $ 546 Estimated Residual Value of Leased Assets 326 326 Total Investment in Rental Receivables 850 872 Unearned and Deferred Income (294 ) (307 ) Gross Investment in Leases 556 565 Deferred Tax Liabilities (470 ) (480 ) Net Investment in Leases $ 86 $ 85 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September 30, 2018 As of September 30, 2018 Millions AA $ 13 BBB+ — BBB- 316 BB 133 NR 62 Total $ 524 The “ BB ” and the “ NR ” ratings in the preceding table represent lease receivables related to coal and gas-fired assets in Illinois and Pennsylvania, respectively. As of September 30, 2018 , the gross investment in the leases of such assets, net of non-recourse debt, was $316 million ( $(83) million , net of deferred taxes). A more detailed description of such assets under lease is presented in the following table. Asset Location Gross Investment % Owned Total MW Fuel Type Counterparties’ S&amp;P Credit Ratings Counterparty Millions Powerton Station Units 5 and 6 IL $ 133 64 % 1,538 Coal BB NRG Energy, Inc. Joliet Station Units 7 and 8 IL $ 85 64 % 1,036 Gas BB NRG Energy, Inc. Keystone Station Units 1 and 2 PA $ 10 17 % 1,711 Coal NR REMA (A) Conemaugh Station Units 1 and 2 PA $ 9 17 % 1,711 Coal NR REMA (A) Shawville Station Units 1, 2, 3 and 4 PA $ 79 100 % 596 Gas NR REMA (A) (A) REMA filed a voluntary petition for relief under Chapter 11 of the U.S. Bankruptcy Code. See above for a discussion of the RSA entered into by REMA and the PSEG Entities relating to certain restructuring transactions by REMA. The credit exposure for lessors is partially mitigated through various credit enhancement mechanisms within the lease structures. These credit enhancement features vary from lease to lease. Upon the occurrence of certain defaults, indirect subsidiary companies of Energy Holdings would exercise their rights and seek recovery of their investment,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 Failure to recover adequate value could ultimately lead to a foreclosure on the assets under lease by the lenders. Additional factors that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ir affiliates and the quality and condition of assets under lease.</t>
  </si>
  <si>
    <t>Trust Investments</t>
  </si>
  <si>
    <t>Schedule of Trust Investments [Line Items]</t>
  </si>
  <si>
    <t xml:space="preserve">Trust Investments NDT Fund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IRC) limits the amount of money that can be contributed into a qualified fund. The funds are managed by third-party investment managers who operate under investment guidelines developed by Power. The following tables show the fair values and gross unrealized gains and losses for the securities held in the NDT Fund. As of September 30, 2018 Cost Gross Unrealized Gains Gross Unrealized Losses Fair Value Millions Equity Securities Domestic $ 467 $ 268 $ (7 ) $ 728 International 330 78 (16 ) 392 Total Equity Securities 797 346 (23 ) 1,120 Available-for Sale Debt Securities Government 537 — (17 ) 520 Corporate 468 1 (13 ) 456 Total Available-for-Sale Debt Securities 1,005 1 (30 ) 976 Other — — — — Total NDT Fund Investments $ 1,802 $ 347 $ (53 ) $ 2,096 As of December 31, 2017 Cost Gross Unrealized Gains Gross Unrealized Losses Fair Value Millions Equity Securities Domestic $ 497 $ 245 $ (2 ) $ 740 International 311 99 (3 ) 407 Total Equity Securities 808 344 (5 ) 1,147 Available-for Sale Debt Securities Government 586 2 (4 ) 584 Corporate 400 4 (2 ) 402 Total Available-for-Sale Debt Securities 986 6 (6 ) 986 Total NDT Fund Investments $ 1,794 $ 350 $ (11 ) $ 2,133 Net unrealized gains (losses) on debt securities of $(17) million (after-tax) were included in Accumulated Other Comprehensive Loss on PSEG’s and Power’s Condensed Consolidated Balance Sheets as of September 30, 2018 . The portion of net unrealized gains (losses) recognized during the third quarter and first nine months of 2018 related to equity securities still held at the end of September 30, 2018 were $41 million and $26 million , respectively.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3 $ 24 Accounts Payable $ 14 $ 74 The following table shows the value of securities in the NDT Fund that have been in an unrealized loss position for less than and greater than 12 months. As of September 30, 2018 As of December 31, 2017 Less Than 12 Months Greater Than 12 Months Less Than 12 Months Greater Than 12 Months Fair Value Gross Unrealized Losses Fair Value Gross Unrealized Losses Fair Value Gross Unrealized Losses Fair Value Gross Unrealized Losses Millions Equity Securities (A) Domestic $ 78 $ (7 ) $ 4 $ — $ 40 $ (2 ) $ — $ — International 87 (14 ) 8 (2 ) 29 (3 ) 2 — Total Equity Securities 165 (21 ) 12 (2 ) 69 (5 ) 2 — Available-for Sale Debt Securities Government (B) 342 (10 ) 153 (7 ) 343 (2 ) 91 (2 ) Corporate (C) 342 (11 ) 49 (2 ) 191 (1 ) 27 (1 ) Total Available-for-Sale Debt Securities 684 (21 ) 202 (9 ) 534 (3 ) 118 (3 ) NDT Trust Investments $ 849 $ (42 ) $ 214 $ (11 ) $ 603 $ (8 ) $ 120 $ (3 ) (A) Equity Securities—Investments in marketable equity securities within the NDT Fund are primarily in common stocks within a broad range of industries and sectors. Effective January 1, 2018, unrealized gains and losses on these securities are recorded in Net Income. (B) 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September 30, 2018 . (C) 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September 30, 2018 . The proceeds from the sales of and the net gains (losses) on securities in the NDT Fund were: Three Months Ended Nine Months Ended September 30, September 30, 2018 2017 2018 2017 Millions Proceeds from NDT Fund Sales (A) $ 231 $ 278 $ 1,005 $ 845 Net Realized Gains (Losses) on NDT Fund Gross Realized Gains $ 17 $ 29 $ 75 $ 82 Gross Realized Losses (7 ) (5 ) (29 ) (14 ) Net Realized Gains (Losses) on NDT Fund (B) $ 10 $ 24 $ 46 $ 68 Unrealized Gains (Losses) on Equity Securities in NDT Fund (C) 34 N/A (16 ) N/A Other-Than-Temporary-Impairments (OTTI) $ — $ (5 ) — (9 ) Net Gains (Losses) on NDT Fund Investments $ 44 $ 19 $ 30 $ 59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 The NDT Fund debt securities held as of September 30, 2018 had the following maturities: Time Frame Fair Value Millions Less than one year $ 11 1 - 5 years 282 6 - 10 years 201 11 - 15 years 47 16 - 20 years 73 Over 20 years 362 Total NDT Available-for-Sale Debt Securities $ 976 Power periodically assesses individual debt securities whose fair value is less than amortized cost to determine whether the investments are considered to be other-than-temporarily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September 30, 2018 Cost Gross Unrealized Gains Gross Unrealized Losses Fair Value Millions Equity Securities Domestic $ 21 $ 4 $ — $ 25 International — — — — Total Equity Securities 21 4 — 25 Available-for-Sale Debt Securities Government 103 — (4 ) 99 Corporate 104 — (3 ) 101 Total Available-for-Sale Debt Securities 207 — (7 ) 200 Total Rabbi Trust Investments $ 228 $ 4 $ (7 ) $ 225 As of December 31, 2017 Cost Gross Unrealized Gains Gross Unrealized Losses Fair Value Millions Equity Securities Domestic $ 24 $ 3 $ — $ 27 International — — — — Total Equity Securities 24 3 — 27 Available-for-Sale Debt Securities Government 85 1 (1 ) 85 Corporate 118 2 (1 ) 119 Total Available-for-Sale Debt Securities 203 3 (2 ) 204 Total Rabbi Trust Investments $ 227 $ 6 $ (2 ) $ 231 Net unrealized gains (losses) on debt securities of $(5) million (after-tax) were included in Accumulated Other Comprehensive Loss on PSEG’s Condensed Consolidated Balance Sheet as of September 30, 2018 . The portion of net unrealized gains (losses) recognized during the third quarter and first nine months of 2018 related to equity securities still held at the end of September 30, 2018 were $1 million and $2 million , respectively.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 $ 2 Accounts Payable $ — $ 1 The following table shows the value of securities in the Rabbi Trust Fund that have been in an unrealized loss position for less than 12 months and greater than 12 months. As of September 30, 2018 As of December 31, 2017 Less Than 12 Months Greater Than 12 Months Less Than 12 Months Greater Than 12 Months Fair Value Gross Unrealized Losses Fair Value Gross Unrealized Losses Fair Value Gross Unrealized Losses Fair Value Gross Unrealized Losses Millions Available-for-Sale Debt Securities Government (A) $ 70 $ (2 ) $ 28 $ (2 ) $ 28 $ — $ 25 $ (1 ) Corporate (B) 76 (3 ) 14 — 39 (1 ) 9 — Total Available-for-Sale Debt Securities 146 (5 ) 42 (2 ) 67 (1 ) 34 (1 ) Rabbi Trust Investments $ 146 $ (5 ) $ 42 $ (2 ) $ 67 $ (1 ) $ 34 $ (1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September 30, 2018 . (B) 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September 30, 2018 . The proceeds from the sales of and the net gains (losses) on securities in the Rabbi Trust Fund were: Three Months Ended Nine Months Ended September 30, September 30, 2018 2017 2018 2017 Millions Proceeds from Rabbi Trust Sales (A) $ 33 $ 24 $ 80 $ 168 Net Realized Gains (Losses) on Rabbi Trust: Gross Realized Gains $ — $ — $ 2 $ 17 Gross Realized Losses (1 ) (1 ) (3 ) (5 ) Net Realized Gains (Losses) on Rabbi Trust (B) (1 ) (1 ) (1 ) 12 Unrealized Gains (Losses) on Equity Securities in Rabbi Trust (C) 2 N/A 2 N/A OTTI — — — — Net Gains (Losses) on Rabbi Trust Investments $ 1 $ (1 ) $ 1 $ 12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 The Rabbi Trust debt securities held as of September 30, 2018 had the following maturities: Time Frame Fair Value Millions Less than one year $ 3 1 - 5 years 28 6 - 10 years 32 11 - 15 years 7 16 - 20 years 22 Over 20 years 108 Total Rabbi Trust Available-for-Sale Debt Securities $ 200 PSEG periodically assesses individual debt securities whose fair value is less than amortized cost to determine whether the investments are considered to be other-than-temporarily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 The fair value of the Rabbi Trust related to PSEG, PSE&amp;G and Power are detailed as follows: As of As of September 30, December 31, Millions PSE&amp;G $ 46 $ 46 Power 57 57 Other 122 128 Total Rabbi Trust Investments $ 225 $ 231 </t>
  </si>
  <si>
    <t>Pension and OPEB</t>
  </si>
  <si>
    <t>Defined Benefit Plan Disclosure [Line Items]</t>
  </si>
  <si>
    <t>Pension and Other Postretirement Benefits (OPEB)</t>
  </si>
  <si>
    <t>Pension and Other Postretirement Benefits (OPEB) PSEG sponsors qualified and nonqualified pension plans and OPEB plans covering PSEG’s and its participating affiliates’ current and former employees who meet certain eligibility criteria. The following table provides the components of net periodic benefit costs relating to all qualified and nonqualified pension and OPEB plans on an aggregate basis for PSEG, excluding Servco. Amounts shown do not reflect the impacts of capitalization and co-owner allocations. Effective with the adoption of ASU 2017-07 on January 1, 2018, only the service cost component is eligible for capitalization, when applicable. For additional information, see Note 2. Recent Accounting Standards . Pension Benefits OPEB Pension Benefits OPEB Three Months Ended Three Months Ended Nine Months Ended Nine Months Ended September 30, September 30, September 30, September 30, 2018 2017 2018 2017 2018 2017 2018 2017 Millions Components of Net Periodic Benefit (Credits) Costs Service Cost (included in O&amp;M Expense) $ 32 $ 29 $ 4 $ 4 $ 97 $ 86 $ 13 $ 12 Non-Service Components of Pension and OPEB (Credits) Costs Interest Cost 52 51 16 15 156 153 49 47 Expected Return on Plan Assets (111 ) (98 ) (9 ) (8 ) (331 ) (295 ) (30 ) (25 ) Amortization of Net Prior Service Cost (4 ) (5 ) (1 ) (3 ) (13 ) (14 ) (1 ) (8 ) Actuarial Loss 22 24 16 13 64 73 48 38 Non-Service Components of Pension and OPEB (Credits) Costs (41 ) (28 ) 22 17 (124 ) (83 ) 66 52 Total Benefit (Credits) Costs $ (9 ) $ 1 $ 26 $ 21 $ (27 ) $ 3 $ 79 $ 64 Pension and OPEB costs for PSE&amp;G, Power and PSEG’s other subsidiaries, excluding Servco, are detailed as follows: Pension Benefits OPEB Pension Benefits OPEB Three Months Ended Three Months Ended Nine Months Ended Nine Months Ended September 30, September 30, September 30, September 30, 2018 2017 2018 2017 2018 2017 2018 2017 Millions PSE&amp;G $ (8 ) $ (1 ) $ 17 $ 13 $ (23 ) $ (3 ) $ 51 $ 40 Power (2 ) — 8 7 (7 ) 1 24 20 Other 1 2 1 1 3 5 4 4 Total Benefit (Credits) Costs $ (9 ) $ 1 $ 26 $ 21 $ (27 ) $ 3 $ 79 $ 64 During the three months ended March 31, 2018 , PSEG contributed its entire planned contribution for the year 2018 of $14 million into its OPEB plan. Servco Pension and OPEB At the direction of LIPA, Servco sponsors benefit plans that cover its current and former employees who meet certain eligibility criteria. Under the OSA, all of these and any future employee benefit costs are to be funded by LIPA. See Note 5. Variable Interest Entity .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Servco has contributed its entire planned contribution amount of $40 million into its pension plan trusts during 2018 . Servco’s pension-related revenues and costs were $20 million and $18 million for three months ended September 30, 2018 and 2017 , respectively, and $40 million and $35 million for the nine months ended September 30, 2018 and 2017 , respectively. The OPEB-related revenues earned and costs incurred were $1 million for each of the three months ended September 30, 2018 and 2017 , and $4 million and $3 million for the nine months ended September 30, 2018 and 2017 , respectively.</t>
  </si>
  <si>
    <t>Commitments and Contingent Liabilities</t>
  </si>
  <si>
    <t>Loss Contingencies [Line Items]</t>
  </si>
  <si>
    <t>Commitments and Contingent Liabilities Guaranteed Obligations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ower has unconditionally guaranteed payments to counterparties by its subsidiaries in commodity-related transactions in order to • support current exposure, interest and other costs on sums due and payable in the ordinary course of business, and • obtain credit. Power is subject to • counterparty collateral calls related to commodity contract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ower to incur a liability for the face value of the outstanding guarantees, its subsidiaries would have to • fully utilize the credit granted to them by every counterparty to whom Power has provided a guarantee, and • the net position of the related contracts would have to be “out-of-the-money” (if the contracts are terminated, Power would owe money to the counterparties). Power believes the probability of this result is unlikely. For this reason,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ower has also provided payment guarantees to third parties on behalf of its affiliated companies. These guarantees support various other non-commodity related contractual obligations. The following table shows the face value of Power’s outstanding guarantees, current exposure and margin positions as of September 30, 2018 and December 31, 2017 . As of As of September 30, December 31, Millions Face Value of Outstanding Guarantees $ 1,787 $ 1,701 Exposure under Current Guarantees $ 140 $ 153 Letters of Credit Margin Posted $ 163 $ 103 Letters of Credit Margin Received $ 17 $ 32 Cash Deposited and Received: Counterparty Cash Margin Deposited $ — $ — Counterparty Cash Margin Received $ (3 ) $ (1 ) Net Broker Balance Deposited (Received) $ 226 $ 147 Additional Amounts Posted: Other Letters of Credit $ 63 $ 61 As part of determining credit exposure, Power nets receivables and payables with the corresponding net fair values of energy contracts. See Note 12.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ower have posted letters of credit to support Power’s various other non-energy contractual and environmental obligations. See preceding table. Environmental Matters Passaic River Historic operations of PSEG companies and the operations of hundreds of other companies along the Passaic and Hackensack Rivers are alleged by Federal and State agencies to have discharged substantial contamination into the Passaic River/Newark Bay Complex in violation of various statutes as discussed as follows. Federal Comprehensive Environmental Response, Compensation and Liability Act of 1980 (CERCLA) The U.S. Environmental Protection Agency (EPA) has determined that a 17 -mile stretch of the lower Passaic River from Newark to Clifton, New Jersey is a “Superfund” site under CERCLA and a comprehensive study of the entire 17 miles of the lower Passaic River needed to be performed. PSE&amp;G and certain of its predecessors conducted operations at properties in this area of the Passaic River. The properties included one operating electric generating station (Essex Site), which was transferred to Power, one former generating station and four former manufactured gas plant (MGP) sites. In early 2007, certain Potentially Responsible Parties (PRPs), including PSE&amp;G and Power, formed a Cooperating Parties Group (CPG) and agreed to assume responsibility for conducting a Remedial Investigation and Feasibility Study (RI/FS) of the 17 miles of the lower Passaic River. The CPG has agreed to allocate, on an interim basis, the associated costs of the RI/FS among its members on the basis of a mutually agreed upon formula. For the purpose of this interim allocation, which has been revised as parties have exited the CPG, approximately 7.6 percent of the RI/FS costs are currently deemed attributable to PSE&amp;G’s former MGP sites and approximately 1.9 percent is attributable to Power’s generating stations. These interim allocations are not binding on PSE&amp;G or Power in terms of their respective shares of the costs that will be ultimately required to remediate the 17 miles of the lower Passaic River. PSEG has provided notice to insurers concerning this potential claim. The CPG’s draft FS set forth various alternatives for remediating the lower Passaic River with an estimated cost to remediate the lower 17 miles of the Passaic River ranging from approximately $518 million to $3.2 billion on an undiscounted basis. In March 2016, the EPA released its Record of Decision (ROD) for the EPA’s own Focused Feasibility Study (FFS) which requires the removal of 3.5 million cubic yards of sediment from the Passaic River’s lower 8.3 miles at an estimated cost of $2.3 billion on an undiscounted basis (ROD Remedy). The EPA estimated the total project length to be about 11 years, including a one year period of negotiation with the PRPs, three to four years to design the project and six years for implementation. Occidental Chemical Corporation (OCC), one of the PRPs, has commenced performance of the remedial design required by the ROD Remedy, reserving its right of cost contribution from all other PRPs. In September 2017, the EPA concluded that an Agency-commenced allocation process for the Passaic River’s lower 8.3 miles should include only certain PRPs. The allocation is intended to lead to a consent decree in which certain of the PRPs agree to perform and pay for the remedial action under EPA oversight. The allocation process has commenced and is scheduled to be completed in late 2019. In October 2018, the EPA Region 2 issued a Directive to the CPG instructing the CPG to focus the ongoing RI/FS evaluation on various adaptive management scenarios for remediation of the upper 9 miles of the Passaic River, which approach has been agreed to in concept by the EPA and the CPG. The Directive does not contain estimates for anticipated costs. Adaptive management focuses on removing targeted “hot spots” of contaminated sediments rather than removing all of the Passaic River’s sediments as in a “bank to bank” approach. In a separate matter, two PRPs, Tierra Solutions, Inc. (Tierra) and Maxus Energy Corporation (Maxus), filed for Chapter 11 bankruptcy in Delaware Federal Bankruptcy Court. In June 2018, the trust representing the creditors in this proceeding filed a complaint asserting claims against the current and former parent entities of Tierra and Maxus, among other parties, for up to $14 billion . Any damages awarded may be used to fund, in part, the remediation costs of the lower 8.3 miles of the Passaic River. The creditor trust has reserved its right to file contribution claims against 28 PRPs, including PSEG. This matter is ongoing. In June 2018, OCC filed a complaint in Federal District Court in Newark against various defendants, including PSE&amp;G, seeking cost recovery and contribution under CERCLA for the remediation of the lower 8.3 miles of the Passaic River. The complaint does not quantify damages sought. The Complaint alleges that “no single hazardous substance” is to blame for the contamination of the lower Passaic River and lists the eight Contaminants of Concern (COCs) identified by the EPA in the ROD. OCC alleges PSE&amp;G is responsible for a portion of six of the eight COCs. PSE&amp;G cannot predict the outcome of this matter. Based upon the estimated cost of the ROD Remedy and PSEG’s estimate of PSE&amp;G’s and Power’s shares of that cost, as of September 30, 2018 , PSEG has accrued approximately $57 million . Of this amount, PSE&amp;G has accrued $46 million as an Environmental Costs Liability and a corresponding Regulatory Asset based on its continued ability to recover such costs in its rates. Power has accrued $11 million as an Other Noncurrent Liability with the corresponding O&amp;M Expense recorded in prior years when the liability was accrued. The EPA has broad authority to implement its selected remedy through the ROD and PSEG cannot at this time predict how the implementation of the ROD might impact PSE&amp;G’s and Power’s ultimate liability. Until (i) the RI/FS, which covers the entire 17 miles of the lower Passaic River, is finalized either in whole or in part, (ii) an agreement by the PRPs to perform either the ROD Remedy as issued, or an amended ROD Remedy determined through negotiation or litigation, and an agreed upon remedy for the remaining 8.7 miles of the river, are reached, (iii) PSE&amp;G’s and Power’s respective shares of the costs, both in the aggregate as well as individually, are determined, and (iv) PSE&amp;G’s continued ability to recover the costs in its rates is determined, it is not possible to predict this matter’s ultimate impact on PSEG’s financial statements. It is possible that PSE&amp;G and Power will record additional costs beyond what they have accrued, and that such costs could be material, but PSEG cannot at the current time estimate the amount or range of any additional costs. Natural Resource Damage Claims In 2003, the New Jersey Department of Environmental Protection (NJDEP) directed PSEG, PSE&amp;G and 56 other PRPs to arrange for a natural resource damage assessment and interim compensatory restoration of natural resource injuries along the lower Passaic River and its tributaries pursuant to the New Jersey Spill Compensation and Control Act. The NJDEP alleged that hazardous substances had been discharged from the Essex Site and the Harrison Site. The NJDEP estimated the cost of interim natural resource injury restoration activities along the lower Passaic River at approximately $950 million . In 2007, agencies of the U.S. Department of Commerce and the U.S. Department of the Interior (the Passaic River federal trustees)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amp;G and Power are unable to estimate their respective portions of the possible loss or range of loss related to this matter. Newark Bay Study Area The EPA has established the Newark Bay Study Area, which it defines as Newark Bay and portions of the Hackensack River, the Arthur Kill and the Kill Van Kull. In August 2006, the EPA sent PSEG and 11 other entities notices that it considered each of the entities to be a PRP with respect to contamination in the Study Area. The notice letter requested that the PRPs fund an EPA-approved study in the Newark Bay Study Area. The notice stated the EPA’s belief that hazardous substances were released from sites owned by PSEG companies and located on the Hackensack River, including two electric generating stations (Hudson and Kearny sites) and one former MGP site. PSEG has participated in and partially funded the second phase of this study. Notices to fund the next phase of the study have been received but PSEG has not consented to fund the third phase. PSE&amp;G and Power are unable to estimate their respective portions of the possible loss or range of loss related to this matter. MGP Remediation Program PSE&amp;G is working with the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343 million and $388 million on an undiscounted basis through 2021, including its $46 million share for the Passaic River as discussed above. Since no amount within the range is considered to be most likely, PSE&amp;G has recorded a liability of $343 million as of September 30, 2018 . Of this amount, $75 million was recorded in Other Current Liabilities and $268 million was reflected as Environmental Costs in Noncurrent Liabilities. PSE&amp;G has recorded a $343 million Regulatory Asset with respect to these costs. PSE&amp;G periodically updates its studies taking into account any new regulations or new information which could impact future remediation costs and adjusts its recorded liability accordingly. NJDEP, PSEG and EPA representatives have had discussions regarding to what extent sampling in the Passaic River is required to delineate coal tar from MGP sites that abut the Passaic River Superfund site. PSEG cannot determine at this time whether this will have an impact on the Passaic River Superfund remedy. Clean Water Act (CWA) Permit Renewals Pursuant to the Federal Water Pollution Control Act, National Pollutant Discharge Elimination System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JDEP manages the permits under the New Jersey Pollutant Discharge Elimination System (NJPDES) program. Connecticut and New York also have permits to manage their respective pollutant discharge elimination system programs. In May 2014, the EPA issued a final cooling water intake rule that establishes requirements for the regulation of cooling water intakes at existing power plants and industrial facilities with a design flow of more than two million gallons of water per day. The EPA has structured the rule so that each state Permitting Director will continue to consider renewal permits for existing power facilities on a case by case basis, based on studies related to impingement mortality and entrainment by the facilities seeking renewal permits. Several environmental organizations and certain energy industry groups have filed suit under the CWA and the Endangered Species Act. The cases were consolidated at the Second Circuit, and in July 2018 the Second Circuit upheld the EPA’s final cooling water intake rule. The Court’s decision allows Permitting Directors to continue to issue permits in accordance with the flexible, site-specific provisions of the final rule. In June 2016, the NJDEP issued a final NJPDES permit for Salem. The final permit does not mandate specific service water system modifications, but consistent with Section 316 (b) of the CWA, it requires additional studies and the selection of technology to address impingement for the service water system. In July 2016, the Delaware Riverkeeper Network (Riverkeeper) filed a request challenging the NJDEP’s issuance of the final NJPDES renewal permit for Salem. NJDEP has granted the hearing request, but it has not yet been scheduled. The Riverkeeper’s filing does not change the effective date of the permit. If the Riverkeeper’s challenge were successful, Power may be required to incur additional costs to comply with the CWA. Potential cooling water system modification costs could be material and could adversely impact the economic competitiveness of this facility. State permitting decisions at Bridgeport and possibly New Haven could also have a material impact on Power’s ability to renew permits at its existing larger once-through cooled plants without making significant upgrades to existing intakes and cooling systems. Power is unable to predict the outcome of these permitting decisions and the effect, if any, that they may have on Power’s future capital requirements, financial condition or results of operations. Power is actively engaged with the Connecticut Department of Energy and Environmental Protection (CTDEEP) regarding renewal of the current permit for the cooling water intake structure at Bridgeport Harbor Station Unit 3 (BH3). To address compliance with the EPA’s CWA Section 316(b) final rule, Power has proposed to continue to operate BH3 without making the capital expenditures for modification to the existing intake structure and retire BH3 in 2021, which is four years earlier than the previously estimated useful life ending in 2025. Power is currently awaiting action by the CTDEEP to issue a draft and then a final permit. Power has entered into a Community Environmental Benefit Agreement (CEBA) with the City of Bridgeport, Connecticut and local community organizations. That CEBA provides that Power would retire BH3 early if all of its conditions precedent occur, which include receipt of all final permits to build and operate a proposed new combined cycle generating facility on the same site that BH3 currently operates. Absent those conditions being met, and the permit for the cooling water intake structure referred to above not being issued, Power may seek to operate BH3 through the previously estimated useful life. In February 2016, the proposed new generating facility at Bridgeport Harbor was awarded a capacity obligation. The Connecticut Siting Council issued an order to approve siting Bridgeport Harbor Station Unit 5 (BH5). All major environmental permits have been received; however, secondary approvals are still being obtained to allow operations to begin in mid-2019. Power’s obligations under the CEBA are being monitored regularly and carried out as needed. Bridgeport Harbor National Pollutant Discharge Elimination System (NPDES) Permit Compliance In April 2015, Power determined that monitoring and reporting practices related to certain permitted wastewater discharges at its Bridgeport Harbor station may have violated conditions of the station’s NPDES permit and applicable regulations and could subject it to fines and penalties. Power has notified the CTDEEP of the issues and has taken actions to investigate and resolve the potential non-compliance. Power cannot predict the impact of this matter.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with PSE&amp;G owning the portion of the cables located in New Jersey and Con Edison owning the portion of the cables located in New York. The NJDEP declared an emergency and an emergency response action was undertaken to investigate, contain, remediate and stop the fluid discharge; to assess, repair and restore the cables to good working order, if feasible; and to restore the property. The regulatory agencies overseeing the emergency response, including the U.S. Coast Guard, the NJDEP and the Army Corps of Engineers, have issued multiple notices, orders and directives to the various parties related to this matter and the parties may also be subject to the assessment of civil penalties related to the discharge and response. The U.S. Coast Guard transitioned control of the federal response to the EPA in May 2018. In August 2018, the EPA ended the federal response to the matter. The response has now transitioned to the NJDEP site remediation program. The impacted cable was repaired in late September 2017; however, small amounts of residual dielectric fluid believed to be contained within the marina sediment continue to appear on the surface and response actions related to the fluid discharge are ongoing, although at a significantly reduced scale. PSE&amp;G remains concerned about future leaks and potential environmental impacts as a result of reintroduction of fluid back into these lines and has determined that retirement of the affected facilities is appropriate. PSE&amp;G has been unable to reach an agreement with Con Edison and, as a result, in May 2018, PSE&amp;G filed an action at FERC to resolve the matter. FERC dismissed PSE&amp;G’s Complaint against Con Edison in September 2018. Also ongoing is the lawsuit in federal court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these costs through regulatory proceedings. Steam Electric Effluent Guidelines In September 2015, the EPA issued a new Effluent Limitation Guidelines Rule (ELG Rule) for steam electric generating units. The rule establishes new best available technology economically achievable (BAT) standards for fly ash transport water, bottom ash transport water, flue gas desulfurization and flue gas mercury control wastewater. Power’s Bridgeport Harbor station and the jointly-owned Keystone and Conemaugh stations, have bottom ash transport water discharges that are regulated under the ELG Rule. Keystone and Conemaugh also have flue gas desulfurization wastewaters regulated by the ELG Rule. Through various orders, the EPA has stayed the compliance dates in the ELG Rule and has announced plans to further revise the requirements and compliance dates of the ELG Rule. Power is unable to determine how this will ultimately impact its compliance requirements or its financial condition and results of operations. Basic Generation Service (BGS) and Basic Gas Supply Service (BGSS) PSE&amp;G obtains its electric supply requirements through the annual New Jersey BGS auctions for two categories of customers who choose not to purchase electric supply from third party suppliers. The first category, which represents about 80%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ower, to purchase BGS for PSE&amp;G’s load requirements. The winners of the auction (including Power) are responsible for fulfilling all the requirements of a PJM Load 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18 is $287.76 per MW-day, replacing the BGS-CIEP auction year price ending May 31, 2018 of $276.83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5 2016 2017 2018 36-Month Terms Ending May 2018 May 2019 May 2020 May 2021 (A) Load (MW) 2,900 2,800 2,800 2,900 $ per MWh $99.54 $96.38 $90.78 $91.77 (A) Prices set in the 2018 BGS auction year became effective on June 1, 2018 when the 2015 BGS auction agreements expired. Power seeks to mitigate volatility in its results by contracting in advance for the sale of most of its anticipated electric output as well as its anticipated fuel needs. As part of its objective, Power has entered into contracts to directly supply PSE&amp;G and other New Jersey EDCs with a portion of their respective BGS requirements through the New Jersey BGS auction process, described above. PSE&amp;G has a full-requirements contract with Power to meet the gas supply requirements of PSE&amp;G’s gas customers.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ower to hedge on behalf of PSE&amp;G approximately 70 billion cubic feet or 50% of its residential gas supply annual requirements. For additional information, see Note 19. Related-Party Transactions . Minimum Fuel Purchase Requirements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ower’s nuclear fuel commitments cover approximately 100% of its estimated uranium, enrichment and fabrication requirements through 2021 and a significant portion through 2022 at Salem, Hope Creek and Peach Bottom. Power has various multi-year contracts for natural gas and firm transportation and storage capacity for natural gas that are primarily used to meet its obligations to PSE&amp;G. When there is excess delivery capacity available beyond the needs of PSE&amp;G’s customers, Power can use the gas to supply its fossil generating stations in New Jersey. Power also has various long-term fuel purchase commitments for coal through 2021 to support its fossil generation stations. As of September 30, 2018 , the total minimum purchase requirements included in these commitments were as follows: Fuel Type Power's Share of Commitments through 2022 Millions Nuclear Fuel Uranium $ 227 Enrichment $ 312 Fabrication $ 158 Natural Gas $ 922 Coal $ 240 Litigation Sewaren 7 Construction In June 2018, a complaint was filed in federal court in Newark against PSEG Fossil, LLC, a wholly owned subsidiary of Power, regarding an ongoing dispute with Durr Mechanical Construction, Inc. (Durr), a contractor on the Sewaren 7 project. Among other things, Durr seeks damages of $93 million and alleges that Power withheld money owed to Durr and that Power’s intentional conduct led to the inability of Durr to obtain prospective contracts. Power intends to vigorously defend against these allegations. Based upon the preliminary nature of this matter, a loss is not considered probable nor is the amount of loss, if any, estimable as of September 30, 2018 . Newark Customer Incident On the morning of July 5, 2018, PSE&amp;G discontinued electricity to the home of a customer residing in Newark because of outstanding arrears on that customer’s account. Subsequent to the discontinuation of electricity, that customer died on the afternoon of July 5th. The family of the customer, who was on hospice care, raised allegations in the media regarding PSE&amp;G’s conduct surrounding the discontinuation and restoration of electricity to the home of the customer, claiming that the discontinuation of electric service prevented the customer from using life sustaining medical equipment. The BPU initiated an investigation into the matter and that investigation is ongoing. In addition, PSE&amp;G received a grand jury subpoena from the Essex County Prosecutor’s Office (ECPO) for records and correspondence between PSE&amp;G and the customer. PSE&amp;G is fully cooperating with the BPU and the ECPO in both proceedings. PSEG cannot predict the outcome of the pending proceedings regarding this incident at this time. The PSEG Board of Directors (PSEG Board) retained outside counsel to conduct an independent investigation of the facts surrounding this incident with the full support and cooperation of management. The independent investigation concluded that the disconnection itself was not improper; however, it did identify issues related to PSE&amp;G’s response once it was notified of the disconnection. The PSEG Board reviewed and considered the findings and conclusions of the investigation and PSE&amp;G’s proposed corrective actions. PSE&amp;G’s progress on implementation of the corrective actions will continue to be overseen by the PSEG Board. Caithness Energy, L.L.C. (Caithness) In August 2018, Caithness, a Long Island power plant developer, filed a complaint in federal district court in the Eastern District of New York against PSEG and PSEG LI alleging violations of state and federal antitrust laws and a claim of intentional interference of prospective business relations. Caithness alleges that PSEG and PSEG LI interfered with LIPA’s consideration of the Caithness proposal for a 750 MW combined cycle generation project that was identified as a finalist for a Request For Proposal issued by LIPA. In addition, Caithness claims that PSEG and PSEG LI induced LIPA to agree to eliminate the proposed project as a potential competitor to other PSEG affiliates with power supply operations. The complaint alleges hundreds of millions of dollars of harm and seeks treble and punitive damages. We intend to vigorously defend against these allegations. Based upon the preliminary nature of this matter, a loss is not considered probable nor is the amount of loss, if any, estimable as of September 30, 2018 . Other Litigation and Legal Proceedings PSEG and its subsidiaries are party to various lawsuits in the ordinary course of business. In view of the inherent difficulty in predicting the outcome of such matters, PSEG, PSE&amp;G and Power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PSE&amp;G’s or Power’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PSE&amp;G’s or Power’s results of operations o</t>
  </si>
  <si>
    <t>Debt and Credit Facilities</t>
  </si>
  <si>
    <t>Debt Instrument [Line Items]</t>
  </si>
  <si>
    <t>Debt and Credit Facilities Long-Term Debt Financing Transactions The following long-term debt transactions occurred in the nine months ended September 30, 2018 : PSE&amp;G • issued $375 million of 3.70% Secured Medium-Term Notes, Series M, due May 2028 , • issued $325 million of 4.05% Secured Medium-Term Notes, Series M, due May 2048 , • issued $325 million of 3.25% Secured Medium-Term Notes, Series M, due September 2023 , • issued $325 million of 3.65% Secured Medium-Term Notes, Series M, due September 2028 , • retired $400 million of 5.30% Medium-Term Notes at maturity, and • retired $350 million of 2.30% Medium-Term Notes at maturity. Power • issued $700 million of 3.85% Senior Notes due June 2023 . Short-Term Liquidity PSEG meets its short-term liquidity requirements, as well as those of Power, primarily with cash and through the issuance of commercial paper. PSE&amp;G maintains its own separate commercial paper program to meet its short-term liquidity requirements. Each commercial paper program is fully back-stopped by its own separate credit facilities. The commitments under the $4.3 billion credit facilities are provided by a diverse bank group. As of September 30, 2018 , the total available credit capacity was $3.6 billion . As of September 30, 2018 , no single institution represented more than 9% of the total commitments in the credit facilities. As of September 30, 2018 , total credit capacity was in excess of the total anticipated maximum liquidity requirements over PSEG’s 12-month planning horizon. In September 2018, Power amended an existing 3-year $100 million letter of credit facility, extending the expiration date to September 2021 . The second letter of credit facility, which is scheduled to expire in March 2020 , will be terminated during the fourth quarter of 2018 . Power also executed a new 3-year $100 million letter of credit facility that expires in September 2021 .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September 30, 2018 were as follows: As of September 30, 2018 Company/Facility Total Facility Usage Available Liquidity Expiration Date Primary Purpose Millions PSEG 5-year Credit Facilities (A) $ 1,500 $ 393 $ 1,107 Mar 2022 Commercial Paper Support/Funding/Letters of Credit Total PSEG $ 1,500 $ 393 $ 1,107 PSE&amp;G 5-year Credit Facility (A) $ 600 $ 56 $ 544 Mar 2022 Commercial Paper Support/Funding/Letters of Credit Total PSE&amp;G $ 600 $ 56 $ 544 Power 3-year Letter of Credit Facility $ 100 $ 62 $ 38 Mar 2020 Letters of Credit 3-year Letter of Credit Facilities 200 100 $ 100 Sept 2021 Letters of Credit 5-year Credit Facilities 1,900 51 1,849 Mar 2022 Funding/Letters of Credit Total Power $ 2,200 $ 213 $ 1,987 Total $ 4,300 $ 662 $ 3,638 (A) The primary use of PSEG’s and PSE&amp;G’s credit facilities is to support their respective Commercial Paper Programs, under which as of September 30, 2018 , PSEG had $379 million outstanding at a weighted average interest rate of 2.54% . PSE&amp;G had $40 million outstanding at a weighted average interest rate of 2.35% under its Commercial Paper Program as of September 30, 2018 .</t>
  </si>
  <si>
    <t>Financial Risk Management Activities</t>
  </si>
  <si>
    <t>Derivative Instruments and Hedging Activities Disclosures [Line Items]</t>
  </si>
  <si>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Power and PSE&amp;G have applied the NPNS scope exception to certain derivative contracts for the forward sale of generation, power procurement agreements and fuel agreements. PSEG uses interest rate swaps and other derivatives, which are designated and effective as cash flow or fair value hedges. Power enters into additional contracts that are derivatives, but are not designated as either cash flow hedges or fair value hedges. These transactions are economic hedges and are recorded at fair market value. Commodity Pr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such as financial options, futures, swaps, fuel purchases and forward purchases and sales of electricity, to manage the exposure to fluctuations in commodity prices and optimize the value of Power’s expected generation. Power also uses derivatives to hedge a portion of its anticipated BGSS obligations with PSE&amp;G. For additional information see Note 10. Commitments and Contingent Liabilities . Changes in the fair market value of these derivative contracts are recorded in earnings. Interest Rates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There were no outstanding interest rate swaps as of September 30, 2018 or December 31, 2017 . Cash Flow Hedges PSEG uses interest rate swaps and other derivatives, which are designated and effective as cash flow hedges, to manage its exposure to the variability of cash flows, primarily related to variable-rate debt instruments. PSEG interest rate hedges totaling $500 million were executed and terminated during the second quarter of 2018 and a loss of $(1) million was recorded in Accumulated Other Comprehensive Income (Loss) (after tax) and will amortize to interest expense over the remaining life of Power’s $700 million of 3.85% Senior Notes due June 2023 . For additional information see Note 11. Debt and Credit Facilities . There were no outstanding interest rate hedges as of September 30, 2018 and December 31, 2017 . The Accumulated Other Comprehensive Income (Loss) (after tax) related to terminated interest rate derivatives designated as cash flow hedges was $(1) million as of September 30, 2018 and was immaterial as of December 31, 2017 . The after-tax unrealized losses on these hedges expected to be reclassified to earnings during the next 12 months are immaterial .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ower and PSEG. For additional information see Note 13. Fair Value Measurements . The following tabular disclosure does not include the offsetting of trade receivables and payables. As of September 30, 2018 Power (A) Consolidated Not Designated Balance Sheet Location Energy- Related Contracts Netting (B) Total Power Total Derivatives Millions Derivative Contracts Current Assets $ 301 $ (290 ) $ 11 $ 11 Noncurrent Assets 123 (121 ) 2 2 Total Mark-to-Market Derivative Assets $ 424 $ (411 ) $ 13 $ 13 Derivative Contracts Current Liabilities $ (389 ) $ 376 $ (13 ) $ (13 ) Noncurrent Liabilities (149 ) 147 (2 ) (2 ) Total Mark-to-Market Derivative (Liabilities) $ (538 ) $ 523 $ (15 ) $ (15 ) Total Net Mark-to-Market Derivative Assets (Liabilities) $ (114 ) $ 112 $ (2 ) $ (2 ) As of December 31, 2017 Power (A) Consolidated Not Designated Balance Sheet Location Energy- Related Contracts Netting (B) Total Power Total Derivatives Millions Derivative Contracts Current Assets $ 391 $ (362 ) $ 29 $ 29 Noncurrent Assets 78 (71 ) 7 7 Total Mark-to-Market Derivative Assets $ 469 $ (433 ) $ 36 $ 36 Derivative Contracts Current Liabilities $ (403 ) $ 387 $ (16 ) $ (16 ) Noncurrent Liabilities (95 ) 90 (5 ) (5 ) Total Mark-to-Market Derivative (Liabilities) $ (498 ) $ 477 $ (21 ) $ (21 ) Total Net Mark-to-Market Derivative Assets (Liabilities) $ (29 ) $ 44 $ 15 $ 15 (A) Substantially all of Power’s derivative instruments are contracts subject to master netting agreements. Contracts not subject to master netting or similar agreements are immaterial and did not have any collateral posted or received as of September 30, 2018 and December 31, 2017 .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September 30, 2018 and December 31, 2017 , Power had net cash collateral/margin payments to counterparties of $223 million and $146 million , respectively. Of these net cash/collateral margin payments $112 million as of September 30, 2018 and $44 million as December 31, 2017 were netted against the corresponding net derivative contract positions. Of the $112 million as of September 30, 2018 , $(2) million was netted against current assets, and $(1) million was netted against noncurrent assets, $88 million was netted against current liabilities, and $27 million was netted against noncurrent liabilities. Of the $44 million as of December 31, 2017 , $(3) million was netted against current assets, $28 million was netted against current liabilities, and $19 million was netted against noncurrent liabilities. 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to a below investment grade rating by S&amp;P or Moody’s, it would be required to provide additional collateral. A below investment grade credit rating for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23 million and $30 million as of September 30, 2018 and December 31, 2017 , respectively. As of September 30, 2018 and December 31, 2017 , Power had the contractual right of offset of $7 million and $13 million , respectively, related to derivative instruments that are assets with the same counterparty under master agreements and net of margin posted. If Power had been downgraded to a below investment grade rating, it would have had additional collateral obligations of $16 million and $17 million as of September 30, 2018 and December 31, 2017 , respectively, related to its derivatives, net of the contractual right of offset under master agreements and the application of collateral. The following reconciles the Accumulated Other Comprehensive Income (Loss) for derivative activity included in the Accumulated Other Comprehensive Loss of PSEG on a pre-tax and after-tax basis. Accumulated Other Comprehensive Income (Loss) Pre-Tax After-Tax Millions Balance as of December 31, 2016 $ 3 $ 2 Gain Recognized in AOCI — — Less: Gain Reclassified into Income (3 ) (2 ) Balance as of December 31, 2017 $ — $ — Loss Recognized in AOCI (2 ) (1 ) Less: Loss Reclassified into Income — — Balance as of September 30, 2018 $ (2 ) $ (1 ) The following shows the effect on the Condensed Consolidated Statements of Operations of derivative instruments not designated as hedging instruments or as NPNS for the three months and nine months ended September 30, 2018 and 2017 . Power’s derivative contracts reflected in this table include contracts to hedge the purchase and sale of electricity and natural gas, and the purchase of fuel. The table does not include contracts that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Pre-Tax Gain (Loss) Recognized in Income on Derivatives Three Months Ended Nine Months Ended September 30, September 30, 2018 2017 2018 2017 Millions PSEG and Power Energy-Related Contracts Operating Revenues $ (130 ) $ 26 $ (154 ) $ 216 Energy-Related Contracts Energy Costs 5 (4 ) 12 (14 ) Total PSEG and Power $ (125 ) $ 22 $ (142 ) $ 202 The following table summarizes the net notional volume purchases/(sales) of open derivative transactions by commodity as of September 30, 2018 and December 31, 2017 . Type Notional Total PSEG Power PSE&amp;G Millions As of September 30, 2018 Natural Gas Dekatherm (Dth) 281 — 281 — Electricity MWh (66 ) — (66 ) — Financial Transmission Rights (FTRs) MWh 24 — 24 — As of December 31, 2017 Natural Gas Dth 154 — 154 — Electricity MWh (63 ) — (63 ) — FTRs MWh 6 — 6 — Credit Risk Credit risk relates to the risk of loss that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 The following table provides information on Power’s credit risk from wholesale counterparties, net of collateral, as of September 30, 2018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As of September 30, 2018 , 97% of the net credit exposure for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Exposure Securities held as Collateral Net Exposure Number of Counterparties &gt;10% Net Exposure of Counterparties &gt;10% Millions Millions Investment Grade $ 112 $ 12 $ 100 2 $ 50 (A) Non-Investment Grade 6 2 4 — — Total $ 118 $ 14 $ 104 2 $ 50 (A) Represents net exposure of $39 million with PSE&amp;G and $11 million with a non-affiliated counterparty. As of September 30, 2018 , collateral held from counterparties where Power had credit exposure included $2 million in cash collateral and $12 million in letters of credit. As of September 30, 2018 , Power had 137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September 30, 2018 , primarily all of the posted collateral was in the form of parental guarantees. The unsecured credit used by the suppliers represents PSE&amp;G’s net credit exposure. PSE&amp;G’s BGS suppliers’ credit exposure is calculated each business day. As of September 30, 2018 , PSE&amp;G had no net credit exposure with suppliers, including Power. PSE&amp;G is permitted to recover its costs of procuring energy through the BPU-approved BGS tariffs. PSE&amp;G’s counterparty credit risk is mitigated by its ability to recover realized energy costs through customer rates.</t>
  </si>
  <si>
    <t>Fair Value Measurements</t>
  </si>
  <si>
    <t>Fair Value, Assets and Liabilities Measured on Recurring and Nonrecurring Basis [Line Items]</t>
  </si>
  <si>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As of September 30, 2018 , these consisted primarily of certain electric load contracts and gas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PSE&amp;G’s and Power’s respective assets and (liabilities) measured at fair value on a recurring basis as of September 30, 2018 and December 31, 2017 , including the fair value measurements and the levels of inputs used in determining those fair values. Amounts shown for PSEG include the amounts shown for PSE&amp;G and Power. Recurring Fair Value Measurements as of September 30, 2018 Description Total Netting (C) Quoted Market Prices for Identical Assets (Level 1) Significant Other Observable Inputs (Level 2) Significant Unobservable Inputs (Level 3) Millions PSEG Assets: Energy-Related Contracts (A) $ 13 $ (411 ) $ 12 $ 404 $ 8 NDT Fund (B) Equity Securities $ 1,120 $ — $ 1,118 $ 2 $ — Debt Securities—U.S. Treasury $ 209 $ — $ — $ 209 $ — Debt Securities—Govt Other $ 311 $ — $ — $ 311 $ — Debt Securities—Corporate $ 456 $ — $ — $ 456 $ — Rabbi Trust (B) Equity Securities $ 25 $ — $ 25 $ — $ — Debt Securities—U.S. Treasury $ 60 $ — $ — $ 60 $ — Debt Securities—Govt Other $ 39 $ — $ — $ 39 $ — Debt Securities—Corporate $ 101 $ — $ — $ 101 $ — Liabilities: Derivative Contracts: Energy-Related Contracts (A) $ (15 ) $ 523 $ (10 ) $ (519 ) $ (9 ) PSE&amp;G Assets: Rabbi Trust (B) Equity Securities $ 5 $ — $ 5 $ — $ — Debt Securities—U.S. Treasury $ 12 $ — $ — $ 12 $ — Debt Securities—Govt Other $ 8 $ — $ — $ 8 $ — Debt Securities—Corporate $ 21 $ — $ — $ 21 $ — Power Assets: Derivative Contracts: Energy-Related Contracts (A) $ 13 $ (411 ) $ 12 $ 404 $ 8 NDT Fund (B) Equity Securities $ 1,120 $ — $ 1,118 $ 2 $ — Debt Securities—U.S. Treasury $ 209 $ — $ — $ 209 $ — Debt Securities—Govt Other $ 311 $ — $ — $ 311 $ — Debt Securities—Corporate $ 456 $ — $ — $ 456 $ — Rabbi Trust (B) Equity Securities $ 6 $ — $ 6 $ — $ — Debt Securities—U.S. Treasury $ 15 $ — $ — $ 15 $ — Debt Securities—Govt Other $ 10 $ — $ — $ 10 $ — Debt Securities—Corporate $ 26 $ — $ — $ 26 $ — Liabilities: Derivative Contracts: Energy-Related Contracts (A) $ (15 ) $ 523 $ (10 ) $ (519 ) $ (9 ) Recurring Fair Value Measurements as of December 31, 2017 Description Total Netting (C) Quoted Market Prices for Identical Assets (Level 1) Significant Other Observable Inputs (Level 2) Significant Unobservable Inputs (Level 3) Millions PSEG Assets: Cash Equivalents (D) $ 223 $ — $ 223 $ — $ — Derivative Contracts: Energy-Related Contracts (A) $ 36 $ (433 ) $ 15 $ 442 $ 12 NDT Fund (B) Equity Securities $ 1,147 $ — $ 1,145 $ 2 $ — Debt Securities—U.S. Treasury $ 314 $ — $ — $ 314 $ — Debt Securities—Govt Other $ 270 $ — $ — $ 270 $ — Debt Securities—Corporate $ 402 $ — $ — $ 402 $ — Rabbi Trust (B) Equity Securities $ 27 $ — $ 27 $ — $ — Debt Securities—U.S. Treasury $ 51 $ — $ — $ 51 $ — Debt Securities—Govt Other $ 34 $ — $ — $ 34 $ — Debt Securities—Corporate $ 119 $ — $ — $ 119 $ — Liabilities: Derivative Contracts: Energy-Related Contracts (A) $ (21 ) $ 477 $ (8 ) $ (485 ) $ (5 ) PSE&amp;G Assets: Cash Equivalents (D) $ 223 $ — $ 223 $ — $ — Rabbi Trust (B) Equity Securities $ 5 $ — $ 5 $ — $ — Debt Securities—U.S. Treasury $ 10 $ — $ — $ 10 $ — Debt Securities—Govt Other $ 7 $ — $ — $ 7 $ — Debt Securities—Corporate $ 24 $ — $ — $ 24 $ — Power Assets: Derivative Contracts: Energy-Related Contracts (A) $ 36 $ (433 ) $ 15 $ 442 $ 12 NDT Fund (B) Equity Securities $ 1,147 $ — $ 1,145 $ 2 $ — Debt Securities—U.S. Treasury $ 314 $ — $ — $ 314 $ — Debt Securities—Govt Other $ 270 $ — $ — $ 270 $ — Debt Securities—Corporate $ 402 $ — $ — $ 402 $ — Rabbi Trust (B) Equity Securities $ 6 $ — $ 6 $ — $ — Debt Securities—U.S. Treasury $ 13 $ — $ — $ 13 $ — Debt Securities—Govt Other $ 8 $ — $ — $ 8 $ — Debt Securities—Corporate $ 30 $ — $ — $ 30 $ — Liabilities: Derivative Contracts: Energy-Related Contracts (A) $ (21 ) $ 477 $ (8 ) $ (485 ) $ (5 ) (A)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B) The NDT Fund maintains investments in various equity and fixed income securities. The Rabbi Trust maintains investments in various fixed income securities and a Russell 3000 index fund.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Dreyfus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 also has an equity index fund which is valued based on quoted prices in an active market.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C) Represents the netting of fair value balances with the same counterparty (where the right of offset exists) and the application of collateral. See Note 12. Financial Risk Management Activities for additional detail. (D) Represents money market mutual funds.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RMC) approves risk management policies and objectives for risk assessment, control and valuation, counterparty credit approval and the monitoring and reporting of risk exposures. The RMC reports to the Corporate Governance and Audit Committees of the PSEG Board of Directors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The fair value of Power’s electric load contracts in which load consumption may change hourly based on demand are measured using certain unobservable inputs, such as historic load variability and, accordingly, are categorized as Level 3. The fair value of Power’s gas physical contracts at certain illiquid delivery locations are measured using average historical basis and, accordingly, are categorized as Level 3. While these gas physical contracts have an unobservable component in their respective forward price curves, the fluctuations in fair value have been driven primarily by changes in the observable inputs. The following tables provide details surrounding significant Level 3 valuations as of September 30, 2018 and December 31, 2017 . Quantitative Information About Level 3 Fair Value Measurements Significant Fair Value as of Valuation Unobservable Commodity Level 3 Position September 30, 2018 Technique(s) Input Range Assets (Liabilities) Millions Power Electricity Electric Load Contracts $ — $ (9 ) Discounted Cash flow Historic Load Variability 0% to 10% Gas Gas Physical Contracts 8 — Discounted Cash flow Average Historical Basis -40% to 0% Total Power $ 8 $ (9 ) Total PSEG $ 8 $ (9 ) Quantitative Information About Level 3 Fair Value Measurements Significant Fair Value as of Valuation Unobservable Commodity Level 3 Position December 31, 2017 Technique(s) Input Range Assets (Liabilities) Millions Power Electricity Electric Load Contracts $ 1 $ (3 ) Discounted Cash flow Historic Load Variability 0% to 10% Gas Gas Physical Contracts 11 (2 ) Discounted Cash flow Average Historical Basis -40% to -10% Total Power $ 12 $ (5 ) Total PSEG $ 12 $ (5 ) Significant unobservable inputs listed above would have a direct impact on the fair values of the above Level 3 instruments if they were adjusted. For energy-related contracts in cases where Power is a seller, an increase in the load variability would decrease the fair value. For gas-related contracts in cases where Power is a buyer, an increase in the average historical basis would increase the fair value. A reconciliation of the beginning and ending balances of Level 3 derivative contracts and securities for the three months and nine months ended September 30, 2018 and September 30, 2017 , respectively, follows: Changes in Level 3 Assets and (Liabilities) Measured at Fair Value on a Recurring Basis for the Three Months and Nine Months Ended September 30, 2018 Three Months Ended September 30, 2018 Total Gains or (Losses) Realized/Unrealized Description Balance as of July 1, 2018 Included in Income (A) Included in Regulatory Assets/ Liabilities (B) Purchases (Sales) Issuances/ Settlements (C) Transfers In/Out (D) Balance as of September 30, 2018 Millions PSEG Net Derivative Assets (Liabilities) $ 4 $ (4 ) $ — $ — $ (1 ) $ — $ (1 ) Power Net Derivative Assets (Liabilities) $ 4 $ (4 ) $ — $ — $ (1 ) $ — $ (1 ) Nine Months Ended September 30, 2018 Total Gains or (Losses) Realized/Unrealized Description Balance as of January 1, 2018 Included in Income (A) Included in Regulatory Assets/ Liabilities (B) Purchases (Sales) Issuances/ Settlements (C) Transfers In/Out (D) Balance as of September 30, 2018 Millions PSEG Net Derivative Assets (Liabilities) $ 7 $ (8 ) $ — $ — $ — $ — $ (1 ) Power Net Derivative Assets (Liabilities) $ 7 $ (8 ) $ — $ — $ — $ — $ (1 ) Changes in Level 3 Assets and (Liabilities) Measured at Fair Value on a Recurring Basis for the Three Months and Nine Months Ended September 30, 2017 Three Months Ended September 30, 2017 Total Gains or (Losses) Realized/Unrealized Description Balance as of July 1, 2017 Included in Income (E) Included in Regulatory Assets/ Liabilities (B) Purchases (Sales) Issuances/ Settlements (C) Transfers In/Out (D) Balance as of September 30, 2017 Millions PSEG Net Derivative Assets (Liabilities) $ 6 $ 3 $ — $ — $ (3 ) $ — $ 6 PSE&amp;G Net Derivative Assets (Liabilities) $ — $ — $ — $ — $ — $ — $ — Power Net Derivative Assets (Liabilities) $ 6 $ 3 $ — $ — $ (3 ) $ — $ 6 Nine Months Ended September 30, 2017 Total Gains or (Losses) Realized/Unrealized Description Balance as of January 1, 2017 Included in Income (E) Included in Regulatory Assets/ Liabilities (B) Purchases (Sales) Issuances/ Settlements (C) Transfers In/Out (D) Balance as of September 30, 2017 Millions PSEG Net Derivative Assets (Liabilities) $ 1 $ 29 $ 5 $ — $ (28 ) $ (1 ) $ 6 PSE&amp;G Net Derivative Assets (Liabilities) $ (5 ) $ — $ 5 $ — $ — $ — $ — Power Net Derivative Assets (Liabilities) $ 6 $ 29 $ — $ — $ (28 ) $ (1 ) $ 6 (A) PSEG’s and Power’s gains(losses) attributable to changes in net derivative assets and liabilities for the three months and nine months ended September 30, 2018 include $(8) million and $(7) million , respectively, in Operating Revenues and $4 million and $(1) million , respectively, in Energy Costs. Both the $(8) million and $(7) million in Operating Revenues are unrealized. Of the $4 million and $(1) million in Energy Costs, $5 million and $(1) million are unrealized. Unrealized gains (losses) represent the change in derivative assets and liabilities still held at the end of the reporting period. (B) Mainly includes gains/losses on PSE&amp;G’s derivative contracts that are not included in either earnings or Accumulated Other Comprehensive Income, as they are deferred as a Regulatory Asset/Liability and are expected to be recovered from/returned to PSE&amp;G’s customers. (C) Represents settlements of $(1) million for the three months ended September 30, 2018 . Represents settlements of $(3) million and $(28) million for the three months and nine months ended September 30, 2017 , respectively. (D) During the three months and nine months ended September 30, 2018 , there were no transfers into or out of Level 3. During the nine months ended September 30, 2017 , $(1) million of net derivatives were transferred from Level 2 to Level 3. There were no transfers into or out of Level 3 during the three months ended September 30, 2017 . (E) PSEG’s and Power’s gains(losses) attributable to changes in net derivative assets and liabilities for the three months and nine months ended September 30, 2017 include $5 million and $22 million , respectively, in Operating Revenues and $(2) million and $7 million , respectively, in Energy Costs. The $5 million in Operating Revenues and $(2) million in Energy Costs for the three months ended September 30, 2017 are realized. Of the $22 million in Operating Revenues and the $7 million in Energy Costs, $(2) million and $3 million , respectively, are unrealized for the nine months ended September 30, 2017 . As of September 30, 2018 , PSEG carried $2.3 billion of net assets that are measured at fair value on a recurring basis, of which $1 million of net liabilities was measured using unobservable inputs and classified as Level 3 within the fair value hierarchy. As of September 30, 2017 , PSEG carried $2.6 billion of net assets that are measured at fair value on a recurring basis, of which $6 million of net assets were measured using unobservable inputs and classified as Level 3 within the fair value hierarchy. Fair Value of Debt The estimated fair values were determined using the market quotations or values of instruments with similar terms, credit ratings, remaining maturities and redemptions as of September 30, 2018 and December 31, 2017 . As of As of September 30, 2018 December 31, 2017 Carrying Amount Fair Value Carrying Amount Fair Value Millions Long-Term Debt: PSEG (A) (B) $ 2,093 $ 2,051 $ 2,091 $ 2,081 PSE&amp;G (B) 9,182 9,292 8,591 9,322 Power (B) 3,084 3,254 2,386 2,659 Total Long-Term Debt $ 14,359 $ 14,597 $ 13,068 $ 14,062 (A) Includes floating rate term loan of $700 million . The fair values of the term loan debt (Level 2 measurement) approximate the carrying values because the interest payments are based on LIBOR rates that are reset monthly and the debt is redeemable at face value by PSEG at any time. (B) 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Component of Other Income (Deductions) [Line Items]</t>
  </si>
  <si>
    <t>Other Income (Deductions) PSE&amp;G Power Other (A) Consolidated Millions Three Months Ended September 30, 2018 NDT Fund Interest and Dividends $ — $ 13 $ — $ 13 Allowance for Funds Used During Construction 13 — — 13 Solar Loan Interest 5 — — 5 Other 3 1 (2 ) 2 Total Other Income (Deductions) $ 21 $ 14 $ (2 ) $ 33 Nine Months Ended September 30, 2018 NDT Fund Interest and Dividends $ — $ 40 $ — $ 40 Allowance for Funds Used During Construction 40 — — 40 Solar Loan Interest 14 — — 14 Other 7 (2 ) — 5 Total Other Income (Deductions) $ 61 $ 38 $ — $ 99 Three Months Ended September 30, 2017 NDT Fund Interest and Dividends $ — $ 12 $ — $ 12 Allowance for Funds Used During Construction 14 — — 14 Solar Loan Interest 6 — — 6 Other 2 (1 ) — 1 Total Other Income (Deductions) $ 22 $ 11 $ — $ 33 Nine Months Ended September 30, 2017 NDT Fund Interest and Dividends $ — $ 35 $ — $ 35 Allowance for Funds Used During Construction 42 — — 42 Solar Loan Interest 16 — — 16 Other 7 (1 ) (1 ) 5 Total Other Income (Deductions) $ 65 $ 34 $ (1 ) $ 98 (A) Other consists of activity at PSEG (as parent company), Energy Holdings, Services, PSEG LI and intercompany eliminations.</t>
  </si>
  <si>
    <t>Income Taxes</t>
  </si>
  <si>
    <t>Income Taxes [Line Items]</t>
  </si>
  <si>
    <t>Income Taxes PSEG’s, PSE&amp;G’s and Power’s effective tax rates for the three months and nine months ended September 30, 2018 and 2017 were as follows: Three Months Ended Nine Months Ended September 30, September 30, 2018 2017 2018 2017 PSEG 22.1% 38.9% 25.1% 35.5% PSE&amp;G 25.5% 38.8% 26.1% 37.4% Power 16.7% 41.9% 24.1% 37.9% For the three months and nine months ended September 30, 2018 , the differences in PSEG’s effective tax rates as compared to the same periods in the prior year were due primarily to the change in the statutory federal tax rate from 35% to 21% as a result of the Tax Act and the remeasurement of uncertain tax positions and associated interest in connection with a 2015 claim to carry back tax-defined nuclear decommissioning costs under IRC 172(f) (nuclear carryback claim) and 2011 and 2012 federal tax audit, offset by the New Jersey (NJ) surtax, plant-related items and tax credits. For the three months and nine months ended September 30, 2018 , the differences in PSEG’s effective tax rates as compared to the statutory tax rate of 28.11% were due primarily to the remeasurement of uncertain tax positions and associated interest in connection with the nuclear carryback claim and 2011 and 2012 federal tax audit, plant-related items and tax credits, offset by the NJ surtax. In August 2018, the IRS completed its audit of PSEG’s nuclear carryback claim and federal tax returns for the years 2011 and 2012. The completion of the IRS’ audit resulted in a settlement agreement with the IRS, which is subject to review by the Joint Committee on Taxation (JCT). As a result of this new information, PSEG remeasured certain unrecognized tax benefits that impacted the effective tax rate in the amount of $28 million , primarily related to the nuclear carryback claim and the associated interest, in the three months ended September 30, 2018. For the three months and nine months ended September 30, 2018 , the differences in PSE&amp;G’s effective tax rates as compared to the same periods in the prior year were due primarily to the change in the statutory federal tax rate from 35% to 21% as a result of the Tax Act, offset by changes in uncertain tax positions, plant-related and other flow-through items. For the three months and nine months ended September 30, 2018 , the differences in PSE&amp;G’s effective tax rate as compared to the statutory tax rate of 28.11% were due primarily to plant-related and other flow-through items, tax credits and changes in uncertain tax positions. For the three months and nine months ended September 30, 2018 , the differences in Power’s effective tax rates as compared to the same periods in the prior year were due primarily to the change in the statutory federal tax rate from 35% to 21% as a result of the Tax Act and the remeasurement of uncertain tax positions and associated interest in connection with the nuclear carryback claim and 2011 and 2012 federal tax audit, offset by the NJ surtax. For the three months and nine months ended September 30, 2018 , the differences in Power’s effective tax rates as compared to the statutory tax rate of 28.11% were due primarily to the remeasurement of uncertain tax positions and associated interest in connection with the nuclear carryback claim and 2011 and 2012 federal tax audit, offset by the NJ surtax. Uncertain Tax Positions In August 2018, the IRS completed its audit of PSEG’s nuclear carryback claim and federal tax returns for the years 2011 and 2012. The JCT is required to review all claims over $5 million, and the tax years are not considered concluded until the JCT’s review has been completed. As a result, it is reasonably possible that PSEG’s total unrecognized tax benefits may decrease in the range of $50 million to $120 million based on current estimates within the next 12 months. Tax Act PSEG, PSE&amp;G and Power recorded the impact of the Tax Act in their December 31, 2017 consolidated financial statements, including certain provisional amounts, in accordance with SEC guidance under Staff Accounting Bulletin 118 (SAB 118). PSEG’s accounting for certain elements of the Tax Act remains incomplete. In August 2018, the IRS issued a Notice of Proposed Rulemaking (Notice) regarding the application of tax depreciation rules as amended by the Tax Act. In September 2018, PSEG recorded additional provisional adjustments that increased plant-related deferred taxes in the amount of $53 million and $35 million to the Regulatory Liability for the associated excess deferred taxes. PSEG continues to analyze the Notice and, as such, the amounts recorded for bonus depreciation for 2017 and 2018 remain provisional. Further, the Tax Act is unclear in certain respects and will require interpretations and implementing regulations by the IRS, as well as state tax authorities. The Tax Act could also be subject to potential amendments and technical corrections which could impact PSEG’s, PSE&amp;G’s and Power’s financial statements. The Protecting Americans from Tax Hikes Act of 2015 (2015 Tax Act), among other provisions, included an extension of the bonus depreciation rules and the 30% investment tax credit for qualified property placed into service after 2016. Qualified property that is placed into service from January 1, 2015 through December 31, 2017 is eligible for the 50% bonus depreciation. The provisions of the 2015 Tax Act have generated significant cash tax benefits for PSEG, PSE&amp;G and Power through tax benefits related to the accelerated depreciation. For the period beginning September 28, 2017, subject to the transition rules, the Tax Act modified the bonus depreciation rules of the 2015 Tax Act. Subject to further review of the Notice, it is expected that Power will be entitled to 100% expensing for qualifying 2018 plant additions and bonus depreciation will no longer apply to PSE&amp;G. New Jersey State Tax Reform In July 2018, the State of New Jersey made significant changes to its income tax laws, including imposing a temporary surtax on allocated corporate taxable income of 2.5% effective January 1, 2018 and 2019 and 1.5% in 2020 and 2021, as well as requiring corporate taxpayers to file in a combined reporting group as defined under New Jersey law starting in 2019. Both provisions include an exemption for public utilities. At this time, PSEG believes PSE&amp;G meets the definition of a public utility and, therefore, will not be impacted by the temporary surtax or be included in the combined reporting group. PSEG expects these new provisions to unfavorably affect its non-utility business. The newly enacted New Jersey tax legislation did not have a material impact on PSEG’s deferred income tax balance.</t>
  </si>
  <si>
    <t>Accumulated Other Comprehensive Income (Loss), Net of Tax</t>
  </si>
  <si>
    <t>Accumulated Other Comprehensive Income (Loss) [Line Items]</t>
  </si>
  <si>
    <t xml:space="preserve">Accumulated Other Comprehensive Income (Loss), Net of Tax PSEG Other Comprehensive Income (Loss) Three Months Ended September 30, 2018 Accumulated Other Comprehensive Income (Loss) Cash Flow Hedges Pension and OPEB Plans Available-for-Sale Securities Total Millions Balance as of June 30, 2018 $ (1 ) $ (391 ) $ (18 ) $ (410 ) Other Comprehensive Income before Reclassifications — — (6 ) (6 ) Amounts Reclassified from Accumulated Other Comprehensive Income (Loss) — 7 2 9 Net Current Period Other Comprehensive Income (Loss) — 7 (4 ) 3 Balance as of September 30, 2018 $ (1 ) $ (384 ) $ (22 ) $ (407 ) PSEG Other Comprehensive Income (Loss) Three Months Ended September 30, 2017 Accumulated Other Comprehensive Income (Loss) Cash Flow Hedges Pension and OPEB Plans Available-for-Sale Securities Total Millions Balance as of June 30, 2017 $ 2 $ (386 ) $ 158 $ (226 ) Other Comprehensive Income before Reclassifications — — 25 25 Amounts Reclassified from Accumulated Other Comprehensive Income (Loss) (1 ) 6 (8 ) (3 ) Net Current Period Other Comprehensive Income (Loss) (1 ) 6 17 22 Balance as of September 30, 2017 $ 1 $ (380 ) $ 175 $ (204 ) PSEG Other Comprehensive Income (Loss) Nine Months Ended September 30, 2018 Accumulated Other Comprehensive Income (Loss) Cash Flow Hedges Pension and OPEB Plans Available-for-Sale Securities Total Millions Balance as of December 31, 2017 $ — $ (406 ) $ 177 $ (229 ) Cumulative Effect Adjustment to Reclassify Unrealized Net Gains on Equity Investments to Retained Earnings — — (176 ) (176 ) Current Period Other Comprehensive Income (Loss) Other Comprehensive Income before Reclassifications (1 ) — (28 ) (29 ) Amounts Reclassified from Accumulated Other Comprehensive Income (Loss) — 22 5 27 Net Current Period Other Comprehensive Income (Loss) (1 ) 22 (23 ) (2 ) Net Change in Accumulative Other Comprehensive Income (Loss) (1 ) 22 (199 ) (178 ) Balance as of September 30, 2018 $ (1 ) $ (384 ) $ (22 ) $ (407 ) PSEG Other Comprehensive Income (Loss) Nine Months Ended September 30, 2017 Accumulated Other Comprehensive Income (Loss) Cash Flow Hedges Pension and OPEB Plans Available-for-Sale Securities Total Millions Balance as of December 31, 2016 $ 2 $ (398 ) $ 133 $ (263 ) Other Comprehensive Income before Reclassifications — — 78 78 Amounts Reclassified from Accumulated Other Comprehensive Income (Loss) (1 ) 18 (36 ) (19 ) Net Current Period Other Comprehensive Income (Loss) (1 ) 18 42 59 Balance as of September 30, 2017 $ 1 $ (380 ) $ 175 $ (204 ) Power Other Comprehensive Income (Loss) Three Months Ended September 30, 2018 Accumulated Other Comprehensive Income (Loss) Cash Flow Hedges Pension and OPEB Plans Available-for-Sale Securities Total Millions Balance as of June 30, 2018 $ — $ (335 ) $ (15 ) $ (350 ) Other Comprehensive Income before Reclassifications — — (5 ) (5 ) Amounts Reclassified from Accumulated Other Comprehensive Income (Loss) — 7 1 8 Net Current Period Other Comprehensive Income (Loss) — 7 (4 ) 3 Balance as of September 30, 2018 $ — $ (328 ) $ (19 ) $ (347 ) Power Other Comprehensive Income (Loss) Three Months Ended September 30, 2017 Accumulated Other Comprehensive Income (Loss) Cash Flow Hedges Pension and OPEB Plans Available-for-Sale Securities Total Millions Balance as of June 30, 2017 $ — $ (330 ) $ 158 $ (172 ) Other Comprehensive Income before Reclassifications — — 24 24 Amounts Reclassified from Accumulated Other Comprehensive Income (Loss) — 5 (9 ) (4 ) Net Current Period Other Comprehensive Income (Loss) — 5 15 20 Balance as of September 30, 2017 $ — $ (325 ) $ 173 $ (152 ) Power Other Comprehensive Income (Loss) Nine Months Ended September 30, 2018 Accumulated Other Comprehensive Income (Loss) Cash Flow Hedges Pension and OPEB Plans Available-for-Sale Securities Total Millions Balance as of December 31, 2017 $ — $ (347 ) $ 175 $ (172 ) Cumulative Effect Adjustment to Reclassify Unrealized Net Gains on Equity Investments to Retained Earnings — — (175 ) (175 ) Current Period Other Comprehensive Income (Loss) Other Comprehensive Income before Reclassifications — — (23 ) (23 ) Amounts Reclassified from Accumulated Other Comprehensive Income (Loss) — 19 4 23 Net Current Period Other Comprehensive Income (Loss) — 19 (19 ) — Net Change in Accumulative Other Comprehensive Income (Loss) — 19 (194 ) (175 ) Balance as of September 30, 2018 $ — $ (328 ) $ (19 ) $ (347 ) Power Other Comprehensive Income (Loss) Nine Months Ended September 30, 2017 Accumulated Other Comprehensive Income (Loss) Cash Flow Hedges Pension and OPEB Plans Available-for-Sale Securities Total Millions Balance as of December 31, 2016 $ — $ (340 ) $ 129 $ (211 ) Other Comprehensive Income before Reclassifications — — 74 74 Amounts Reclassified from Accumulated Other Comprehensive Income (Loss) — 15 (30 ) (15 ) Net Current Period Other Comprehensive Income (Loss) — 15 44 59 Balance as of September 30, 2017 $ — $ (325 ) $ 173 $ (152 )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8 September 30, 2018 Pre-Tax Amount Tax (Expense) Benefit After-Tax Amount Pre-Tax Amount Tax (Expense) Benefit After-Tax Amount Millions Pension and OPEB Plans Amortization of Prior Service (Cost) Credit Non-Operating Pension and OPEB Credits (Costs) $ 1 $ — $ 1 $ 3 $ — $ 3 Amortization of Actuarial Loss Non-Operating Pension and OPEB Credits (Costs) (11 ) 3 (8 ) (34 ) 9 (25 ) Total Pension and OPEB Plans (10 ) 3 (7 ) (31 ) 9 (22 ) Available-for-Sale Debt Securities Realized Gains (Losses) and OTTI Net Gains (Losses) on Trust Investments (2 ) — (2 ) (8 ) 3 (5 ) Total Available-for-Sale Debt Securities (2 ) — (2 ) (8 ) 3 (5 ) Total $ (12 ) $ 3 $ (9 ) $ (39 ) $ 12 $ (27 )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7 September 30, 2017 Pre-Tax Amount Tax (Expense) Benefit After-Tax Amount Pre-Tax Amount Tax (Expense) Benefit After-Tax Amount Millions Cash Flow Hedges Interest Rate Swaps Interest Expense $ 2 $ (1 ) $ 1 $ 2 $ (1 ) $ 1 Total Cash Flow Hedges 2 (1 ) 1 2 (1 ) 1 Pension and OPEB Plans Amortization of Prior Service (Cost) Credit Non-Operating Pension and OPEB Credits (Costs) 3 (1 ) 2 7 (3 ) 4 Amortization of Actuarial Loss Non-Operating Pension and OPEB Credits (Costs) (13 ) 5 (8 ) (37 ) 15 (22 ) Total Pension and OPEB Plans (10 ) 4 (6 ) (30 ) 12 (18 ) Available-for-Sale Securities Realized Gains (Losses) and OTTI Net Gains (Losses) on Trust Investments 18 (10 ) 8 71 (35 ) 36 Total Available-for-Sale Securities 18 (10 ) 8 71 (35 ) 36 Total $ 10 $ (7 ) $ 3 $ 43 $ (24 ) $ 19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8 September 30, 2018 Pre-Tax Amount Tax (Expense) Benefit After-Tax Amount Pre-Tax Amount Tax (Expense) Benefit After-Tax Amount Millions Pension and OPEB Plans Amortization of Prior Service (Cost) Credit Non-Operating Pension and OPEB Credits (Costs) $ 1 $ — $ 1 $ 3 $ — $ 3 Amortization of Actuarial Loss Non-Operating Pension and OPEB Credits (Costs) (11 ) 3 (8 ) (30 ) 8 (22 ) Total Pension and OPEB Plans (10 ) 3 (7 ) (27 ) 8 (19 ) Available-for-Sale Debt Securities Realized Gains (Losses) and OTTI Net Gains (Losses) on Trust Investments (1 ) — (1 ) (7 ) 3 (4 ) Total Available-for-Sale Debt Securities (1 ) — (1 ) (7 ) 3 (4 ) Total $ (11 ) $ 3 $ (8 ) $ (34 ) $ 11 $ (23 )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7 September 30, 2017 Pre-Tax Amount Tax (Expense) Benefit After-Tax Amount Pre-Tax Amount Tax (Expense) Benefit After-Tax Amount Millions Pension and OPEB Plans Amortization of Prior Service (Cost) Credit Non-Operating Pension and OPEB Credits (Costs) $ 2 $ (1 ) $ 1 $ 6 $ (3 ) $ 3 Amortization of Actuarial Loss Non-Operating Pension and OPEB Credits (Costs) (11 ) 5 (6 ) (32 ) 14 (18 ) Total Pension and OPEB Plans (9 ) 4 (5 ) (26 ) 11 (15 ) Available-for-Sale Securities Realized Gains (Losses) and OTTI Net Gains (Losses) on Trust Investments 19 (10 ) 9 62 (32 ) 30 Total Available-for-Sale Securities 19 (10 ) 9 62 (32 ) 30 Total $ 10 $ (6 ) $ 4 $ 36 $ (21 ) $ 15 </t>
  </si>
  <si>
    <t>Earnings Per Share (EPS) and Dividends</t>
  </si>
  <si>
    <t>Earnings Per Share [Abstract]</t>
  </si>
  <si>
    <t xml:space="preserve">Earnings Per Share (EPS) and Dividends EPS 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erformance units or restricted stock units. The following table shows the effect of these stock options, performance units and restricted stock units on the weighted average number of shares outstanding used in calculating diluted EPS: Three Months Ended September 30, Nine Months Ended September 30, 2018 2017 2018 2017 Basic Diluted Basic Diluted Basic Diluted Basic Diluted EPS Numerator (Millions): Net Income $ 412 $ 412 $ 395 $ 395 $ 1,239 $ 1,239 $ 618 $ 618 EPS Denominator (Millions): Weighted Average Common Shares Outstanding 504 504 505 505 504 504 505 505 Effect of Stock Based Compensation Awards — 3 — 2 — 3 — 2 Total Shares 504 507 505 507 504 507 505 507 EPS Net Income $ 0.82 $ 0.81 $ 0.78 $ 0.78 $ 2.46 $ 2.44 $ 1.22 $ 1.22 For the three months and nine months ended September 30, 2017 , there were approximately 0.3 million stock options excluded from the weighted average common shares used for diluted EPS due to their antidilutive effect. Dividends Three Months Ended Nine Months Ended September 30, September 30, Dividend Payments on Common Stock 2018 2017 2018 2017 Per Share $ 0.45 $ 0.43 $ 1.35 $ 1.29 In Millions $ 227 $ 217 $ 682 $ 652 </t>
  </si>
  <si>
    <t>Financial Information By Business Segments</t>
  </si>
  <si>
    <t>Segment Reporting Information [Line Items]</t>
  </si>
  <si>
    <t>Financial Information by Business Segment PSE&amp;G Power Other (A) Eliminations (B) Consolidated Total Millions Three Months Ended September 30, 2018 Total Operating Revenues $ 1,595 $ 868 $ 151 $ (220 ) $ 2,394 Net Income (Loss) 278 125 9 — 412 Gross Additions to Long-Lived Assets 766 253 4 — 1,023 Nine Months Ended September 30, 2018 Operating Revenues $ 4,826 $ 3,038 $ 421 $ (1,057 ) $ 7,228 Net Income (Loss) 828 400 11 — 1,239 Gross Additions to Long-Lived Assets 2,213 800 15 — 3,028 Three Months Ended September 30, 2017 Total Operating Revenues $ 1,530 $ 846 $ 135 $ (257 ) $ 2,254 Net Income (Loss) 246 136 13 — 395 Gross Additions to Long-Lived Assets 729 327 9 — 1,065 Nine Months Ended September 30, 2017 Operating Revenues $ 4,749 $ 3,033 $ 334 $ (1,129 ) $ 6,987 Net Income (Loss) 753 (131 ) (4 ) — 618 Gross Additions to Long-Lived Assets 2,118 903 25 — 3,046 As of September 30, 2018 Total Assets $ 30,694 $ 12,681 $ 2,249 $ (551 ) $ 45,073 Investments in Equity Method Subsidiaries — 88 — — 88 As of December 31, 2017 Total Assets $ 28,554 $ 12,418 $ 2,666 $ (922 ) $ 42,716 Investments in Equity Method Subsidiaries — 87 — — 87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For a further discussion of the intercompany transactions between PSE&amp;G and Power, see Note 19. Related-Party Transactions .</t>
  </si>
  <si>
    <t>Related-Party Transactions</t>
  </si>
  <si>
    <t>Related Party Transaction [Line Items]</t>
  </si>
  <si>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Nine Months Ended September 30, September 30, Related-Party Transactions 2018 2017 2018 2017 Millions Billings from Affiliates: Net Billings from Power primarily through BGS and BGSS (A) $ 229 $ 259 $ 1,079 $ 1,154 Administrative Billings from Services (B) 78 82 246 226 Total Billings from Affiliates $ 307 $ 341 $ 1,325 $ 1,380 As of As of Related-Party Transactions September 30, 2018 December 31, 2017 Millions Receivables from PSEG (C) $ 55 $ — Payable to Power (A) $ 97 $ 221 Payable to Services (B) 67 78 Payable to PSEG (C) — 41 Accounts Payable—Affiliated Companies $ 164 $ 340 Working Capital Advances to Services (D) $ 33 $ 33 Long-Term Accrued Taxes Payable $ 67 $ 91 Power The financial statements for Power include transactions with related parties presented as follows: Three Months Ended Nine Months Ended September 30, September 30, Related-Party Transactions 2018 2017 2018 2017 Millions Billings to Affiliates: Net Billings to PSE&amp;G primarily through BGS and BGSS (A) $ 229 $ 259 $ 1,079 $ 1,154 Billings from Affiliates: Administrative Billings from Services (B) $ 38 $ 39 $ 113 $ 117 As of As of Related-Party Transactions September 30, 2018 December 31, 2017 Millions Receivables from PSE&amp;G (A) $ 97 $ 221 Receivables from PSEG (C) 24 — Accounts Receivable—Affiliated Companies $ 121 $ 221 Payable to Services (B) $ 21 $ 28 Payable to PSEG (C) — 29 Accounts Payable—Affiliated Companies $ 21 $ 57 Short-Term Loan to (from) Affiliate (E) $ 119 $ (281 ) Working Capital Advances to Services (D) $ 17 $ 17 Long-Term Accrued Taxes Payable $ 1 $ 52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The rates in the BGS and BGSS contracts are prescribed by the BPU. In addition, Power and PSE&amp;G provide certain technical services for each other generally at cost in compliance with FERC and BPU affiliate rule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densed Consolidated Balance Sheets. (E) Power’s short-term loans with PSEG are for working capital and other short-term needs. Interest Income and Interest Expense relating to these short-term funding activities were immaterial.</t>
  </si>
  <si>
    <t>Guarantees of Debt</t>
  </si>
  <si>
    <t xml:space="preserve">Guarantees of Debt Power’s Senior Notes are fully and unconditionally and jointly and severally guaranteed by its subsidiaries, PSEG Fossil LLC, PSEG Nuclear LLC and PSEG Energy Resources &amp; Trade LLC. The following tables present condensed financial information for the guarantor subsidiaries, as well as Power’s non-guarantor subsidiaries, as of September 30, 2018 and December 31, 2017 and for the three months and nine months ended September 30, 2018 and 2017 . Power Guarantor Subsidiaries Other Subsidiaries Consolidating Adjustments Total Millions Three Months Ended September 30, 2018 Operating Revenues $ — $ 849 $ 59 $ (40 ) $ 868 Operating Expenses 2 733 61 (40 ) 756 Operating Income (Loss) (2 ) 116 (2 ) — 112 Equity Earnings (Losses) of Subsidiaries 117 (7 ) 5 (110 ) 5 Net Gains (Losses) on Trust Investments — 45 (1 ) — 44 Other Income (Deductions) 40 45 — (71 ) 14 Non-Operating Pension and OPEB Credits (Costs) — 4 — — 4 Interest Expense (65 ) (28 ) (7 ) 71 (29 ) Income Tax Benefit (Expense) 35 (64 ) 4 — (25 ) Net Income (Loss) $ 125 $ 111 $ (1 ) $ (110 ) $ 125 Comprehensive Income (Loss) $ 128 $ 107 $ (1 ) $ (106 ) $ 128 Nine Months Ended September 30, 2018 Operating Revenues $ — $ 2,982 $ 161 $ (105 ) $ 3,038 Operating Expenses 5 2,493 162 (105 ) 2,555 Operating Income (Loss) (5 ) 489 (1 ) — 483 Equity Earnings (Losses) of Subsidiaries 406 (14 ) 12 (392 ) 12 Net Gains (Losses) on Trust Investments — 31 (1 ) — 30 Other Income (Deductions) 116 118 — (196 ) 38 Non-Operating Pension and OPEB Credits (Costs) — 10 1 — 11 Interest Expense (161 ) (64 ) (18 ) 196 (47 ) Income Tax Benefit (Expense) 44 (179 ) 8 — (127 ) Net Income (Loss) $ 400 $ 391 $ 1 $ (392 ) $ 400 Comprehensive Income (Loss) $ 400 $ 374 $ 1 $ (375 ) $ 400 Nine Months Ended September 30, 2018 Net Cash Provided By (Used In) Operating Activities $ (255 ) $ 1,169 $ (26 ) $ 117 $ 1,005 Net Cash Provided By (Used In) Investing Activities $ (417 ) $ (1,132 ) $ (290 ) $ 829 $ (1,010 ) Net Cash Provided By (Used In) Financing Activities $ 672 $ (32 ) $ 320 $ (946 ) $ 14 Power Guarantor Subsidiaries Other Subsidiaries Consolidating Adjustments Total Millions Three Months Ended September 30, 2017 Operating Revenues $ — $ 829 $ 46 $ (29 ) $ 846 Operating Expenses 2 618 44 (29 ) 635 Operating Income (Loss) (2 ) 211 2 — 211 Equity Earnings (Losses) of Subsidiaries 143 (3 ) 3 (140 ) 3 Net Gains (Losses) on Trust Investments — 19 — — 19 Other Income (Deductions) 24 26 (2 ) (37 ) 11 Non-Operating Pension and OPEB Credits (Costs) — 2 — — 2 Interest Expense (32 ) (12 ) (5 ) 37 (12 ) Income Tax Benefit (Expense) 3 (103 ) 2 — (98 ) Net Income (Loss) $ 136 $ 140 $ — $ (140 ) $ 136 Comprehensive Income (Loss) $ 156 $ 154 $ — $ (154 ) $ 156 Nine Months Ended September 30, 2017 Operating Revenues $ — $ 2,983 $ 145 $ (95 ) $ 3,033 Operating Expenses 4 3,268 139 (95 ) 3,316 Operating Income (Loss) (4 ) (285 ) 6 — (283 ) Equity Earnings (Losses) of Subsidiaries (111 ) (8 ) 11 119 11 Net Gains (Losses) on Trust Investments 3 59 — — 62 Other Income (Deductions) 67 66 — (99 ) 34 Non-Operating Pension and OPEB Credits (Costs) — 6 — — 6 Interest Expense (96 ) (30 ) (14 ) 99 (41 ) Income Tax Benefit (Expense) 10 68 2 — 80 Net Income (Loss) $ (131 ) $ (124 ) $ 5 $ 119 $ (131 ) Comprehensive Income (Loss) $ (72 ) $ (80 ) $ 5 $ 75 $ (72 ) Nine Months Ended September 30, 2017 Net Cash Provided By (Used In) Operating Activities $ (55 ) $ 1,159 $ 142 $ 3 $ 1,249 Net Cash Provided By (Used In) Investing Activities $ 738 $ (289 ) $ (343 ) $ (990 ) $ (884 ) Net Cash Provided By (Used In) Financing Activities $ (683 ) $ (869 ) $ 211 $ 987 $ (354 ) Power Guarantor Subsidiaries Other Subsidiaries Consolidating Adjustments Total Millions As of September 30, 2018 Current Assets $ 4,497 $ 1,353 $ 302 $ (4,776 ) $ 1,376 Property, Plant and Equipment, net 55 5,074 3,740 — 8,869 Investment in Subsidiaries 5,086 1,124 — (6,210 ) — Noncurrent Assets 245 2,302 106 (217 ) 2,436 Total Assets $ 9,883 $ 9,853 $ 4,148 $ (11,203 ) $ 12,681 Current Liabilities $ 616 $ 3,030 $ 1,999 $ (4,776 ) $ 869 Noncurrent Liabilities 466 2,129 633 (217 ) 3,011 Long-Term Debt 2,834 — — — 2,834 Member’s Equity 5,967 4,694 1,516 (6,210 ) 5,967 Total Liabilities and Member’s Equity $ 9,883 $ 9,853 $ 4,148 $ (11,203 ) $ 12,681 As of December 31, 2017 Current Assets $ 4,327 $ 1,500 $ 200 $ (4,686 ) $ 1,341 Property, Plant and Equipment, net 54 5,778 2,764 — 8,596 Investment in Subsidiaries 4,844 404 — (5,248 ) — Noncurrent Assets 100 2,349 110 (78 ) 2,481 Total Assets $ 9,325 $ 10,031 $ 3,074 $ (10,012 ) $ 12,418 Current Liabilities $ 689 $ 3,586 $ 1,846 $ (4,686 ) $ 1,435 Noncurrent Liabilities 533 1,966 459 (78 ) 2,880 Long-Term Debt 2,136 — — — 2,136 Member’s Equity 5,967 4,479 769 (5,248 ) 5,967 Total Liabilities and Member’s Equity $ 9,325 $ 10,031 $ 3,074 $ (10,012 ) $ 12,418 </t>
  </si>
  <si>
    <t>Organization and Basis of Presentation (Policies)</t>
  </si>
  <si>
    <t>Basis of Presentation</t>
  </si>
  <si>
    <t>Basis of Presentation Th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7 .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17 .</t>
  </si>
  <si>
    <t>Cash, Cash Equivalents and Restricted Cash, Policy [Policy Text Block]</t>
  </si>
  <si>
    <t>Cash, Cash Equivalents and Restricted Cash Cash equivalents consist of short-term, highly liquid investments with original maturities of three months or less. Restricted cash consists primarily of deposits received related to various construction projects at PSE&amp;G. The following provides a reconciliation of cash, cash equivalents and restricted cash reported within the Condensed Consolidated Balance Sheets that sum to the total of the same such amounts for the beginning ( December 31, 2017 ) and ending periods shown in the Condensed Consolidated Statements of Cash Flows for the nine months ended September 30, 2018 . PSE&amp;G Power Other (A) Consolidated Millions As of December 31, 2017 Cash and Cash Equivalents $ 242 $ 32 $ 39 $ 313 Restricted Cash in Other Current Assets — — — — Restricted Cash in Other Noncurrent Assets 2 — — 2 Cash, Cash Equivalents and Restricted Cash $ 244 $ 32 $ 39 $ 315 As of September 30, 2018 Cash and Cash Equivalents $ 25 $ 41 $ 22 $ 88 Restricted Cash in Other Current Assets 6 — — 6 Restricted Cash in Other Noncurrent Assets 12 — — 12 Cash, Cash Equivalents and Restricted Cash $ 43 $ 41 $ 22 $ 106 (A) Includes amounts applicable to PSEG (parent corporation), Energy Holdings and Services.</t>
  </si>
  <si>
    <t>Recent Accounting Standards (Policies)</t>
  </si>
  <si>
    <t>New Accounting Standards</t>
  </si>
  <si>
    <t>New Standards Issued and Adopted Revenue from Contracts With Customers — Accounting Standard Update (ASU) 2014-09, updated by ASUs 2015-14, 2016-08, 2016-10, 2016-12, 2016-20, 2017-13, 2017-14 This accounting standard, and related updates, were adopted on January 1, 2018 using the full retrospective transition method. There was no effect on net income as a result of adoption. However, certain retrospective adjustments were recorded in accordance with the new standard. At PSE&amp;G, retrospective adjustments increased Operating Revenues by $21 million and $60 million , Energy Costs by $8 million and $33 million , and Operation and Maintenance (O&amp;M) Expense by $13 million and $27 million for the three and nine months ended September 30, 2017 , respectively. At Power, retrospective adjustments reduced Operating Revenues and Energy Costs by $27 million and $53 million for the three and nine months ended September 30, 2017 , respectively. For disclosure requirements under this standard, including Nature of Goods and Services, Disaggregation of Revenues, and Remaining Performance Obligations under Fixed Consideration Contracts, see Note 3. Revenues . Recognition and Measurement of Financial Assets and Financial Liabilities—ASU 2016-01 Power maintains an external master trust fund to provide for the costs of decommissioning upon termination of operations of its nuclear facilities. In addition, PSEG maintains a grantor trust which was established to meet the obligations related to its non-qualified pension plans and deferred compensation plans, commonly referred to as a “Rabbi Trust.” This accounting standard was adopted on January 1, 2018. Under the new guidance, equity investments in Power’s Nuclear Decommissioning Trust (NDT) and PSEG’s Rabbi Trust Funds are measured at fair value with the unrealized gains and losses now recognized through Net Income instead of Other Comprehensive Income (Loss). The debt securities in these trusts continue to b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securities are also included in Net Gains (Losses) on Trust Investments. A cumulative effect adjustment was made to reclassify the net unrealized gains related to equity investments of $342 million ( $176 million , net of tax) from Accumulated Other Comprehensive Income to Retained Earnings on January 1, 2018. See Note 16. Accumulated Other Comprehensive Income (Loss), Net of Tax and Note 8. Trust Investments for further discussion. Statement of Cash Flows: Classification of Certain Cash Receipts and Cash Payments—ASU 2016-15 This accounting standard reduces the diversity in practice in how certain cash receipts and cash payments are presented and classified in the Statement of Cash Flows. PSEG adopted this standard on January 1, 2018 using a retrospective transition method and had no changes in its presentation of its Statement of Cash Flows for each period presented. Statement of Cash Flows: Restricted Cash—ASU 2016-18 This accounting standard was adopted on January 1, 2018. PSEG will continue the current balance sheet classification of restricted cash or restricted cash equivalents. PSEG has provided a reconciliation of cash and cash equivalents and restricted cash or restricted cash equivalents and has included a description of these amounts in Note 1. Organization, Basis of Presentation and Significant Accounting Policies . The effect of adoption on the September 30, 2018 Consolidated Statements of Cash Flows was immaterial. Improving the Presentation of Net Periodic Pension Cost and Net Periodic Postretirement Benefit Cost (OPEB)—ASU 2017-07 This accounting standard was adopted on January 1, 2018. Under the new guidance, entities are required to report the service cost component in the same line item or items as other compensation costs arising from services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As a result of adopting this standard, PSE&amp;G reduced its charge to expense for the three and nine months ended September 30, 2018 by approximately $15 million and $44 million , respectively. The Condensed Consolidated Statements of Operations were recast to show retrospective adjustments of the non-service cost components of net benefit credits (costs) of $(2) million and $(5) million at PSE&amp;G and $2 million and $6 million at Power, for the three and nine months ended September 30, 2017 , respectively, from O&amp;M Expense to a new line item after Operating Income entitled Non-Operating Pension and OPEB Credits (Costs). See Note 9. Pension and Other Postretirement Benefits (OPEB) . Stock Compensation - Scope of Modification Accounting—ASU 2017-09 This accounting standard was adopted on January 1, 2018. The standard will be applied prospectively to awards modified on or after January 1, 2018. PSEG does not expect a material impact from adoption of this new standard. New Standards Issued But Not Yet Adopted Leases — ASU 2016-02, updated by ASUs 2018-01, 2018-10 and 2018-11 This accounting standard, and related updates, replace existing lease accounting guidance and require lessees to recognize all leases with a term greater than 12 months on the balance sheet using a right-of-use asset approach. At lease commencement, a lessee will recognize a lease asset and corresponding lease obligation. A lessee will classify its leases as either finance leases or operating leases based on whether control of the underlying assets has transferred to the lessee. A lessor will classify its leases as operating or direct financing leases, or as sales-type leases based on whether control of the underlying assets has transferred to the lessee. Both the lessee and lessor models require additional disclosure of key information. The standard allows lessees and lessors to apply either (i) a modified retrospective transition approach for leases existing at, or entered into after, the beginning of the earliest comparative period presented in the financial statements, or (ii) a prospective transition approach for leases existing as of January 1, 2019 with a cumulative effect adjustment to be recorded to Retained Earnings. PSEG intends to adopt this standard on a prospective basis. Existing guidance related to leveraged leases does not change. This standard permits an entity to elect an optional transition practical expedient to exclude evaluation of land easements that exist or expired before the adoption of ASU 2016-02 and that were not previously accounted for as leases. PSEG is currently analyzing the impact of this standard on its consolidated financial statements while undertaking the following implementation activities: (i) reviewing all contract types throughout PSEG to determine the lease population; (ii) implementing a lease accounting system to capture and account for long-term (greater than one year) leases to be operational on January 1, 2019; (iii) developing internal lease accounting policies and determining the practical expedients PSEG will elect; and (iv) drafting lease disclosures required in 2019. Pending finalization of those activities, PSEG expects adoption of this standard on January 1, 2019 to impact its consolidated balance sheet by increasing its assets and liabilities by up to $300 million . PSE&amp;G expects its assets and liabilities to each increase by up to $100 million and Power expects its assets and liabilities to each increase by up to $60 million . PSEG does not expect adoption to have a material impact on the Consolidated Statements of Operations of PSEG, PSE&amp;G and Power. The standard is effective for annual and interim periods beginning after December 15, 2018. Derivatives and Hedging: Targeted Improvements to Accounting for Hedging Activities—ASU 2017-12 This accounting standard’s amendments more closely align hedge accounting with the companies’ risk management activities in the financial statements. The amendments expand hedge accounting for both non-financial and financial risk components by permitting contractually specified components to be designated as the hedged risk in a cash flow hedge involving the purchase or sale of non-financial assets or variable rate financial instruments. The amendments also permit an entity to measure the interest rate risk on the hedged item in a partial-term fair value hedge assuming the hedged item has a term that reflects only the designated cash flows being hedged. Additionally, the amendments ease the operational burden of applying hedge accounting by allowing more time to prepare hedge documentation, and allowing effectiveness assessments to be performed on a qualitative basis after hedge inception. The new guidance is effective for annual and interim periods beginning after December 15, 2018. The standard requires using a modified retrospective method upon adoption. Early adoption is permitted. PSEG analyzed the impact of this standard on its consolidated financial statements and has determined that the standard could enable PSEG to enter into certain transactions that can be deemed hedges that previously would not have qualified. Adoption of this standard is not expected to have a material impact on PSEG’s financial statements. Premium Amortization on Purchased Callable Debt Securities—ASU 2017-08 This accounting standard was issued to shorten the amortization period for certain callable debt securities held at a premium. Specifically, the standard requires the premium to be amortized to the earliest call date. The amendments do not require an accounting change for securities held at a discount; the discount continues to be amortized to maturity. The standard is effective for annual and interim reporting periods beginning after December 15, 2018. Early adoption is permitted for an entity in any interim or annual period. If an entity early adopts the standard in an interim period, any adjustments should be reflected as of the beginning of the fiscal year that includes that interim period. An entity should apply this standard on a modified retrospective basis through a cumulative effect adjustment directly to retained earnings as of the beginning of the period of adoption. Additionally, in the period of adoption, an entity should provide disclosures about a change in accounting principle. PSEG is currently analyzing the impact of this standard on its financial statements. Reclassification of Certain Tax Effects from Accumulated Other Comprehensive Income—ASU 2018-02 This accounting standard would affect any entity that is required to apply the provisions of the Accounting Standards Codification (ASC) topic, “Income Statement-Reporting Comprehensive Income,” and has items of other comprehensive income for which the related tax effects are presented in other comprehensive income as required by GAAP. Specifically, this standard would allow entities to record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and the newly enacted 21% corporate income tax rate. The standard is effective for all entities for annual periods and interim periods within those annual periods beginning after December 15, 2018. Early adoption is permitted for an entity in any interim or annual period for public business entities for reporting periods for which financial statements have not yet been issued or made available for issuance. An entity would be able to choose to apply this standard retrospectively to each period (or periods) in which the effect of the change in the U.S. federal corporate income tax rate in the new tax legislation enacted in 2017 is recognized or apply the standard in the reporting period adopted. PSEG is currently analyzing the impact this standard, if adopted, could have on its consolidated financial statements. Measurement of Credit Losses on Financial Instruments — ASU 2016-13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will be eliminated. The standard will also add certain other disclosure requirements for Level 3 fair value measurements. The standard is effective for annual and interim periods beginning after December 15, 2019. Certain amendments in the standard should be applied prospectively for only the most recent interim or annual period presented in the initial fiscal year of adoption. All other amendments of the standard should be applied retrospectively to all periods presented upon their effective date. Early adoption is permitted.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 use software license. The standard follows the guidance in ASC 350—Intangibles—Goodwill and Other to determine which implementation costs to capitalize as an asset related to the service contract and which costs to expense. The standard requires the amortization of capitalized costs to be presented in O&amp;M Expense. In addition, the standard also adds presentation requirements for these costs in the statements of cash flows and financial position. The standard is effective for annual and interim periods beginning after December 15, 2019. Early adoption is permitted, including adoption in any interim period. This standard should be applied either retrospectively or prospectively to all implementation costs incurred after the date of adoption. PSEG is currently analyzing the impact of this standard on its financial statements.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does not expect adoption of this standard to have a material impact on its financial statements.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n entity should apply the amendments in this standard on a retrospective basis to all periods presented.</t>
  </si>
  <si>
    <t>Revenues Revenues (Policies)</t>
  </si>
  <si>
    <t>Revenue from Contract with Customer [Abstract]</t>
  </si>
  <si>
    <t>Revenue Recognition, Policy [Policy Text Block]</t>
  </si>
  <si>
    <t>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cancellation by the customer.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FERC tariff. The performance obligation of transmission service is satisfied over time as it is provided to and consumed by the customer. Revenue is recognized upon delivery of the transmission service. PSE&amp;G’s revenues from the transmission of electricity are recorded based on a FERC-approved annual formula rate mechanism. This mechanism provides for an annual filing of an estimated revenue requirement with rates effective January 1 of each year and a mechanism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within 30 days of month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ower’s performance obligations. Revenue for these contracts is recognized over time as the bundled service is provided to the customer. Transaction terms generally run from several months to three years. Power also sells to the ISOs energy and ancillary services which are separately transacted in the day-ahead or real-time energy markets. The energy and ancillary services performance obligations are typically satisfied over time as delivered and revenue is recognized accordingly. Power generally reports electricity sales and purchases conducted with those individual ISOs net on an hourly basis in either Operating Revenues or Energy Costs in its Consolidated Statements of Operations. The classification depends on the net hourly activity. Power enters into capacity sales and capacity purchases through the ISOs. The transactions are reported on a net basis dependent on Power’s monthly net sale or purchase position through the individual ISOs. The performance obligations with the ISOs are satisfied over time upon delivery of the capacity and revenue is recognized accordingly. In addition to capacity sold through the ISOs, Power sells capacity through bilateral contracts and the related revenue is reported on a gross basis and recognized over time upon delivery of the capacity. Gas Contracts —Power sells wholesale natural gas, primarily through an index based full requirements Basic Gas Supply Service (BGSS) contract with PSE&amp;G to meet the gas supply requirements of PSE&amp;G’s customers. The BGSS contract, which extends through March 2019, will renew year-to-year thereafter unless terminated by either party with a two year notice. The performance obligation is primarily delivery of gas which is satisfied over time. Revenue is recognized as gas is delivered. Based upon the availability of natural gas, storage and pipeline capacity beyond PSE&amp;G’s daily needs,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ower has entered into long-term contracts with LIPA for energy management and fuel procurement services. Revenue is recognized over time as services are rendered. Revenues Unrelated to Contracts with Customers Power’s revenues unrelated to contracts with customers include electric, gas and certain energy-related transactions accounted for in accordance with Derivatives and Hedging accounting guidance. See Note 12. Financial Risk Management Activities for further discussion. Power is also a party to solar contracts that qualify as leases and are accounted for in accordance with lease accounting guidance. Other Revenues from Contracts with Customers PSEG LI has a contract with LIPA which generates revenues. PSEG LI’s subsidiary, Long Island Electric Utility Servco, LLC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t>
  </si>
  <si>
    <t>Organization and Basis of Presentation Organization and Basis of Presentation (Tables)</t>
  </si>
  <si>
    <t>Organization, Consolidation and Presentation of Financial Statements [Abstract]</t>
  </si>
  <si>
    <t>Cash, Cash Equivalents and Restricted Cash [Table Text Block]</t>
  </si>
  <si>
    <t>The following provides a reconciliation of cash, cash equivalents and restricted cash reported within the Condensed Consolidated Balance Sheets that sum to the total of the same such amounts for the beginning ( December 31, 2017 ) and ending periods shown in the Condensed Consolidated Statements of Cash Flows for the nine months ended September 30, 2018 . PSE&amp;G Power Other (A) Consolidated Millions As of December 31, 2017 Cash and Cash Equivalents $ 242 $ 32 $ 39 $ 313 Restricted Cash in Other Current Assets — — — — Restricted Cash in Other Noncurrent Assets 2 — — 2 Cash, Cash Equivalents and Restricted Cash $ 244 $ 32 $ 39 $ 315 As of September 30, 2018 Cash and Cash Equivalents $ 25 $ 41 $ 22 $ 88 Restricted Cash in Other Current Assets 6 — — 6 Restricted Cash in Other Noncurrent Assets 12 — — 12 Cash, Cash Equivalents and Restricted Cash $ 43 $ 41 $ 22 $ 106 (A) Includes amounts applicable to PSEG (parent corporation), Energy Holdings and Services.</t>
  </si>
  <si>
    <t>Revenues Revenues (Tables)</t>
  </si>
  <si>
    <t>Disaggregation of Revenue [Table Text Block]</t>
  </si>
  <si>
    <t>Disaggregation of Revenues PSE&amp;G Power Other Eliminations Consolidated Millions Three Months Ended September 30, 2018 Revenues from Contracts with Customers Electric Distribution $ 1,072 $ — $ — $ — $ 1,072 Gas Distribution 142 — — (6 ) 136 Transmission 312 — — — 312 Electricity and Related Product Sales PJM Third Party Sales — 558 — — 558 Sales to Affiliates — 166 — (166 ) — New York ISO — 56 — — 56 ISO New England — 12 — — 12 Gas Sales Third Party Sales — 24 — — 24 Sales to Affiliates — 47 — (47 ) — Other Revenues from Contracts with Customers (A) 60 12 142 (1 ) 213 Total Revenues from Contracts with Customers 1,586 875 142 (220 ) 2,383 Revenues Unrelated to Contracts with Customers (B) 9 (7 ) 9 — 11 Total Operating Revenues $ 1,595 $ 868 $ 151 $ (220 ) $ 2,394 PSE&amp;G Power Other Eliminations Consolidated Millions Nine Months Ended September 30, 2018 Revenues from Contracts with Customers Electric Distribution $ 2,516 $ — $ — $ — $ 2,516 Gas Distribution 1,149 — — (13 ) 1,136 Transmission 925 — — — 925 Electricity and Related Product Sales PJM Third Party Sales — 1,429 — — 1,429 Sales to Affiliates — 489 — (489 ) — New York ISO — 161 — — 161 ISO New England — 73 — — 73 Gas Sales Third Party Sales — 118 — — 118 Sales to Affiliates — 552 — (552 ) — Other Revenues from Contracts with Customers (A) 195 35 404 (3 ) 631 Total Revenues from Contracts with Customers 4,785 2,857 404 (1,057 ) 6,989 Revenues Unrelated to Contracts with Customers (B) 41 181 17 — 239 Total Operating Revenues $ 4,826 $ 3,038 $ 421 $ (1,057 ) $ 7,228 PSE&amp;G Power Other Eliminations Consolidated Millions Three Months Ended September 30, 2017 Revenues from Contracts with Customers Electric Distribution $ 1,014 $ — $ — $ — $ 1,014 Gas Distribution 136 — — (4 ) 132 Transmission 308 — — — 308 Electricity and Related Product Sales PJM Third Party Sales — 300 — — 300 Sales to Affiliates — 208 — (208 ) — New York ISO — 49 — — 49 ISO New England — 15 — — 15 Gas Sales Third Party Sales — 26 — — 26 Sales to Affiliates — 44 — (44 ) — Other Revenues from Contracts with Customers (A) 59 11 130 (1 ) 199 Total Revenues from Contracts with Customers 1,517 653 130 (257 ) 2,043 Revenues Unrelated to Contracts with Customers (B) 13 193 5 — 211 Total Operating Revenues $ 1,530 $ 846 $ 135 $ (257 ) $ 2,254 PSE&amp;G Power Other Eliminations Consolidated Millions Nine Months Ended September 30, 2017 Revenues from Contracts with Customers Electric Distribution $ 2,472 $ — $ — $ — $ 2,472 Gas Distribution 1,124 — — (11 ) 1,113 Transmission 914 — — — 914 Electricity and Related Product Sales PJM Third Party Sales — 916 — — 916 Sales to Affiliates — 563 — (563 ) — New York ISO — 135 — — 135 ISO New England — 35 — — 35 Gas Sales Third Party Sales — 89 — — 89 Sales to Affiliates — 552 — (552 ) — Other Revenues from Contracts with Customers (A) 188 33 386 (3 ) 604 Total Revenues from Contracts with Customers 4,698 2,323 386 (1,129 ) 6,278 Revenues Unrelated to Contracts with Customers (B) 51 710 (52 ) — 709 Total Operating Revenues $ 4,749 $ 3,033 $ 334 $ (1,129 ) $ 6,987 (A) Includes primarily revenues from appliance repair services at PSE&amp;G, solar power projects and energy management and fuel service contracts with LIPA at Power, and PSEG LI’s OSA with LIPA in Other. (B) Includes primarily alternative revenues at PSE&amp;G, derivative contracts at Power, and lease contracts in Other. For the nine months ended September 30, 2018 and 2017 , Other includes a $20 million loss and a $77 million loss, respectively, related to Energy Holdings’ investments in leases.</t>
  </si>
  <si>
    <t>Revenue, Capacity Auction Obligations [Table Text Block]</t>
  </si>
  <si>
    <t xml:space="preserve">Capacity Payments from the PJM Reliability Pricing Model (RPM) Annual Base Residual and Incremental Auctions —The Base Residual Auction is conducted annually three years in advance of the operating period. Power expects to realize the following average capacity prices for capacity obligations to be satisfied resulting from the base and incremental auctions which have been completed: Delivery Year $ per MW-Day MW Cleared June 2018 to May 2019 $205 9,200 June 2019 to May 2020 $116 8,900 June 2020 to May 2021 $170 8,100 June 2021 to May 2022 $178 7,700 Capacity Payments from the New England ISO Forward Capacity Market —The Forward Capacity Market Auction (FCM) is conducted annually three years in advance of the operating period. The table below includes Power’s cleared capacity in the FCM for the Bridgeport Harbor Station 5, which cleared the 2019/2020 auction at $231 /MW-day for seven years, with escalations based on the Handy-Whitman Index and the planned retirement of Bridgeport Harbor Station 3 in 2021. Power expects to realize the following average capacity prices for capacity obligations to be satisfied resulting from the FCM auctions which have been completed: Delivery Year $ per MW-Day MW Cleared June 2018 to May 2019 $314 820 June 2019 to May 2020 $231 1,330 June 2020 to May 2021 $195 1,330 June 2021 to May 2022 $192 950 June 2022 to May 2023 $231 480 June 2023 to May 2024 $231 480 June 2024 to May 2025 $231 480 June 2025 to May 2026 $231 480 </t>
  </si>
  <si>
    <t>Early Plant Retirements Early Plant Retirements (Tables)</t>
  </si>
  <si>
    <t>Schedule of Balance Sheet Amounts by Generating Station</t>
  </si>
  <si>
    <t>The following table provides the balance sheet amounts by generating station as of September 30, 2018 for significant assets and liabilities associated with Power’s owned share of its nuclear assets. As of September 30, 2018 Hope Creek Salem Support Facilities and Other (A) Peach Bottom Millions Assets Materials and Supplies Inventory $ 83 $ 72 $ — $ 42 Nuclear Production, net of Accumulated Depreciation 684 642 199 775 Nuclear Fuel In-Service, net of Accumulated Depreciation 155 72 — 103 Construction Work in Progress (including nuclear fuel) 144 156 2 87 Total Assets $ 1,066 $ 942 $ 201 $ 1,007 Liability Asset Retirement Obligation $ 313 $ 258 $ — $ 213 Total Liabilities $ 313 $ 258 $ — $ 213 Net Assets $ 753 $ 684 $ 201 $ 794 NRC License Renewal Term 2046 2036/2040 N/A 2033/2034 % Owned 100 % 57 % Various 50 % (A) Includes Hope Creek’s and Salem’s shared support facilities and other nuclear development capital.</t>
  </si>
  <si>
    <t>Financing Receivables (Tables)</t>
  </si>
  <si>
    <t>Schedule Of Credit Risk Profile Based On Payment Activity</t>
  </si>
  <si>
    <t xml:space="preserve">The following table reflects the outstanding loans by class of customer, none of which are considered “non-performing.” Outstanding Loans by Class of Customer As of As of Consumer Loans September 30, December 31, Millions Commercial/Industrial $ 166 $ 158 Residential 9 10 Total $ 175 $ 168 </t>
  </si>
  <si>
    <t>Energy Holdings [Member]</t>
  </si>
  <si>
    <t>Schedule Of Gross And Net Lease Investment</t>
  </si>
  <si>
    <t xml:space="preserve">The following table shows Energy Holdings’ gross and net lease investment as of September 30, 2018 and December 31, 2017 . As of As of September 30, December 31, Millions Lease Receivables (net of Non-Recourse Debt) $ 524 $ 546 Estimated Residual Value of Leased Assets 326 326 Total Investment in Rental Receivables 850 872 Unearned and Deferred Income (294 ) (307 ) Gross Investment in Leases 556 565 Deferred Tax Liabilities (470 ) (480 ) Net Investment in Leases $ 86 $ 85 </t>
  </si>
  <si>
    <t>Schedule Of Lease Receivables, Net Of Nonrecourse Debt, Associated With Leveraged Lease Portfolio Based On Counterparty Credit Rating</t>
  </si>
  <si>
    <t xml:space="preserve">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September 30, 2018 As of September 30, 2018 Millions AA $ 13 BBB+ — BBB- 316 BB 133 NR 62 Total $ 524 </t>
  </si>
  <si>
    <t>Schedule Of Assets Under Lease Receivables</t>
  </si>
  <si>
    <t xml:space="preserve">A more detailed description of such assets under lease is presented in the following table. Asset Location Gross Investment % Owned Total MW Fuel Type Counterparties’ S&amp;P Credit Ratings Counterparty Millions Powerton Station Units 5 and 6 IL $ 133 64 % 1,538 Coal BB NRG Energy, Inc. Joliet Station Units 7 and 8 IL $ 85 64 % 1,036 Gas BB NRG Energy, Inc. Keystone Station Units 1 and 2 PA $ 10 17 % 1,711 Coal NR REMA (A) Conemaugh Station Units 1 and 2 PA $ 9 17 % 1,711 Coal NR REMA (A) Shawville Station Units 1, 2, 3 and 4 PA $ 79 100 % 596 Gas NR REMA (A) (A) REMA filed a voluntary petition for relief under Chapter 11 of the U.S. Bankruptcy Code. See above for a discussion of the RSA entered into by REMA and the PSEG Entities relating to certain restructuring transactions by REMA. </t>
  </si>
  <si>
    <t>Trust Investments (Tables)</t>
  </si>
  <si>
    <t>Fair Values And Gross Unrealized Gains And Losses For The Securities Held In The NDT Fund</t>
  </si>
  <si>
    <t xml:space="preserve">The following tables show the fair values and gross unrealized gains and losses for the securities held in the NDT Fund. As of September 30, 2018 Cost Gross Unrealized Gains Gross Unrealized Losses Fair Value Millions Equity Securities Domestic $ 467 $ 268 $ (7 ) $ 728 International 330 78 (16 ) 392 Total Equity Securities 797 346 (23 ) 1,120 Available-for Sale Debt Securities Government 537 — (17 ) 520 Corporate 468 1 (13 ) 456 Total Available-for-Sale Debt Securities 1,005 1 (30 ) 976 Other — — — — Total NDT Fund Investments $ 1,802 $ 347 $ (53 ) $ 2,096 As of December 31, 2017 Cost Gross Unrealized Gains Gross Unrealized Losses Fair Value Millions Equity Securities Domestic $ 497 $ 245 $ (2 ) $ 740 International 311 99 (3 ) 407 Total Equity Securities 808 344 (5 ) 1,147 Available-for Sale Debt Securities Government 586 2 (4 ) 584 Corporate 400 4 (2 ) 402 Total Available-for-Sale Debt Securities 986 6 (6 ) 986 Total NDT Fund Investments $ 1,794 $ 350 $ (11 ) $ 2,133 </t>
  </si>
  <si>
    <t>Schedule Of Accounts Receivable And Accounts Payable in the NDT Funds</t>
  </si>
  <si>
    <t xml:space="preserve">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3 $ 24 Accounts Payable $ 14 $ 74 </t>
  </si>
  <si>
    <t>Value Of Securities That Have Been In An Unrealized Loss Position For Less Than And Greater Than 12 Months</t>
  </si>
  <si>
    <t>The following table shows the value of securities in the NDT Fund that have been in an unrealized loss position for less than and greater than 12 months. As of September 30, 2018 As of December 31, 2017 Less Than 12 Months Greater Than 12 Months Less Than 12 Months Greater Than 12 Months Fair Value Gross Unrealized Losses Fair Value Gross Unrealized Losses Fair Value Gross Unrealized Losses Fair Value Gross Unrealized Losses Millions Equity Securities (A) Domestic $ 78 $ (7 ) $ 4 $ — $ 40 $ (2 ) $ — $ — International 87 (14 ) 8 (2 ) 29 (3 ) 2 — Total Equity Securities 165 (21 ) 12 (2 ) 69 (5 ) 2 — Available-for Sale Debt Securities Government (B) 342 (10 ) 153 (7 ) 343 (2 ) 91 (2 ) Corporate (C) 342 (11 ) 49 (2 ) 191 (1 ) 27 (1 ) Total Available-for-Sale Debt Securities 684 (21 ) 202 (9 ) 534 (3 ) 118 (3 ) NDT Trust Investments $ 849 $ (42 ) $ 214 $ (11 ) $ 603 $ (8 ) $ 120 $ (3 ) (A) Equity Securities—Investments in marketable equity securities within the NDT Fund are primarily in common stocks within a broad range of industries and sectors. Effective January 1, 2018, unrealized gains and losses on these securities are recorded in Net Income. (B) 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September 30, 2018 . (C) 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September 30, 2018 .</t>
  </si>
  <si>
    <t>Proceeds From The Sales Of And The Net Realized Gains On Securities In The NDT Funds And Rabbi Trusts</t>
  </si>
  <si>
    <t>The proceeds from the sales of and the net gains (losses) on securities in the NDT Fund were: Three Months Ended Nine Months Ended September 30, September 30, 2018 2017 2018 2017 Millions Proceeds from NDT Fund Sales (A) $ 231 $ 278 $ 1,005 $ 845 Net Realized Gains (Losses) on NDT Fund Gross Realized Gains $ 17 $ 29 $ 75 $ 82 Gross Realized Losses (7 ) (5 ) (29 ) (14 ) Net Realized Gains (Losses) on NDT Fund (B) $ 10 $ 24 $ 46 $ 68 Unrealized Gains (Losses) on Equity Securities in NDT Fund (C) 34 N/A (16 ) N/A Other-Than-Temporary-Impairments (OTTI) $ — $ (5 ) — (9 ) Net Gains (Losses) on NDT Fund Investments $ 44 $ 19 $ 30 $ 59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t>
  </si>
  <si>
    <t>Amount Of Available-For-Sale Debt Securities By Maturity Periods</t>
  </si>
  <si>
    <t xml:space="preserve">The NDT Fund debt securities held as of September 30, 2018 had the following maturities: Time Frame Fair Value Millions Less than one year $ 11 1 - 5 years 282 6 - 10 years 201 11 - 15 years 47 16 - 20 years 73 Over 20 years 362 Total NDT Available-for-Sale Debt Securities $ 976 </t>
  </si>
  <si>
    <t>Rabbi Trust [Member]</t>
  </si>
  <si>
    <t>The following table shows the value of securities in the Rabbi Trust Fund that have been in an unrealized loss position for less than 12 months and greater than 12 months. As of September 30, 2018 As of December 31, 2017 Less Than 12 Months Greater Than 12 Months Less Than 12 Months Greater Than 12 Months Fair Value Gross Unrealized Losses Fair Value Gross Unrealized Losses Fair Value Gross Unrealized Losses Fair Value Gross Unrealized Losses Millions Available-for-Sale Debt Securities Government (A) $ 70 $ (2 ) $ 28 $ (2 ) $ 28 $ — $ 25 $ (1 ) Corporate (B) 76 (3 ) 14 — 39 (1 ) 9 — Total Available-for-Sale Debt Securities 146 (5 ) 42 (2 ) 67 (1 ) 34 (1 ) Rabbi Trust Investments $ 146 $ (5 ) $ 42 $ (2 ) $ 67 $ (1 ) $ 34 $ (1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September 30, 2018 . (B) 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September 30, 2018 .</t>
  </si>
  <si>
    <t>Securities Held In The Rabbi Trusts</t>
  </si>
  <si>
    <t xml:space="preserve">The following tables show the fair values, gross unrealized gains and losses and amortized cost basis for the securities held in the Rabbi Trust. As of September 30, 2018 Cost Gross Unrealized Gains Gross Unrealized Losses Fair Value Millions Equity Securities Domestic $ 21 $ 4 $ — $ 25 International — — — — Total Equity Securities 21 4 — 25 Available-for-Sale Debt Securities Government 103 — (4 ) 99 Corporate 104 — (3 ) 101 Total Available-for-Sale Debt Securities 207 — (7 ) 200 Total Rabbi Trust Investments $ 228 $ 4 $ (7 ) $ 225 As of December 31, 2017 Cost Gross Unrealized Gains Gross Unrealized Losses Fair Value Millions Equity Securities Domestic $ 24 $ 3 $ — $ 27 International — — — — Total Equity Securities 24 3 — 27 Available-for-Sale Debt Securities Government 85 1 (1 ) 85 Corporate 118 2 (1 ) 119 Total Available-for-Sale Debt Securities 203 3 (2 ) 204 Total Rabbi Trust Investments $ 227 $ 6 $ (2 ) $ 231 </t>
  </si>
  <si>
    <t>Schedule of Accounts Receivable and Accounts Payable in the Rabbi Trust Funds [Table Text Block]</t>
  </si>
  <si>
    <t xml:space="preserve">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 $ 2 Accounts Payable $ — $ 1 </t>
  </si>
  <si>
    <t>The proceeds from the sales of and the net gains (losses) on securities in the Rabbi Trust Fund were: Three Months Ended Nine Months Ended September 30, September 30, 2018 2017 2018 2017 Millions Proceeds from Rabbi Trust Sales (A) $ 33 $ 24 $ 80 $ 168 Net Realized Gains (Losses) on Rabbi Trust: Gross Realized Gains $ — $ — $ 2 $ 17 Gross Realized Losses (1 ) (1 ) (3 ) (5 ) Net Realized Gains (Losses) on Rabbi Trust (B) (1 ) (1 ) (1 ) 12 Unrealized Gains (Losses) on Equity Securities in Rabbi Trust (C) 2 N/A 2 N/A OTTI — — — — Net Gains (Losses) on Rabbi Trust Investments $ 1 $ (1 ) $ 1 $ 12 (A) Includes activity in accounts related to the liquidation of funds being transitioned to new managers. (B) The cost of these securities was determined on the basis of specific identification. (C) Effective January 1, 2018, unrealized gains (losses) on equity securities are recorded in Net Income instead of Other Comprehensive Income (Loss).</t>
  </si>
  <si>
    <t xml:space="preserve">The Rabbi Trust debt securities held as of September 30, 2018 had the following maturities: Time Frame Fair Value Millions Less than one year $ 3 1 - 5 years 28 6 - 10 years 32 11 - 15 years 7 16 - 20 years 22 Over 20 years 108 Total Rabbi Trust Available-for-Sale Debt Securities $ 200 </t>
  </si>
  <si>
    <t>Fair Value Of The Rabbi Trusts</t>
  </si>
  <si>
    <t xml:space="preserve">The fair value of the Rabbi Trust related to PSEG, PSE&amp;G and Power are detailed as follows: As of As of September 30, December 31, Millions PSE&amp;G $ 46 $ 46 Power 57 57 Other 122 128 Total Rabbi Trust Investments $ 225 $ 231 </t>
  </si>
  <si>
    <t>Pension and OPEB (Tables)</t>
  </si>
  <si>
    <t>Retirement Benefits [Abstract]</t>
  </si>
  <si>
    <t>Components Of Net Periodic Benefit Cost</t>
  </si>
  <si>
    <t xml:space="preserve">The following table provides the components of net periodic benefit costs relating to all qualified and nonqualified pension and OPEB plans on an aggregate basis for PSEG, excluding Servco. Amounts shown do not reflect the impacts of capitalization and co-owner allocations. Effective with the adoption of ASU 2017-07 on January 1, 2018, only the service cost component is eligible for capitalization, when applicable. For additional information, see Note 2. Recent Accounting Standards . Pension Benefits OPEB Pension Benefits OPEB Three Months Ended Three Months Ended Nine Months Ended Nine Months Ended September 30, September 30, September 30, September 30, 2018 2017 2018 2017 2018 2017 2018 2017 Millions Components of Net Periodic Benefit (Credits) Costs Service Cost (included in O&amp;M Expense) $ 32 $ 29 $ 4 $ 4 $ 97 $ 86 $ 13 $ 12 Non-Service Components of Pension and OPEB (Credits) Costs Interest Cost 52 51 16 15 156 153 49 47 Expected Return on Plan Assets (111 ) (98 ) (9 ) (8 ) (331 ) (295 ) (30 ) (25 ) Amortization of Net Prior Service Cost (4 ) (5 ) (1 ) (3 ) (13 ) (14 ) (1 ) (8 ) Actuarial Loss 22 24 16 13 64 73 48 38 Non-Service Components of Pension and OPEB (Credits) Costs (41 ) (28 ) 22 17 (124 ) (83 ) 66 52 Total Benefit (Credits) Costs $ (9 ) $ 1 $ 26 $ 21 $ (27 ) $ 3 $ 79 $ 64 </t>
  </si>
  <si>
    <t>Schedule Of Pension And OPEB Costs</t>
  </si>
  <si>
    <t xml:space="preserve">Pension and OPEB costs for PSE&amp;G, Power and PSEG’s other subsidiaries, excluding Servco, are detailed as follows: Pension Benefits OPEB Pension Benefits OPEB Three Months Ended Three Months Ended Nine Months Ended Nine Months Ended September 30, September 30, September 30, September 30, 2018 2017 2018 2017 2018 2017 2018 2017 Millions PSE&amp;G $ (8 ) $ (1 ) $ 17 $ 13 $ (23 ) $ (3 ) $ 51 $ 40 Power (2 ) — 8 7 (7 ) 1 24 20 Other 1 2 1 1 3 5 4 4 Total Benefit (Credits) Costs $ (9 ) $ 1 $ 26 $ 21 $ (27 ) $ 3 $ 79 $ 64 </t>
  </si>
  <si>
    <t>Commitments and Contingent Liabilities (Tables)</t>
  </si>
  <si>
    <t>Face Value Of Outstanding Guarantees, Current Exposure And Margin Positions</t>
  </si>
  <si>
    <t xml:space="preserve">The following table shows the face value of Power’s outstanding guarantees, current exposure and margin positions as of September 30, 2018 and December 31, 2017 . As of As of September 30, December 31, Millions Face Value of Outstanding Guarantees $ 1,787 $ 1,701 Exposure under Current Guarantees $ 140 $ 153 Letters of Credit Margin Posted $ 163 $ 103 Letters of Credit Margin Received $ 17 $ 32 Cash Deposited and Received: Counterparty Cash Margin Deposited $ — $ — Counterparty Cash Margin Received $ (3 ) $ (1 ) Net Broker Balance Deposited (Received) $ 226 $ 147 Additional Amounts Posted: Other Letters of Credit $ 63 $ 61 </t>
  </si>
  <si>
    <t>Total Minimum Purchase Commitments</t>
  </si>
  <si>
    <t xml:space="preserve">As of September 30, 2018 , the total minimum purchase requirements included in these commitments were as follows: Fuel Type Power's Share of Commitments through 2022 Millions Nuclear Fuel Uranium $ 227 Enrichment $ 312 Fabrication $ 158 Natural Gas $ 922 Coal $ 240 </t>
  </si>
  <si>
    <t>Contract For Anticipated BGS-Fixed Price Eligible Load</t>
  </si>
  <si>
    <t>The contract prices in dollars per MWh for the BGS-RSCP supply, as well as the approximate load, are as follows: Auction Year 2015 2016 2017 2018 36-Month Terms Ending May 2018 May 2019 May 2020 May 2021 (A) Load (MW) 2,900 2,800 2,800 2,900 $ per MWh $99.54 $96.38 $90.78 $91.77 (A) Prices set in the 2018 BGS auction year became effective on June 1, 2018 when the 2015 BGS auction agreements expired.</t>
  </si>
  <si>
    <t>Debt and Credit Facilities Debt and Credit Facilities (Tables)</t>
  </si>
  <si>
    <t>Debt and Credit Facilities [Abstract]</t>
  </si>
  <si>
    <t>Schedule of Line of Credit Facilities [Table Text Block]</t>
  </si>
  <si>
    <t>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September 30, 2018 were as follows: As of September 30, 2018 Company/Facility Total Facility Usage Available Liquidity Expiration Date Primary Purpose Millions PSEG 5-year Credit Facilities (A) $ 1,500 $ 393 $ 1,107 Mar 2022 Commercial Paper Support/Funding/Letters of Credit Total PSEG $ 1,500 $ 393 $ 1,107 PSE&amp;G 5-year Credit Facility (A) $ 600 $ 56 $ 544 Mar 2022 Commercial Paper Support/Funding/Letters of Credit Total PSE&amp;G $ 600 $ 56 $ 544 Power 3-year Letter of Credit Facility $ 100 $ 62 $ 38 Mar 2020 Letters of Credit 3-year Letter of Credit Facilities 200 100 $ 100 Sept 2021 Letters of Credit 5-year Credit Facilities 1,900 51 1,849 Mar 2022 Funding/Letters of Credit Total Power $ 2,200 $ 213 $ 1,987 Total $ 4,300 $ 662 $ 3,638 (A) The primary use of PSEG’s and PSE&amp;G’s credit facilities is to support their respective Commercial Paper Programs, under which as of September 30, 2018 , PSEG had $379 million outstanding at a weighted average interest rate of 2.54% . PSE&amp;G had $40 million outstanding at a weighted average interest rate of 2.35% under its Commercial Paper Program as of September 30, 2018 .</t>
  </si>
  <si>
    <t>Financial Risk Management Activities (Tables)</t>
  </si>
  <si>
    <t>Schedule Of Derivative Instruments Fair Value In Balance Sheets</t>
  </si>
  <si>
    <t xml:space="preserve"> As of September 30, 2018 Power (A) Consolidated Not Designated Balance Sheet Location Energy- Related Contracts Netting (B) Total Power Total Derivatives Millions Derivative Contracts Current Assets $ 301 $ (290 ) $ 11 $ 11 Noncurrent Assets 123 (121 ) 2 2 Total Mark-to-Market Derivative Assets $ 424 $ (411 ) $ 13 $ 13 Derivative Contracts Current Liabilities $ (389 ) $ 376 $ (13 ) $ (13 ) Noncurrent Liabilities (149 ) 147 (2 ) (2 ) Total Mark-to-Market Derivative (Liabilities) $ (538 ) $ 523 $ (15 ) $ (15 ) Total Net Mark-to-Market Derivative Assets (Liabilities) $ (114 ) $ 112 $ (2 ) $ (2 ) As of December 31, 2017 Power (A) Consolidated Not Designated Balance Sheet Location Energy- Related Contracts Netting (B) Total Power Total Derivatives Millions Derivative Contracts Current Assets $ 391 $ (362 ) $ 29 $ 29 Noncurrent Assets 78 (71 ) 7 7 Total Mark-to-Market Derivative Assets $ 469 $ (433 ) $ 36 $ 36 Derivative Contracts Current Liabilities $ (403 ) $ 387 $ (16 ) $ (16 ) Noncurrent Liabilities (95 ) 90 (5 ) (5 ) Total Mark-to-Market Derivative (Liabilities) $ (498 ) $ 477 $ (21 ) $ (21 ) Total Net Mark-to-Market Derivative Assets (Liabilities) $ (29 ) $ 44 $ 15 $ 15 (A) Substantially all of Power’s derivative instruments are contracts subject to master netting agreements. Contracts not subject to master netting or similar agreements are immaterial and did not have any collateral posted or received as of September 30, 2018 and December 31, 2017 .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September 30, 2018 and December 31, 2017 , Power had net cash collateral/margin payments to counterparties of $223 million and $146 million , respectively. Of these net cash/collateral margin payments $112 million as of September 30, 2018 and $44 million as December 31, 2017 were netted against the corresponding net derivative contract positions. Of the $112 million as of September 30, 2018 , $(2) million was netted against current assets, and $(1) million was netted against noncurrent assets, $88 million was netted against current liabilities, and $27 million was netted against noncurrent liabilities. Of the $44 million as of December 31, 2017 , $(3) million was netted against current assets, $28 million was netted against current liabilities, and $19 million was netted against noncurrent liabilities.</t>
  </si>
  <si>
    <t>Schedule of Derivative Instruments, Effect on Other Comprehensive Income (Loss) [Table Text Block]</t>
  </si>
  <si>
    <t xml:space="preserve">The following reconciles the Accumulated Other Comprehensive Income (Loss) for derivative activity included in the Accumulated Other Comprehensive Loss of PSEG on a pre-tax and after-tax basis. Accumulated Other Comprehensive Income (Loss) Pre-Tax After-Tax Millions Balance as of December 31, 2016 $ 3 $ 2 Gain Recognized in AOCI — — Less: Gain Reclassified into Income (3 ) (2 ) Balance as of December 31, 2017 $ — $ — Loss Recognized in AOCI (2 ) (1 ) Less: Loss Reclassified into Income — — Balance as of September 30, 2018 $ (2 ) $ (1 ) </t>
  </si>
  <si>
    <t>Schedule Of Derivative Instruments Not Designated As Hedging Instruments And Impact On Results Of Operations</t>
  </si>
  <si>
    <t xml:space="preserve">The following shows the effect on the Condensed Consolidated Statements of Operations of derivative instruments not designated as hedging instruments or as NPNS for the three months and nine months ended September 30, 2018 and 2017 . Power’s derivative contracts reflected in this table include contracts to hedge the purchase and sale of electricity and natural gas, and the purchase of fuel. The table does not include contracts that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Pre-Tax Gain (Loss) Recognized in Income on Derivatives Three Months Ended Nine Months Ended September 30, September 30, 2018 2017 2018 2017 Millions PSEG and Power Energy-Related Contracts Operating Revenues $ (130 ) $ 26 $ (154 ) $ 216 Energy-Related Contracts Energy Costs 5 (4 ) 12 (14 ) Total PSEG and Power $ (125 ) $ 22 $ (142 ) $ 202 </t>
  </si>
  <si>
    <t>Schedule Of Gross Volume, On Absolute Value Basis For Derivative Contracts</t>
  </si>
  <si>
    <t xml:space="preserve">The following table summarizes the net notional volume purchases/(sales) of open derivative transactions by commodity as of September 30, 2018 and December 31, 2017 . Type Notional Total PSEG Power PSE&amp;G Millions As of September 30, 2018 Natural Gas Dekatherm (Dth) 281 — 281 — Electricity MWh (66 ) — (66 ) — Financial Transmission Rights (FTRs) MWh 24 — 24 — As of December 31, 2017 Natural Gas Dth 154 — 154 — Electricity MWh (63 ) — (63 ) — FTRs MWh 6 — 6 — </t>
  </si>
  <si>
    <t>Schedule Providing Credit Risk From Others, Net Of Collateral</t>
  </si>
  <si>
    <t>The following table provides information on Power’s credit risk from wholesale counterparties, net of collateral, as of September 30, 2018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As of September 30, 2018 , 97% of the net credit exposure for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Exposure Securities held as Collateral Net Exposure Number of Counterparties &gt;10% Net Exposure of Counterparties &gt;10% Millions Millions Investment Grade $ 112 $ 12 $ 100 2 $ 50 (A) Non-Investment Grade 6 2 4 — — Total $ 118 $ 14 $ 104 2 $ 50 (A) Represents net exposure of $39 million with PSE&amp;G and $11 million with a non-affiliated counterparty. As of September 30, 2018 , collateral held from counterparties where Power had credit exposure included $2 million in cash collateral and $12 million in letters of credit. As of September 30, 2018 , Power had 137 active counterparties.</t>
  </si>
  <si>
    <t>Fair Value Measurements (Tables)</t>
  </si>
  <si>
    <t>Fair Value Disclosures [Abstract]</t>
  </si>
  <si>
    <t>PSEG's, Power's And PSE&amp;G's Respective Assets And (Liabilities) Measured At Fair Value On A Recurring Basis</t>
  </si>
  <si>
    <t>The following tables present information about PSEG’s, PSE&amp;G’s and Power’s respective assets and (liabilities) measured at fair value on a recurring basis as of September 30, 2018 and December 31, 2017 , including the fair value measurements and the levels of inputs used in determining those fair values. Amounts shown for PSEG include the amounts shown for PSE&amp;G and Power. Recurring Fair Value Measurements as of September 30, 2018 Description Total Netting (C) Quoted Market Prices for Identical Assets (Level 1) Significant Other Observable Inputs (Level 2) Significant Unobservable Inputs (Level 3) Millions PSEG Assets: Energy-Related Contracts (A) $ 13 $ (411 ) $ 12 $ 404 $ 8 NDT Fund (B) Equity Securities $ 1,120 $ — $ 1,118 $ 2 $ — Debt Securities—U.S. Treasury $ 209 $ — $ — $ 209 $ — Debt Securities—Govt Other $ 311 $ — $ — $ 311 $ — Debt Securities—Corporate $ 456 $ — $ — $ 456 $ — Rabbi Trust (B) Equity Securities $ 25 $ — $ 25 $ — $ — Debt Securities—U.S. Treasury $ 60 $ — $ — $ 60 $ — Debt Securities—Govt Other $ 39 $ — $ — $ 39 $ — Debt Securities—Corporate $ 101 $ — $ — $ 101 $ — Liabilities: Derivative Contracts: Energy-Related Contracts (A) $ (15 ) $ 523 $ (10 ) $ (519 ) $ (9 ) PSE&amp;G Assets: Rabbi Trust (B) Equity Securities $ 5 $ — $ 5 $ — $ — Debt Securities—U.S. Treasury $ 12 $ — $ — $ 12 $ — Debt Securities—Govt Other $ 8 $ — $ — $ 8 $ — Debt Securities—Corporate $ 21 $ — $ — $ 21 $ — Power Assets: Derivative Contracts: Energy-Related Contracts (A) $ 13 $ (411 ) $ 12 $ 404 $ 8 NDT Fund (B) Equity Securities $ 1,120 $ — $ 1,118 $ 2 $ — Debt Securities—U.S. Treasury $ 209 $ — $ — $ 209 $ — Debt Securities—Govt Other $ 311 $ — $ — $ 311 $ — Debt Securities—Corporate $ 456 $ — $ — $ 456 $ — Rabbi Trust (B) Equity Securities $ 6 $ — $ 6 $ — $ — Debt Securities—U.S. Treasury $ 15 $ — $ — $ 15 $ — Debt Securities—Govt Other $ 10 $ — $ — $ 10 $ — Debt Securities—Corporate $ 26 $ — $ — $ 26 $ — Liabilities: Derivative Contracts: Energy-Related Contracts (A) $ (15 ) $ 523 $ (10 ) $ (519 ) $ (9 ) Recurring Fair Value Measurements as of December 31, 2017 Description Total Netting (C) Quoted Market Prices for Identical Assets (Level 1) Significant Other Observable Inputs (Level 2) Significant Unobservable Inputs (Level 3) Millions PSEG Assets: Cash Equivalents (D) $ 223 $ — $ 223 $ — $ — Derivative Contracts: Energy-Related Contracts (A) $ 36 $ (433 ) $ 15 $ 442 $ 12 NDT Fund (B) Equity Securities $ 1,147 $ — $ 1,145 $ 2 $ — Debt Securities—U.S. Treasury $ 314 $ — $ — $ 314 $ — Debt Securities—Govt Other $ 270 $ — $ — $ 270 $ — Debt Securities—Corporate $ 402 $ — $ — $ 402 $ — Rabbi Trust (B) Equity Securities $ 27 $ — $ 27 $ — $ — Debt Securities—U.S. Treasury $ 51 $ — $ — $ 51 $ — Debt Securities—Govt Other $ 34 $ — $ — $ 34 $ — Debt Securities—Corporate $ 119 $ — $ — $ 119 $ — Liabilities: Derivative Contracts: Energy-Related Contracts (A) $ (21 ) $ 477 $ (8 ) $ (485 ) $ (5 ) PSE&amp;G Assets: Cash Equivalents (D) $ 223 $ — $ 223 $ — $ — Rabbi Trust (B) Equity Securities $ 5 $ — $ 5 $ — $ — Debt Securities—U.S. Treasury $ 10 $ — $ — $ 10 $ — Debt Securities—Govt Other $ 7 $ — $ — $ 7 $ — Debt Securities—Corporate $ 24 $ — $ — $ 24 $ — Power Assets: Derivative Contracts: Energy-Related Contracts (A) $ 36 $ (433 ) $ 15 $ 442 $ 12 NDT Fund (B) Equity Securities $ 1,147 $ — $ 1,145 $ 2 $ — Debt Securities—U.S. Treasury $ 314 $ — $ — $ 314 $ — Debt Securities—Govt Other $ 270 $ — $ — $ 270 $ — Debt Securities—Corporate $ 402 $ — $ — $ 402 $ — Rabbi Trust (B) Equity Securities $ 6 $ — $ 6 $ — $ — Debt Securities—U.S. Treasury $ 13 $ — $ — $ 13 $ — Debt Securities—Govt Other $ 8 $ — $ — $ 8 $ — Debt Securities—Corporate $ 30 $ — $ — $ 30 $ — Liabilities: Derivative Contracts: Energy-Related Contracts (A) $ (21 ) $ 477 $ (8 ) $ (485 ) $ (5 ) (A)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B) The NDT Fund maintains investments in various equity and fixed income securities. The Rabbi Trust maintains investments in various fixed income securities and a Russell 3000 index fund.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Dreyfus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 also has an equity index fund which is valued based on quoted prices in an active market.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C) Represents the netting of fair value balances with the same counterparty (where the right of offset exists) and the application of collateral. See Note 12. Financial Risk Management Activities for additional detail. (D) Represents money market mutual funds.</t>
  </si>
  <si>
    <t>Schedule of Quantitative Information About Level 3 Fair Value Measurements</t>
  </si>
  <si>
    <t xml:space="preserve"> Quantitative Information About Level 3 Fair Value Measurements Significant Fair Value as of Valuation Unobservable Commodity Level 3 Position September 30, 2018 Technique(s) Input Range Assets (Liabilities) Millions Power Electricity Electric Load Contracts $ — $ (9 ) Discounted Cash flow Historic Load Variability 0% to 10% Gas Gas Physical Contracts 8 — Discounted Cash flow Average Historical Basis -40% to 0% Total Power $ 8 $ (9 ) Total PSEG $ 8 $ (9 ) Quantitative Information About Level 3 Fair Value Measurements Significant Fair Value as of Valuation Unobservable Commodity Level 3 Position December 31, 2017 Technique(s) Input Range Assets (Liabilities) Millions Power Electricity Electric Load Contracts $ 1 $ (3 ) Discounted Cash flow Historic Load Variability 0% to 10% Gas Gas Physical Contracts 11 (2 ) Discounted Cash flow Average Historical Basis -40% to -10% Total Power $ 12 $ (5 ) Total PSEG $ 12 $ (5 ) Significant unobservable inputs listed above would have a direct impact on the fair values of the above Level 3 instruments if they were adjusted. For energy-related contracts in cases where Power is a seller, an increase in the load variability would decrease the fair value. For gas-related contracts in cases where Power is a buyer, an increase in the average historical basis would increase the fair value.</t>
  </si>
  <si>
    <t>Changes In Level 3 Assets And (Liabilities) Measured At Fair Value On A Recurring Basis</t>
  </si>
  <si>
    <t>A reconciliation of the beginning and ending balances of Level 3 derivative contracts and securities for the three months and nine months ended September 30, 2018 and September 30, 2017 , respectively, follows: Changes in Level 3 Assets and (Liabilities) Measured at Fair Value on a Recurring Basis for the Three Months and Nine Months Ended September 30, 2018 Three Months Ended September 30, 2018 Total Gains or (Losses) Realized/Unrealized Description Balance as of July 1, 2018 Included in Income (A) Included in Regulatory Assets/ Liabilities (B) Purchases (Sales) Issuances/ Settlements (C) Transfers In/Out (D) Balance as of September 30, 2018 Millions PSEG Net Derivative Assets (Liabilities) $ 4 $ (4 ) $ — $ — $ (1 ) $ — $ (1 ) Power Net Derivative Assets (Liabilities) $ 4 $ (4 ) $ — $ — $ (1 ) $ — $ (1 ) Nine Months Ended September 30, 2018 Total Gains or (Losses) Realized/Unrealized Description Balance as of January 1, 2018 Included in Income (A) Included in Regulatory Assets/ Liabilities (B) Purchases (Sales) Issuances/ Settlements (C) Transfers In/Out (D) Balance as of September 30, 2018 Millions PSEG Net Derivative Assets (Liabilities) $ 7 $ (8 ) $ — $ — $ — $ — $ (1 ) Power Net Derivative Assets (Liabilities) $ 7 $ (8 ) $ — $ — $ — $ — $ (1 ) Changes in Level 3 Assets and (Liabilities) Measured at Fair Value on a Recurring Basis for the Three Months and Nine Months Ended September 30, 2017 Three Months Ended September 30, 2017 Total Gains or (Losses) Realized/Unrealized Description Balance as of July 1, 2017 Included in Income (E) Included in Regulatory Assets/ Liabilities (B) Purchases (Sales) Issuances/ Settlements (C) Transfers In/Out (D) Balance as of September 30, 2017 Millions PSEG Net Derivative Assets (Liabilities) $ 6 $ 3 $ — $ — $ (3 ) $ — $ 6 PSE&amp;G Net Derivative Assets (Liabilities) $ — $ — $ — $ — $ — $ — $ — Power Net Derivative Assets (Liabilities) $ 6 $ 3 $ — $ — $ (3 ) $ — $ 6 Nine Months Ended September 30, 2017 Total Gains or (Losses) Realized/Unrealized Description Balance as of January 1, 2017 Included in Income (E) Included in Regulatory Assets/ Liabilities (B) Purchases (Sales) Issuances/ Settlements (C) Transfers In/Out (D) Balance as of September 30, 2017 Millions PSEG Net Derivative Assets (Liabilities) $ 1 $ 29 $ 5 $ — $ (28 ) $ (1 ) $ 6 PSE&amp;G Net Derivative Assets (Liabilities) $ (5 ) $ — $ 5 $ — $ — $ — $ — Power Net Derivative Assets (Liabilities) $ 6 $ 29 $ — $ — $ (28 ) $ (1 ) $ 6 (A) PSEG’s and Power’s gains(losses) attributable to changes in net derivative assets and liabilities for the three months and nine months ended September 30, 2018 include $(8) million and $(7) million , respectively, in Operating Revenues and $4 million and $(1) million , respectively, in Energy Costs. Both the $(8) million and $(7) million in Operating Revenues are unrealized. Of the $4 million and $(1) million in Energy Costs, $5 million and $(1) million are unrealized. Unrealized gains (losses) represent the change in derivative assets and liabilities still held at the end of the reporting period. (B) Mainly includes gains/losses on PSE&amp;G’s derivative contracts that are not included in either earnings or Accumulated Other Comprehensive Income, as they are deferred as a Regulatory Asset/Liability and are expected to be recovered from/returned to PSE&amp;G’s customers. (C) Represents settlements of $(1) million for the three months ended September 30, 2018 . Represents settlements of $(3) million and $(28) million for the three months and nine months ended September 30, 2017 , respectively. (D) During the three months and nine months ended September 30, 2018 , there were no transfers into or out of Level 3. During the nine months ended September 30, 2017 , $(1) million of net derivatives were transferred from Level 2 to Level 3. There were no transfers into or out of Level 3 during the three months ended September 30, 2017 . (E) PSEG’s and Power’s gains(losses) attributable to changes in net derivative assets and liabilities for the three months and nine months ended September 30, 2017 include $5 million and $22 million , respectively, in Operating Revenues and $(2) million and $7 million , respectively, in Energy Costs. The $5 million in Operating Revenues and $(2) million in Energy Costs for the three months ended September 30, 2017 are realized. Of the $22 million in Operating Revenues and the $7 million in Energy Costs, $(2) million and $3 million , respectively, are unrealized for the nine months ended September 30, 2017 .</t>
  </si>
  <si>
    <t>Schedule of Fair Value of Debt</t>
  </si>
  <si>
    <t>The estimated fair values were determined using the market quotations or values of instruments with similar terms, credit ratings, remaining maturities and redemptions as of September 30, 2018 and December 31, 2017 . As of As of September 30, 2018 December 31, 2017 Carrying Amount Fair Value Carrying Amount Fair Value Millions Long-Term Debt: PSEG (A) (B) $ 2,093 $ 2,051 $ 2,091 $ 2,081 PSE&amp;G (B) 9,182 9,292 8,591 9,322 Power (B) 3,084 3,254 2,386 2,659 Total Long-Term Debt $ 14,359 $ 14,597 $ 13,068 $ 14,062 (A) Includes floating rate term loan of $700 million . The fair values of the term loan debt (Level 2 measurement) approximate the carrying values because the interest payments are based on LIBOR rates that are reset monthly and the debt is redeemable at face value by PSEG at any time. (B) 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Other Income (Deductions) (Tables)</t>
  </si>
  <si>
    <t>Other Income and Expenses [Abstract]</t>
  </si>
  <si>
    <t>Schedule Of Other Income (Deductions)</t>
  </si>
  <si>
    <t xml:space="preserve"> PSE&amp;G Power Other (A) Consolidated Millions Three Months Ended September 30, 2018 NDT Fund Interest and Dividends $ — $ 13 $ — $ 13 Allowance for Funds Used During Construction 13 — — 13 Solar Loan Interest 5 — — 5 Other 3 1 (2 ) 2 Total Other Income (Deductions) $ 21 $ 14 $ (2 ) $ 33 Nine Months Ended September 30, 2018 NDT Fund Interest and Dividends $ — $ 40 $ — $ 40 Allowance for Funds Used During Construction 40 — — 40 Solar Loan Interest 14 — — 14 Other 7 (2 ) — 5 Total Other Income (Deductions) $ 61 $ 38 $ — $ 99 Three Months Ended September 30, 2017 NDT Fund Interest and Dividends $ — $ 12 $ — $ 12 Allowance for Funds Used During Construction 14 — — 14 Solar Loan Interest 6 — — 6 Other 2 (1 ) — 1 Total Other Income (Deductions) $ 22 $ 11 $ — $ 33 Nine Months Ended September 30, 2017 NDT Fund Interest and Dividends $ — $ 35 $ — $ 35 Allowance for Funds Used During Construction 42 — — 42 Solar Loan Interest 16 — — 16 Other 7 (1 ) (1 ) 5 Total Other Income (Deductions) $ 65 $ 34 $ (1 ) $ 98 (A) Other consists of activity at PSEG (as parent company), Energy Holdings, Services, PSEG LI and intercompany eliminations.</t>
  </si>
  <si>
    <t>Income Taxes (Tables)</t>
  </si>
  <si>
    <t>Income Tax Disclosure [Abstract]</t>
  </si>
  <si>
    <t>Schedule Of Effective Tax Rates</t>
  </si>
  <si>
    <t xml:space="preserve">PSEG’s, PSE&amp;G’s and Power’s effective tax rates for the three months and nine months ended September 30, 2018 and 2017 were as follows: Three Months Ended Nine Months Ended September 30, September 30, 2018 2017 2018 2017 PSEG 22.1% 38.9% 25.1% 35.5% PSE&amp;G 25.5% 38.8% 26.1% 37.4% Power 16.7% 41.9% 24.1% 37.9% </t>
  </si>
  <si>
    <t>Accumulated Other Comprehensive Income (Loss), Net of Tax (Tables)</t>
  </si>
  <si>
    <t>Accumulated Other Comprehensive Income (Loss), Net of Tax [Abstract]</t>
  </si>
  <si>
    <t>Schedule of Changes in Accumulated Other Comprehensive Income by Component</t>
  </si>
  <si>
    <t xml:space="preserve"> PSEG Other Comprehensive Income (Loss) Three Months Ended September 30, 2018 Accumulated Other Comprehensive Income (Loss) Cash Flow Hedges Pension and OPEB Plans Available-for-Sale Securities Total Millions Balance as of June 30, 2018 $ (1 ) $ (391 ) $ (18 ) $ (410 ) Other Comprehensive Income before Reclassifications — — (6 ) (6 ) Amounts Reclassified from Accumulated Other Comprehensive Income (Loss) — 7 2 9 Net Current Period Other Comprehensive Income (Loss) — 7 (4 ) 3 Balance as of September 30, 2018 $ (1 ) $ (384 ) $ (22 ) $ (407 ) PSEG Other Comprehensive Income (Loss) Three Months Ended September 30, 2017 Accumulated Other Comprehensive Income (Loss) Cash Flow Hedges Pension and OPEB Plans Available-for-Sale Securities Total Millions Balance as of June 30, 2017 $ 2 $ (386 ) $ 158 $ (226 ) Other Comprehensive Income before Reclassifications — — 25 25 Amounts Reclassified from Accumulated Other Comprehensive Income (Loss) (1 ) 6 (8 ) (3 ) Net Current Period Other Comprehensive Income (Loss) (1 ) 6 17 22 Balance as of September 30, 2017 $ 1 $ (380 ) $ 175 $ (204 ) PSEG Other Comprehensive Income (Loss) Nine Months Ended September 30, 2018 Accumulated Other Comprehensive Income (Loss) Cash Flow Hedges Pension and OPEB Plans Available-for-Sale Securities Total Millions Balance as of December 31, 2017 $ — $ (406 ) $ 177 $ (229 ) Cumulative Effect Adjustment to Reclassify Unrealized Net Gains on Equity Investments to Retained Earnings — — (176 ) (176 ) Current Period Other Comprehensive Income (Loss) Other Comprehensive Income before Reclassifications (1 ) — (28 ) (29 ) Amounts Reclassified from Accumulated Other Comprehensive Income (Loss) — 22 5 27 Net Current Period Other Comprehensive Income (Loss) (1 ) 22 (23 ) (2 ) Net Change in Accumulative Other Comprehensive Income (Loss) (1 ) 22 (199 ) (178 ) Balance as of September 30, 2018 $ (1 ) $ (384 ) $ (22 ) $ (407 ) PSEG Other Comprehensive Income (Loss) Nine Months Ended September 30, 2017 Accumulated Other Comprehensive Income (Loss) Cash Flow Hedges Pension and OPEB Plans Available-for-Sale Securities Total Millions Balance as of December 31, 2016 $ 2 $ (398 ) $ 133 $ (263 ) Other Comprehensive Income before Reclassifications — — 78 78 Amounts Reclassified from Accumulated Other Comprehensive Income (Loss) (1 ) 18 (36 ) (19 ) Net Current Period Other Comprehensive Income (Loss) (1 ) 18 42 59 Balance as of September 30, 2017 $ 1 $ (380 ) $ 175 $ (204 ) Power Other Comprehensive Income (Loss) Three Months Ended September 30, 2018 Accumulated Other Comprehensive Income (Loss) Cash Flow Hedges Pension and OPEB Plans Available-for-Sale Securities Total Millions Balance as of June 30, 2018 $ — $ (335 ) $ (15 ) $ (350 ) Other Comprehensive Income before Reclassifications — — (5 ) (5 ) Amounts Reclassified from Accumulated Other Comprehensive Income (Loss) — 7 1 8 Net Current Period Other Comprehensive Income (Loss) — 7 (4 ) 3 Balance as of September 30, 2018 $ — $ (328 ) $ (19 ) $ (347 ) Power Other Comprehensive Income (Loss) Three Months Ended September 30, 2017 Accumulated Other Comprehensive Income (Loss) Cash Flow Hedges Pension and OPEB Plans Available-for-Sale Securities Total Millions Balance as of June 30, 2017 $ — $ (330 ) $ 158 $ (172 ) Other Comprehensive Income before Reclassifications — — 24 24 Amounts Reclassified from Accumulated Other Comprehensive Income (Loss) — 5 (9 ) (4 ) Net Current Period Other Comprehensive Income (Loss) — 5 15 20 Balance as of September 30, 2017 $ — $ (325 ) $ 173 $ (152 ) Power Other Comprehensive Income (Loss) Nine Months Ended September 30, 2018 Accumulated Other Comprehensive Income (Loss) Cash Flow Hedges Pension and OPEB Plans Available-for-Sale Securities Total Millions Balance as of December 31, 2017 $ — $ (347 ) $ 175 $ (172 ) Cumulative Effect Adjustment to Reclassify Unrealized Net Gains on Equity Investments to Retained Earnings — — (175 ) (175 ) Current Period Other Comprehensive Income (Loss) Other Comprehensive Income before Reclassifications — — (23 ) (23 ) Amounts Reclassified from Accumulated Other Comprehensive Income (Loss) — 19 4 23 Net Current Period Other Comprehensive Income (Loss) — 19 (19 ) — Net Change in Accumulative Other Comprehensive Income (Loss) — 19 (194 ) (175 ) Balance as of September 30, 2018 $ — $ (328 ) $ (19 ) $ (347 ) Power Other Comprehensive Income (Loss) Nine Months Ended September 30, 2017 Accumulated Other Comprehensive Income (Loss) Cash Flow Hedges Pension and OPEB Plans Available-for-Sale Securities Total Millions Balance as of December 31, 2016 $ — $ (340 ) $ 129 $ (211 ) Other Comprehensive Income before Reclassifications — — 74 74 Amounts Reclassified from Accumulated Other Comprehensive Income (Loss) — 15 (30 ) (15 ) Net Current Period Other Comprehensive Income (Loss) — 15 44 59 Balance as of September 30, 2017 $ — $ (325 ) $ 173 $ (152 ) </t>
  </si>
  <si>
    <t>Reclassifications out of Accumulated Other Comprehensive Income</t>
  </si>
  <si>
    <t xml:space="preserve">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8 September 30, 2018 Pre-Tax Amount Tax (Expense) Benefit After-Tax Amount Pre-Tax Amount Tax (Expense) Benefit After-Tax Amount Millions Pension and OPEB Plans Amortization of Prior Service (Cost) Credit Non-Operating Pension and OPEB Credits (Costs) $ 1 $ — $ 1 $ 3 $ — $ 3 Amortization of Actuarial Loss Non-Operating Pension and OPEB Credits (Costs) (11 ) 3 (8 ) (34 ) 9 (25 ) Total Pension and OPEB Plans (10 ) 3 (7 ) (31 ) 9 (22 ) Available-for-Sale Debt Securities Realized Gains (Losses) and OTTI Net Gains (Losses) on Trust Investments (2 ) — (2 ) (8 ) 3 (5 ) Total Available-for-Sale Debt Securities (2 ) — (2 ) (8 ) 3 (5 ) Total $ (12 ) $ 3 $ (9 ) $ (39 ) $ 12 $ (27 )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7 September 30, 2017 Pre-Tax Amount Tax (Expense) Benefit After-Tax Amount Pre-Tax Amount Tax (Expense) Benefit After-Tax Amount Millions Cash Flow Hedges Interest Rate Swaps Interest Expense $ 2 $ (1 ) $ 1 $ 2 $ (1 ) $ 1 Total Cash Flow Hedges 2 (1 ) 1 2 (1 ) 1 Pension and OPEB Plans Amortization of Prior Service (Cost) Credit Non-Operating Pension and OPEB Credits (Costs) 3 (1 ) 2 7 (3 ) 4 Amortization of Actuarial Loss Non-Operating Pension and OPEB Credits (Costs) (13 ) 5 (8 ) (37 ) 15 (22 ) Total Pension and OPEB Plans (10 ) 4 (6 ) (30 ) 12 (18 ) Available-for-Sale Securities Realized Gains (Losses) and OTTI Net Gains (Losses) on Trust Investments 18 (10 ) 8 71 (35 ) 36 Total Available-for-Sale Securities 18 (10 ) 8 71 (35 ) 36 Total $ 10 $ (7 ) $ 3 $ 43 $ (24 ) $ 19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8 September 30, 2018 Pre-Tax Amount Tax (Expense) Benefit After-Tax Amount Pre-Tax Amount Tax (Expense) Benefit After-Tax Amount Millions Pension and OPEB Plans Amortization of Prior Service (Cost) Credit Non-Operating Pension and OPEB Credits (Costs) $ 1 $ — $ 1 $ 3 $ — $ 3 Amortization of Actuarial Loss Non-Operating Pension and OPEB Credits (Costs) (11 ) 3 (8 ) (30 ) 8 (22 ) Total Pension and OPEB Plans (10 ) 3 (7 ) (27 ) 8 (19 ) Available-for-Sale Debt Securities Realized Gains (Losses) and OTTI Net Gains (Losses) on Trust Investments (1 ) — (1 ) (7 ) 3 (4 ) Total Available-for-Sale Debt Securities (1 ) — (1 ) (7 ) 3 (4 ) Total $ (11 ) $ 3 $ (8 ) $ (34 ) $ 11 $ (23 )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7 September 30, 2017 Pre-Tax Amount Tax (Expense) Benefit After-Tax Amount Pre-Tax Amount Tax (Expense) Benefit After-Tax Amount Millions Pension and OPEB Plans Amortization of Prior Service (Cost) Credit Non-Operating Pension and OPEB Credits (Costs) $ 2 $ (1 ) $ 1 $ 6 $ (3 ) $ 3 Amortization of Actuarial Loss Non-Operating Pension and OPEB Credits (Costs) (11 ) 5 (6 ) (32 ) 14 (18 ) Total Pension and OPEB Plans (9 ) 4 (5 ) (26 ) 11 (15 ) Available-for-Sale Securities Realized Gains (Losses) and OTTI Net Gains (Losses) on Trust Investments 19 (10 ) 9 62 (32 ) 30 Total Available-for-Sale Securities 19 (10 ) 9 62 (32 ) 30 Total $ 10 $ (6 ) $ 4 $ 36 $ (21 ) $ 15 </t>
  </si>
  <si>
    <t>Earnings Per Share (EPS) and Dividends (Tables)</t>
  </si>
  <si>
    <t>Basic And Diluted Earnings Per Share Computation</t>
  </si>
  <si>
    <t>The following table shows the effect of these stock options, performance units and restricted stock units on the weighted average number of shares outstanding used in calculating diluted EPS: Three Months Ended September 30, Nine Months Ended September 30, 2018 2017 2018 2017 Basic Diluted Basic Diluted Basic Diluted Basic Diluted EPS Numerator (Millions): Net Income $ 412 $ 412 $ 395 $ 395 $ 1,239 $ 1,239 $ 618 $ 618 EPS Denominator (Millions): Weighted Average Common Shares Outstanding 504 504 505 505 504 504 505 505 Effect of Stock Based Compensation Awards — 3 — 2 — 3 — 2 Total Shares 504 507 505 507 504 507 505 507 EPS Net Income $ 0.82 $ 0.81 $ 0.78 $ 0.78 $ 2.46 $ 2.44 $ 1.22 $ 1.22 For the three months and nine months ended September 30, 2017 , there were approximately 0.3 million stock options excluded from the weighted average common shares used for diluted EPS due to their antidilutive effect</t>
  </si>
  <si>
    <t>Dividend Payments On Common Stock</t>
  </si>
  <si>
    <t xml:space="preserve">Dividends Three Months Ended Nine Months Ended September 30, September 30, Dividend Payments on Common Stock 2018 2017 2018 2017 Per Share $ 0.45 $ 0.43 $ 1.35 $ 1.29 In Millions $ 227 $ 217 $ 682 $ 652 </t>
  </si>
  <si>
    <t>Financial Information By Business Segments (Tables)</t>
  </si>
  <si>
    <t>Segment Reporting [Abstract]</t>
  </si>
  <si>
    <t xml:space="preserve"> PSE&amp;G Power Other (A) Eliminations (B) Consolidated Total Millions Three Months Ended September 30, 2018 Total Operating Revenues $ 1,595 $ 868 $ 151 $ (220 ) $ 2,394 Net Income (Loss) 278 125 9 — 412 Gross Additions to Long-Lived Assets 766 253 4 — 1,023 Nine Months Ended September 30, 2018 Operating Revenues $ 4,826 $ 3,038 $ 421 $ (1,057 ) $ 7,228 Net Income (Loss) 828 400 11 — 1,239 Gross Additions to Long-Lived Assets 2,213 800 15 — 3,028 Three Months Ended September 30, 2017 Total Operating Revenues $ 1,530 $ 846 $ 135 $ (257 ) $ 2,254 Net Income (Loss) 246 136 13 — 395 Gross Additions to Long-Lived Assets 729 327 9 — 1,065 Nine Months Ended September 30, 2017 Operating Revenues $ 4,749 $ 3,033 $ 334 $ (1,129 ) $ 6,987 Net Income (Loss) 753 (131 ) (4 ) — 618 Gross Additions to Long-Lived Assets 2,118 903 25 — 3,046 As of September 30, 2018 Total Assets $ 30,694 $ 12,681 $ 2,249 $ (551 ) $ 45,073 Investments in Equity Method Subsidiaries — 88 — — 88 As of December 31, 2017 Total Assets $ 28,554 $ 12,418 $ 2,666 $ (922 ) $ 42,716 Investments in Equity Method Subsidiaries — 87 — — 87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For a further discussion of the intercompany transactions between PSE&amp;G and Power, see Note 19. Related-Party Transactions .</t>
  </si>
  <si>
    <t>Related-Party Transactions (Tables)</t>
  </si>
  <si>
    <t>Schedule Of Related Party Transactions, Revenue</t>
  </si>
  <si>
    <t xml:space="preserve">PSE&amp;G The financial statements for PSE&amp;G include transactions with related parties presented as follows: Three Months Ended Nine Months Ended September 30, September 30, Related-Party Transactions 2018 2017 2018 2017 Millions Billings from Affiliates: Net Billings from Power primarily through BGS and BGSS (A) $ 229 $ 259 $ 1,079 $ 1,154 Administrative Billings from Services (B) 78 82 246 226 Total Billings from Affiliates $ 307 $ 341 $ 1,325 $ 1,380 </t>
  </si>
  <si>
    <t>Schedule Of Related Party Transactions, Payables</t>
  </si>
  <si>
    <t xml:space="preserve"> As of As of Related-Party Transactions September 30, 2018 December 31, 2017 Millions Receivables from PSEG (C) $ 55 $ — Payable to Power (A) $ 97 $ 221 Payable to Services (B) 67 78 Payable to PSEG (C) — 41 Accounts Payable—Affiliated Companies $ 164 $ 340 Working Capital Advances to Services (D) $ 33 $ 33 Long-Term Accrued Taxes Payable $ 67 $ 91 </t>
  </si>
  <si>
    <t xml:space="preserve">The financial statements for Power include transactions with related parties presented as follows: Three Months Ended Nine Months Ended September 30, September 30, Related-Party Transactions 2018 2017 2018 2017 Millions Billings to Affiliates: Net Billings to PSE&amp;G primarily through BGS and BGSS (A) $ 229 $ 259 $ 1,079 $ 1,154 Billings from Affiliates: Administrative Billings from Services (B) $ 38 $ 39 $ 113 $ 117 </t>
  </si>
  <si>
    <t>Schedule Of Related Party Transactions, Receivables</t>
  </si>
  <si>
    <t xml:space="preserve"> As of As of Related-Party Transactions September 30, 2018 December 31, 2017 Millions Receivables from PSE&amp;G (A) $ 97 $ 221 Receivables from PSEG (C) 24 — Accounts Receivable—Affiliated Companies $ 121 $ 221 Payable to Services (B) $ 21 $ 28 Payable to PSEG (C) — 29 Accounts Payable—Affiliated Companies $ 21 $ 57 Short-Term Loan to (from) Affiliate (E) $ 119 $ (281 ) Working Capital Advances to Services (D) $ 17 $ 17 Long-Term Accrued Taxes Payable $ 1 $ 52 </t>
  </si>
  <si>
    <t>Guarantees of Debt (Tables)</t>
  </si>
  <si>
    <t>Schedule Of Financial Statements Of Guarantors</t>
  </si>
  <si>
    <t xml:space="preserve">The following tables present condensed financial information for the guarantor subsidiaries, as well as Power’s non-guarantor subsidiaries, as of September 30, 2018 and December 31, 2017 and for the three months and nine months ended September 30, 2018 and 2017 . Power Guarantor Subsidiaries Other Subsidiaries Consolidating Adjustments Total Millions Three Months Ended September 30, 2018 Operating Revenues $ — $ 849 $ 59 $ (40 ) $ 868 Operating Expenses 2 733 61 (40 ) 756 Operating Income (Loss) (2 ) 116 (2 ) — 112 Equity Earnings (Losses) of Subsidiaries 117 (7 ) 5 (110 ) 5 Net Gains (Losses) on Trust Investments — 45 (1 ) — 44 Other Income (Deductions) 40 45 — (71 ) 14 Non-Operating Pension and OPEB Credits (Costs) — 4 — — 4 Interest Expense (65 ) (28 ) (7 ) 71 (29 ) Income Tax Benefit (Expense) 35 (64 ) 4 — (25 ) Net Income (Loss) $ 125 $ 111 $ (1 ) $ (110 ) $ 125 Comprehensive Income (Loss) $ 128 $ 107 $ (1 ) $ (106 ) $ 128 Nine Months Ended September 30, 2018 Operating Revenues $ — $ 2,982 $ 161 $ (105 ) $ 3,038 Operating Expenses 5 2,493 162 (105 ) 2,555 Operating Income (Loss) (5 ) 489 (1 ) — 483 Equity Earnings (Losses) of Subsidiaries 406 (14 ) 12 (392 ) 12 Net Gains (Losses) on Trust Investments — 31 (1 ) — 30 Other Income (Deductions) 116 118 — (196 ) 38 Non-Operating Pension and OPEB Credits (Costs) — 10 1 — 11 Interest Expense (161 ) (64 ) (18 ) 196 (47 ) Income Tax Benefit (Expense) 44 (179 ) 8 — (127 ) Net Income (Loss) $ 400 $ 391 $ 1 $ (392 ) $ 400 Comprehensive Income (Loss) $ 400 $ 374 $ 1 $ (375 ) $ 400 Nine Months Ended September 30, 2018 Net Cash Provided By (Used In) Operating Activities $ (255 ) $ 1,169 $ (26 ) $ 117 $ 1,005 Net Cash Provided By (Used In) Investing Activities $ (417 ) $ (1,132 ) $ (290 ) $ 829 $ (1,010 ) Net Cash Provided By (Used In) Financing Activities $ 672 $ (32 ) $ 320 $ (946 ) $ 14 Power Guarantor Subsidiaries Other Subsidiaries Consolidating Adjustments Total Millions Three Months Ended September 30, 2017 Operating Revenues $ — $ 829 $ 46 $ (29 ) $ 846 Operating Expenses 2 618 44 (29 ) 635 Operating Income (Loss) (2 ) 211 2 — 211 Equity Earnings (Losses) of Subsidiaries 143 (3 ) 3 (140 ) 3 Net Gains (Losses) on Trust Investments — 19 — — 19 Other Income (Deductions) 24 26 (2 ) (37 ) 11 Non-Operating Pension and OPEB Credits (Costs) — 2 — — 2 Interest Expense (32 ) (12 ) (5 ) 37 (12 ) Income Tax Benefit (Expense) 3 (103 ) 2 — (98 ) Net Income (Loss) $ 136 $ 140 $ — $ (140 ) $ 136 Comprehensive Income (Loss) $ 156 $ 154 $ — $ (154 ) $ 156 Nine Months Ended September 30, 2017 Operating Revenues $ — $ 2,983 $ 145 $ (95 ) $ 3,033 Operating Expenses 4 3,268 139 (95 ) 3,316 Operating Income (Loss) (4 ) (285 ) 6 — (283 ) Equity Earnings (Losses) of Subsidiaries (111 ) (8 ) 11 119 11 Net Gains (Losses) on Trust Investments 3 59 — — 62 Other Income (Deductions) 67 66 — (99 ) 34 Non-Operating Pension and OPEB Credits (Costs) — 6 — — 6 Interest Expense (96 ) (30 ) (14 ) 99 (41 ) Income Tax Benefit (Expense) 10 68 2 — 80 Net Income (Loss) $ (131 ) $ (124 ) $ 5 $ 119 $ (131 ) Comprehensive Income (Loss) $ (72 ) $ (80 ) $ 5 $ 75 $ (72 ) Nine Months Ended September 30, 2017 Net Cash Provided By (Used In) Operating Activities $ (55 ) $ 1,159 $ 142 $ 3 $ 1,249 Net Cash Provided By (Used In) Investing Activities $ 738 $ (289 ) $ (343 ) $ (990 ) $ (884 ) Net Cash Provided By (Used In) Financing Activities $ (683 ) $ (869 ) $ 211 $ 987 $ (354 ) Power Guarantor Subsidiaries Other Subsidiaries Consolidating Adjustments Total Millions As of September 30, 2018 Current Assets $ 4,497 $ 1,353 $ 302 $ (4,776 ) $ 1,376 Property, Plant and Equipment, net 55 5,074 3,740 — 8,869 Investment in Subsidiaries 5,086 1,124 — (6,210 ) — Noncurrent Assets 245 2,302 106 (217 ) 2,436 Total Assets $ 9,883 $ 9,853 $ 4,148 $ (11,203 ) $ 12,681 Current Liabilities $ 616 $ 3,030 $ 1,999 $ (4,776 ) $ 869 Noncurrent Liabilities 466 2,129 633 (217 ) 3,011 Long-Term Debt 2,834 — — — 2,834 Member’s Equity 5,967 4,694 1,516 (6,210 ) 5,967 Total Liabilities and Member’s Equity $ 9,883 $ 9,853 $ 4,148 $ (11,203 ) $ 12,681 As of December 31, 2017 Current Assets $ 4,327 $ 1,500 $ 200 $ (4,686 ) $ 1,341 Property, Plant and Equipment, net 54 5,778 2,764 — 8,596 Investment in Subsidiaries 4,844 404 — (5,248 ) — Noncurrent Assets 100 2,349 110 (78 ) 2,481 Total Assets $ 9,325 $ 10,031 $ 3,074 $ (10,012 ) $ 12,418 Current Liabilities $ 689 $ 3,586 $ 1,846 $ (4,686 ) $ 1,435 Noncurrent Liabilities 533 1,966 459 (78 ) 2,880 Long-Term Debt 2,136 — — — 2,136 Member’s Equity 5,967 4,479 769 (5,248 ) 5,967 Total Liabilities and Member’s Equity $ 9,325 $ 10,031 $ 3,074 $ (10,012 ) $ 12,418 </t>
  </si>
  <si>
    <t>Organization and Basis of Presentation Organization and Basis of Presentation (Details) - USD ($) $ in Millions</t>
  </si>
  <si>
    <t>Dec. 31, 2016</t>
  </si>
  <si>
    <t>Cash, Cash Equivalents and Restricted Cash</t>
  </si>
  <si>
    <t>Other Entities [Member]</t>
  </si>
  <si>
    <t>Other Current Assets [Member]</t>
  </si>
  <si>
    <t>Restricted Cash in Other Current Assets</t>
  </si>
  <si>
    <t>Other Current Assets [Member] | PSE And G [Member]</t>
  </si>
  <si>
    <t>Other Current Assets [Member] | Power [Member]</t>
  </si>
  <si>
    <t>Other Current Assets [Member] | Other Entities [Member]</t>
  </si>
  <si>
    <t>Other Noncurrent Assets [Member]</t>
  </si>
  <si>
    <t>Restricted Cash in Other Noncurrent Assets</t>
  </si>
  <si>
    <t>Other Noncurrent Assets [Member] | PSE And G [Member]</t>
  </si>
  <si>
    <t>Other Noncurrent Assets [Member] | Power [Member]</t>
  </si>
  <si>
    <t>Other Noncurrent Assets [Member] | Other Entities [Member]</t>
  </si>
  <si>
    <t>Includes amounts applicable to PSEG (parent corporation), Energy Holdings and Services.</t>
  </si>
  <si>
    <t>Recent Accounting Standards Recent Accounting Standards (Details) - USD ($) $ in Millions</t>
  </si>
  <si>
    <t>Mar. 31, 2019</t>
  </si>
  <si>
    <t>Jan. 01, 2018</t>
  </si>
  <si>
    <t>New Accounting Pronouncement or Change in Accounting Principle, Cumulative Effect of Change on Equity or Net Assets</t>
  </si>
  <si>
    <t>Cumulative Effect of New Accounting Principle in Period of Adoption</t>
  </si>
  <si>
    <t>PSE And G [Member] | Accounting Standard Update 2017-07 [Member]</t>
  </si>
  <si>
    <t>New Accounting Pronouncement or Change in Accounting Principle, Effect of Adoption, Quantification</t>
  </si>
  <si>
    <t>Prior Period Reclassification Adjustment</t>
  </si>
  <si>
    <t>Power [Member] | Accounting Standard Update 2017-07 [Member]</t>
  </si>
  <si>
    <t>Operating Revenues [Member] | PSE And G [Member] | Accounting Standards Update 2014-09 [Member]</t>
  </si>
  <si>
    <t>Operating Revenues [Member] | Power [Member] | Accounting Standards Update 2014-09 [Member]</t>
  </si>
  <si>
    <t>Energy Costs [Member] | PSE And G [Member] | Accounting Standards Update 2014-09 [Member]</t>
  </si>
  <si>
    <t>Operation and Maintenance Expense [Member] | PSE And G [Member] | Accounting Standards Update 2014-09 [Member]</t>
  </si>
  <si>
    <t>Maximum [Member] | Subsequent Event [Member] | Accounting Standards Update 2016-02 [Member]</t>
  </si>
  <si>
    <t>Maximum [Member] | Subsequent Event [Member] | PSE And G [Member] | Accounting Standards Update 2016-02 [Member]</t>
  </si>
  <si>
    <t>Maximum [Member] | Subsequent Event [Member] | Power [Member] | Accounting Standards Update 2016-02 [Member]</t>
  </si>
  <si>
    <t>Revenues Revenues (Details) $ in Millions</t>
  </si>
  <si>
    <t>Sep. 30, 2018USD ($)$ / mwdMW</t>
  </si>
  <si>
    <t>Sep. 30, 2017USD ($)</t>
  </si>
  <si>
    <t>Jun. 30, 2017USD ($)</t>
  </si>
  <si>
    <t>Mar. 31, 2017USD ($)</t>
  </si>
  <si>
    <t>Revenues [Line Items]</t>
  </si>
  <si>
    <t>Lease Receivable adjustment</t>
  </si>
  <si>
    <t>Revenue from Contract with Customers</t>
  </si>
  <si>
    <t>Revenues Unrelated to Contracts with Customers</t>
  </si>
  <si>
    <t>Total Operating Revenues</t>
  </si>
  <si>
    <t>Electric Distribution Contracts [Member]</t>
  </si>
  <si>
    <t>Gas Distribution [Member]</t>
  </si>
  <si>
    <t>Electric Transmission [Member]</t>
  </si>
  <si>
    <t>Electricity and Related Products [Member] | PJM [Member] | Third Party Sales [Member]</t>
  </si>
  <si>
    <t>Electricity and Related Products [Member] | PJM [Member] | Sales to Affiliates [Member]</t>
  </si>
  <si>
    <t>Electricity and Related Products [Member] | NY ISO [Member]</t>
  </si>
  <si>
    <t>Electricity and Related Products [Member] | ISO New England [Member]</t>
  </si>
  <si>
    <t>Gas Sales [Member] | Third Party Sales [Member]</t>
  </si>
  <si>
    <t>Gas Sales [Member] | Sales to Affiliates [Member]</t>
  </si>
  <si>
    <t>Other Revenues from Contracts with Customers [Member]</t>
  </si>
  <si>
    <t>PSE And G [Member] | Electric Distribution Contracts [Member]</t>
  </si>
  <si>
    <t>PSE And G [Member] | Gas Distribution [Member]</t>
  </si>
  <si>
    <t>PSE And G [Member] | Electric Transmission [Member]</t>
  </si>
  <si>
    <t>PSE And G [Member] | Electricity and Related Products [Member] | PJM [Member] | Third Party Sales [Member]</t>
  </si>
  <si>
    <t>PSE And G [Member] | Electricity and Related Products [Member] | PJM [Member] | Sales to Affiliates [Member]</t>
  </si>
  <si>
    <t>PSE And G [Member] | Electricity and Related Products [Member] | NY ISO [Member]</t>
  </si>
  <si>
    <t>PSE And G [Member] | Electricity and Related Products [Member] | ISO New England [Member]</t>
  </si>
  <si>
    <t>PSE And G [Member] | Gas Sales [Member] | Third Party Sales [Member]</t>
  </si>
  <si>
    <t>PSE And G [Member] | Gas Sales [Member] | Sales to Affiliates [Member]</t>
  </si>
  <si>
    <t>PSE And G [Member] | Other Revenues from Contracts with Customers [Member]</t>
  </si>
  <si>
    <t>Anticipated Contract Revenues</t>
  </si>
  <si>
    <t>Power [Member] | PJM [Member] | June 2018 to May 2019 [Member]</t>
  </si>
  <si>
    <t>Dollars Per Megawatt-Day | $ / mwd</t>
  </si>
  <si>
    <t>Load (MW) | MW</t>
  </si>
  <si>
    <t>Power [Member] | PJM [Member] | June 2019 to May 2020 [Member]</t>
  </si>
  <si>
    <t>Power [Member] | PJM [Member] | June 2020 to May 2021 [Member]</t>
  </si>
  <si>
    <t>Power [Member] | PJM [Member] | June 2021 to May 2022 [Member]</t>
  </si>
  <si>
    <t>Power [Member] | ISO New England [Member] | June 2017 to May 2018 [Member]</t>
  </si>
  <si>
    <t>Power [Member] | ISO New England [Member] | June 2018 to May 2019 [Member]</t>
  </si>
  <si>
    <t>Power [Member] | ISO New England [Member] | June 2019 to May 2020 [Member]</t>
  </si>
  <si>
    <t>Power [Member] | ISO New England [Member] | June 2020 to May 2021 [Member]</t>
  </si>
  <si>
    <t>Power [Member] | ISO New England [Member] | June 2021 to May 2022 [Member]</t>
  </si>
  <si>
    <t>Power [Member] | ISO New England [Member] | June 2022 to May 2023 [Member]</t>
  </si>
  <si>
    <t>Power [Member] | ISO New England [Member] | June 2023 to May 2024 [Member]</t>
  </si>
  <si>
    <t>Power [Member] | ISO New England [Member] | June 2024 to May 2025 [Member]</t>
  </si>
  <si>
    <t>Power [Member] | ISO New England [Member] | June 2025 to May 2026 [Member]</t>
  </si>
  <si>
    <t>Power [Member] | Electric Distribution Contracts [Member]</t>
  </si>
  <si>
    <t>Power [Member] | Gas Distribution [Member]</t>
  </si>
  <si>
    <t>Power [Member] | Electric Transmission [Member]</t>
  </si>
  <si>
    <t>Power [Member] | Electricity and Related Products [Member] | PJM [Member] | Third Party Sales [Member]</t>
  </si>
  <si>
    <t>Power [Member] | Electricity and Related Products [Member] | PJM [Member] | Sales to Affiliates [Member]</t>
  </si>
  <si>
    <t>Power [Member] | Electricity and Related Products [Member] | NY ISO [Member]</t>
  </si>
  <si>
    <t>Power [Member] | Electricity and Related Products [Member] | ISO New England [Member]</t>
  </si>
  <si>
    <t>Power [Member] | Gas Sales [Member] | Third Party Sales [Member]</t>
  </si>
  <si>
    <t>Power [Member] | Gas Sales [Member] | Sales to Affiliates [Member]</t>
  </si>
  <si>
    <t>Power [Member] | Other Revenues from Contracts with Customers [Member]</t>
  </si>
  <si>
    <t>Other [Member]</t>
  </si>
  <si>
    <t>Other [Member] | LIPA OSA contract fixed component [Member]</t>
  </si>
  <si>
    <t>Other [Member] | Electric Distribution Contracts [Member]</t>
  </si>
  <si>
    <t>Other [Member] | Gas Distribution [Member]</t>
  </si>
  <si>
    <t>Other [Member] | Electric Transmission [Member]</t>
  </si>
  <si>
    <t>Other [Member] | Electricity and Related Products [Member] | PJM [Member] | Third Party Sales [Member]</t>
  </si>
  <si>
    <t>Other [Member] | Electricity and Related Products [Member] | PJM [Member] | Sales to Affiliates [Member]</t>
  </si>
  <si>
    <t>Other [Member] | Electricity and Related Products [Member] | NY ISO [Member]</t>
  </si>
  <si>
    <t>Other [Member] | Electricity and Related Products [Member] | ISO New England [Member]</t>
  </si>
  <si>
    <t>Other [Member] | Gas Sales [Member] | Third Party Sales [Member]</t>
  </si>
  <si>
    <t>Other [Member] | Gas Sales [Member] | Sales to Affiliates [Member]</t>
  </si>
  <si>
    <t>Other [Member] | Other Revenues from Contracts with Customers [Member]</t>
  </si>
  <si>
    <t>Other [Member] | LIPA OSA contract incentive component [Member]</t>
  </si>
  <si>
    <t>Eliminations [Member]</t>
  </si>
  <si>
    <t>Eliminations [Member] | Electric Distribution Contracts [Member]</t>
  </si>
  <si>
    <t>Eliminations [Member] | Gas Distribution [Member]</t>
  </si>
  <si>
    <t>Eliminations [Member] | Electric Transmission [Member]</t>
  </si>
  <si>
    <t>Eliminations [Member] | Electricity and Related Products [Member] | PJM [Member] | Third Party Sales [Member]</t>
  </si>
  <si>
    <t>Eliminations [Member] | Electricity and Related Products [Member] | PJM [Member] | Sales to Affiliates [Member]</t>
  </si>
  <si>
    <t>Eliminations [Member] | Electricity and Related Products [Member] | NY ISO [Member]</t>
  </si>
  <si>
    <t>Eliminations [Member] | Electricity and Related Products [Member] | ISO New England [Member]</t>
  </si>
  <si>
    <t>Eliminations [Member] | Gas Sales [Member] | Third Party Sales [Member]</t>
  </si>
  <si>
    <t>Eliminations [Member] | Gas Sales [Member] | Sales to Affiliates [Member]</t>
  </si>
  <si>
    <t>Eliminations [Member] | Other Revenues from Contracts with Customers [Member]</t>
  </si>
  <si>
    <t>Includes primarily alternative revenues at PSE&amp;amp;G, derivative contracts at Power, and lease contracts in Other. For the nine months ended September 30, 2018 and 2017, Other includes a $20 million loss and a $77 million loss, respectively, related to Energy Holdings’ investments in leases.</t>
  </si>
  <si>
    <t>Includes primarily revenues from appliance repair services at PSE&amp;amp;G, solar power projects and energy management and fuel service contracts with LIPA at Power, and PSEG LI’s OSA with LIPA in Other.</t>
  </si>
  <si>
    <t>Early Plant Retirements Early Plant Retirements (Details) - USD ($) $ in Millions</t>
  </si>
  <si>
    <t>Power [Member] | Energy Costs [Member]</t>
  </si>
  <si>
    <t>Coal Inventory Lower of Cost or Market Adjustments</t>
  </si>
  <si>
    <t>Power [Member] | Operation and Maintenance Expense [Member]</t>
  </si>
  <si>
    <t>Restructuring Charges</t>
  </si>
  <si>
    <t>Power [Member] | Depreciation And Amortization [Domain]</t>
  </si>
  <si>
    <t>Accelerated Depreciation including Asset Retirement Costs</t>
  </si>
  <si>
    <t>Hope Creek [Member]</t>
  </si>
  <si>
    <t>Materials and Supplies Inventory</t>
  </si>
  <si>
    <t>Nuclear Production, net of Accumulated Depreciation</t>
  </si>
  <si>
    <t>Nuclear Fuel In-Service, net of Accumulated Depreciation</t>
  </si>
  <si>
    <t>Construction Work in Progress (including nuclear fuel)</t>
  </si>
  <si>
    <t>Total Liabilities</t>
  </si>
  <si>
    <t>Net Assets</t>
  </si>
  <si>
    <t>% Owned</t>
  </si>
  <si>
    <t>100.00%</t>
  </si>
  <si>
    <t>Nuclear Support Facilities [Member]</t>
  </si>
  <si>
    <t>Salem [Member]</t>
  </si>
  <si>
    <t>57.00%</t>
  </si>
  <si>
    <t>Peach Bottom [Member]</t>
  </si>
  <si>
    <t>50.00%</t>
  </si>
  <si>
    <t>Includes Hope Creek’s and Salem’s shared support facilities and other nuclear development capital.</t>
  </si>
  <si>
    <t>Variable Interest Entities (VIEs) (Detail) - USD ($) $ in Millions</t>
  </si>
  <si>
    <t>Long Island ServCo [Member]</t>
  </si>
  <si>
    <t>Rate Filings (Details) - PSE And G [Member] $ in Millions</t>
  </si>
  <si>
    <t>1 Months Ended</t>
  </si>
  <si>
    <t>2 Months Ended</t>
  </si>
  <si>
    <t>Oct. 31, 2018USD ($)</t>
  </si>
  <si>
    <t>Aug. 31, 2018USD ($)</t>
  </si>
  <si>
    <t>Apr. 30, 2018USD ($)</t>
  </si>
  <si>
    <t>Feb. 28, 2018USD ($)</t>
  </si>
  <si>
    <t>Sep. 30, 2018USD ($)</t>
  </si>
  <si>
    <t>Regulatory Assets And Liabilities [Line Items]</t>
  </si>
  <si>
    <t>Proposed BGSS rate per therm</t>
  </si>
  <si>
    <t>Current BGSS rate per therm</t>
  </si>
  <si>
    <t>True-up adjustment for Transmission Formula Rate Revenues</t>
  </si>
  <si>
    <t>BGSS [Member]</t>
  </si>
  <si>
    <t>Public Utilities, Approved Rate Increase (Decrease), Amount</t>
  </si>
  <si>
    <t>Electric Distribution [Member]</t>
  </si>
  <si>
    <t>Gas Weather Normalization Deferral [Member]</t>
  </si>
  <si>
    <t>Electric Green Program Recovery [Member]</t>
  </si>
  <si>
    <t>Public Utilities, Requested Rate Increase (Decrease), Amount</t>
  </si>
  <si>
    <t>Gas Green Program Recovery [Member]</t>
  </si>
  <si>
    <t>Subsequent Event [Member] | Remediation Adjustment Clause Other Sbc [Member]</t>
  </si>
  <si>
    <t>Subsequent Event [Member] | Transmission related unprotected deferred taxes [Member]</t>
  </si>
  <si>
    <t>Subsequent Event [Member] | Transmission Formula Rate [Member]</t>
  </si>
  <si>
    <t>Subsequent Event [Member] | Distribution Base rates [Member]</t>
  </si>
  <si>
    <t>Public Utilities, Approved Rate Base</t>
  </si>
  <si>
    <t>Public Utilities, Approved Return on Equity, Percentage</t>
  </si>
  <si>
    <t>9.60%</t>
  </si>
  <si>
    <t>Public Utilities, Approved Equity Capital Structure, Percentage</t>
  </si>
  <si>
    <t>54.00%</t>
  </si>
  <si>
    <t>Subsequent Event [Member] | One-time refund for taxes collected [Member]</t>
  </si>
  <si>
    <t>Subsequent Event [Member] | Gas Weather Normalization Deferral [Member]</t>
  </si>
  <si>
    <t>Subsequent Event [Member] | Gas System Modernization Program [Member]</t>
  </si>
  <si>
    <t>2016 to 2017 [Member] | Gas Weather Normalization Deferral [Member]</t>
  </si>
  <si>
    <t>2016 to 2017 [Member] | Subsequent Event [Member] | Gas Weather Normalization Deferral [Member]</t>
  </si>
  <si>
    <t>2015 to 2016 [Member] | Gas Weather Normalization Deferral [Member]</t>
  </si>
  <si>
    <t>2017 to 2018 [Member] | Subsequent Event [Member] | Gas Weather Normalization Deferral [Member]</t>
  </si>
  <si>
    <t>Solar or EE Recovery Charge (RRC) [Member] | Subsequent Event [Member] | Electric Distribution [Member]</t>
  </si>
  <si>
    <t>Solar or EE Recovery Charge (RRC) [Member] | Subsequent Event [Member] | Gas Distribution [Member]</t>
  </si>
  <si>
    <t>Energy Strong program [Member] | Electric Distribution [Member]</t>
  </si>
  <si>
    <t>Energy Strong program [Member] | Gas Distribution [Member]</t>
  </si>
  <si>
    <t>Green Program Recovery Charge (RRC) [Member] | Electric Distribution [Member]</t>
  </si>
  <si>
    <t>Green Program Recovery Charge (RRC) [Member] | Gas Distribution [Member]</t>
  </si>
  <si>
    <t>Base Revenues [Member] | Subsequent Event [Member] | Distribution Base rates [Member]</t>
  </si>
  <si>
    <t>Return of Tax Benefits [Member] | Subsequent Event [Member] | Distribution Base rates [Member]</t>
  </si>
  <si>
    <t>Financing Receivables (Outstanding Loans by Class of Customer) (Detail) - PSE And G [Member] - USD ($) $ in Millions</t>
  </si>
  <si>
    <t>Concentration Risk [Line Items]</t>
  </si>
  <si>
    <t>Outstanding Loans by Class of Customer</t>
  </si>
  <si>
    <t>Commercial/Industrial [Member]</t>
  </si>
  <si>
    <t>Residential [Member]</t>
  </si>
  <si>
    <t>Financing Receivables (Gross And Net Lease Investment) (Detail) - Energy Holdings [Member] - USD ($) $ in Millions</t>
  </si>
  <si>
    <t>Lease Receivables (net of Non-Recourse Debt)</t>
  </si>
  <si>
    <t>Estimated Residual Value of Leased Assets</t>
  </si>
  <si>
    <t>Total Investment in Rental Receivables</t>
  </si>
  <si>
    <t>Unearned and Deferred Income</t>
  </si>
  <si>
    <t>Gross Investment in Leases</t>
  </si>
  <si>
    <t>Deferred Tax Liabilities</t>
  </si>
  <si>
    <t>Net Investment in Leases</t>
  </si>
  <si>
    <t>Financing Receivables (Schedule Of Lease Receivables, Net Of Nonrecourse Debt, Associated With Leveraged Lease Portfolio Based On Counterparty Credit Rating) (Detail) - Energy Holdings [Member] - USD ($) $ in Millions</t>
  </si>
  <si>
    <t>Standard &amp; Poor's, AA Rating [Member]</t>
  </si>
  <si>
    <t>Standard &amp; Poor's, BBB plus - BBB - Rating [Member]</t>
  </si>
  <si>
    <t>Standard &amp; Poor's, BB- Rating [Member]</t>
  </si>
  <si>
    <t>No Rating (NR) [Member]</t>
  </si>
  <si>
    <t>Financing Receivables (Narrative) (Detail) - USD ($) $ in Millions</t>
  </si>
  <si>
    <t>Jun. 30, 2017</t>
  </si>
  <si>
    <t>Mar. 31, 2017</t>
  </si>
  <si>
    <t>Provision for Loan and Lease Losses</t>
  </si>
  <si>
    <t>Lease investment with non-investment grade counterparties, gross</t>
  </si>
  <si>
    <t>Lease investment with non-investment grade counterparties, net of deferred taxes</t>
  </si>
  <si>
    <t>Expected claim proceeds</t>
  </si>
  <si>
    <t>REMA Funded credit support</t>
  </si>
  <si>
    <t>Estimated state tax payment related to REMA restructuring</t>
  </si>
  <si>
    <t>Estimated federal tax payment related to REMA restructuring</t>
  </si>
  <si>
    <t>Powerton Station [Member]</t>
  </si>
  <si>
    <t>Counterparties’ S&amp;P Credit Ratings</t>
  </si>
  <si>
    <t>BB</t>
  </si>
  <si>
    <t>Financing Receivables (Schedule Of Assets Under Lease Receivables) (Detail) $ in Millions</t>
  </si>
  <si>
    <t>Sep. 30, 2018USD ($)MW</t>
  </si>
  <si>
    <t>Powerton Station Units 5 And 6 [Member]</t>
  </si>
  <si>
    <t>Location</t>
  </si>
  <si>
    <t>IL</t>
  </si>
  <si>
    <t>Gross Investment | $</t>
  </si>
  <si>
    <t>64.00%</t>
  </si>
  <si>
    <t>Total MW | MW</t>
  </si>
  <si>
    <t>Fuel Type</t>
  </si>
  <si>
    <t>Coal</t>
  </si>
  <si>
    <t>Counterparty</t>
  </si>
  <si>
    <t>NRG Energy, Inc.</t>
  </si>
  <si>
    <t>Joliet Station Units 7 And 8 [Member]</t>
  </si>
  <si>
    <t xml:space="preserve">Gas </t>
  </si>
  <si>
    <t>Keystone Station Units 1 And 2 [Member]</t>
  </si>
  <si>
    <t>PA</t>
  </si>
  <si>
    <t>17.00%</t>
  </si>
  <si>
    <t>NR</t>
  </si>
  <si>
    <t>REMA (A)</t>
  </si>
  <si>
    <t>Conemaugh Station Units 1 And 2 [Member]</t>
  </si>
  <si>
    <t>Shawville Station Units 1, 2, 3 And 4 [Member]</t>
  </si>
  <si>
    <t>Gas</t>
  </si>
  <si>
    <t>Trust Investments (Fair Values And Gross Unrealized Gains And Losses For The Securities Held) (Detail) - USD ($) $ in Millions</t>
  </si>
  <si>
    <t>Nuclear Decommissioning Trust (NDT) Fund [Member] | Power [Member]</t>
  </si>
  <si>
    <t>Cost</t>
  </si>
  <si>
    <t>Gross Unrealized Gains</t>
  </si>
  <si>
    <t>Gross Unrealized Losses</t>
  </si>
  <si>
    <t>Fair Value</t>
  </si>
  <si>
    <t>Rabbi Trust [Member] | Power [Member]</t>
  </si>
  <si>
    <t>Domestic Equity Securities [Member] | Nuclear Decommissioning Trust (NDT) Fund [Member] | Power [Member]</t>
  </si>
  <si>
    <t>Domestic Equity Securities [Member] | Rabbi Trust [Member]</t>
  </si>
  <si>
    <t>International Equity Securities [Member] | Nuclear Decommissioning Trust (NDT) Fund [Member] | Power [Member]</t>
  </si>
  <si>
    <t>International Equity Securities [Member] | Rabbi Trust [Member]</t>
  </si>
  <si>
    <t>Equity Securities [Member] | Nuclear Decommissioning Trust (NDT) Fund [Member] | Power [Member]</t>
  </si>
  <si>
    <t>Unrealized Gains (Losses) on Equity Securities still held</t>
  </si>
  <si>
    <t>Equity Securities [Member] | Rabbi Trust [Member]</t>
  </si>
  <si>
    <t>Debt Securities [Member] | Rabbi Trust [Member]</t>
  </si>
  <si>
    <t>After tax amount of net unrealized gains recognized in AOCI</t>
  </si>
  <si>
    <t>Government Debt Securities [Member] | Nuclear Decommissioning Trust (NDT) Fund [Member] | Power [Member]</t>
  </si>
  <si>
    <t>Government Debt Securities [Member] | Rabbi Trust [Member]</t>
  </si>
  <si>
    <t>Corporate Debt Obligations [Member] | Nuclear Decommissioning Trust (NDT) Fund [Member] | Power [Member]</t>
  </si>
  <si>
    <t>Corporate Debt Obligations [Member] | Rabbi Trust [Member]</t>
  </si>
  <si>
    <t>Total Debt Securities [Member] | Nuclear Decommissioning Trust (NDT) Fund [Member] | Power [Member]</t>
  </si>
  <si>
    <t>Total Debt Securities [Member] | Rabbi Trust [Member]</t>
  </si>
  <si>
    <t>Other Securities [Member] | Nuclear Decommissioning Trust (NDT) Fund [Member] | Power [Member]</t>
  </si>
  <si>
    <t>Trust Investments (Schedule Of Accounts Receivable And Accounts Payable) (Detail) - USD ($) $ in Millions</t>
  </si>
  <si>
    <t>Trust Investments (Value Of Securities That Have Been In An Unrealized Loss Position For Less Than And Greater Than 12 Months) (Detail) - USD ($) $ in Millions</t>
  </si>
  <si>
    <t>Continuous Unrealized Loss Position, Less Than 12 Months, Fair Value</t>
  </si>
  <si>
    <t>Continuous Unrealized Loss Position, Less Than 12 Months, Gross Unrealized Losses</t>
  </si>
  <si>
    <t>Continuous Unrealized Loss Position, Greater Than 12 Months, Fair Value</t>
  </si>
  <si>
    <t>Continuous Unrealized Loss Position, Greater Than 12 Months, Gross Unrealized Losses</t>
  </si>
  <si>
    <t>[3]</t>
  </si>
  <si>
    <t>[4]</t>
  </si>
  <si>
    <t>[5]</t>
  </si>
  <si>
    <t>Equity Securities—Investments in marketable equity securities within the NDT Fund are primarily in common stocks within a broad range of industries and sectors. Effective January 1, 2018, unrealized gains and losses on these securities are recorded in Net Income.</t>
  </si>
  <si>
    <t>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September 30, 2018.</t>
  </si>
  <si>
    <t>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September 30, 2018.</t>
  </si>
  <si>
    <t>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September 30, 2018.</t>
  </si>
  <si>
    <t>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September 30, 2018.</t>
  </si>
  <si>
    <t>Trust Investments (Proceeds From The Sales Of And The Net Realized Gains On Securities in the NDT and Rabbi Trusts) (Detail) - USD ($) $ in Millions</t>
  </si>
  <si>
    <t>Proceeds from Sales</t>
  </si>
  <si>
    <t>Gross Realized Gains</t>
  </si>
  <si>
    <t>Gross Realized Losses</t>
  </si>
  <si>
    <t>Net Realized Gains (Losses)</t>
  </si>
  <si>
    <t>Unrealized Gain (Loss) on Securities</t>
  </si>
  <si>
    <t>Other than Temporary Impairment Losses, Investments</t>
  </si>
  <si>
    <t>Power [Member] | Nuclear Decommissioning Trust (NDT) Fund [Member]</t>
  </si>
  <si>
    <t>[6]</t>
  </si>
  <si>
    <t>Includes activity in accounts related to the liquidation of funds being transitioned to new managers.</t>
  </si>
  <si>
    <t>The cost of these securities was determined on the basis of specific identification.</t>
  </si>
  <si>
    <t>Effective January 1, 2018, unrealized gains (losses) on equity securities are recorded in Net Income instead of Other Comprehensive Income (Loss).</t>
  </si>
  <si>
    <t>Trust Investments (Amount Of Available-For-Sale Debt Securities By Maturity Periods) (Detail) $ in Millions</t>
  </si>
  <si>
    <t>Less than one year</t>
  </si>
  <si>
    <t>1 - 5 years</t>
  </si>
  <si>
    <t>6 - 10 years</t>
  </si>
  <si>
    <t>11 - 15 years</t>
  </si>
  <si>
    <t>16 - 20 years</t>
  </si>
  <si>
    <t>Over 20 years</t>
  </si>
  <si>
    <t>Total Available-for-Sale Debt Securities</t>
  </si>
  <si>
    <t>Trust Investments (Fair Value Of Rabbi Trust) (Detail) - Rabbi Trust [Member] - USD ($) $ in Millions</t>
  </si>
  <si>
    <t>Total Rabbi Trust Available-for-Sale Securities</t>
  </si>
  <si>
    <t>Other Entity [Member]</t>
  </si>
  <si>
    <t>Trust Investments (Narrative) (Detail)</t>
  </si>
  <si>
    <t>Sep. 30, 2018Facility</t>
  </si>
  <si>
    <t>Number of Nuclear Facilities</t>
  </si>
  <si>
    <t>Pension And OPEB (Components Of Net Periodic Benefit Cost) (Detail) - USD ($) $ in Millions</t>
  </si>
  <si>
    <t>Non-Operating Pension and OPEB (Credits) Costs</t>
  </si>
  <si>
    <t>Pension Benefits [Member]</t>
  </si>
  <si>
    <t>Service Cost</t>
  </si>
  <si>
    <t>Interest Cost</t>
  </si>
  <si>
    <t>Expected Return on Plan Assets</t>
  </si>
  <si>
    <t>Amortization of Prior Service Cost</t>
  </si>
  <si>
    <t>Amortization of Actuarial Loss</t>
  </si>
  <si>
    <t>Total Benefit Costs</t>
  </si>
  <si>
    <t>OPEB [Member]</t>
  </si>
  <si>
    <t>Pension And OPEB (Schedule Of Pension And OPEB Costs) (Detail) - USD ($) $ in Millions</t>
  </si>
  <si>
    <t>Pension Benefits [Member] | PSE And G [Member]</t>
  </si>
  <si>
    <t>Pension Benefits [Member] | Power [Member]</t>
  </si>
  <si>
    <t>Pension Benefits [Member] | Other Entity [Member]</t>
  </si>
  <si>
    <t>OPEB [Member] | PSE And G [Member]</t>
  </si>
  <si>
    <t>OPEB [Member] | Power [Member]</t>
  </si>
  <si>
    <t>OPEB [Member] | Other Entity [Member]</t>
  </si>
  <si>
    <t>Pension And OPEB (Narrative) (Detail) - USD ($) $ in Millions</t>
  </si>
  <si>
    <t>Mar. 31, 2018</t>
  </si>
  <si>
    <t>Pension Plan [Member]</t>
  </si>
  <si>
    <t>Postretirement Healthcare Plans [Member]</t>
  </si>
  <si>
    <t>Employer contributions</t>
  </si>
  <si>
    <t>Long Island Electric Utility Servco LLC Pension and OPEB [Member] | Pension Plan [Member]</t>
  </si>
  <si>
    <t>Long Island Electric Utility Servco LLC Pension and OPEB [Member] | Postretirement Healthcare Plans [Member]</t>
  </si>
  <si>
    <t>Commitments And Contingent Liabilities (Guaranteed Obligations) (Detail) - Power [Member] - USD ($) $ in Millions</t>
  </si>
  <si>
    <t>Face Value of Outstanding Guarantees</t>
  </si>
  <si>
    <t>Exposure under Current Guarantees</t>
  </si>
  <si>
    <t>Letters of Credit Margin Posted</t>
  </si>
  <si>
    <t>Letters of Credit Margin Received</t>
  </si>
  <si>
    <t>Counterparty Cash Margin Deposited</t>
  </si>
  <si>
    <t>Counterparty Cash Margin Received</t>
  </si>
  <si>
    <t>Net Broker Balance Deposited (Received)</t>
  </si>
  <si>
    <t>Other Letters of Credit</t>
  </si>
  <si>
    <t>Commitments And Contingent Liabilities (Environmental Matters) (Detail) $ in Millions</t>
  </si>
  <si>
    <t>Sep. 30, 2018USD ($)Potentially_Responsible_PartyentitysiteStationPlantmi</t>
  </si>
  <si>
    <t>Site Contingency [Line Items]</t>
  </si>
  <si>
    <t>Number of miles related to the Passaic River constituting a facility as determined by the US Environmental Protection Agency | mi</t>
  </si>
  <si>
    <t>Number of additional legal entities contacted by EPA in conjunction with Newark Bay study area contamination | entity</t>
  </si>
  <si>
    <t>Number of operating electric generating stations located on Hackensack River | Station</t>
  </si>
  <si>
    <t>Number of former MGP contamination sites located on Hackensack river in conjunction with Newark Bay study area contamination | site</t>
  </si>
  <si>
    <t>Percentage of cost attributable to potentially responsible party</t>
  </si>
  <si>
    <t>7.60%</t>
  </si>
  <si>
    <t>Pse G S Former Mgp Sites [Member] | Power [Member]</t>
  </si>
  <si>
    <t>1.90%</t>
  </si>
  <si>
    <t>Passaic River Site Contingency [Member]</t>
  </si>
  <si>
    <t>Estimated Cleanup Costs EPA Preferred Method</t>
  </si>
  <si>
    <t>Accrual for Environmental Loss Contingencies</t>
  </si>
  <si>
    <t>Number Of Additional Potentially Responsible Parties Directed By New Jersey Department Of Environmental Protection To Arrange Damage Assessment For Lower Passaic River | Potentially_Responsible_Party</t>
  </si>
  <si>
    <t>Estimated cost of interim natural resource injury restoration</t>
  </si>
  <si>
    <t>Passaic River Site Contingency [Member] | PSE And G [Member]</t>
  </si>
  <si>
    <t>Number of former generating electric station | Plant</t>
  </si>
  <si>
    <t>Number of former Manufactured Gas Plant (MGP) sites | Plant</t>
  </si>
  <si>
    <t>Passaic River Site Contingency [Member] | Power [Member]</t>
  </si>
  <si>
    <t>Mgp Remediation Site Contingency [Member] | PSE And G [Member]</t>
  </si>
  <si>
    <t>Remediation Liability Recorded As Other Current Liabilities</t>
  </si>
  <si>
    <t>Remediation Liability Recorded As Other Noncurrent Liabilities</t>
  </si>
  <si>
    <t>Minimum [Member] | Passaic River Site Contingency [Member]</t>
  </si>
  <si>
    <t>Loss Contingency, Estimate of Possible Loss</t>
  </si>
  <si>
    <t>Minimum [Member] | Mgp Remediation Site Contingency [Member] | PSE And G [Member]</t>
  </si>
  <si>
    <t>Maximum [Member] | Passaic River Site Contingency [Member]</t>
  </si>
  <si>
    <t>Claim against Tierra and Maxus amount</t>
  </si>
  <si>
    <t>Maximum [Member] | Mgp Remediation Site Contingency [Member] | PSE And G [Member]</t>
  </si>
  <si>
    <t>Commitments And Contingent Liabilities (Basic Generation Service (BGS) And Basic Gas Supply Service (BGSS)) (Detail) cf in Billions</t>
  </si>
  <si>
    <t>Sep. 30, 2018cf$ / mwd$ / mwhMW</t>
  </si>
  <si>
    <t>Long-term Purchase Commitment [Line Items]</t>
  </si>
  <si>
    <t>Number of cubic feet in gas hedging permitted to be recovered by BPU | cf</t>
  </si>
  <si>
    <t>Percentage of residential gas supply permitted to be recovered in gas hedging by BPU</t>
  </si>
  <si>
    <t>80.00%</t>
  </si>
  <si>
    <t>Number of cubic feet to be hedged | cf</t>
  </si>
  <si>
    <t>Percentage of annual residential gas supply requirements to be hedged</t>
  </si>
  <si>
    <t>PSE And G [Member] | Auction Year 2015 [Member]</t>
  </si>
  <si>
    <t>36-Month Terms Ending</t>
  </si>
  <si>
    <t>May 31,
		2018</t>
  </si>
  <si>
    <t>Dollars Per Megawatt Hour | $ / mwh</t>
  </si>
  <si>
    <t>PSE And G [Member] | Auction Year 2016 [Member]</t>
  </si>
  <si>
    <t>May 31,
		2019</t>
  </si>
  <si>
    <t>PSE And G [Member] | Auction Year 2017 [Member]</t>
  </si>
  <si>
    <t>May 31,
		2020</t>
  </si>
  <si>
    <t>PSE And G [Member] | Auction Year 2018 [Member]</t>
  </si>
  <si>
    <t>May 31,
		2021</t>
  </si>
  <si>
    <t>Prices set in the 2018 BGS auction year became effective on June 1, 2018 when the 2015 BGS auction agreements expired.</t>
  </si>
  <si>
    <t>Commitments And Contingent Liabilities (Minimum Fuel Purchase Requirements) (Detail) - Power [Member] $ in Millions</t>
  </si>
  <si>
    <t>Coverage percentage of nuclear fuel commitments of uranium, enrichment, and fabrication requirements</t>
  </si>
  <si>
    <t>Nuclear Fuel Uranium [Member]</t>
  </si>
  <si>
    <t>Total five-year minimum purchase requirements</t>
  </si>
  <si>
    <t>Nuclear Fuel Enrichment [Member]</t>
  </si>
  <si>
    <t>Nuclear Fuel Fabrication [Member]</t>
  </si>
  <si>
    <t>Natural Gas [Member]</t>
  </si>
  <si>
    <t>Coal [Member]</t>
  </si>
  <si>
    <t>Commitments And Contingent Liabilities (Litigation) (Detail) $ in Millions</t>
  </si>
  <si>
    <t>Sewaren 7 Litigation [Member] | Maximum [Member]</t>
  </si>
  <si>
    <t>Sewaren 7 Construction complaint amount</t>
  </si>
  <si>
    <t>Debt and Credit Facilities (Changes in Long-Term Debt) (Detail) $ in Millions</t>
  </si>
  <si>
    <t>Medium Term Notes Three Point Zero Percent due Two Thousand Twenty Seven [Member] | PSE And G [Member]</t>
  </si>
  <si>
    <t>Debt Instrument, Face Amount</t>
  </si>
  <si>
    <t>Debt Instrument, Interest Rate, Stated Percentage</t>
  </si>
  <si>
    <t>3.70%</t>
  </si>
  <si>
    <t>Medium Term Notes Four Point Zero Five Percent due Two Thousand Forty Eight [Member] | PSE And G [Member]</t>
  </si>
  <si>
    <t>4.05%</t>
  </si>
  <si>
    <t>Medium Term Notes Three Point Two Five Percent due Two Thousand Twenty Three [Member] | PSE And G [Member]</t>
  </si>
  <si>
    <t>3.25%</t>
  </si>
  <si>
    <t>Medium Term Notes Three Point Six Five Percent due Two Thousand Twenty Eight [Member] | PSE And G [Member]</t>
  </si>
  <si>
    <t>3.65%</t>
  </si>
  <si>
    <t>Medium Term Notes Five Point Three Zero Percentage Due On Two Thousand Eighteen [Member] | PSE And G [Member]</t>
  </si>
  <si>
    <t>Repayments of Long-term Debt</t>
  </si>
  <si>
    <t>5.30%</t>
  </si>
  <si>
    <t>Medium Term Notes Two Point Three Zero Percent Due In Two Thousand Eighteen [Member] | PSE And G [Member]</t>
  </si>
  <si>
    <t>2.30%</t>
  </si>
  <si>
    <t>Senior Notes Three Point Eight Five Percent due Two Thousand Twenty Three [Member] | Power [Member]</t>
  </si>
  <si>
    <t>3.85%</t>
  </si>
  <si>
    <t>Debt and Credit Facilities Debt and Credit Facilities (Short-Term Liquidity) (Details) - USD ($) $ in Millions</t>
  </si>
  <si>
    <t>Commercial Paper</t>
  </si>
  <si>
    <t>Commitments of Single Institution as Percentage of Total Commitments</t>
  </si>
  <si>
    <t>9.00%</t>
  </si>
  <si>
    <t>Line of Credit Facility, Remaining Borrowing Capacity</t>
  </si>
  <si>
    <t>Line of Credit Facility, Maximum Borrowing Capacity</t>
  </si>
  <si>
    <t>Line of Credit Facility, Fair Value of Amount Outstanding</t>
  </si>
  <si>
    <t>Five Year Credit Facility Maturing March 2022 [Member] | PSE And G [Member]</t>
  </si>
  <si>
    <t>Debt Instrument, Maturity Date, Description</t>
  </si>
  <si>
    <t>Five Year Credit Facility Maturing March 2022 [Member] | Power [Member]</t>
  </si>
  <si>
    <t>Three Year Credit Facilities Maturing March 2020 [Member] | Power [Member]</t>
  </si>
  <si>
    <t>Three Year Credit Facilities Maturing September 2021 [Member] | Power [Member]</t>
  </si>
  <si>
    <t>Short-term Debt, Weighted Average Interest Rate, at Point in Time</t>
  </si>
  <si>
    <t>2.35%</t>
  </si>
  <si>
    <t>PSEG [Member]</t>
  </si>
  <si>
    <t>PSEG [Member] | Five Year Credit Facility Maturing March 2022 [Member]</t>
  </si>
  <si>
    <t>2.54%</t>
  </si>
  <si>
    <t>The primary use of PSEG’s and PSE&amp;amp;G’s credit facilities is to support their respective Commercial Paper Programs, under which as of September 30, 2018, PSEG had $379 million outstanding at a weighted average interest rate of 2.54%. PSE&amp;amp;G had $40 million outstanding at a weighted average interest rate of 2.35% under its Commercial Paper Program as of September 30, 2018.</t>
  </si>
  <si>
    <t>Financial Risk Management Activities (Narrative) (Detail) - USD ($) $ in Millions</t>
  </si>
  <si>
    <t>12 Months Ended</t>
  </si>
  <si>
    <t>Jun. 30, 2018</t>
  </si>
  <si>
    <t>Derivatives, Fair Value [Line Items]</t>
  </si>
  <si>
    <t>Derivative, Fair Value, Amount Offset Against Collateral, Net</t>
  </si>
  <si>
    <t>Other Comprehensive Income (Loss), before Reclassifications, Net of Tax</t>
  </si>
  <si>
    <t>Securities held as Collateral</t>
  </si>
  <si>
    <t>[1],[2]</t>
  </si>
  <si>
    <t>Fair Value of Derivatives with credit-risk related contingent features</t>
  </si>
  <si>
    <t>Aggregate fair value of derivative contracts in a liability position that contains triggers for additional collateral</t>
  </si>
  <si>
    <t>Additional collateral aggregate fair value</t>
  </si>
  <si>
    <t>Cash Flow Hedging [Member] | PSEG [Member]</t>
  </si>
  <si>
    <t>Derivative, Notional Amount</t>
  </si>
  <si>
    <t>Cash Flow Hedges [Member]</t>
  </si>
  <si>
    <t>Cash Flow Hedges [Member] | Power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September 30, 2018 and December 31, 2017, Power had net cash collateral/margin payments to counterparties of $223 million and $146 million, respectively. Of these net cash/collateral margin payments $112 million as of September 30, 2018 and $44 million as December 31, 2017 were netted against the corresponding net derivative contract positions. Of the $112 million as of September 30, 2018, $(2) million was netted against current assets, and $(1) million was netted against noncurrent assets, $88 million was netted against current liabilities, and $27 million was netted against noncurrent liabilities. Of the $44 million as of December 31, 2017, $(3) million was netted against current assets, $28 million was netted against current liabilities, and $19 million was netted against noncurrent liabilities.</t>
  </si>
  <si>
    <t>Financial Risk Management Activities (Schedule Of Derivative Instruments Fair Value In Balance Sheets) (Detail) - USD ($) $ in Millions</t>
  </si>
  <si>
    <t>Collateral Already Posted, Aggregate Fair Value</t>
  </si>
  <si>
    <t>Derivative Contracts, Current Assets</t>
  </si>
  <si>
    <t>Derivative Contracts, Noncurrent Assets</t>
  </si>
  <si>
    <t>Total Mark-to-Market Derivative Assets</t>
  </si>
  <si>
    <t>Derivative Contracts, Current Liabilities</t>
  </si>
  <si>
    <t>Derivative Contracts, Noncurrent Liabilities</t>
  </si>
  <si>
    <t>Total Mark-to-Market Derivative (Liabilities)</t>
  </si>
  <si>
    <t>Net Mark-to-Market Derivative Assets (Liabilities)</t>
  </si>
  <si>
    <t>Other Noncurrent Liabilities [Member]</t>
  </si>
  <si>
    <t>Other Current Liabilities [Member]</t>
  </si>
  <si>
    <t>Energy-Related Contracts [Member] | Not Designated as Hedging Instrument [Member] | Power [Member]</t>
  </si>
  <si>
    <t>Energy-Related Contracts [Member] | Other Noncurrent Liabilities [Member] | Power [Member]</t>
  </si>
  <si>
    <t>Energy-Related Contracts [Member] | Other Current Assets [Member] | Power [Member]</t>
  </si>
  <si>
    <t>Energy-Related Contracts [Member] | Other Noncurrent Assets [Member] | Power [Member]</t>
  </si>
  <si>
    <t>Energy-Related Contracts [Member] | Assets [Member]</t>
  </si>
  <si>
    <t>[3],[4]</t>
  </si>
  <si>
    <t>Energy-Related Contracts [Member] | Assets [Member] | Power [Member]</t>
  </si>
  <si>
    <t>[1],[2],[3],[4]</t>
  </si>
  <si>
    <t>Energy-Related Contracts [Member] | Other Current Liabilities [Member] | Power [Member]</t>
  </si>
  <si>
    <t>Energy-Related Contracts [Member] | Other Liabilities [Member]</t>
  </si>
  <si>
    <t>Energy-Related Contracts [Member] | Other Liabilities [Member] | Power [Member]</t>
  </si>
  <si>
    <t>Level 1—These contracts represent natural gas futures contracts executed on NYMEX, and are being valued solely on settled pricing inputs which come directly from the exchange.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Unobservable inputs are used for the valuation of certain contracts. See “Additional Information Regarding Level 3 Measurements” below for more information on the utilization of unobservable inputs.</t>
  </si>
  <si>
    <t>Represents the netting of fair value balances with the same counterparty (where the right of offset exists) and the application of collateral.</t>
  </si>
  <si>
    <t>Financial Risk Management Activities (Schedule Of Reconciliation For Derivative Activity Included In Accumulated Other Comprehensive Loss) (Detail) - USD ($) $ in Millions</t>
  </si>
  <si>
    <t>Gain (Loss) in AOCI</t>
  </si>
  <si>
    <t>(Gain) Loss into Income</t>
  </si>
  <si>
    <t>Pre-Tax Balance at Beginning of Period</t>
  </si>
  <si>
    <t>Pre-Tax Balance at End of Period</t>
  </si>
  <si>
    <t>After-Tax Balance at Beginning of Period</t>
  </si>
  <si>
    <t>After-Tax Balance at End of Period</t>
  </si>
  <si>
    <t>Financial Risk Management Activities (Schedule Of Derivative Instruments Not Designated As Hedging Instruments And Impact On Results Of Operations) (Detail) - Energy-Related Contracts [Member] - USD ($) $ in Millions</t>
  </si>
  <si>
    <t>Derivative Instruments, Gain (Loss) [Line Items]</t>
  </si>
  <si>
    <t>Pre-Tax Gain (Loss) Recognized in Income on Derivatives</t>
  </si>
  <si>
    <t>Operating Revenues [Member]</t>
  </si>
  <si>
    <t>Energy Costs [Member]</t>
  </si>
  <si>
    <t>Financial Risk Management Activities (Schedule Of Gross Volume, On Absolute Basis For Derivative Contracts) (Detail) $ / mwh in Millions, $ / DTH in Millions</t>
  </si>
  <si>
    <t>Sep. 30, 2018$ / mwh$ / DTH</t>
  </si>
  <si>
    <t>Dec. 31, 2017$ / mwh$ / DTH</t>
  </si>
  <si>
    <t>Natural Gas Dth [Member]</t>
  </si>
  <si>
    <t>Derivative [Line Items]</t>
  </si>
  <si>
    <t>Gross Volume of Derivative on Absolute Value Basis | $ / DTH</t>
  </si>
  <si>
    <t>Electricity MWh [Member]</t>
  </si>
  <si>
    <t>Gross Volume of Derivative on Absolute Value Basis</t>
  </si>
  <si>
    <t>FTRs MWh [Member]</t>
  </si>
  <si>
    <t>PSEG [Member] | Natural Gas Dth [Member]</t>
  </si>
  <si>
    <t>PSEG [Member] | Electricity MWh [Member]</t>
  </si>
  <si>
    <t>PSEG [Member] | FTRs MWh [Member]</t>
  </si>
  <si>
    <t>Power [Member] | Natural Gas Dth [Member]</t>
  </si>
  <si>
    <t>Power [Member] | Electricity MWh [Member]</t>
  </si>
  <si>
    <t>Power [Member] | FTRs MWh [Member]</t>
  </si>
  <si>
    <t>PSE And G [Member] | Natural Gas Dth [Member]</t>
  </si>
  <si>
    <t>PSE And G [Member] | Electricity MWh [Member]</t>
  </si>
  <si>
    <t>PSE And G [Member] | FTRs MWh [Member]</t>
  </si>
  <si>
    <t>Financial Risk Management Activities (Schedule Providing Credit Risk From Others, Net Of Collateral) (Detail) - Power [Member] $ in Millions</t>
  </si>
  <si>
    <t>Sep. 30, 2018USD ($)Counterparty</t>
  </si>
  <si>
    <t>Current Exposure</t>
  </si>
  <si>
    <t>Net exposure</t>
  </si>
  <si>
    <t>Number of Counterparties greater than 10%</t>
  </si>
  <si>
    <t>Number Of Active Counterparties On Credit Risk Derivatives | Counterparty</t>
  </si>
  <si>
    <t>Investment Grade - External Rating [Member]</t>
  </si>
  <si>
    <t>Percentage Of Credit Exposure</t>
  </si>
  <si>
    <t>97.00%</t>
  </si>
  <si>
    <t>Investment Grade [Member]</t>
  </si>
  <si>
    <t>Amount Of Net Credit Exposure Greater Than Ten Percent</t>
  </si>
  <si>
    <t>External Credit Rating, Non Investment Grade [Member]</t>
  </si>
  <si>
    <t>Non-Investment Grade [Member]</t>
  </si>
  <si>
    <t>Cash [Member]</t>
  </si>
  <si>
    <t>Letter of Credit [Member]</t>
  </si>
  <si>
    <t>Represents net exposure of $39 million</t>
  </si>
  <si>
    <t>Fair Value Measurements (PSEG's, Power's And PSE&amp;G's Respective Assets And (Liabilities) Measured At Fair Value On A Recurring Basis) (Detail) - USD ($) $ in Millions</t>
  </si>
  <si>
    <t>Collateral netted against assets and liabilities</t>
  </si>
  <si>
    <t>Quoted Market Prices of Identical Assets (Level 1) [Member]</t>
  </si>
  <si>
    <t>Cash Equivalents, Fair Value Disclosure</t>
  </si>
  <si>
    <t>Quoted Market Prices of Identical Assets (Level 1) [Member] | PSE And G [Member]</t>
  </si>
  <si>
    <t>Significant Other Observable Inputs (Level 2) [Member]</t>
  </si>
  <si>
    <t>Significant Other Observable Inputs (Level 2) [Member] | PSE And G [Member]</t>
  </si>
  <si>
    <t>Significant Unobservable Inputs (Level 3) [Member]</t>
  </si>
  <si>
    <t>Significant Unobservable Inputs (Level 3) [Member] | PSE And G [Member]</t>
  </si>
  <si>
    <t>Total Estimate Of Fair Value [Member]</t>
  </si>
  <si>
    <t>Total Estimate Of Fair Value [Member] | PSE And G [Member]</t>
  </si>
  <si>
    <t>Energy-Related Contracts [Member] | Quoted Market Prices of Identical Assets (Level 1) [Member]</t>
  </si>
  <si>
    <t>Energy-Related Contracts [Member] | Quoted Market Prices of Identical Assets (Level 1) [Member] | Power [Member]</t>
  </si>
  <si>
    <t>Energy-Related Contracts [Member] | Significant Other Observable Inputs (Level 2) [Member]</t>
  </si>
  <si>
    <t>Energy-Related Contracts [Member] | Significant Other Observable Inputs (Level 2) [Member] | Power [Member]</t>
  </si>
  <si>
    <t>Energy-Related Contracts [Member] | Significant Unobservable Inputs (Level 3) [Member]</t>
  </si>
  <si>
    <t>Energy-Related Contracts [Member] | Significant Unobservable Inputs (Level 3) [Member] | Power [Member]</t>
  </si>
  <si>
    <t>Energy-Related Contracts [Member] | Total Estimate Of Fair Value [Member]</t>
  </si>
  <si>
    <t>Energy-Related Contracts [Member] | Total Estimate Of Fair Value [Member] | Power [Member]</t>
  </si>
  <si>
    <t>Cash and Cash Equivalents [Member]</t>
  </si>
  <si>
    <t>Cash and Cash Equivalents [Member] | PSE And G [Member]</t>
  </si>
  <si>
    <t>Assets [Member] | Energy-Related Contracts [Member]</t>
  </si>
  <si>
    <t>Assets [Member] | Energy-Related Contracts [Member] | Power [Member]</t>
  </si>
  <si>
    <t>Other Liabilities [Member] | Energy-Related Contracts [Member]</t>
  </si>
  <si>
    <t>Other Liabilities [Member] | Energy-Related Contracts [Member] | Power [Member]</t>
  </si>
  <si>
    <t>Equity Securities [Member]</t>
  </si>
  <si>
    <t>Equity Securities [Member] | Power [Member]</t>
  </si>
  <si>
    <t>Equity Securities [Member] | Quoted Market Prices of Identical Assets (Level 1) [Member]</t>
  </si>
  <si>
    <t>Fair Value, Measured on Recurring Basis, Investments</t>
  </si>
  <si>
    <t>Equity Securities [Member] | Quoted Market Prices of Identical Assets (Level 1) [Member] | Power [Member]</t>
  </si>
  <si>
    <t>Equity Securities [Member] | Significant Other Observable Inputs (Level 2) [Member]</t>
  </si>
  <si>
    <t>Equity Securities [Member] | Significant Other Observable Inputs (Level 2) [Member] | Power [Member]</t>
  </si>
  <si>
    <t>Equity Securities [Member] | Significant Unobservable Inputs (Level 3) [Member]</t>
  </si>
  <si>
    <t>Equity Securities [Member] | Significant Unobservable Inputs (Level 3) [Member] | Power [Member]</t>
  </si>
  <si>
    <t>Equity Securities [Member] | Total Estimate Of Fair Value [Member]</t>
  </si>
  <si>
    <t>Equity Securities [Member] | Total Estimate Of Fair Value [Member] | Power [Member]</t>
  </si>
  <si>
    <t>US Treasury Securities [Member]</t>
  </si>
  <si>
    <t>US Treasury Securities [Member] | Power [Member]</t>
  </si>
  <si>
    <t>US Treasury Securities [Member] | Quoted Market Prices of Identical Assets (Level 1) [Member]</t>
  </si>
  <si>
    <t>US Treasury Securities [Member] | Quoted Market Prices of Identical Assets (Level 1) [Member] | Power [Member]</t>
  </si>
  <si>
    <t>US Treasury Securities [Member] | Significant Other Observable Inputs (Level 2) [Member]</t>
  </si>
  <si>
    <t>US Treasury Securities [Member] | Significant Other Observable Inputs (Level 2) [Member] | Power [Member]</t>
  </si>
  <si>
    <t>US Treasury Securities [Member] | Significant Unobservable Inputs (Level 3) [Member]</t>
  </si>
  <si>
    <t>US Treasury Securities [Member] | Significant Unobservable Inputs (Level 3) [Member] | Power [Member]</t>
  </si>
  <si>
    <t>US Treasury Securities [Member] | Total Estimate Of Fair Value [Member]</t>
  </si>
  <si>
    <t>US Treasury Securities [Member] | Total Estimate Of Fair Value [Member] | Power [Member]</t>
  </si>
  <si>
    <t>Government Debt Securities [Member]</t>
  </si>
  <si>
    <t>Government Debt Securities [Member] | Power [Member]</t>
  </si>
  <si>
    <t>Government Debt Securities [Member] | Quoted Market Prices of Identical Assets (Level 1) [Member]</t>
  </si>
  <si>
    <t>Government Debt Securities [Member] | Quoted Market Prices of Identical Assets (Level 1) [Member] | Power [Member]</t>
  </si>
  <si>
    <t>Government Debt Securities [Member] | Significant Other Observable Inputs (Level 2) [Member]</t>
  </si>
  <si>
    <t>Government Debt Securities [Member] | Significant Other Observable Inputs (Level 2) [Member] | Power [Member]</t>
  </si>
  <si>
    <t>Government Debt Securities [Member] | Significant Unobservable Inputs (Level 3) [Member]</t>
  </si>
  <si>
    <t>Government Debt Securities [Member] | Significant Unobservable Inputs (Level 3) [Member] | Power [Member]</t>
  </si>
  <si>
    <t>Government Debt Securities [Member] | Total Estimate Of Fair Value [Member]</t>
  </si>
  <si>
    <t>Government Debt Securities [Member] | Total Estimate Of Fair Value [Member] | Power [Member]</t>
  </si>
  <si>
    <t>Corporate Debt Obligations [Member]</t>
  </si>
  <si>
    <t>Corporate Debt Obligations [Member] | Power [Member]</t>
  </si>
  <si>
    <t>Corporate Debt Obligations [Member] | Quoted Market Prices of Identical Assets (Level 1) [Member]</t>
  </si>
  <si>
    <t>Corporate Debt Obligations [Member] | Quoted Market Prices of Identical Assets (Level 1) [Member] | Power [Member]</t>
  </si>
  <si>
    <t>Corporate Debt Obligations [Member] | Significant Other Observable Inputs (Level 2) [Member]</t>
  </si>
  <si>
    <t>Corporate Debt Obligations [Member] | Significant Other Observable Inputs (Level 2) [Member] | Power [Member]</t>
  </si>
  <si>
    <t>Corporate Debt Obligations [Member] | Significant Unobservable Inputs (Level 3) [Member]</t>
  </si>
  <si>
    <t>Corporate Debt Obligations [Member] | Significant Unobservable Inputs (Level 3) [Member] | Power [Member]</t>
  </si>
  <si>
    <t>Corporate Debt Obligations [Member] | Total Estimate Of Fair Value [Member]</t>
  </si>
  <si>
    <t>Corporate Debt Obligations [Member] | Total Estimate Of Fair Value [Member] | Power [Member]</t>
  </si>
  <si>
    <t>Rabbi Trusts Equity Securities Mutual Funds [Member]</t>
  </si>
  <si>
    <t>Rabbi Trusts Equity Securities Mutual Funds [Member] | Power [Member]</t>
  </si>
  <si>
    <t>Rabbi Trusts Equity Securities Mutual Funds [Member] | PSE And G [Member]</t>
  </si>
  <si>
    <t>Rabbi Trusts Equity Securities Mutual Funds [Member] | Quoted Market Prices of Identical Assets (Level 1) [Member]</t>
  </si>
  <si>
    <t>Rabbi Trusts Equity Securities Mutual Funds [Member] | Quoted Market Prices of Identical Assets (Level 1) [Member] | Power [Member]</t>
  </si>
  <si>
    <t>Rabbi Trusts Equity Securities Mutual Funds [Member] | Quoted Market Prices of Identical Assets (Level 1) [Member] | PSE And G [Member]</t>
  </si>
  <si>
    <t>Rabbi Trusts Equity Securities Mutual Funds [Member] | Significant Other Observable Inputs (Level 2) [Member]</t>
  </si>
  <si>
    <t>Rabbi Trusts Equity Securities Mutual Funds [Member] | Significant Other Observable Inputs (Level 2) [Member] | Power [Member]</t>
  </si>
  <si>
    <t>Rabbi Trusts Equity Securities Mutual Funds [Member] | Significant Other Observable Inputs (Level 2) [Member] | PSE And G [Member]</t>
  </si>
  <si>
    <t>Rabbi Trusts Equity Securities Mutual Funds [Member] | Significant Unobservable Inputs (Level 3) [Member]</t>
  </si>
  <si>
    <t>Rabbi Trusts Equity Securities Mutual Funds [Member] | Significant Unobservable Inputs (Level 3) [Member] | Power [Member]</t>
  </si>
  <si>
    <t>Rabbi Trusts Equity Securities Mutual Funds [Member] | Significant Unobservable Inputs (Level 3) [Member] | PSE And G [Member]</t>
  </si>
  <si>
    <t>Rabbi Trusts Equity Securities Mutual Funds [Member] | Total Estimate Of Fair Value [Member]</t>
  </si>
  <si>
    <t>Rabbi Trusts Equity Securities Mutual Funds [Member] | Total Estimate Of Fair Value [Member] | Power [Member]</t>
  </si>
  <si>
    <t>Rabbi Trusts Equity Securities Mutual Funds [Member] | Total Estimate Of Fair Value [Member] | PSE And G [Member]</t>
  </si>
  <si>
    <t>Rabbi Trusts US Treasury Obligations [Member]</t>
  </si>
  <si>
    <t>Rabbi Trusts US Treasury Obligations [Member] | Power [Member]</t>
  </si>
  <si>
    <t>Rabbi Trusts US Treasury Obligations [Member] | PSE And G [Member]</t>
  </si>
  <si>
    <t>Rabbi Trusts US Treasury Obligations [Member] | Quoted Market Prices of Identical Assets (Level 1) [Member]</t>
  </si>
  <si>
    <t>Rabbi Trusts US Treasury Obligations [Member] | Quoted Market Prices of Identical Assets (Level 1) [Member] | Power [Member]</t>
  </si>
  <si>
    <t>Rabbi Trusts US Treasury Obligations [Member] | Quoted Market Prices of Identical Assets (Level 1) [Member] | PSE And G [Member]</t>
  </si>
  <si>
    <t>Rabbi Trusts US Treasury Obligations [Member] | Significant Other Observable Inputs (Level 2) [Member]</t>
  </si>
  <si>
    <t>Rabbi Trusts US Treasury Obligations [Member] | Significant Other Observable Inputs (Level 2) [Member] | Power [Member]</t>
  </si>
  <si>
    <t>Rabbi Trusts US Treasury Obligations [Member] | Significant Other Observable Inputs (Level 2) [Member] | PSE And G [Member]</t>
  </si>
  <si>
    <t>Rabbi Trusts US Treasury Obligations [Member] | Significant Unobservable Inputs (Level 3) [Member]</t>
  </si>
  <si>
    <t>Rabbi Trusts US Treasury Obligations [Member] | Significant Unobservable Inputs (Level 3) [Member] | Power [Member]</t>
  </si>
  <si>
    <t>Rabbi Trusts US Treasury Obligations [Member] | Significant Unobservable Inputs (Level 3) [Member] | PSE And G [Member]</t>
  </si>
  <si>
    <t>Rabbi Trusts US Treasury Obligations [Member] | Total Estimate Of Fair Value [Member]</t>
  </si>
  <si>
    <t>Rabbi Trusts US Treasury Obligations [Member] | Total Estimate Of Fair Value [Member] | Power [Member]</t>
  </si>
  <si>
    <t>Rabbi Trusts US Treasury Obligations [Member] | Total Estimate Of Fair Value [Member] | PSE And G [Member]</t>
  </si>
  <si>
    <t>Rabbi Trusts Debt Securities Government Obligations [Member]</t>
  </si>
  <si>
    <t>Rabbi Trusts Debt Securities Government Obligations [Member] | Power [Member]</t>
  </si>
  <si>
    <t>Rabbi Trusts Debt Securities Government Obligations [Member] | PSE And G [Member]</t>
  </si>
  <si>
    <t>Rabbi Trusts Debt Securities Government Obligations [Member] | Quoted Market Prices of Identical Assets (Level 1) [Member]</t>
  </si>
  <si>
    <t>Rabbi Trusts Debt Securities Government Obligations [Member] | Quoted Market Prices of Identical Assets (Level 1) [Member] | Power [Member]</t>
  </si>
  <si>
    <t>Rabbi Trusts Debt Securities Government Obligations [Member] | Quoted Market Prices of Identical Assets (Level 1) [Member] | PSE And G [Member]</t>
  </si>
  <si>
    <t>Rabbi Trusts Debt Securities Government Obligations [Member] | Significant Other Observable Inputs (Level 2) [Member]</t>
  </si>
  <si>
    <t>Rabbi Trusts Debt Securities Government Obligations [Member] | Significant Other Observable Inputs (Level 2) [Member] | Power [Member]</t>
  </si>
  <si>
    <t>Rabbi Trusts Debt Securities Government Obligations [Member] | Significant Other Observable Inputs (Level 2) [Member] | PSE And G [Member]</t>
  </si>
  <si>
    <t>Rabbi Trusts Debt Securities Government Obligations [Member] | Significant Unobservable Inputs (Level 3) [Member]</t>
  </si>
  <si>
    <t>Rabbi Trusts Debt Securities Government Obligations [Member] | Significant Unobservable Inputs (Level 3) [Member] | Power [Member]</t>
  </si>
  <si>
    <t>Rabbi Trusts Debt Securities Government Obligations [Member] | Significant Unobservable Inputs (Level 3) [Member] | PSE And G [Member]</t>
  </si>
  <si>
    <t>Rabbi Trusts Debt Securities Government Obligations [Member] | Total Estimate Of Fair Value [Member]</t>
  </si>
  <si>
    <t>Rabbi Trusts Debt Securities Government Obligations [Member] | Total Estimate Of Fair Value [Member] | Power [Member]</t>
  </si>
  <si>
    <t>Rabbi Trusts Debt Securities Government Obligations [Member] | Total Estimate Of Fair Value [Member] | PSE And G [Member]</t>
  </si>
  <si>
    <t>Rabbi Trusts Debt Securities Other [Member]</t>
  </si>
  <si>
    <t>Rabbi Trusts Debt Securities Other [Member] | Power [Member]</t>
  </si>
  <si>
    <t>Rabbi Trusts Debt Securities Other [Member] | PSE And G [Member]</t>
  </si>
  <si>
    <t>Rabbi Trusts Debt Securities Other [Member] | Quoted Market Prices of Identical Assets (Level 1) [Member]</t>
  </si>
  <si>
    <t>Rabbi Trusts Debt Securities Other [Member] | Quoted Market Prices of Identical Assets (Level 1) [Member] | Power [Member]</t>
  </si>
  <si>
    <t>Rabbi Trusts Debt Securities Other [Member] | Quoted Market Prices of Identical Assets (Level 1) [Member] | PSE And G [Member]</t>
  </si>
  <si>
    <t>Rabbi Trusts Debt Securities Other [Member] | Significant Other Observable Inputs (Level 2) [Member]</t>
  </si>
  <si>
    <t>Rabbi Trusts Debt Securities Other [Member] | Significant Other Observable Inputs (Level 2) [Member] | Power [Member]</t>
  </si>
  <si>
    <t>Rabbi Trusts Debt Securities Other [Member] | Significant Other Observable Inputs (Level 2) [Member] | PSE And G [Member]</t>
  </si>
  <si>
    <t>Rabbi Trusts Debt Securities Other [Member] | Significant Unobservable Inputs (Level 3) [Member]</t>
  </si>
  <si>
    <t>Rabbi Trusts Debt Securities Other [Member] | Significant Unobservable Inputs (Level 3) [Member] | Power [Member]</t>
  </si>
  <si>
    <t>Rabbi Trusts Debt Securities Other [Member] | Significant Unobservable Inputs (Level 3) [Member] | PSE And G [Member]</t>
  </si>
  <si>
    <t>Rabbi Trusts Debt Securities Other [Member] | Total Estimate Of Fair Value [Member]</t>
  </si>
  <si>
    <t>Rabbi Trusts Debt Securities Other [Member] | Total Estimate Of Fair Value [Member] | Power [Member]</t>
  </si>
  <si>
    <t>Rabbi Trusts Debt Securities Other [Member] | Total Estimate Of Fair Value [Member] | PSE And G [Member]</t>
  </si>
  <si>
    <t>The NDT Fund maintains investments in various equity and fixed income securities. The Rabbi Trust maintains investments in various fixed income securities and a Russell 3000 index fund. These securities are generally valued with prices that are either exchange provided (equity securities) or market transactions for comparable securities and/or broker quotes (fixed income securities).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Dreyfus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 also has an equity index fund which is valued based on quoted prices in an active market.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t>
  </si>
  <si>
    <t>Fair Value Measurements (Schedule Of Quantitative Information About Level 3 Fair Value Measurements) (Detail) - USD ($) $ in Millions</t>
  </si>
  <si>
    <t>Assets, Fair Value</t>
  </si>
  <si>
    <t>Liabilities, Fair Value</t>
  </si>
  <si>
    <t>Various [Member] | Power [Member]</t>
  </si>
  <si>
    <t>Electric Load Contracts [Member] | Power [Member]</t>
  </si>
  <si>
    <t>Valuation Technique used</t>
  </si>
  <si>
    <t>Discounted Cash flow</t>
  </si>
  <si>
    <t>Significant Unobservable Inputs</t>
  </si>
  <si>
    <t>Historic Load Variability</t>
  </si>
  <si>
    <t>Electric Load Contracts [Member] | Minimum [Member] | Power [Member]</t>
  </si>
  <si>
    <t>0.00%</t>
  </si>
  <si>
    <t>Electric Load Contracts [Member] | Maximum [Member] | Power [Member]</t>
  </si>
  <si>
    <t>10.00%</t>
  </si>
  <si>
    <t>Gas Physical Contract [Member] | Power [Member]</t>
  </si>
  <si>
    <t>Average Historical Basis</t>
  </si>
  <si>
    <t>Gas Physical Contract [Member] | Minimum [Member] | Power [Member]</t>
  </si>
  <si>
    <t>(40.00%)</t>
  </si>
  <si>
    <t>Gas Physical Contract [Member] | Maximum [Member] | Power [Member]</t>
  </si>
  <si>
    <t>(10.00%)</t>
  </si>
  <si>
    <t>Fair Value Measurements (Changes In Level 3 Assets And (Liabilities) Measured At Fair Value On A Recurring Basis) (Detail) - USD ($) $ in Millions</t>
  </si>
  <si>
    <t>Settlements</t>
  </si>
  <si>
    <t>Net Derivative Assets (Liabilities) [Member]</t>
  </si>
  <si>
    <t>Opening Balance</t>
  </si>
  <si>
    <t>Included in Income</t>
  </si>
  <si>
    <t>Included in Regulatory Assets/Liabilities</t>
  </si>
  <si>
    <t>Purchases, (Sales)</t>
  </si>
  <si>
    <t>Issuances (Settlements)</t>
  </si>
  <si>
    <t>Transfers In (Out)</t>
  </si>
  <si>
    <t>Closing Balance</t>
  </si>
  <si>
    <t>Net Derivative Assets (Liabilities) [Member] | Power [Member]</t>
  </si>
  <si>
    <t>Net Derivative Assets (Liabilities) [Member] | PSE And G [Member]</t>
  </si>
  <si>
    <t>Operating Revenues [Member] | Power [Member]</t>
  </si>
  <si>
    <t>Gains and losses attributable to changes in net derivative assets and liabilities, included in Operating Income</t>
  </si>
  <si>
    <t>Gains and losses attributable to changes in net derivative assets and liabilities, unrealized</t>
  </si>
  <si>
    <t>Energy Costs [Member] | Power [Member]</t>
  </si>
  <si>
    <t>PSEG’s and Power’s gains(losses) attributable to changes in net derivative assets and liabilities for the three months and nine months ended September 30, 2018 include $(8) million and $(7) million, respectively, in Operating Revenues and $4 million and $(1) million, respectively, in Energy Costs. Both the $(8) million and $(7) million in Operating Revenues are unrealized. Of the $4 million and $(1) million in Energy Costs, $5 million and $(1) million are unrealized. Unrealized gains (losses) represent the change in derivative assets and liabilities still held at the end of the reporting period.</t>
  </si>
  <si>
    <t>Mainly includes gains/losses on PSE&amp;amp;G’s derivative contracts that are not included in either earnings or Accumulated Other Comprehensive Income, as they are deferred as a Regulatory Asset/Liability and are expected to be recovered from/returned to PSE&amp;amp;G’s customers.</t>
  </si>
  <si>
    <t>Represents settlements of $(1) million for the three months ended September 30, 2018. Represents settlements of $(3) million and $(28) million for the three months and nine months ended September 30, 2017, respectively.</t>
  </si>
  <si>
    <t>During the three months and nine months ended September 30, 2018, there were no transfers into or out of Level 3. During the nine months ended September 30, 2017, $(1) million of net derivatives were transferred from Level 2 to Level 3.</t>
  </si>
  <si>
    <t>Fair Value Measurements (Narrative) (Detail) - USD ($) $ in Millions</t>
  </si>
  <si>
    <t>Fair Value, Measurement with Unobservable Inputs Reconciliation, Recurring Basis, Asset, Settlements</t>
  </si>
  <si>
    <t>Net assets measured at fair value on a recurring basis</t>
  </si>
  <si>
    <t>Net assets measured at fair value on a recurring basis measured using unobservable input and as Level 3</t>
  </si>
  <si>
    <t>Net Derivative Assets [Member]</t>
  </si>
  <si>
    <t>Fair Value, Measurement with Unobservable Inputs Reconciliation, Liability, Transfers Into Level 3</t>
  </si>
  <si>
    <t>Net Derivative Assets [Member] | Power [Member]</t>
  </si>
  <si>
    <t>Fair Value Measurements (Fair Value Of Debt) (Detail) - USD ($) $ in Millions</t>
  </si>
  <si>
    <t>Long-Term Debt, Carrying Amount</t>
  </si>
  <si>
    <t>Long-Term Debt, Fair Value</t>
  </si>
  <si>
    <t>Power - Recourse Debt [Member]</t>
  </si>
  <si>
    <t>Variable Rate [Domain] | PSEG [Member]</t>
  </si>
  <si>
    <t>Floating Rate Term Loan</t>
  </si>
  <si>
    <t>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Includes floating rate term loan of $700 million. The fair values of the term loan debt (Level 2 measurement) approximate the carrying values because the interest payments are based on LIBOR rates that are reset monthly and the debt is redeemable at face value by PSEG at any time.</t>
  </si>
  <si>
    <t>Other Income (Deductions) (Schedule Of Other Income (Deductions)) (Detail) - USD ($) $ in Millions</t>
  </si>
  <si>
    <t>NDT Fund Interest and Dividends</t>
  </si>
  <si>
    <t>Allowance for Funds Used During Construction</t>
  </si>
  <si>
    <t>Solar Loan Interest</t>
  </si>
  <si>
    <t>Other consists of activity at PSEG (as parent company), Energy Holdings, Services, PSEG LI and intercompany eliminations.</t>
  </si>
  <si>
    <t>Income Taxes (Schedule Of Effective Tax Rates) (Detail)</t>
  </si>
  <si>
    <t>Effective tax rate</t>
  </si>
  <si>
    <t>22.10%</t>
  </si>
  <si>
    <t>38.90%</t>
  </si>
  <si>
    <t>25.10%</t>
  </si>
  <si>
    <t>35.50%</t>
  </si>
  <si>
    <t>25.50%</t>
  </si>
  <si>
    <t>38.80%</t>
  </si>
  <si>
    <t>26.10%</t>
  </si>
  <si>
    <t>37.40%</t>
  </si>
  <si>
    <t>16.70%</t>
  </si>
  <si>
    <t>41.90%</t>
  </si>
  <si>
    <t>24.10%</t>
  </si>
  <si>
    <t>37.90%</t>
  </si>
  <si>
    <t>Income Taxes (Narrative) (Detail) - USD ($) $ in Millions</t>
  </si>
  <si>
    <t>Regulatory Liability for Excess Deferred Taxes adjustment</t>
  </si>
  <si>
    <t>Effective Income Tax Rate Reconciliation, at Federal Statutory Income Tax Rate, Percent</t>
  </si>
  <si>
    <t>21.00%</t>
  </si>
  <si>
    <t>35.00%</t>
  </si>
  <si>
    <t>Unrecognized Tax Benefits, Decrease Resulting from Settlements with Taxing Authorities</t>
  </si>
  <si>
    <t>Effective Income Tax Rate Reconciliation, Change in Enacted Tax Rate, Amount</t>
  </si>
  <si>
    <t>Bonus Depreciation For Tax Purposes</t>
  </si>
  <si>
    <t>NJ temporary surtax 2018 to 2019</t>
  </si>
  <si>
    <t>2.50%</t>
  </si>
  <si>
    <t>NJ temporary surtax 2020 to 2021</t>
  </si>
  <si>
    <t>1.50%</t>
  </si>
  <si>
    <t>Minimum [Member]</t>
  </si>
  <si>
    <t>Decrease in Unrecognized Tax Benefits is Reasonably Possible</t>
  </si>
  <si>
    <t>Maximum [Member]</t>
  </si>
  <si>
    <t>Accumulated Other Comprehensive Income (Loss), Net of Tax (Changes of AOCI) (Details) - USD ($) $ in Millions</t>
  </si>
  <si>
    <t>Accumulated Other Comprehensive Income (Loss) [Roll Forward]</t>
  </si>
  <si>
    <t>Accumulated Other Comprehensive Income (Loss), Beginning Balance</t>
  </si>
  <si>
    <t>Amounts Reclassified from Accumulated Other Comprehensive Income (Loss)</t>
  </si>
  <si>
    <t>Accumulated Other Comprehensive Income (Loss), Ending Balance</t>
  </si>
  <si>
    <t>Net Change in Accumulated Other Comprehensive Income</t>
  </si>
  <si>
    <t>Pension and OPEB Plans [Member]</t>
  </si>
  <si>
    <t>Available-for-Sale Securities [Member]</t>
  </si>
  <si>
    <t>Power [Member] | Cash Flow Hedges [Member]</t>
  </si>
  <si>
    <t>Power [Member] | Pension and OPEB Plans [Member]</t>
  </si>
  <si>
    <t>Power [Member] | Available-for-Sale Securities [Member]</t>
  </si>
  <si>
    <t>Accumulated Other Comprehensive Income (Loss), Net of Tax (Reclassifications of AOCI) (Details) - USD ($) $ in Millions</t>
  </si>
  <si>
    <t>Reclassification out of Accumulated Other Comprehensive Income [Line Items]</t>
  </si>
  <si>
    <t>Reclassification from Accumulated Other Comprehensive Income, Current Period, before Tax</t>
  </si>
  <si>
    <t>Reclassification from Accumulated Other Comprehensive Income, Current Period, Tax</t>
  </si>
  <si>
    <t>Reclassification Adjustment from AOCI, Pension and OPEB, Pre-Tax</t>
  </si>
  <si>
    <t>Reclassification Adjustment from AOCI, Pension and OPEB, Tax</t>
  </si>
  <si>
    <t>Reclassification Adjustment from AOCI, Pension and OPEB, After-Tax</t>
  </si>
  <si>
    <t>Reclassification for Available for Sale Securities, Pre-Tax</t>
  </si>
  <si>
    <t>Reclassification for Available for Sale Securities, Tax</t>
  </si>
  <si>
    <t>Reclassification for Available for Sale Securities, After-Tax</t>
  </si>
  <si>
    <t>Operation and Maintenance Expense [Member] | Pension and OPEB Plans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Operation and Maintenance Expense [Member] | Power [Member] | Pension and OPEB Plans [Member]</t>
  </si>
  <si>
    <t>Non-Operating Pension and OPEB Credits (Costs) [Member] | Pension and OPEB Plans [Member]</t>
  </si>
  <si>
    <t>Non-Operating Pension and OPEB Credits (Costs) [Member] | Power [Member] | Pension and OPEB Plans [Member]</t>
  </si>
  <si>
    <t>Other Income [Member] | Available-for-Sale Securities [Member]</t>
  </si>
  <si>
    <t>Other Income [Member] | Power [Member] | Available-for-Sale Securities [Member]</t>
  </si>
  <si>
    <t>Net Gains (Losses) on Trust Investments [Member] | Available-for-Sale Securities [Member]</t>
  </si>
  <si>
    <t>Net Gains (Losses) on Trust Investments [Member] | Power [Member] | Available-for-Sale Securities [Member]</t>
  </si>
  <si>
    <t>Earnings Per Share (EPS) And Dividends (Basic And Diluted Earnings Per Share Computation) (Detail) - USD ($) $ / shares in Units, shares in Millions, $ in Millions</t>
  </si>
  <si>
    <t>Antidilutive Securities Excluded from Computation of Earnings Per Share, Amount</t>
  </si>
  <si>
    <t>Weighted Average Common Shares Outstanding, Basic (shares)</t>
  </si>
  <si>
    <t>Effect of Stock Based Compensation Awards, Basic (shares)</t>
  </si>
  <si>
    <t>Total Shares, Basic (shares)</t>
  </si>
  <si>
    <t>Net Income, Basic (dollars per share)</t>
  </si>
  <si>
    <t>Weighted Average Common Shares Outstanding, Diluted (shares)</t>
  </si>
  <si>
    <t>Effect of Stock Based Compensation Awards, Diluted (shares)</t>
  </si>
  <si>
    <t>Total Shares, Diluted (shares)</t>
  </si>
  <si>
    <t>Net Income, Diluted (dollars per share)</t>
  </si>
  <si>
    <t>Earnings Per Share (EPS) And Dividends (Dividend Payments On Common Stock) (Detail) - USD ($) $ / shares in Units, $ in Millions</t>
  </si>
  <si>
    <t>Dividend Payments on Common Stock</t>
  </si>
  <si>
    <t>Financial Information By Business Segments (Financial Information By Business Segments) (Detail) - USD ($) $ in Millions</t>
  </si>
  <si>
    <t>Property, Plant and Equipment, Additions</t>
  </si>
  <si>
    <t>Investments in Equity Method Subsidiaries</t>
  </si>
  <si>
    <t>Operating Segments [Member] | PSE And G [Member]</t>
  </si>
  <si>
    <t>Operating Segments [Member] | Power [Member]</t>
  </si>
  <si>
    <t>Operating Segments [Member] | Other [Member]</t>
  </si>
  <si>
    <t>Includes amounts applicable to Energy Holdings and PSEG LI, which are below the quantitative threshold for separate disclosure as reportable segments. Other also includes amounts applicable to PSEG (parent corporation) and Services.</t>
  </si>
  <si>
    <t>Intercompany eliminations primarily relate to intercompany transactions between PSE&amp;amp;G and Power. For a further discussion of the intercompany transactions between PSE&amp;amp;G and Power, see Note 19. Related-Party Transactions.</t>
  </si>
  <si>
    <t>Related-Party Transactions (Schedule Of Related Party Transactions, Revenue) (Detail) - USD ($) $ in Millions</t>
  </si>
  <si>
    <t>Net Billings from Power primarily through BGS and BGSS</t>
  </si>
  <si>
    <t>Administrative Billings from Services</t>
  </si>
  <si>
    <t>Total Billings from Affiliates</t>
  </si>
  <si>
    <t>Net Billings to PSE&amp;G primarily through BGS and BGSS</t>
  </si>
  <si>
    <t>PSE&amp;amp;G has entered into a requirements contract with Power under which Power provides the gas supply services needed to meet PSE&amp;amp;G’s BGSS and other contractual requirements. Power has also entered into contracts to supply energy, capacity and ancillary services to PSE&amp;amp;G through the BGS auction process. The rates in the BGS and BGSS contracts are prescribed by the BPU. In addition, Power and PSE&amp;amp;G provide certain technical services for each other generally at cost in compliance with FERC and BPU affiliate rules.</t>
  </si>
  <si>
    <t>Services provides and bills administrative services to PSE&amp;amp;G and Power at cost. In addition, PSE&amp;amp;G and Power have other payables to Services, including amounts related to certain common costs, such as pension and OPEB costs, which Services pays on behalf of each of the operating companies.</t>
  </si>
  <si>
    <t>Related-Party Transactions (Schedule Of Related Party Transactions, Payables) (Detail) - PSE And G [Member] - USD ($) $ in Millions</t>
  </si>
  <si>
    <t>Receivable From PSEG</t>
  </si>
  <si>
    <t>Payable To Power</t>
  </si>
  <si>
    <t>Payable To Services</t>
  </si>
  <si>
    <t>Payable to PSEG</t>
  </si>
  <si>
    <t>Accounts Payable - Affiliated Companies</t>
  </si>
  <si>
    <t>Working Capital Advances to Services</t>
  </si>
  <si>
    <t>Long-Term Accrued Taxes Payable</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SE&amp;amp;G and Power have advanced working capital to Services. The amounts are included in Other Noncurrent Assets on PSE&amp;amp;G’s and Power’s Condensed Consolidated Balance Sheets.</t>
  </si>
  <si>
    <t>Related-Party Transactions (Schedule Of Related Party Transactions, Receivables) (Detail) - Power [Member] - USD ($) $ in Millions</t>
  </si>
  <si>
    <t>Receivable from PSE&amp;G</t>
  </si>
  <si>
    <t>Accounts Receivable - Affiliated Companies</t>
  </si>
  <si>
    <t>Guarantees Of Debt (Schedule Of Financial Statements Of Guarantors) (Detail) - USD ($) $ in Millions</t>
  </si>
  <si>
    <t>Operating Expenses</t>
  </si>
  <si>
    <t>Operating Income (Loss)</t>
  </si>
  <si>
    <t>Equity Earnings (Losses) of Subsidiaries</t>
  </si>
  <si>
    <t>Current Assets</t>
  </si>
  <si>
    <t>Property, Plant and Equipment, net</t>
  </si>
  <si>
    <t>Noncurrent Assets</t>
  </si>
  <si>
    <t>Current Liabilities</t>
  </si>
  <si>
    <t>Noncurrent Liabilities</t>
  </si>
  <si>
    <t>Long-Term Debt</t>
  </si>
  <si>
    <t>Member's Equity</t>
  </si>
  <si>
    <t>Power Senior Notes [Member] | Consolidating Adjustments [Member]</t>
  </si>
  <si>
    <t>Comprehensive Income (Loss)</t>
  </si>
  <si>
    <t>Investment in Subsidiaries</t>
  </si>
  <si>
    <t>Power Senior Notes [Member] | Guarantor Subsidiaries [Member]</t>
  </si>
  <si>
    <t>Power Senior Notes [Member] | Non-Guarantor Subsidiaries [Member]</t>
  </si>
  <si>
    <t>Power Senior Notes [Member] | Power Parent [Member]</t>
  </si>
  <si>
    <t>Power Senior Notes [Member] | Powe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Mar &quot;#,##0_);_(&quot;Mar &quot;(#,##0)" numFmtId="168"/>
    <numFmt formatCode="_(&quot;Sept &quot;#,##0_);_(&quot;Sep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88784</v>
      </c>
    </row>
    <row r="12" spans="1:3">
      <c r="A12" s="4" t="s">
        <v>19</v>
      </c>
      <c r="B12" s="4" t="s">
        <v>20</v>
      </c>
    </row>
    <row r="13" spans="1:3">
      <c r="A13" s="4" t="s">
        <v>21</v>
      </c>
      <c r="B13" s="4" t="s">
        <v>22</v>
      </c>
    </row>
    <row r="14" spans="1:3">
      <c r="A14" s="4" t="s">
        <v>23</v>
      </c>
      <c r="C14" s="5" t="n">
        <v>505449710</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6</v>
      </c>
      <c r="B22" s="4" t="s">
        <v>25</v>
      </c>
    </row>
    <row r="23" spans="1:3">
      <c r="A23" s="4" t="s">
        <v>18</v>
      </c>
      <c r="B23" s="5" t="n">
        <v>81033</v>
      </c>
    </row>
    <row r="24" spans="1:3">
      <c r="A24" s="4" t="s">
        <v>19</v>
      </c>
      <c r="B24" s="4" t="s">
        <v>20</v>
      </c>
    </row>
    <row r="25" spans="1:3">
      <c r="A25" s="4" t="s">
        <v>21</v>
      </c>
      <c r="B25" s="4" t="s">
        <v>26</v>
      </c>
    </row>
    <row r="26" spans="1:3">
      <c r="A26" s="4" t="s">
        <v>23</v>
      </c>
      <c r="C26" s="5" t="n">
        <v>132450344</v>
      </c>
    </row>
    <row r="27" spans="1:3">
      <c r="A27" s="4" t="s">
        <v>27</v>
      </c>
    </row>
    <row r="28" spans="1:3">
      <c r="A28" s="3" t="s">
        <v>4</v>
      </c>
    </row>
    <row r="29" spans="1:3">
      <c r="A29" s="4" t="s">
        <v>5</v>
      </c>
      <c r="B29" s="4" t="s">
        <v>6</v>
      </c>
    </row>
    <row r="30" spans="1:3">
      <c r="A30" s="4" t="s">
        <v>7</v>
      </c>
      <c r="B30" s="4" t="s">
        <v>8</v>
      </c>
    </row>
    <row r="31" spans="1:3">
      <c r="A31" s="4" t="s">
        <v>9</v>
      </c>
      <c r="B31" s="4" t="s">
        <v>10</v>
      </c>
    </row>
    <row r="32" spans="1:3">
      <c r="A32" s="4" t="s">
        <v>11</v>
      </c>
      <c r="B32" s="5" t="n">
        <v>2018</v>
      </c>
    </row>
    <row r="33" spans="1:3">
      <c r="A33" s="4" t="s">
        <v>12</v>
      </c>
      <c r="B33" s="6" t="s">
        <v>13</v>
      </c>
    </row>
    <row r="34" spans="1:3">
      <c r="A34" s="4" t="s">
        <v>16</v>
      </c>
      <c r="B34" s="4" t="s">
        <v>28</v>
      </c>
    </row>
    <row r="35" spans="1:3">
      <c r="A35" s="4" t="s">
        <v>18</v>
      </c>
      <c r="B35" s="5" t="n">
        <v>1158659</v>
      </c>
    </row>
    <row r="36" spans="1:3">
      <c r="A36" s="4" t="s">
        <v>19</v>
      </c>
      <c r="B36" s="4" t="s">
        <v>20</v>
      </c>
    </row>
    <row r="37" spans="1:3">
      <c r="A37" s="4" t="s">
        <v>21</v>
      </c>
      <c r="B3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4" t="s">
        <v>188</v>
      </c>
      <c r="B3" s="4" t="s">
        <v>189</v>
      </c>
    </row>
    <row r="4" spans="1:2">
      <c r="A4" s="4" t="s">
        <v>24</v>
      </c>
    </row>
    <row r="5" spans="1:2">
      <c r="A5" s="4" t="s">
        <v>188</v>
      </c>
      <c r="B5" s="4" t="s">
        <v>189</v>
      </c>
    </row>
    <row r="6" spans="1:2">
      <c r="A6" s="4" t="s">
        <v>27</v>
      </c>
    </row>
    <row r="7" spans="1:2">
      <c r="A7" s="4" t="s">
        <v>188</v>
      </c>
      <c r="B7"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row r="5" spans="1:2">
      <c r="A5" s="4" t="s">
        <v>27</v>
      </c>
    </row>
    <row r="6" spans="1:2">
      <c r="A6" s="3" t="s">
        <v>191</v>
      </c>
    </row>
    <row r="7" spans="1:2">
      <c r="A7" s="4" t="s">
        <v>192</v>
      </c>
      <c r="B7"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row r="5" spans="1:2">
      <c r="A5" s="4" t="s">
        <v>24</v>
      </c>
    </row>
    <row r="6" spans="1:2">
      <c r="A6" s="3" t="s">
        <v>198</v>
      </c>
    </row>
    <row r="7" spans="1:2">
      <c r="A7" s="4" t="s">
        <v>197</v>
      </c>
      <c r="B7"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row r="5" spans="1:2">
      <c r="A5" s="4" t="s">
        <v>24</v>
      </c>
    </row>
    <row r="6" spans="1:2">
      <c r="A6" s="3" t="s">
        <v>201</v>
      </c>
    </row>
    <row r="7" spans="1:2">
      <c r="A7" s="4" t="s">
        <v>200</v>
      </c>
      <c r="B7"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row r="5" spans="1:2">
      <c r="A5" s="4" t="s">
        <v>24</v>
      </c>
    </row>
    <row r="6" spans="1:2">
      <c r="A6" s="3" t="s">
        <v>204</v>
      </c>
    </row>
    <row r="7" spans="1:2">
      <c r="A7" s="4" t="s">
        <v>203</v>
      </c>
      <c r="B7" s="4" t="s">
        <v>205</v>
      </c>
    </row>
    <row r="8" spans="1:2">
      <c r="A8" s="4" t="s">
        <v>27</v>
      </c>
    </row>
    <row r="9" spans="1:2">
      <c r="A9" s="3" t="s">
        <v>204</v>
      </c>
    </row>
    <row r="10" spans="1:2">
      <c r="A10" s="4" t="s">
        <v>203</v>
      </c>
      <c r="B10"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row r="5" spans="1:2">
      <c r="A5" s="4" t="s">
        <v>24</v>
      </c>
    </row>
    <row r="6" spans="1:2">
      <c r="A6" s="3" t="s">
        <v>207</v>
      </c>
    </row>
    <row r="7" spans="1:2">
      <c r="A7" s="4" t="s">
        <v>208</v>
      </c>
      <c r="B7" s="4" t="s">
        <v>209</v>
      </c>
    </row>
    <row r="8" spans="1:2">
      <c r="A8" s="4" t="s">
        <v>27</v>
      </c>
    </row>
    <row r="9" spans="1:2">
      <c r="A9" s="3" t="s">
        <v>207</v>
      </c>
    </row>
    <row r="10" spans="1:2">
      <c r="A10" s="4" t="s">
        <v>208</v>
      </c>
      <c r="B10"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row r="5" spans="1:2">
      <c r="A5" s="4" t="s">
        <v>24</v>
      </c>
    </row>
    <row r="6" spans="1:2">
      <c r="A6" s="3" t="s">
        <v>211</v>
      </c>
    </row>
    <row r="7" spans="1:2">
      <c r="A7" s="4" t="s">
        <v>210</v>
      </c>
      <c r="B7" s="4" t="s">
        <v>212</v>
      </c>
    </row>
    <row r="8" spans="1:2">
      <c r="A8" s="4" t="s">
        <v>27</v>
      </c>
    </row>
    <row r="9" spans="1:2">
      <c r="A9" s="3" t="s">
        <v>211</v>
      </c>
    </row>
    <row r="10" spans="1:2">
      <c r="A10" s="4" t="s">
        <v>210</v>
      </c>
      <c r="B10"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row r="5" spans="1:2">
      <c r="A5" s="4" t="s">
        <v>24</v>
      </c>
    </row>
    <row r="6" spans="1:2">
      <c r="A6" s="3" t="s">
        <v>214</v>
      </c>
    </row>
    <row r="7" spans="1:2">
      <c r="A7" s="4" t="s">
        <v>213</v>
      </c>
      <c r="B7" s="4" t="s">
        <v>215</v>
      </c>
    </row>
    <row r="8" spans="1:2">
      <c r="A8" s="4" t="s">
        <v>27</v>
      </c>
    </row>
    <row r="9" spans="1:2">
      <c r="A9" s="3" t="s">
        <v>214</v>
      </c>
    </row>
    <row r="10" spans="1:2">
      <c r="A10" s="4" t="s">
        <v>213</v>
      </c>
      <c r="B10"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216</v>
      </c>
      <c r="B4" s="4" t="s">
        <v>218</v>
      </c>
    </row>
    <row r="5" spans="1:2">
      <c r="A5" s="4" t="s">
        <v>24</v>
      </c>
    </row>
    <row r="6" spans="1:2">
      <c r="A6" s="3" t="s">
        <v>217</v>
      </c>
    </row>
    <row r="7" spans="1:2">
      <c r="A7" s="4" t="s">
        <v>216</v>
      </c>
      <c r="B7" s="4" t="s">
        <v>218</v>
      </c>
    </row>
    <row r="8" spans="1:2">
      <c r="A8" s="4" t="s">
        <v>27</v>
      </c>
    </row>
    <row r="9" spans="1:2">
      <c r="A9" s="3" t="s">
        <v>217</v>
      </c>
    </row>
    <row r="10" spans="1:2">
      <c r="A10" s="4" t="s">
        <v>216</v>
      </c>
      <c r="B10"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2394</v>
      </c>
      <c r="C3" s="7" t="n">
        <v>2254</v>
      </c>
      <c r="D3" s="7" t="n">
        <v>7228</v>
      </c>
      <c r="E3" s="7" t="n">
        <v>6987</v>
      </c>
    </row>
    <row r="4" spans="1:5">
      <c r="A4" s="3" t="s">
        <v>33</v>
      </c>
    </row>
    <row r="5" spans="1:5">
      <c r="A5" s="4" t="s">
        <v>34</v>
      </c>
      <c r="B5" s="5" t="n">
        <v>804</v>
      </c>
      <c r="C5" s="5" t="n">
        <v>616</v>
      </c>
      <c r="D5" s="5" t="n">
        <v>2356</v>
      </c>
      <c r="E5" s="5" t="n">
        <v>2072</v>
      </c>
    </row>
    <row r="6" spans="1:5">
      <c r="A6" s="4" t="s">
        <v>35</v>
      </c>
      <c r="B6" s="5" t="n">
        <v>742</v>
      </c>
      <c r="C6" s="5" t="n">
        <v>693</v>
      </c>
      <c r="D6" s="5" t="n">
        <v>2221</v>
      </c>
      <c r="E6" s="5" t="n">
        <v>2128</v>
      </c>
    </row>
    <row r="7" spans="1:5">
      <c r="A7" s="4" t="s">
        <v>36</v>
      </c>
      <c r="B7" s="5" t="n">
        <v>294</v>
      </c>
      <c r="C7" s="5" t="n">
        <v>252</v>
      </c>
      <c r="D7" s="5" t="n">
        <v>854</v>
      </c>
      <c r="E7" s="5" t="n">
        <v>1721</v>
      </c>
    </row>
    <row r="8" spans="1:5">
      <c r="A8" s="4" t="s">
        <v>37</v>
      </c>
      <c r="B8" s="5" t="n">
        <v>1840</v>
      </c>
      <c r="C8" s="5" t="n">
        <v>1561</v>
      </c>
      <c r="D8" s="5" t="n">
        <v>5431</v>
      </c>
      <c r="E8" s="5" t="n">
        <v>5921</v>
      </c>
    </row>
    <row r="9" spans="1:5">
      <c r="A9" s="4" t="s">
        <v>38</v>
      </c>
      <c r="B9" s="5" t="n">
        <v>554</v>
      </c>
      <c r="C9" s="5" t="n">
        <v>693</v>
      </c>
      <c r="D9" s="5" t="n">
        <v>1797</v>
      </c>
      <c r="E9" s="5" t="n">
        <v>1066</v>
      </c>
    </row>
    <row r="10" spans="1:5">
      <c r="A10" s="4" t="s">
        <v>39</v>
      </c>
      <c r="B10" s="5" t="n">
        <v>5</v>
      </c>
      <c r="C10" s="5" t="n">
        <v>3</v>
      </c>
      <c r="D10" s="5" t="n">
        <v>12</v>
      </c>
      <c r="E10" s="5" t="n">
        <v>11</v>
      </c>
    </row>
    <row r="11" spans="1:5">
      <c r="A11" s="4" t="s">
        <v>40</v>
      </c>
      <c r="B11" s="5" t="n">
        <v>45</v>
      </c>
      <c r="C11" s="5" t="n">
        <v>18</v>
      </c>
      <c r="D11" s="5" t="n">
        <v>31</v>
      </c>
      <c r="E11" s="5" t="n">
        <v>71</v>
      </c>
    </row>
    <row r="12" spans="1:5">
      <c r="A12" s="4" t="s">
        <v>41</v>
      </c>
      <c r="B12" s="5" t="n">
        <v>33</v>
      </c>
      <c r="C12" s="5" t="n">
        <v>33</v>
      </c>
      <c r="D12" s="5" t="n">
        <v>99</v>
      </c>
      <c r="E12" s="5" t="n">
        <v>98</v>
      </c>
    </row>
    <row r="13" spans="1:5">
      <c r="A13" s="4" t="s">
        <v>42</v>
      </c>
      <c r="B13" s="5" t="n">
        <v>19</v>
      </c>
      <c r="C13" s="5" t="n">
        <v>0</v>
      </c>
      <c r="D13" s="5" t="n">
        <v>57</v>
      </c>
      <c r="E13" s="5" t="n">
        <v>1</v>
      </c>
    </row>
    <row r="14" spans="1:5">
      <c r="A14" s="4" t="s">
        <v>43</v>
      </c>
      <c r="B14" s="5" t="n">
        <v>-127</v>
      </c>
      <c r="C14" s="5" t="n">
        <v>-100</v>
      </c>
      <c r="D14" s="5" t="n">
        <v>-341</v>
      </c>
      <c r="E14" s="5" t="n">
        <v>-289</v>
      </c>
    </row>
    <row r="15" spans="1:5">
      <c r="A15" s="4" t="s">
        <v>44</v>
      </c>
      <c r="B15" s="5" t="n">
        <v>529</v>
      </c>
      <c r="C15" s="5" t="n">
        <v>647</v>
      </c>
      <c r="D15" s="5" t="n">
        <v>1655</v>
      </c>
      <c r="E15" s="5" t="n">
        <v>958</v>
      </c>
    </row>
    <row r="16" spans="1:5">
      <c r="A16" s="4" t="s">
        <v>45</v>
      </c>
      <c r="B16" s="5" t="n">
        <v>-117</v>
      </c>
      <c r="C16" s="5" t="n">
        <v>-252</v>
      </c>
      <c r="D16" s="5" t="n">
        <v>-416</v>
      </c>
      <c r="E16" s="5" t="n">
        <v>-340</v>
      </c>
    </row>
    <row r="17" spans="1:5">
      <c r="A17" s="4" t="s">
        <v>46</v>
      </c>
      <c r="B17" s="7" t="n">
        <v>412</v>
      </c>
      <c r="C17" s="7" t="n">
        <v>395</v>
      </c>
      <c r="D17" s="7" t="n">
        <v>1239</v>
      </c>
      <c r="E17" s="7" t="n">
        <v>618</v>
      </c>
    </row>
    <row r="18" spans="1:5">
      <c r="A18" s="3" t="s">
        <v>47</v>
      </c>
    </row>
    <row r="19" spans="1:5">
      <c r="A19" s="4" t="s">
        <v>48</v>
      </c>
      <c r="B19" s="5" t="n">
        <v>504</v>
      </c>
      <c r="C19" s="5" t="n">
        <v>505</v>
      </c>
      <c r="D19" s="5" t="n">
        <v>504</v>
      </c>
      <c r="E19" s="5" t="n">
        <v>505</v>
      </c>
    </row>
    <row r="20" spans="1:5">
      <c r="A20" s="4" t="s">
        <v>49</v>
      </c>
      <c r="B20" s="5" t="n">
        <v>507</v>
      </c>
      <c r="C20" s="5" t="n">
        <v>507</v>
      </c>
      <c r="D20" s="5" t="n">
        <v>507</v>
      </c>
      <c r="E20" s="5" t="n">
        <v>507</v>
      </c>
    </row>
    <row r="21" spans="1:5">
      <c r="A21" s="3" t="s">
        <v>50</v>
      </c>
    </row>
    <row r="22" spans="1:5">
      <c r="A22" s="4" t="s">
        <v>51</v>
      </c>
      <c r="B22" s="8" t="n">
        <v>0.82</v>
      </c>
      <c r="C22" s="8" t="n">
        <v>0.78</v>
      </c>
      <c r="D22" s="8" t="n">
        <v>2.46</v>
      </c>
      <c r="E22" s="8" t="n">
        <v>1.22</v>
      </c>
    </row>
    <row r="23" spans="1:5">
      <c r="A23" s="4" t="s">
        <v>52</v>
      </c>
      <c r="B23" s="9" t="n">
        <v>0.8100000000000001</v>
      </c>
      <c r="C23" s="9" t="n">
        <v>0.78</v>
      </c>
      <c r="D23" s="9" t="n">
        <v>2.44</v>
      </c>
      <c r="E23" s="9" t="n">
        <v>1.22</v>
      </c>
    </row>
    <row r="24" spans="1:5">
      <c r="A24" s="4" t="s">
        <v>53</v>
      </c>
      <c r="B24" s="8" t="n">
        <v>0.45</v>
      </c>
      <c r="C24" s="8" t="n">
        <v>0.43</v>
      </c>
      <c r="D24" s="8" t="n">
        <v>1.35</v>
      </c>
      <c r="E24" s="8" t="n">
        <v>1.29</v>
      </c>
    </row>
    <row r="25" spans="1:5">
      <c r="A25" s="4" t="s">
        <v>24</v>
      </c>
    </row>
    <row r="26" spans="1:5">
      <c r="A26" s="4" t="s">
        <v>32</v>
      </c>
      <c r="B26" s="7" t="n">
        <v>1595</v>
      </c>
      <c r="C26" s="7" t="n">
        <v>1530</v>
      </c>
      <c r="D26" s="7" t="n">
        <v>4826</v>
      </c>
      <c r="E26" s="7" t="n">
        <v>4749</v>
      </c>
    </row>
    <row r="27" spans="1:5">
      <c r="A27" s="3" t="s">
        <v>33</v>
      </c>
    </row>
    <row r="28" spans="1:5">
      <c r="A28" s="4" t="s">
        <v>34</v>
      </c>
      <c r="B28" s="5" t="n">
        <v>593</v>
      </c>
      <c r="C28" s="5" t="n">
        <v>543</v>
      </c>
      <c r="D28" s="5" t="n">
        <v>1863</v>
      </c>
      <c r="E28" s="5" t="n">
        <v>1793</v>
      </c>
    </row>
    <row r="29" spans="1:5">
      <c r="A29" s="4" t="s">
        <v>35</v>
      </c>
      <c r="B29" s="5" t="n">
        <v>389</v>
      </c>
      <c r="C29" s="5" t="n">
        <v>357</v>
      </c>
      <c r="D29" s="5" t="n">
        <v>1133</v>
      </c>
      <c r="E29" s="5" t="n">
        <v>1086</v>
      </c>
    </row>
    <row r="30" spans="1:5">
      <c r="A30" s="4" t="s">
        <v>36</v>
      </c>
      <c r="B30" s="5" t="n">
        <v>192</v>
      </c>
      <c r="C30" s="5" t="n">
        <v>169</v>
      </c>
      <c r="D30" s="5" t="n">
        <v>569</v>
      </c>
      <c r="E30" s="5" t="n">
        <v>506</v>
      </c>
    </row>
    <row r="31" spans="1:5">
      <c r="A31" s="4" t="s">
        <v>37</v>
      </c>
      <c r="B31" s="5" t="n">
        <v>1174</v>
      </c>
      <c r="C31" s="5" t="n">
        <v>1069</v>
      </c>
      <c r="D31" s="5" t="n">
        <v>3565</v>
      </c>
      <c r="E31" s="5" t="n">
        <v>3385</v>
      </c>
    </row>
    <row r="32" spans="1:5">
      <c r="A32" s="4" t="s">
        <v>38</v>
      </c>
      <c r="B32" s="5" t="n">
        <v>421</v>
      </c>
      <c r="C32" s="5" t="n">
        <v>461</v>
      </c>
      <c r="D32" s="5" t="n">
        <v>1261</v>
      </c>
      <c r="E32" s="5" t="n">
        <v>1364</v>
      </c>
    </row>
    <row r="33" spans="1:5">
      <c r="A33" s="4" t="s">
        <v>40</v>
      </c>
      <c r="B33" s="5" t="n">
        <v>0</v>
      </c>
      <c r="C33" s="5" t="n">
        <v>0</v>
      </c>
      <c r="D33" s="5" t="n">
        <v>0</v>
      </c>
      <c r="E33" s="5" t="n">
        <v>2</v>
      </c>
    </row>
    <row r="34" spans="1:5">
      <c r="A34" s="4" t="s">
        <v>41</v>
      </c>
      <c r="B34" s="5" t="n">
        <v>21</v>
      </c>
      <c r="C34" s="5" t="n">
        <v>22</v>
      </c>
      <c r="D34" s="5" t="n">
        <v>61</v>
      </c>
      <c r="E34" s="5" t="n">
        <v>65</v>
      </c>
    </row>
    <row r="35" spans="1:5">
      <c r="A35" s="4" t="s">
        <v>42</v>
      </c>
      <c r="B35" s="5" t="n">
        <v>14</v>
      </c>
      <c r="C35" s="5" t="n">
        <v>-2</v>
      </c>
      <c r="D35" s="5" t="n">
        <v>44</v>
      </c>
      <c r="E35" s="5" t="n">
        <v>-5</v>
      </c>
    </row>
    <row r="36" spans="1:5">
      <c r="A36" s="4" t="s">
        <v>43</v>
      </c>
      <c r="B36" s="5" t="n">
        <v>-83</v>
      </c>
      <c r="C36" s="5" t="n">
        <v>-79</v>
      </c>
      <c r="D36" s="5" t="n">
        <v>-246</v>
      </c>
      <c r="E36" s="5" t="n">
        <v>-223</v>
      </c>
    </row>
    <row r="37" spans="1:5">
      <c r="A37" s="4" t="s">
        <v>44</v>
      </c>
      <c r="B37" s="5" t="n">
        <v>373</v>
      </c>
      <c r="C37" s="5" t="n">
        <v>402</v>
      </c>
      <c r="D37" s="5" t="n">
        <v>1120</v>
      </c>
      <c r="E37" s="5" t="n">
        <v>1203</v>
      </c>
    </row>
    <row r="38" spans="1:5">
      <c r="A38" s="4" t="s">
        <v>45</v>
      </c>
      <c r="B38" s="5" t="n">
        <v>-95</v>
      </c>
      <c r="C38" s="5" t="n">
        <v>-156</v>
      </c>
      <c r="D38" s="5" t="n">
        <v>-292</v>
      </c>
      <c r="E38" s="5" t="n">
        <v>-450</v>
      </c>
    </row>
    <row r="39" spans="1:5">
      <c r="A39" s="4" t="s">
        <v>46</v>
      </c>
      <c r="B39" s="5" t="n">
        <v>278</v>
      </c>
      <c r="C39" s="5" t="n">
        <v>246</v>
      </c>
      <c r="D39" s="5" t="n">
        <v>828</v>
      </c>
      <c r="E39" s="5" t="n">
        <v>753</v>
      </c>
    </row>
    <row r="40" spans="1:5">
      <c r="A40" s="4" t="s">
        <v>27</v>
      </c>
    </row>
    <row r="41" spans="1:5">
      <c r="A41" s="4" t="s">
        <v>32</v>
      </c>
      <c r="B41" s="5" t="n">
        <v>868</v>
      </c>
      <c r="C41" s="5" t="n">
        <v>846</v>
      </c>
      <c r="D41" s="5" t="n">
        <v>3038</v>
      </c>
      <c r="E41" s="5" t="n">
        <v>3033</v>
      </c>
    </row>
    <row r="42" spans="1:5">
      <c r="A42" s="3" t="s">
        <v>33</v>
      </c>
    </row>
    <row r="43" spans="1:5">
      <c r="A43" s="4" t="s">
        <v>34</v>
      </c>
      <c r="B43" s="5" t="n">
        <v>431</v>
      </c>
      <c r="C43" s="5" t="n">
        <v>330</v>
      </c>
      <c r="D43" s="5" t="n">
        <v>1550</v>
      </c>
      <c r="E43" s="5" t="n">
        <v>1408</v>
      </c>
    </row>
    <row r="44" spans="1:5">
      <c r="A44" s="4" t="s">
        <v>35</v>
      </c>
      <c r="B44" s="5" t="n">
        <v>231</v>
      </c>
      <c r="C44" s="5" t="n">
        <v>229</v>
      </c>
      <c r="D44" s="5" t="n">
        <v>745</v>
      </c>
      <c r="E44" s="5" t="n">
        <v>717</v>
      </c>
    </row>
    <row r="45" spans="1:5">
      <c r="A45" s="4" t="s">
        <v>36</v>
      </c>
      <c r="B45" s="5" t="n">
        <v>94</v>
      </c>
      <c r="C45" s="5" t="n">
        <v>76</v>
      </c>
      <c r="D45" s="5" t="n">
        <v>260</v>
      </c>
      <c r="E45" s="5" t="n">
        <v>1191</v>
      </c>
    </row>
    <row r="46" spans="1:5">
      <c r="A46" s="4" t="s">
        <v>37</v>
      </c>
      <c r="B46" s="5" t="n">
        <v>756</v>
      </c>
      <c r="C46" s="5" t="n">
        <v>635</v>
      </c>
      <c r="D46" s="5" t="n">
        <v>2555</v>
      </c>
      <c r="E46" s="5" t="n">
        <v>3316</v>
      </c>
    </row>
    <row r="47" spans="1:5">
      <c r="A47" s="4" t="s">
        <v>38</v>
      </c>
      <c r="B47" s="5" t="n">
        <v>112</v>
      </c>
      <c r="C47" s="5" t="n">
        <v>211</v>
      </c>
      <c r="D47" s="5" t="n">
        <v>483</v>
      </c>
      <c r="E47" s="5" t="n">
        <v>-283</v>
      </c>
    </row>
    <row r="48" spans="1:5">
      <c r="A48" s="4" t="s">
        <v>39</v>
      </c>
      <c r="B48" s="5" t="n">
        <v>5</v>
      </c>
      <c r="C48" s="5" t="n">
        <v>3</v>
      </c>
      <c r="D48" s="5" t="n">
        <v>12</v>
      </c>
      <c r="E48" s="5" t="n">
        <v>11</v>
      </c>
    </row>
    <row r="49" spans="1:5">
      <c r="A49" s="4" t="s">
        <v>40</v>
      </c>
      <c r="B49" s="5" t="n">
        <v>44</v>
      </c>
      <c r="C49" s="5" t="n">
        <v>19</v>
      </c>
      <c r="D49" s="5" t="n">
        <v>30</v>
      </c>
      <c r="E49" s="5" t="n">
        <v>62</v>
      </c>
    </row>
    <row r="50" spans="1:5">
      <c r="A50" s="4" t="s">
        <v>41</v>
      </c>
      <c r="B50" s="5" t="n">
        <v>14</v>
      </c>
      <c r="C50" s="5" t="n">
        <v>11</v>
      </c>
      <c r="D50" s="5" t="n">
        <v>38</v>
      </c>
      <c r="E50" s="5" t="n">
        <v>34</v>
      </c>
    </row>
    <row r="51" spans="1:5">
      <c r="A51" s="4" t="s">
        <v>42</v>
      </c>
      <c r="B51" s="5" t="n">
        <v>4</v>
      </c>
      <c r="C51" s="5" t="n">
        <v>2</v>
      </c>
      <c r="D51" s="5" t="n">
        <v>11</v>
      </c>
      <c r="E51" s="5" t="n">
        <v>6</v>
      </c>
    </row>
    <row r="52" spans="1:5">
      <c r="A52" s="4" t="s">
        <v>43</v>
      </c>
      <c r="B52" s="5" t="n">
        <v>-29</v>
      </c>
      <c r="C52" s="5" t="n">
        <v>-12</v>
      </c>
      <c r="D52" s="5" t="n">
        <v>-47</v>
      </c>
      <c r="E52" s="5" t="n">
        <v>-41</v>
      </c>
    </row>
    <row r="53" spans="1:5">
      <c r="A53" s="4" t="s">
        <v>44</v>
      </c>
      <c r="B53" s="5" t="n">
        <v>150</v>
      </c>
      <c r="C53" s="5" t="n">
        <v>234</v>
      </c>
      <c r="D53" s="5" t="n">
        <v>527</v>
      </c>
      <c r="E53" s="5" t="n">
        <v>-211</v>
      </c>
    </row>
    <row r="54" spans="1:5">
      <c r="A54" s="4" t="s">
        <v>45</v>
      </c>
      <c r="B54" s="5" t="n">
        <v>-25</v>
      </c>
      <c r="C54" s="5" t="n">
        <v>-98</v>
      </c>
      <c r="D54" s="5" t="n">
        <v>-127</v>
      </c>
      <c r="E54" s="5" t="n">
        <v>80</v>
      </c>
    </row>
    <row r="55" spans="1:5">
      <c r="A55" s="4" t="s">
        <v>46</v>
      </c>
      <c r="B55" s="7" t="n">
        <v>125</v>
      </c>
      <c r="C55" s="7" t="n">
        <v>136</v>
      </c>
      <c r="D55" s="7" t="n">
        <v>400</v>
      </c>
      <c r="E55" s="7" t="n">
        <v>-1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row r="5" spans="1:2">
      <c r="A5" s="4" t="s">
        <v>24</v>
      </c>
    </row>
    <row r="6" spans="1:2">
      <c r="A6" s="3" t="s">
        <v>220</v>
      </c>
    </row>
    <row r="7" spans="1:2">
      <c r="A7" s="4" t="s">
        <v>219</v>
      </c>
      <c r="B7" s="4" t="s">
        <v>221</v>
      </c>
    </row>
    <row r="8" spans="1:2">
      <c r="A8" s="4" t="s">
        <v>27</v>
      </c>
    </row>
    <row r="9" spans="1:2">
      <c r="A9" s="3" t="s">
        <v>220</v>
      </c>
    </row>
    <row r="10" spans="1:2">
      <c r="A10" s="4" t="s">
        <v>219</v>
      </c>
      <c r="B10"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1</v>
      </c>
      <c r="B1" s="2" t="s">
        <v>1</v>
      </c>
    </row>
    <row r="2" spans="1:2">
      <c r="B2" s="2" t="s">
        <v>2</v>
      </c>
    </row>
    <row r="3" spans="1:2">
      <c r="A3" s="3" t="s">
        <v>222</v>
      </c>
    </row>
    <row r="4" spans="1:2">
      <c r="A4" s="4" t="s">
        <v>41</v>
      </c>
      <c r="B4" s="4" t="s">
        <v>223</v>
      </c>
    </row>
    <row r="5" spans="1:2">
      <c r="A5" s="4" t="s">
        <v>24</v>
      </c>
    </row>
    <row r="6" spans="1:2">
      <c r="A6" s="3" t="s">
        <v>222</v>
      </c>
    </row>
    <row r="7" spans="1:2">
      <c r="A7" s="4" t="s">
        <v>41</v>
      </c>
      <c r="B7" s="4" t="s">
        <v>223</v>
      </c>
    </row>
    <row r="8" spans="1:2">
      <c r="A8" s="4" t="s">
        <v>27</v>
      </c>
    </row>
    <row r="9" spans="1:2">
      <c r="A9" s="3" t="s">
        <v>222</v>
      </c>
    </row>
    <row r="10" spans="1:2">
      <c r="A10" s="4" t="s">
        <v>41</v>
      </c>
      <c r="B10"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row r="5" spans="1:2">
      <c r="A5" s="4" t="s">
        <v>24</v>
      </c>
    </row>
    <row r="6" spans="1:2">
      <c r="A6" s="3" t="s">
        <v>225</v>
      </c>
    </row>
    <row r="7" spans="1:2">
      <c r="A7" s="4" t="s">
        <v>224</v>
      </c>
      <c r="B7" s="4" t="s">
        <v>226</v>
      </c>
    </row>
    <row r="8" spans="1:2">
      <c r="A8" s="4" t="s">
        <v>27</v>
      </c>
    </row>
    <row r="9" spans="1:2">
      <c r="A9" s="3" t="s">
        <v>225</v>
      </c>
    </row>
    <row r="10" spans="1:2">
      <c r="A10" s="4" t="s">
        <v>224</v>
      </c>
      <c r="B10"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row r="5" spans="1:2">
      <c r="A5" s="4" t="s">
        <v>27</v>
      </c>
    </row>
    <row r="6" spans="1:2">
      <c r="A6" s="3" t="s">
        <v>228</v>
      </c>
    </row>
    <row r="7" spans="1:2">
      <c r="A7" s="4" t="s">
        <v>227</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row r="5" spans="1:2">
      <c r="A5" s="4" t="s">
        <v>24</v>
      </c>
    </row>
    <row r="6" spans="1:2">
      <c r="A6" s="3" t="s">
        <v>234</v>
      </c>
    </row>
    <row r="7" spans="1:2">
      <c r="A7" s="4" t="s">
        <v>233</v>
      </c>
      <c r="B7" s="4" t="s">
        <v>235</v>
      </c>
    </row>
    <row r="8" spans="1:2">
      <c r="A8" s="4" t="s">
        <v>27</v>
      </c>
    </row>
    <row r="9" spans="1:2">
      <c r="A9" s="3" t="s">
        <v>234</v>
      </c>
    </row>
    <row r="10" spans="1:2">
      <c r="A10" s="4" t="s">
        <v>233</v>
      </c>
      <c r="B10"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row r="5" spans="1:2">
      <c r="A5" s="4" t="s">
        <v>24</v>
      </c>
    </row>
    <row r="6" spans="1:2">
      <c r="A6" s="3" t="s">
        <v>237</v>
      </c>
    </row>
    <row r="7" spans="1:2">
      <c r="A7" s="4" t="s">
        <v>236</v>
      </c>
      <c r="B7" s="4" t="s">
        <v>238</v>
      </c>
    </row>
    <row r="8" spans="1:2">
      <c r="A8" s="4" t="s">
        <v>27</v>
      </c>
    </row>
    <row r="9" spans="1:2">
      <c r="A9" s="3" t="s">
        <v>237</v>
      </c>
    </row>
    <row r="10" spans="1:2">
      <c r="A10" s="4" t="s">
        <v>236</v>
      </c>
      <c r="B10"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14</v>
      </c>
    </row>
    <row r="4" spans="1:2">
      <c r="A4" s="4" t="s">
        <v>239</v>
      </c>
      <c r="B4" s="4" t="s">
        <v>240</v>
      </c>
    </row>
    <row r="5" spans="1:2">
      <c r="A5" s="4" t="s">
        <v>27</v>
      </c>
    </row>
    <row r="6" spans="1:2">
      <c r="A6" s="3" t="s">
        <v>214</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7</v>
      </c>
    </row>
    <row r="6" spans="1:2">
      <c r="A6" s="4" t="s">
        <v>242</v>
      </c>
      <c r="B6" s="4" t="s">
        <v>243</v>
      </c>
    </row>
    <row r="7" spans="1:2">
      <c r="A7" s="4" t="s">
        <v>244</v>
      </c>
      <c r="B7" s="4" t="s">
        <v>245</v>
      </c>
    </row>
    <row r="8" spans="1:2">
      <c r="A8" s="4" t="s">
        <v>24</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85</v>
      </c>
    </row>
    <row r="4" spans="1:2">
      <c r="A4" s="4" t="s">
        <v>247</v>
      </c>
      <c r="B4" s="4" t="s">
        <v>248</v>
      </c>
    </row>
    <row r="5" spans="1:2">
      <c r="A5" s="4" t="s">
        <v>24</v>
      </c>
    </row>
    <row r="6" spans="1:2">
      <c r="A6" s="3" t="s">
        <v>185</v>
      </c>
    </row>
    <row r="7" spans="1:2">
      <c r="A7" s="4" t="s">
        <v>247</v>
      </c>
      <c r="B7" s="4" t="s">
        <v>248</v>
      </c>
    </row>
    <row r="8" spans="1:2">
      <c r="A8" s="4" t="s">
        <v>27</v>
      </c>
    </row>
    <row r="9" spans="1:2">
      <c r="A9" s="3" t="s">
        <v>185</v>
      </c>
    </row>
    <row r="10" spans="1:2">
      <c r="A10" s="4" t="s">
        <v>247</v>
      </c>
      <c r="B10"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0</v>
      </c>
      <c r="D1" s="2" t="s">
        <v>1</v>
      </c>
    </row>
    <row r="2" spans="1:5">
      <c r="B2" s="2" t="s">
        <v>2</v>
      </c>
      <c r="C2" s="2" t="s">
        <v>31</v>
      </c>
      <c r="D2" s="2" t="s">
        <v>2</v>
      </c>
      <c r="E2" s="2" t="s">
        <v>31</v>
      </c>
    </row>
    <row r="3" spans="1:5">
      <c r="A3" s="4" t="s">
        <v>46</v>
      </c>
      <c r="B3" s="7" t="n">
        <v>412</v>
      </c>
      <c r="C3" s="7" t="n">
        <v>395</v>
      </c>
      <c r="D3" s="7" t="n">
        <v>1239</v>
      </c>
      <c r="E3" s="7" t="n">
        <v>618</v>
      </c>
    </row>
    <row r="4" spans="1:5">
      <c r="A4" s="3" t="s">
        <v>55</v>
      </c>
    </row>
    <row r="5" spans="1:5">
      <c r="A5" s="4" t="s">
        <v>56</v>
      </c>
      <c r="B5" s="5" t="n">
        <v>-4</v>
      </c>
      <c r="C5" s="5" t="n">
        <v>17</v>
      </c>
      <c r="D5" s="5" t="n">
        <v>-23</v>
      </c>
      <c r="E5" s="5" t="n">
        <v>42</v>
      </c>
    </row>
    <row r="6" spans="1:5">
      <c r="A6" s="4" t="s">
        <v>57</v>
      </c>
      <c r="B6" s="5" t="n">
        <v>0</v>
      </c>
      <c r="C6" s="5" t="n">
        <v>-1</v>
      </c>
      <c r="D6" s="5" t="n">
        <v>-1</v>
      </c>
      <c r="E6" s="5" t="n">
        <v>-1</v>
      </c>
    </row>
    <row r="7" spans="1:5">
      <c r="A7" s="4" t="s">
        <v>58</v>
      </c>
      <c r="B7" s="5" t="n">
        <v>7</v>
      </c>
      <c r="C7" s="5" t="n">
        <v>6</v>
      </c>
      <c r="D7" s="5" t="n">
        <v>22</v>
      </c>
      <c r="E7" s="5" t="n">
        <v>18</v>
      </c>
    </row>
    <row r="8" spans="1:5">
      <c r="A8" s="4" t="s">
        <v>55</v>
      </c>
      <c r="B8" s="5" t="n">
        <v>3</v>
      </c>
      <c r="C8" s="5" t="n">
        <v>22</v>
      </c>
      <c r="D8" s="5" t="n">
        <v>-2</v>
      </c>
      <c r="E8" s="5" t="n">
        <v>59</v>
      </c>
    </row>
    <row r="9" spans="1:5">
      <c r="A9" s="4" t="s">
        <v>59</v>
      </c>
      <c r="B9" s="5" t="n">
        <v>415</v>
      </c>
      <c r="C9" s="5" t="n">
        <v>417</v>
      </c>
      <c r="D9" s="5" t="n">
        <v>1237</v>
      </c>
      <c r="E9" s="5" t="n">
        <v>677</v>
      </c>
    </row>
    <row r="10" spans="1:5">
      <c r="A10" s="4" t="s">
        <v>24</v>
      </c>
    </row>
    <row r="11" spans="1:5">
      <c r="A11" s="4" t="s">
        <v>46</v>
      </c>
      <c r="B11" s="5" t="n">
        <v>278</v>
      </c>
      <c r="C11" s="5" t="n">
        <v>246</v>
      </c>
      <c r="D11" s="5" t="n">
        <v>828</v>
      </c>
      <c r="E11" s="5" t="n">
        <v>753</v>
      </c>
    </row>
    <row r="12" spans="1:5">
      <c r="A12" s="3" t="s">
        <v>55</v>
      </c>
    </row>
    <row r="13" spans="1:5">
      <c r="A13" s="4" t="s">
        <v>56</v>
      </c>
      <c r="B13" s="5" t="n">
        <v>-1</v>
      </c>
      <c r="C13" s="5" t="n">
        <v>0</v>
      </c>
      <c r="D13" s="5" t="n">
        <v>-1</v>
      </c>
      <c r="E13" s="5" t="n">
        <v>-1</v>
      </c>
    </row>
    <row r="14" spans="1:5">
      <c r="A14" s="4" t="s">
        <v>59</v>
      </c>
      <c r="B14" s="5" t="n">
        <v>277</v>
      </c>
      <c r="C14" s="5" t="n">
        <v>246</v>
      </c>
      <c r="D14" s="5" t="n">
        <v>827</v>
      </c>
      <c r="E14" s="5" t="n">
        <v>752</v>
      </c>
    </row>
    <row r="15" spans="1:5">
      <c r="A15" s="4" t="s">
        <v>27</v>
      </c>
    </row>
    <row r="16" spans="1:5">
      <c r="A16" s="4" t="s">
        <v>46</v>
      </c>
      <c r="B16" s="5" t="n">
        <v>125</v>
      </c>
      <c r="C16" s="5" t="n">
        <v>136</v>
      </c>
      <c r="D16" s="5" t="n">
        <v>400</v>
      </c>
      <c r="E16" s="5" t="n">
        <v>-131</v>
      </c>
    </row>
    <row r="17" spans="1:5">
      <c r="A17" s="3" t="s">
        <v>55</v>
      </c>
    </row>
    <row r="18" spans="1:5">
      <c r="A18" s="4" t="s">
        <v>56</v>
      </c>
      <c r="B18" s="5" t="n">
        <v>-4</v>
      </c>
      <c r="C18" s="5" t="n">
        <v>15</v>
      </c>
      <c r="D18" s="5" t="n">
        <v>-19</v>
      </c>
      <c r="E18" s="5" t="n">
        <v>44</v>
      </c>
    </row>
    <row r="19" spans="1:5">
      <c r="A19" s="4" t="s">
        <v>58</v>
      </c>
      <c r="B19" s="5" t="n">
        <v>7</v>
      </c>
      <c r="C19" s="5" t="n">
        <v>5</v>
      </c>
      <c r="D19" s="5" t="n">
        <v>19</v>
      </c>
      <c r="E19" s="5" t="n">
        <v>15</v>
      </c>
    </row>
    <row r="20" spans="1:5">
      <c r="A20" s="4" t="s">
        <v>55</v>
      </c>
      <c r="B20" s="5" t="n">
        <v>3</v>
      </c>
      <c r="C20" s="5" t="n">
        <v>20</v>
      </c>
      <c r="D20" s="5" t="n">
        <v>0</v>
      </c>
      <c r="E20" s="5" t="n">
        <v>59</v>
      </c>
    </row>
    <row r="21" spans="1:5">
      <c r="A21" s="4" t="s">
        <v>59</v>
      </c>
      <c r="B21" s="7" t="n">
        <v>128</v>
      </c>
      <c r="C21" s="7" t="n">
        <v>156</v>
      </c>
      <c r="D21" s="7" t="n">
        <v>400</v>
      </c>
      <c r="E21" s="7" t="n">
        <v>-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4</v>
      </c>
    </row>
    <row r="4" spans="1:2">
      <c r="A4" s="3" t="s">
        <v>201</v>
      </c>
    </row>
    <row r="5" spans="1:2">
      <c r="A5" s="4" t="s">
        <v>266</v>
      </c>
      <c r="B5" s="4" t="s">
        <v>267</v>
      </c>
    </row>
    <row r="6" spans="1:2">
      <c r="A6" s="4" t="s">
        <v>268</v>
      </c>
    </row>
    <row r="7" spans="1:2">
      <c r="A7" s="3" t="s">
        <v>201</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row>
    <row r="10" spans="1:2">
      <c r="A10" s="3" t="s">
        <v>204</v>
      </c>
    </row>
    <row r="11" spans="1:2">
      <c r="A11" s="4" t="s">
        <v>280</v>
      </c>
      <c r="B11" s="4" t="s">
        <v>287</v>
      </c>
    </row>
    <row r="12" spans="1:2">
      <c r="A12" s="4" t="s">
        <v>288</v>
      </c>
      <c r="B12" s="4" t="s">
        <v>289</v>
      </c>
    </row>
    <row r="13" spans="1:2">
      <c r="A13" s="4" t="s">
        <v>290</v>
      </c>
      <c r="B13" s="4" t="s">
        <v>291</v>
      </c>
    </row>
    <row r="14" spans="1:2">
      <c r="A14" s="4" t="s">
        <v>282</v>
      </c>
      <c r="B14" s="4" t="s">
        <v>292</v>
      </c>
    </row>
    <row r="15" spans="1:2">
      <c r="A15" s="4" t="s">
        <v>284</v>
      </c>
      <c r="B15" s="4" t="s">
        <v>293</v>
      </c>
    </row>
    <row r="16" spans="1:2">
      <c r="A16" s="4" t="s">
        <v>294</v>
      </c>
      <c r="B1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4" t="s">
        <v>27</v>
      </c>
    </row>
    <row r="4" spans="1:2">
      <c r="A4" s="3" t="s">
        <v>211</v>
      </c>
    </row>
    <row r="5" spans="1:2">
      <c r="A5" s="4" t="s">
        <v>303</v>
      </c>
      <c r="B5" s="4" t="s">
        <v>304</v>
      </c>
    </row>
    <row r="6" spans="1:2">
      <c r="A6" s="4" t="s">
        <v>305</v>
      </c>
      <c r="B6" s="4" t="s">
        <v>306</v>
      </c>
    </row>
    <row r="7" spans="1:2">
      <c r="A7" s="4" t="s">
        <v>24</v>
      </c>
    </row>
    <row r="8" spans="1:2">
      <c r="A8" s="3" t="s">
        <v>211</v>
      </c>
    </row>
    <row r="9" spans="1:2">
      <c r="A9" s="4" t="s">
        <v>307</v>
      </c>
      <c r="B9"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row r="7" spans="1:2">
      <c r="A7" s="4" t="s">
        <v>320</v>
      </c>
      <c r="B7" s="4" t="s">
        <v>321</v>
      </c>
    </row>
    <row r="8" spans="1:2">
      <c r="A8" s="4" t="s">
        <v>27</v>
      </c>
    </row>
    <row r="9" spans="1:2">
      <c r="A9" s="3" t="s">
        <v>217</v>
      </c>
    </row>
    <row r="10" spans="1:2">
      <c r="A10" s="4" t="s">
        <v>322</v>
      </c>
      <c r="B10"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4" t="s">
        <v>61</v>
      </c>
      <c r="B3" s="7" t="n">
        <v>2</v>
      </c>
      <c r="C3" s="7" t="n">
        <v>-15</v>
      </c>
      <c r="D3" s="7" t="n">
        <v>15</v>
      </c>
      <c r="E3" s="7" t="n">
        <v>-40</v>
      </c>
    </row>
    <row r="4" spans="1:5">
      <c r="A4" s="4" t="s">
        <v>62</v>
      </c>
      <c r="B4" s="5" t="n">
        <v>0</v>
      </c>
      <c r="C4" s="5" t="n">
        <v>0</v>
      </c>
      <c r="D4" s="5" t="n">
        <v>1</v>
      </c>
      <c r="E4" s="5" t="n">
        <v>0</v>
      </c>
    </row>
    <row r="5" spans="1:5">
      <c r="A5" s="4" t="s">
        <v>63</v>
      </c>
      <c r="B5" s="5" t="n">
        <v>-3</v>
      </c>
      <c r="C5" s="5" t="n">
        <v>-4</v>
      </c>
      <c r="D5" s="5" t="n">
        <v>-9</v>
      </c>
      <c r="E5" s="5" t="n">
        <v>-12</v>
      </c>
    </row>
    <row r="6" spans="1:5">
      <c r="A6" s="4" t="s">
        <v>24</v>
      </c>
    </row>
    <row r="7" spans="1:5">
      <c r="A7" s="4" t="s">
        <v>61</v>
      </c>
      <c r="B7" s="5" t="n">
        <v>0</v>
      </c>
      <c r="C7" s="5" t="n">
        <v>0</v>
      </c>
      <c r="D7" s="5" t="n">
        <v>0</v>
      </c>
      <c r="E7" s="5" t="n">
        <v>1</v>
      </c>
    </row>
    <row r="8" spans="1:5">
      <c r="A8" s="4" t="s">
        <v>27</v>
      </c>
    </row>
    <row r="9" spans="1:5">
      <c r="A9" s="4" t="s">
        <v>61</v>
      </c>
      <c r="B9" s="5" t="n">
        <v>2</v>
      </c>
      <c r="C9" s="5" t="n">
        <v>-14</v>
      </c>
      <c r="D9" s="5" t="n">
        <v>13</v>
      </c>
      <c r="E9" s="5" t="n">
        <v>-41</v>
      </c>
    </row>
    <row r="10" spans="1:5">
      <c r="A10" s="4" t="s">
        <v>63</v>
      </c>
      <c r="B10" s="7" t="n">
        <v>-3</v>
      </c>
      <c r="C10" s="7" t="n">
        <v>-4</v>
      </c>
      <c r="D10" s="7" t="n">
        <v>-8</v>
      </c>
      <c r="E10" s="7"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354</v>
      </c>
    </row>
    <row r="4" spans="1:2">
      <c r="A4" s="4" t="s">
        <v>233</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4" t="s">
        <v>24</v>
      </c>
    </row>
    <row r="4" spans="1:2">
      <c r="A4" s="3" t="s">
        <v>237</v>
      </c>
    </row>
    <row r="5" spans="1:2">
      <c r="A5" s="4" t="s">
        <v>357</v>
      </c>
      <c r="B5" s="4" t="s">
        <v>358</v>
      </c>
    </row>
    <row r="6" spans="1:2">
      <c r="A6" s="4" t="s">
        <v>359</v>
      </c>
      <c r="B6" s="4" t="s">
        <v>360</v>
      </c>
    </row>
    <row r="7" spans="1:2">
      <c r="A7" s="4" t="s">
        <v>27</v>
      </c>
    </row>
    <row r="8" spans="1:2">
      <c r="A8" s="3" t="s">
        <v>237</v>
      </c>
    </row>
    <row r="9" spans="1:2">
      <c r="A9" s="4" t="s">
        <v>357</v>
      </c>
      <c r="B9" s="4" t="s">
        <v>361</v>
      </c>
    </row>
    <row r="10" spans="1:2">
      <c r="A10" s="4" t="s">
        <v>362</v>
      </c>
      <c r="B10"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4" t="s">
        <v>27</v>
      </c>
    </row>
    <row r="4" spans="1:2">
      <c r="A4" s="3" t="s">
        <v>214</v>
      </c>
    </row>
    <row r="5" spans="1:2">
      <c r="A5" s="4" t="s">
        <v>365</v>
      </c>
      <c r="B5"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7</v>
      </c>
      <c r="C1" s="2" t="s">
        <v>2</v>
      </c>
      <c r="D1" s="2" t="s">
        <v>65</v>
      </c>
      <c r="E1" s="2" t="s">
        <v>31</v>
      </c>
      <c r="F1" s="2" t="s">
        <v>368</v>
      </c>
    </row>
    <row r="2" spans="1:6">
      <c r="A2" s="4" t="s">
        <v>67</v>
      </c>
      <c r="C2" s="7" t="n">
        <v>88</v>
      </c>
      <c r="D2" s="7" t="n">
        <v>313</v>
      </c>
    </row>
    <row r="3" spans="1:6">
      <c r="A3" s="4" t="s">
        <v>369</v>
      </c>
      <c r="C3" s="5" t="n">
        <v>106</v>
      </c>
      <c r="D3" s="5" t="n">
        <v>315</v>
      </c>
      <c r="E3" s="7" t="n">
        <v>280</v>
      </c>
      <c r="F3" s="7" t="n">
        <v>426</v>
      </c>
    </row>
    <row r="4" spans="1:6">
      <c r="A4" s="4" t="s">
        <v>24</v>
      </c>
    </row>
    <row r="5" spans="1:6">
      <c r="A5" s="4" t="s">
        <v>67</v>
      </c>
      <c r="C5" s="5" t="n">
        <v>25</v>
      </c>
      <c r="D5" s="5" t="n">
        <v>242</v>
      </c>
    </row>
    <row r="6" spans="1:6">
      <c r="A6" s="4" t="s">
        <v>369</v>
      </c>
      <c r="C6" s="5" t="n">
        <v>43</v>
      </c>
      <c r="D6" s="5" t="n">
        <v>244</v>
      </c>
      <c r="E6" s="5" t="n">
        <v>241</v>
      </c>
      <c r="F6" s="5" t="n">
        <v>393</v>
      </c>
    </row>
    <row r="7" spans="1:6">
      <c r="A7" s="4" t="s">
        <v>27</v>
      </c>
    </row>
    <row r="8" spans="1:6">
      <c r="A8" s="4" t="s">
        <v>67</v>
      </c>
      <c r="C8" s="5" t="n">
        <v>41</v>
      </c>
      <c r="D8" s="5" t="n">
        <v>32</v>
      </c>
    </row>
    <row r="9" spans="1:6">
      <c r="A9" s="4" t="s">
        <v>369</v>
      </c>
      <c r="C9" s="5" t="n">
        <v>41</v>
      </c>
      <c r="D9" s="5" t="n">
        <v>32</v>
      </c>
      <c r="E9" s="7" t="n">
        <v>22</v>
      </c>
      <c r="F9" s="7" t="n">
        <v>11</v>
      </c>
    </row>
    <row r="10" spans="1:6">
      <c r="A10" s="4" t="s">
        <v>370</v>
      </c>
    </row>
    <row r="11" spans="1:6">
      <c r="A11" s="4" t="s">
        <v>67</v>
      </c>
      <c r="B11" s="4" t="s">
        <v>127</v>
      </c>
      <c r="C11" s="5" t="n">
        <v>22</v>
      </c>
      <c r="D11" s="5" t="n">
        <v>39</v>
      </c>
    </row>
    <row r="12" spans="1:6">
      <c r="A12" s="4" t="s">
        <v>369</v>
      </c>
      <c r="B12" s="4" t="s">
        <v>127</v>
      </c>
      <c r="C12" s="5" t="n">
        <v>22</v>
      </c>
      <c r="D12" s="5" t="n">
        <v>39</v>
      </c>
    </row>
    <row r="13" spans="1:6">
      <c r="A13" s="4" t="s">
        <v>371</v>
      </c>
    </row>
    <row r="14" spans="1:6">
      <c r="A14" s="4" t="s">
        <v>372</v>
      </c>
      <c r="C14" s="5" t="n">
        <v>6</v>
      </c>
      <c r="D14" s="5" t="n">
        <v>0</v>
      </c>
    </row>
    <row r="15" spans="1:6">
      <c r="A15" s="4" t="s">
        <v>373</v>
      </c>
    </row>
    <row r="16" spans="1:6">
      <c r="A16" s="4" t="s">
        <v>372</v>
      </c>
      <c r="C16" s="5" t="n">
        <v>6</v>
      </c>
      <c r="D16" s="5" t="n">
        <v>0</v>
      </c>
    </row>
    <row r="17" spans="1:6">
      <c r="A17" s="4" t="s">
        <v>374</v>
      </c>
    </row>
    <row r="18" spans="1:6">
      <c r="A18" s="4" t="s">
        <v>372</v>
      </c>
      <c r="C18" s="5" t="n">
        <v>0</v>
      </c>
      <c r="D18" s="5" t="n">
        <v>0</v>
      </c>
    </row>
    <row r="19" spans="1:6">
      <c r="A19" s="4" t="s">
        <v>375</v>
      </c>
    </row>
    <row r="20" spans="1:6">
      <c r="A20" s="4" t="s">
        <v>372</v>
      </c>
      <c r="B20" s="4" t="s">
        <v>127</v>
      </c>
      <c r="C20" s="5" t="n">
        <v>0</v>
      </c>
      <c r="D20" s="5" t="n">
        <v>0</v>
      </c>
    </row>
    <row r="21" spans="1:6">
      <c r="A21" s="4" t="s">
        <v>376</v>
      </c>
    </row>
    <row r="22" spans="1:6">
      <c r="A22" s="4" t="s">
        <v>377</v>
      </c>
      <c r="C22" s="5" t="n">
        <v>12</v>
      </c>
      <c r="D22" s="5" t="n">
        <v>2</v>
      </c>
    </row>
    <row r="23" spans="1:6">
      <c r="A23" s="4" t="s">
        <v>378</v>
      </c>
    </row>
    <row r="24" spans="1:6">
      <c r="A24" s="4" t="s">
        <v>377</v>
      </c>
      <c r="C24" s="5" t="n">
        <v>12</v>
      </c>
      <c r="D24" s="5" t="n">
        <v>2</v>
      </c>
    </row>
    <row r="25" spans="1:6">
      <c r="A25" s="4" t="s">
        <v>379</v>
      </c>
    </row>
    <row r="26" spans="1:6">
      <c r="A26" s="4" t="s">
        <v>377</v>
      </c>
      <c r="C26" s="5" t="n">
        <v>0</v>
      </c>
      <c r="D26" s="5" t="n">
        <v>0</v>
      </c>
    </row>
    <row r="27" spans="1:6">
      <c r="A27" s="4" t="s">
        <v>380</v>
      </c>
    </row>
    <row r="28" spans="1:6">
      <c r="A28" s="4" t="s">
        <v>377</v>
      </c>
      <c r="B28" s="4" t="s">
        <v>127</v>
      </c>
      <c r="C28" s="7" t="n">
        <v>0</v>
      </c>
      <c r="D28" s="7" t="n">
        <v>0</v>
      </c>
    </row>
    <row r="29" spans="1:6"/>
    <row r="30" spans="1:6">
      <c r="A30" s="4" t="s">
        <v>127</v>
      </c>
      <c r="B30" s="4" t="s">
        <v>381</v>
      </c>
    </row>
  </sheetData>
  <mergeCells count="3">
    <mergeCell ref="A1:B1"/>
    <mergeCell ref="A29:E29"/>
    <mergeCell ref="B30:E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82</v>
      </c>
      <c r="B1" s="2" t="s">
        <v>30</v>
      </c>
      <c r="E1" s="2" t="s">
        <v>1</v>
      </c>
    </row>
    <row r="2" spans="1:7">
      <c r="B2" s="2" t="s">
        <v>383</v>
      </c>
      <c r="C2" s="2" t="s">
        <v>2</v>
      </c>
      <c r="D2" s="2" t="s">
        <v>31</v>
      </c>
      <c r="E2" s="2" t="s">
        <v>2</v>
      </c>
      <c r="F2" s="2" t="s">
        <v>31</v>
      </c>
      <c r="G2" s="2" t="s">
        <v>384</v>
      </c>
    </row>
    <row r="3" spans="1:7">
      <c r="A3" s="3" t="s">
        <v>185</v>
      </c>
    </row>
    <row r="4" spans="1:7">
      <c r="A4" s="4" t="s">
        <v>385</v>
      </c>
      <c r="G4" s="7" t="n">
        <v>342</v>
      </c>
    </row>
    <row r="5" spans="1:7">
      <c r="A5" s="4" t="s">
        <v>386</v>
      </c>
      <c r="G5" s="5" t="n">
        <v>176</v>
      </c>
    </row>
    <row r="6" spans="1:7">
      <c r="A6" s="4" t="s">
        <v>387</v>
      </c>
    </row>
    <row r="7" spans="1:7">
      <c r="A7" s="3" t="s">
        <v>185</v>
      </c>
    </row>
    <row r="8" spans="1:7">
      <c r="A8" s="4" t="s">
        <v>388</v>
      </c>
      <c r="C8" s="7" t="n">
        <v>15</v>
      </c>
      <c r="E8" s="7" t="n">
        <v>44</v>
      </c>
    </row>
    <row r="9" spans="1:7">
      <c r="A9" s="4" t="s">
        <v>389</v>
      </c>
      <c r="D9" s="7" t="n">
        <v>-2</v>
      </c>
      <c r="F9" s="7" t="n">
        <v>-5</v>
      </c>
    </row>
    <row r="10" spans="1:7">
      <c r="A10" s="4" t="s">
        <v>27</v>
      </c>
    </row>
    <row r="11" spans="1:7">
      <c r="A11" s="3" t="s">
        <v>185</v>
      </c>
    </row>
    <row r="12" spans="1:7">
      <c r="A12" s="4" t="s">
        <v>386</v>
      </c>
      <c r="G12" s="7" t="n">
        <v>175</v>
      </c>
    </row>
    <row r="13" spans="1:7">
      <c r="A13" s="4" t="s">
        <v>390</v>
      </c>
    </row>
    <row r="14" spans="1:7">
      <c r="A14" s="3" t="s">
        <v>185</v>
      </c>
    </row>
    <row r="15" spans="1:7">
      <c r="A15" s="4" t="s">
        <v>389</v>
      </c>
      <c r="D15" s="5" t="n">
        <v>2</v>
      </c>
      <c r="F15" s="5" t="n">
        <v>6</v>
      </c>
    </row>
    <row r="16" spans="1:7">
      <c r="A16" s="4" t="s">
        <v>391</v>
      </c>
    </row>
    <row r="17" spans="1:7">
      <c r="A17" s="3" t="s">
        <v>185</v>
      </c>
    </row>
    <row r="18" spans="1:7">
      <c r="A18" s="4" t="s">
        <v>389</v>
      </c>
      <c r="D18" s="5" t="n">
        <v>-21</v>
      </c>
      <c r="F18" s="5" t="n">
        <v>-60</v>
      </c>
    </row>
    <row r="19" spans="1:7">
      <c r="A19" s="4" t="s">
        <v>392</v>
      </c>
    </row>
    <row r="20" spans="1:7">
      <c r="A20" s="3" t="s">
        <v>185</v>
      </c>
    </row>
    <row r="21" spans="1:7">
      <c r="A21" s="4" t="s">
        <v>389</v>
      </c>
      <c r="D21" s="5" t="n">
        <v>-27</v>
      </c>
      <c r="F21" s="5" t="n">
        <v>-53</v>
      </c>
    </row>
    <row r="22" spans="1:7">
      <c r="A22" s="4" t="s">
        <v>393</v>
      </c>
    </row>
    <row r="23" spans="1:7">
      <c r="A23" s="3" t="s">
        <v>185</v>
      </c>
    </row>
    <row r="24" spans="1:7">
      <c r="A24" s="4" t="s">
        <v>389</v>
      </c>
      <c r="D24" s="5" t="n">
        <v>-8</v>
      </c>
      <c r="F24" s="5" t="n">
        <v>-33</v>
      </c>
    </row>
    <row r="25" spans="1:7">
      <c r="A25" s="4" t="s">
        <v>394</v>
      </c>
    </row>
    <row r="26" spans="1:7">
      <c r="A26" s="3" t="s">
        <v>185</v>
      </c>
    </row>
    <row r="27" spans="1:7">
      <c r="A27" s="4" t="s">
        <v>389</v>
      </c>
      <c r="D27" s="7" t="n">
        <v>-13</v>
      </c>
      <c r="F27" s="7" t="n">
        <v>-27</v>
      </c>
    </row>
    <row r="28" spans="1:7">
      <c r="A28" s="4" t="s">
        <v>395</v>
      </c>
    </row>
    <row r="29" spans="1:7">
      <c r="A29" s="3" t="s">
        <v>185</v>
      </c>
    </row>
    <row r="30" spans="1:7">
      <c r="A30" s="4" t="s">
        <v>388</v>
      </c>
      <c r="B30" s="7" t="n">
        <v>300</v>
      </c>
    </row>
    <row r="31" spans="1:7">
      <c r="A31" s="4" t="s">
        <v>396</v>
      </c>
    </row>
    <row r="32" spans="1:7">
      <c r="A32" s="3" t="s">
        <v>185</v>
      </c>
    </row>
    <row r="33" spans="1:7">
      <c r="A33" s="4" t="s">
        <v>388</v>
      </c>
      <c r="B33" s="5" t="n">
        <v>100</v>
      </c>
    </row>
    <row r="34" spans="1:7">
      <c r="A34" s="4" t="s">
        <v>397</v>
      </c>
    </row>
    <row r="35" spans="1:7">
      <c r="A35" s="3" t="s">
        <v>185</v>
      </c>
    </row>
    <row r="36" spans="1:7">
      <c r="A36" s="4" t="s">
        <v>388</v>
      </c>
      <c r="B36" s="7" t="n">
        <v>6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64</v>
      </c>
      <c r="C1" s="2" t="s">
        <v>2</v>
      </c>
      <c r="E1" s="2" t="s">
        <v>65</v>
      </c>
    </row>
    <row r="2" spans="1:6">
      <c r="A2" s="3" t="s">
        <v>66</v>
      </c>
    </row>
    <row r="3" spans="1:6">
      <c r="A3" s="4" t="s">
        <v>67</v>
      </c>
      <c r="C3" s="7" t="n">
        <v>88</v>
      </c>
      <c r="E3" s="7" t="n">
        <v>313</v>
      </c>
    </row>
    <row r="4" spans="1:6">
      <c r="A4" s="4" t="s">
        <v>68</v>
      </c>
      <c r="C4" s="5" t="n">
        <v>1240</v>
      </c>
      <c r="E4" s="5" t="n">
        <v>1348</v>
      </c>
    </row>
    <row r="5" spans="1:6">
      <c r="A5" s="4" t="s">
        <v>69</v>
      </c>
      <c r="C5" s="5" t="n">
        <v>225</v>
      </c>
      <c r="E5" s="5" t="n">
        <v>127</v>
      </c>
    </row>
    <row r="6" spans="1:6">
      <c r="A6" s="4" t="s">
        <v>70</v>
      </c>
      <c r="C6" s="5" t="n">
        <v>155</v>
      </c>
      <c r="E6" s="5" t="n">
        <v>296</v>
      </c>
    </row>
    <row r="7" spans="1:6">
      <c r="A7" s="4" t="s">
        <v>71</v>
      </c>
      <c r="C7" s="5" t="n">
        <v>329</v>
      </c>
      <c r="E7" s="5" t="n">
        <v>289</v>
      </c>
    </row>
    <row r="8" spans="1:6">
      <c r="A8" s="4" t="s">
        <v>72</v>
      </c>
      <c r="C8" s="5" t="n">
        <v>590</v>
      </c>
      <c r="E8" s="5" t="n">
        <v>577</v>
      </c>
    </row>
    <row r="9" spans="1:6">
      <c r="A9" s="4" t="s">
        <v>73</v>
      </c>
      <c r="C9" s="5" t="n">
        <v>214</v>
      </c>
      <c r="E9" s="5" t="n">
        <v>118</v>
      </c>
    </row>
    <row r="10" spans="1:6">
      <c r="A10" s="4" t="s">
        <v>74</v>
      </c>
      <c r="C10" s="5" t="n">
        <v>11</v>
      </c>
      <c r="E10" s="5" t="n">
        <v>29</v>
      </c>
    </row>
    <row r="11" spans="1:6">
      <c r="A11" s="4" t="s">
        <v>75</v>
      </c>
      <c r="C11" s="5" t="n">
        <v>317</v>
      </c>
      <c r="E11" s="5" t="n">
        <v>211</v>
      </c>
    </row>
    <row r="12" spans="1:6">
      <c r="A12" s="4" t="s">
        <v>76</v>
      </c>
      <c r="C12" s="5" t="n">
        <v>46</v>
      </c>
      <c r="E12" s="5" t="n">
        <v>4</v>
      </c>
    </row>
    <row r="13" spans="1:6">
      <c r="A13" s="4" t="s">
        <v>77</v>
      </c>
      <c r="C13" s="5" t="n">
        <v>3215</v>
      </c>
      <c r="E13" s="5" t="n">
        <v>3312</v>
      </c>
    </row>
    <row r="14" spans="1:6">
      <c r="A14" s="4" t="s">
        <v>78</v>
      </c>
      <c r="C14" s="5" t="n">
        <v>43613</v>
      </c>
      <c r="E14" s="5" t="n">
        <v>41231</v>
      </c>
    </row>
    <row r="15" spans="1:6">
      <c r="A15" s="4" t="s">
        <v>79</v>
      </c>
      <c r="C15" s="5" t="n">
        <v>-9832</v>
      </c>
      <c r="E15" s="5" t="n">
        <v>-9434</v>
      </c>
    </row>
    <row r="16" spans="1:6">
      <c r="A16" s="4" t="s">
        <v>80</v>
      </c>
      <c r="C16" s="5" t="n">
        <v>33781</v>
      </c>
      <c r="E16" s="5" t="n">
        <v>31797</v>
      </c>
    </row>
    <row r="17" spans="1:6">
      <c r="A17" s="3" t="s">
        <v>81</v>
      </c>
    </row>
    <row r="18" spans="1:6">
      <c r="A18" s="4" t="s">
        <v>75</v>
      </c>
      <c r="C18" s="5" t="n">
        <v>3761</v>
      </c>
      <c r="E18" s="5" t="n">
        <v>3222</v>
      </c>
    </row>
    <row r="19" spans="1:6">
      <c r="A19" s="4" t="s">
        <v>82</v>
      </c>
      <c r="C19" s="5" t="n">
        <v>923</v>
      </c>
      <c r="E19" s="5" t="n">
        <v>932</v>
      </c>
    </row>
    <row r="20" spans="1:6">
      <c r="A20" s="4" t="s">
        <v>83</v>
      </c>
      <c r="C20" s="5" t="n">
        <v>2096</v>
      </c>
      <c r="E20" s="5" t="n">
        <v>2133</v>
      </c>
    </row>
    <row r="21" spans="1:6">
      <c r="A21" s="4" t="s">
        <v>84</v>
      </c>
      <c r="C21" s="5" t="n">
        <v>682</v>
      </c>
      <c r="E21" s="5" t="n">
        <v>686</v>
      </c>
    </row>
    <row r="22" spans="1:6">
      <c r="A22" s="4" t="s">
        <v>85</v>
      </c>
      <c r="C22" s="5" t="n">
        <v>225</v>
      </c>
      <c r="E22" s="5" t="n">
        <v>231</v>
      </c>
    </row>
    <row r="23" spans="1:6">
      <c r="A23" s="4" t="s">
        <v>86</v>
      </c>
      <c r="C23" s="5" t="n">
        <v>16</v>
      </c>
      <c r="E23" s="5" t="n">
        <v>16</v>
      </c>
    </row>
    <row r="24" spans="1:6">
      <c r="A24" s="4" t="s">
        <v>87</v>
      </c>
      <c r="C24" s="5" t="n">
        <v>107</v>
      </c>
      <c r="E24" s="5" t="n">
        <v>114</v>
      </c>
    </row>
    <row r="25" spans="1:6">
      <c r="A25" s="4" t="s">
        <v>74</v>
      </c>
      <c r="C25" s="5" t="n">
        <v>2</v>
      </c>
      <c r="E25" s="5" t="n">
        <v>7</v>
      </c>
    </row>
    <row r="26" spans="1:6">
      <c r="A26" s="4" t="s">
        <v>76</v>
      </c>
      <c r="C26" s="5" t="n">
        <v>265</v>
      </c>
      <c r="E26" s="5" t="n">
        <v>266</v>
      </c>
    </row>
    <row r="27" spans="1:6">
      <c r="A27" s="4" t="s">
        <v>88</v>
      </c>
      <c r="C27" s="5" t="n">
        <v>8077</v>
      </c>
      <c r="E27" s="5" t="n">
        <v>7607</v>
      </c>
    </row>
    <row r="28" spans="1:6">
      <c r="A28" s="4" t="s">
        <v>89</v>
      </c>
      <c r="C28" s="5" t="n">
        <v>45073</v>
      </c>
      <c r="E28" s="5" t="n">
        <v>42716</v>
      </c>
    </row>
    <row r="29" spans="1:6">
      <c r="A29" s="3" t="s">
        <v>90</v>
      </c>
    </row>
    <row r="30" spans="1:6">
      <c r="A30" s="4" t="s">
        <v>91</v>
      </c>
      <c r="C30" s="5" t="n">
        <v>1450</v>
      </c>
      <c r="E30" s="5" t="n">
        <v>1000</v>
      </c>
    </row>
    <row r="31" spans="1:6">
      <c r="A31" s="4" t="s">
        <v>92</v>
      </c>
      <c r="C31" s="5" t="n">
        <v>419</v>
      </c>
      <c r="E31" s="5" t="n">
        <v>542</v>
      </c>
    </row>
    <row r="32" spans="1:6">
      <c r="A32" s="4" t="s">
        <v>93</v>
      </c>
      <c r="C32" s="5" t="n">
        <v>1317</v>
      </c>
      <c r="E32" s="5" t="n">
        <v>1694</v>
      </c>
    </row>
    <row r="33" spans="1:6">
      <c r="A33" s="4" t="s">
        <v>74</v>
      </c>
      <c r="C33" s="5" t="n">
        <v>13</v>
      </c>
      <c r="E33" s="5" t="n">
        <v>16</v>
      </c>
    </row>
    <row r="34" spans="1:6">
      <c r="A34" s="4" t="s">
        <v>94</v>
      </c>
      <c r="C34" s="5" t="n">
        <v>159</v>
      </c>
      <c r="E34" s="5" t="n">
        <v>103</v>
      </c>
    </row>
    <row r="35" spans="1:6">
      <c r="A35" s="4" t="s">
        <v>95</v>
      </c>
      <c r="C35" s="5" t="n">
        <v>36</v>
      </c>
      <c r="E35" s="5" t="n">
        <v>48</v>
      </c>
    </row>
    <row r="36" spans="1:6">
      <c r="A36" s="4" t="s">
        <v>96</v>
      </c>
      <c r="C36" s="5" t="n">
        <v>187</v>
      </c>
      <c r="E36" s="5" t="n">
        <v>128</v>
      </c>
    </row>
    <row r="37" spans="1:6">
      <c r="A37" s="4" t="s">
        <v>97</v>
      </c>
      <c r="C37" s="5" t="n">
        <v>130</v>
      </c>
      <c r="E37" s="5" t="n">
        <v>129</v>
      </c>
    </row>
    <row r="38" spans="1:6">
      <c r="A38" s="4" t="s">
        <v>98</v>
      </c>
      <c r="C38" s="5" t="n">
        <v>303</v>
      </c>
      <c r="E38" s="5" t="n">
        <v>47</v>
      </c>
    </row>
    <row r="39" spans="1:6">
      <c r="A39" s="4" t="s">
        <v>76</v>
      </c>
      <c r="C39" s="5" t="n">
        <v>471</v>
      </c>
      <c r="E39" s="5" t="n">
        <v>461</v>
      </c>
    </row>
    <row r="40" spans="1:6">
      <c r="A40" s="4" t="s">
        <v>99</v>
      </c>
      <c r="C40" s="5" t="n">
        <v>4485</v>
      </c>
      <c r="E40" s="5" t="n">
        <v>4168</v>
      </c>
    </row>
    <row r="41" spans="1:6">
      <c r="A41" s="3" t="s">
        <v>100</v>
      </c>
    </row>
    <row r="42" spans="1:6">
      <c r="A42" s="4" t="s">
        <v>101</v>
      </c>
      <c r="C42" s="5" t="n">
        <v>5720</v>
      </c>
      <c r="E42" s="5" t="n">
        <v>5240</v>
      </c>
    </row>
    <row r="43" spans="1:6">
      <c r="A43" s="4" t="s">
        <v>98</v>
      </c>
      <c r="C43" s="5" t="n">
        <v>3286</v>
      </c>
      <c r="E43" s="5" t="n">
        <v>2948</v>
      </c>
    </row>
    <row r="44" spans="1:6">
      <c r="A44" s="4" t="s">
        <v>102</v>
      </c>
      <c r="C44" s="5" t="n">
        <v>1059</v>
      </c>
      <c r="E44" s="5" t="n">
        <v>1024</v>
      </c>
    </row>
    <row r="45" spans="1:6">
      <c r="A45" s="4" t="s">
        <v>103</v>
      </c>
      <c r="C45" s="5" t="n">
        <v>1410</v>
      </c>
      <c r="E45" s="5" t="n">
        <v>1455</v>
      </c>
    </row>
    <row r="46" spans="1:6">
      <c r="A46" s="4" t="s">
        <v>104</v>
      </c>
      <c r="C46" s="5" t="n">
        <v>560</v>
      </c>
      <c r="E46" s="5" t="n">
        <v>542</v>
      </c>
    </row>
    <row r="47" spans="1:6">
      <c r="A47" s="4" t="s">
        <v>105</v>
      </c>
      <c r="C47" s="5" t="n">
        <v>451</v>
      </c>
      <c r="E47" s="5" t="n">
        <v>537</v>
      </c>
    </row>
    <row r="48" spans="1:6">
      <c r="A48" s="4" t="s">
        <v>106</v>
      </c>
      <c r="C48" s="5" t="n">
        <v>108</v>
      </c>
      <c r="E48" s="5" t="n">
        <v>129</v>
      </c>
    </row>
    <row r="49" spans="1:6">
      <c r="A49" s="4" t="s">
        <v>107</v>
      </c>
      <c r="C49" s="5" t="n">
        <v>348</v>
      </c>
      <c r="E49" s="5" t="n">
        <v>357</v>
      </c>
    </row>
    <row r="50" spans="1:6">
      <c r="A50" s="4" t="s">
        <v>74</v>
      </c>
      <c r="C50" s="5" t="n">
        <v>2</v>
      </c>
      <c r="E50" s="5" t="n">
        <v>5</v>
      </c>
    </row>
    <row r="51" spans="1:6">
      <c r="A51" s="4" t="s">
        <v>108</v>
      </c>
      <c r="C51" s="5" t="n">
        <v>152</v>
      </c>
      <c r="E51" s="5" t="n">
        <v>175</v>
      </c>
    </row>
    <row r="52" spans="1:6">
      <c r="A52" s="4" t="s">
        <v>76</v>
      </c>
      <c r="C52" s="5" t="n">
        <v>224</v>
      </c>
      <c r="E52" s="5" t="n">
        <v>221</v>
      </c>
    </row>
    <row r="53" spans="1:6">
      <c r="A53" s="4" t="s">
        <v>109</v>
      </c>
      <c r="C53" s="5" t="n">
        <v>13320</v>
      </c>
      <c r="E53" s="5" t="n">
        <v>12633</v>
      </c>
    </row>
    <row r="54" spans="1:6">
      <c r="A54" s="4" t="s">
        <v>110</v>
      </c>
      <c r="C54" s="4" t="s">
        <v>111</v>
      </c>
      <c r="E54" s="4" t="s">
        <v>111</v>
      </c>
    </row>
    <row r="55" spans="1:6">
      <c r="A55" s="3" t="s">
        <v>112</v>
      </c>
    </row>
    <row r="56" spans="1:6">
      <c r="A56" s="4" t="s">
        <v>113</v>
      </c>
      <c r="C56" s="5" t="n">
        <v>12909</v>
      </c>
      <c r="E56" s="5" t="n">
        <v>12068</v>
      </c>
    </row>
    <row r="57" spans="1:6">
      <c r="A57" s="3" t="s">
        <v>114</v>
      </c>
    </row>
    <row r="58" spans="1:6">
      <c r="A58" s="4" t="s">
        <v>115</v>
      </c>
      <c r="C58" s="5" t="n">
        <v>4966</v>
      </c>
      <c r="E58" s="5" t="n">
        <v>4961</v>
      </c>
    </row>
    <row r="59" spans="1:6">
      <c r="A59" s="4" t="s">
        <v>116</v>
      </c>
      <c r="C59" s="5" t="n">
        <v>-811</v>
      </c>
      <c r="E59" s="5" t="n">
        <v>-763</v>
      </c>
    </row>
    <row r="60" spans="1:6">
      <c r="A60" s="4" t="s">
        <v>117</v>
      </c>
      <c r="C60" s="5" t="n">
        <v>10611</v>
      </c>
      <c r="E60" s="5" t="n">
        <v>9878</v>
      </c>
    </row>
    <row r="61" spans="1:6">
      <c r="A61" s="4" t="s">
        <v>118</v>
      </c>
      <c r="C61" s="5" t="n">
        <v>-407</v>
      </c>
      <c r="E61" s="5" t="n">
        <v>-229</v>
      </c>
    </row>
    <row r="62" spans="1:6">
      <c r="A62" s="4" t="s">
        <v>119</v>
      </c>
      <c r="C62" s="5" t="n">
        <v>14359</v>
      </c>
      <c r="E62" s="5" t="n">
        <v>13847</v>
      </c>
    </row>
    <row r="63" spans="1:6">
      <c r="A63" s="4" t="s">
        <v>120</v>
      </c>
      <c r="C63" s="5" t="n">
        <v>27268</v>
      </c>
      <c r="E63" s="5" t="n">
        <v>25915</v>
      </c>
    </row>
    <row r="64" spans="1:6">
      <c r="A64" s="4" t="s">
        <v>121</v>
      </c>
      <c r="C64" s="5" t="n">
        <v>45073</v>
      </c>
      <c r="E64" s="5" t="n">
        <v>42716</v>
      </c>
    </row>
    <row r="65" spans="1:6">
      <c r="A65" s="4" t="s">
        <v>24</v>
      </c>
    </row>
    <row r="66" spans="1:6">
      <c r="A66" s="3" t="s">
        <v>66</v>
      </c>
    </row>
    <row r="67" spans="1:6">
      <c r="A67" s="4" t="s">
        <v>67</v>
      </c>
      <c r="C67" s="5" t="n">
        <v>25</v>
      </c>
      <c r="E67" s="5" t="n">
        <v>242</v>
      </c>
    </row>
    <row r="68" spans="1:6">
      <c r="A68" s="4" t="s">
        <v>68</v>
      </c>
      <c r="C68" s="5" t="n">
        <v>842</v>
      </c>
      <c r="E68" s="5" t="n">
        <v>882</v>
      </c>
    </row>
    <row r="69" spans="1:6">
      <c r="A69" s="4" t="s">
        <v>122</v>
      </c>
      <c r="C69" s="5" t="n">
        <v>55</v>
      </c>
      <c r="E69" s="5" t="n">
        <v>0</v>
      </c>
    </row>
    <row r="70" spans="1:6">
      <c r="A70" s="4" t="s">
        <v>70</v>
      </c>
      <c r="C70" s="5" t="n">
        <v>155</v>
      </c>
      <c r="E70" s="5" t="n">
        <v>296</v>
      </c>
    </row>
    <row r="71" spans="1:6">
      <c r="A71" s="4" t="s">
        <v>72</v>
      </c>
      <c r="C71" s="5" t="n">
        <v>200</v>
      </c>
      <c r="E71" s="5" t="n">
        <v>197</v>
      </c>
    </row>
    <row r="72" spans="1:6">
      <c r="A72" s="4" t="s">
        <v>73</v>
      </c>
      <c r="C72" s="5" t="n">
        <v>117</v>
      </c>
      <c r="E72" s="5" t="n">
        <v>44</v>
      </c>
    </row>
    <row r="73" spans="1:6">
      <c r="A73" s="4" t="s">
        <v>75</v>
      </c>
      <c r="C73" s="5" t="n">
        <v>317</v>
      </c>
      <c r="E73" s="5" t="n">
        <v>211</v>
      </c>
    </row>
    <row r="74" spans="1:6">
      <c r="A74" s="4" t="s">
        <v>76</v>
      </c>
      <c r="C74" s="5" t="n">
        <v>26</v>
      </c>
      <c r="E74" s="5" t="n">
        <v>4</v>
      </c>
    </row>
    <row r="75" spans="1:6">
      <c r="A75" s="4" t="s">
        <v>77</v>
      </c>
      <c r="C75" s="5" t="n">
        <v>1737</v>
      </c>
      <c r="E75" s="5" t="n">
        <v>1876</v>
      </c>
    </row>
    <row r="76" spans="1:6">
      <c r="A76" s="4" t="s">
        <v>78</v>
      </c>
      <c r="C76" s="5" t="n">
        <v>30997</v>
      </c>
      <c r="E76" s="5" t="n">
        <v>29117</v>
      </c>
    </row>
    <row r="77" spans="1:6">
      <c r="A77" s="4" t="s">
        <v>79</v>
      </c>
      <c r="C77" s="5" t="n">
        <v>-6241</v>
      </c>
      <c r="E77" s="5" t="n">
        <v>-6101</v>
      </c>
    </row>
    <row r="78" spans="1:6">
      <c r="A78" s="4" t="s">
        <v>80</v>
      </c>
      <c r="C78" s="5" t="n">
        <v>24756</v>
      </c>
      <c r="E78" s="5" t="n">
        <v>23016</v>
      </c>
    </row>
    <row r="79" spans="1:6">
      <c r="A79" s="3" t="s">
        <v>81</v>
      </c>
    </row>
    <row r="80" spans="1:6">
      <c r="A80" s="4" t="s">
        <v>75</v>
      </c>
      <c r="C80" s="5" t="n">
        <v>3761</v>
      </c>
      <c r="E80" s="5" t="n">
        <v>3222</v>
      </c>
    </row>
    <row r="81" spans="1:6">
      <c r="A81" s="4" t="s">
        <v>82</v>
      </c>
      <c r="C81" s="5" t="n">
        <v>278</v>
      </c>
      <c r="E81" s="5" t="n">
        <v>280</v>
      </c>
    </row>
    <row r="82" spans="1:6">
      <c r="A82" s="4" t="s">
        <v>85</v>
      </c>
      <c r="C82" s="5" t="n">
        <v>46</v>
      </c>
      <c r="E82" s="5" t="n">
        <v>46</v>
      </c>
    </row>
    <row r="83" spans="1:6">
      <c r="A83" s="4" t="s">
        <v>76</v>
      </c>
      <c r="C83" s="5" t="n">
        <v>116</v>
      </c>
      <c r="E83" s="5" t="n">
        <v>114</v>
      </c>
    </row>
    <row r="84" spans="1:6">
      <c r="A84" s="4" t="s">
        <v>88</v>
      </c>
      <c r="C84" s="5" t="n">
        <v>4201</v>
      </c>
      <c r="E84" s="5" t="n">
        <v>3662</v>
      </c>
    </row>
    <row r="85" spans="1:6">
      <c r="A85" s="4" t="s">
        <v>89</v>
      </c>
      <c r="C85" s="5" t="n">
        <v>30694</v>
      </c>
      <c r="E85" s="5" t="n">
        <v>28554</v>
      </c>
    </row>
    <row r="86" spans="1:6">
      <c r="A86" s="3" t="s">
        <v>90</v>
      </c>
    </row>
    <row r="87" spans="1:6">
      <c r="A87" s="4" t="s">
        <v>91</v>
      </c>
      <c r="C87" s="5" t="n">
        <v>500</v>
      </c>
      <c r="E87" s="5" t="n">
        <v>750</v>
      </c>
    </row>
    <row r="88" spans="1:6">
      <c r="A88" s="4" t="s">
        <v>92</v>
      </c>
      <c r="C88" s="5" t="n">
        <v>40</v>
      </c>
      <c r="E88" s="5" t="n">
        <v>0</v>
      </c>
    </row>
    <row r="89" spans="1:6">
      <c r="A89" s="4" t="s">
        <v>93</v>
      </c>
      <c r="C89" s="5" t="n">
        <v>666</v>
      </c>
      <c r="E89" s="5" t="n">
        <v>728</v>
      </c>
    </row>
    <row r="90" spans="1:6">
      <c r="A90" s="4" t="s">
        <v>123</v>
      </c>
      <c r="C90" s="5" t="n">
        <v>164</v>
      </c>
      <c r="E90" s="5" t="n">
        <v>340</v>
      </c>
    </row>
    <row r="91" spans="1:6">
      <c r="A91" s="4" t="s">
        <v>94</v>
      </c>
      <c r="C91" s="5" t="n">
        <v>96</v>
      </c>
      <c r="E91" s="5" t="n">
        <v>78</v>
      </c>
    </row>
    <row r="92" spans="1:6">
      <c r="A92" s="4" t="s">
        <v>96</v>
      </c>
      <c r="C92" s="5" t="n">
        <v>187</v>
      </c>
      <c r="E92" s="5" t="n">
        <v>128</v>
      </c>
    </row>
    <row r="93" spans="1:6">
      <c r="A93" s="4" t="s">
        <v>97</v>
      </c>
      <c r="C93" s="5" t="n">
        <v>130</v>
      </c>
      <c r="E93" s="5" t="n">
        <v>129</v>
      </c>
    </row>
    <row r="94" spans="1:6">
      <c r="A94" s="4" t="s">
        <v>98</v>
      </c>
      <c r="C94" s="5" t="n">
        <v>303</v>
      </c>
      <c r="E94" s="5" t="n">
        <v>47</v>
      </c>
    </row>
    <row r="95" spans="1:6">
      <c r="A95" s="4" t="s">
        <v>76</v>
      </c>
      <c r="C95" s="5" t="n">
        <v>367</v>
      </c>
      <c r="E95" s="5" t="n">
        <v>311</v>
      </c>
    </row>
    <row r="96" spans="1:6">
      <c r="A96" s="4" t="s">
        <v>99</v>
      </c>
      <c r="C96" s="5" t="n">
        <v>2453</v>
      </c>
      <c r="E96" s="5" t="n">
        <v>2511</v>
      </c>
    </row>
    <row r="97" spans="1:6">
      <c r="A97" s="3" t="s">
        <v>100</v>
      </c>
    </row>
    <row r="98" spans="1:6">
      <c r="A98" s="4" t="s">
        <v>101</v>
      </c>
      <c r="C98" s="5" t="n">
        <v>3718</v>
      </c>
      <c r="E98" s="5" t="n">
        <v>3391</v>
      </c>
    </row>
    <row r="99" spans="1:6">
      <c r="A99" s="4" t="s">
        <v>98</v>
      </c>
      <c r="C99" s="5" t="n">
        <v>3286</v>
      </c>
      <c r="E99" s="5" t="n">
        <v>2948</v>
      </c>
    </row>
    <row r="100" spans="1:6">
      <c r="A100" s="4" t="s">
        <v>102</v>
      </c>
      <c r="C100" s="5" t="n">
        <v>215</v>
      </c>
      <c r="E100" s="5" t="n">
        <v>212</v>
      </c>
    </row>
    <row r="101" spans="1:6">
      <c r="A101" s="4" t="s">
        <v>103</v>
      </c>
      <c r="C101" s="5" t="n">
        <v>1052</v>
      </c>
      <c r="E101" s="5" t="n">
        <v>1103</v>
      </c>
    </row>
    <row r="102" spans="1:6">
      <c r="A102" s="4" t="s">
        <v>105</v>
      </c>
      <c r="C102" s="5" t="n">
        <v>171</v>
      </c>
      <c r="E102" s="5" t="n">
        <v>226</v>
      </c>
    </row>
    <row r="103" spans="1:6">
      <c r="A103" s="4" t="s">
        <v>107</v>
      </c>
      <c r="C103" s="5" t="n">
        <v>271</v>
      </c>
      <c r="E103" s="5" t="n">
        <v>283</v>
      </c>
    </row>
    <row r="104" spans="1:6">
      <c r="A104" s="4" t="s">
        <v>108</v>
      </c>
      <c r="C104" s="5" t="n">
        <v>67</v>
      </c>
      <c r="E104" s="5" t="n">
        <v>91</v>
      </c>
    </row>
    <row r="105" spans="1:6">
      <c r="A105" s="4" t="s">
        <v>76</v>
      </c>
      <c r="C105" s="5" t="n">
        <v>118</v>
      </c>
      <c r="E105" s="5" t="n">
        <v>114</v>
      </c>
    </row>
    <row r="106" spans="1:6">
      <c r="A106" s="4" t="s">
        <v>109</v>
      </c>
      <c r="C106" s="5" t="n">
        <v>8898</v>
      </c>
      <c r="E106" s="5" t="n">
        <v>8368</v>
      </c>
    </row>
    <row r="107" spans="1:6">
      <c r="A107" s="4" t="s">
        <v>110</v>
      </c>
      <c r="C107" s="4" t="s">
        <v>111</v>
      </c>
      <c r="E107" s="4" t="s">
        <v>111</v>
      </c>
    </row>
    <row r="108" spans="1:6">
      <c r="A108" s="3" t="s">
        <v>112</v>
      </c>
    </row>
    <row r="109" spans="1:6">
      <c r="A109" s="4" t="s">
        <v>113</v>
      </c>
      <c r="C109" s="5" t="n">
        <v>8682</v>
      </c>
      <c r="E109" s="5" t="n">
        <v>7841</v>
      </c>
    </row>
    <row r="110" spans="1:6">
      <c r="A110" s="3" t="s">
        <v>114</v>
      </c>
    </row>
    <row r="111" spans="1:6">
      <c r="A111" s="4" t="s">
        <v>115</v>
      </c>
      <c r="C111" s="5" t="n">
        <v>892</v>
      </c>
      <c r="E111" s="5" t="n">
        <v>892</v>
      </c>
    </row>
    <row r="112" spans="1:6">
      <c r="A112" s="4" t="s">
        <v>124</v>
      </c>
      <c r="C112" s="5" t="n">
        <v>1095</v>
      </c>
      <c r="E112" s="5" t="n">
        <v>1095</v>
      </c>
    </row>
    <row r="113" spans="1:6">
      <c r="A113" s="4" t="s">
        <v>125</v>
      </c>
      <c r="C113" s="5" t="n">
        <v>986</v>
      </c>
      <c r="E113" s="5" t="n">
        <v>986</v>
      </c>
    </row>
    <row r="114" spans="1:6">
      <c r="A114" s="4" t="s">
        <v>117</v>
      </c>
      <c r="C114" s="5" t="n">
        <v>7689</v>
      </c>
      <c r="E114" s="5" t="n">
        <v>6861</v>
      </c>
    </row>
    <row r="115" spans="1:6">
      <c r="A115" s="4" t="s">
        <v>118</v>
      </c>
      <c r="C115" s="5" t="n">
        <v>-1</v>
      </c>
      <c r="E115" s="5" t="n">
        <v>0</v>
      </c>
    </row>
    <row r="116" spans="1:6">
      <c r="A116" s="4" t="s">
        <v>119</v>
      </c>
      <c r="C116" s="5" t="n">
        <v>10661</v>
      </c>
      <c r="E116" s="5" t="n">
        <v>9834</v>
      </c>
    </row>
    <row r="117" spans="1:6">
      <c r="A117" s="4" t="s">
        <v>120</v>
      </c>
      <c r="C117" s="5" t="n">
        <v>19343</v>
      </c>
      <c r="E117" s="5" t="n">
        <v>17675</v>
      </c>
    </row>
    <row r="118" spans="1:6">
      <c r="A118" s="4" t="s">
        <v>121</v>
      </c>
      <c r="C118" s="5" t="n">
        <v>30694</v>
      </c>
      <c r="E118" s="5" t="n">
        <v>28554</v>
      </c>
    </row>
    <row r="119" spans="1:6">
      <c r="A119" s="4" t="s">
        <v>27</v>
      </c>
    </row>
    <row r="120" spans="1:6">
      <c r="A120" s="3" t="s">
        <v>66</v>
      </c>
    </row>
    <row r="121" spans="1:6">
      <c r="A121" s="4" t="s">
        <v>67</v>
      </c>
      <c r="C121" s="5" t="n">
        <v>41</v>
      </c>
      <c r="E121" s="5" t="n">
        <v>32</v>
      </c>
    </row>
    <row r="122" spans="1:6">
      <c r="A122" s="4" t="s">
        <v>68</v>
      </c>
      <c r="C122" s="5" t="n">
        <v>343</v>
      </c>
      <c r="E122" s="5" t="n">
        <v>380</v>
      </c>
    </row>
    <row r="123" spans="1:6">
      <c r="A123" s="4" t="s">
        <v>122</v>
      </c>
      <c r="C123" s="5" t="n">
        <v>121</v>
      </c>
      <c r="E123" s="5" t="n">
        <v>221</v>
      </c>
    </row>
    <row r="124" spans="1:6">
      <c r="A124" s="4" t="s">
        <v>126</v>
      </c>
      <c r="C124" s="5" t="n">
        <v>119</v>
      </c>
      <c r="D124" s="4" t="s">
        <v>127</v>
      </c>
      <c r="E124" s="5" t="n">
        <v>0</v>
      </c>
    </row>
    <row r="125" spans="1:6">
      <c r="A125" s="4" t="s">
        <v>71</v>
      </c>
      <c r="C125" s="5" t="n">
        <v>329</v>
      </c>
      <c r="E125" s="5" t="n">
        <v>289</v>
      </c>
    </row>
    <row r="126" spans="1:6">
      <c r="A126" s="4" t="s">
        <v>72</v>
      </c>
      <c r="C126" s="5" t="n">
        <v>386</v>
      </c>
      <c r="E126" s="5" t="n">
        <v>376</v>
      </c>
    </row>
    <row r="127" spans="1:6">
      <c r="A127" s="4" t="s">
        <v>73</v>
      </c>
      <c r="C127" s="5" t="n">
        <v>20</v>
      </c>
      <c r="E127" s="5" t="n">
        <v>11</v>
      </c>
    </row>
    <row r="128" spans="1:6">
      <c r="A128" s="4" t="s">
        <v>74</v>
      </c>
      <c r="B128" s="4" t="s">
        <v>128</v>
      </c>
      <c r="C128" s="5" t="n">
        <v>11</v>
      </c>
      <c r="E128" s="5" t="n">
        <v>29</v>
      </c>
    </row>
    <row r="129" spans="1:6">
      <c r="A129" s="4" t="s">
        <v>76</v>
      </c>
      <c r="C129" s="5" t="n">
        <v>6</v>
      </c>
      <c r="E129" s="5" t="n">
        <v>3</v>
      </c>
    </row>
    <row r="130" spans="1:6">
      <c r="A130" s="4" t="s">
        <v>77</v>
      </c>
      <c r="C130" s="5" t="n">
        <v>1376</v>
      </c>
      <c r="E130" s="5" t="n">
        <v>1341</v>
      </c>
    </row>
    <row r="131" spans="1:6">
      <c r="A131" s="4" t="s">
        <v>78</v>
      </c>
      <c r="C131" s="5" t="n">
        <v>12277</v>
      </c>
      <c r="E131" s="5" t="n">
        <v>11755</v>
      </c>
    </row>
    <row r="132" spans="1:6">
      <c r="A132" s="4" t="s">
        <v>79</v>
      </c>
      <c r="C132" s="5" t="n">
        <v>-3408</v>
      </c>
      <c r="E132" s="5" t="n">
        <v>-3159</v>
      </c>
    </row>
    <row r="133" spans="1:6">
      <c r="A133" s="4" t="s">
        <v>80</v>
      </c>
      <c r="C133" s="5" t="n">
        <v>8869</v>
      </c>
      <c r="E133" s="5" t="n">
        <v>8596</v>
      </c>
    </row>
    <row r="134" spans="1:6">
      <c r="A134" s="3" t="s">
        <v>81</v>
      </c>
    </row>
    <row r="135" spans="1:6">
      <c r="A135" s="4" t="s">
        <v>82</v>
      </c>
      <c r="C135" s="5" t="n">
        <v>88</v>
      </c>
      <c r="E135" s="5" t="n">
        <v>87</v>
      </c>
    </row>
    <row r="136" spans="1:6">
      <c r="A136" s="4" t="s">
        <v>83</v>
      </c>
      <c r="C136" s="5" t="n">
        <v>2096</v>
      </c>
      <c r="E136" s="5" t="n">
        <v>2133</v>
      </c>
    </row>
    <row r="137" spans="1:6">
      <c r="A137" s="4" t="s">
        <v>85</v>
      </c>
      <c r="C137" s="5" t="n">
        <v>57</v>
      </c>
      <c r="E137" s="5" t="n">
        <v>57</v>
      </c>
    </row>
    <row r="138" spans="1:6">
      <c r="A138" s="4" t="s">
        <v>86</v>
      </c>
      <c r="C138" s="5" t="n">
        <v>16</v>
      </c>
      <c r="E138" s="5" t="n">
        <v>16</v>
      </c>
    </row>
    <row r="139" spans="1:6">
      <c r="A139" s="4" t="s">
        <v>87</v>
      </c>
      <c r="C139" s="5" t="n">
        <v>107</v>
      </c>
      <c r="E139" s="5" t="n">
        <v>114</v>
      </c>
    </row>
    <row r="140" spans="1:6">
      <c r="A140" s="4" t="s">
        <v>74</v>
      </c>
      <c r="B140" s="4" t="s">
        <v>128</v>
      </c>
      <c r="C140" s="5" t="n">
        <v>2</v>
      </c>
      <c r="E140" s="5" t="n">
        <v>7</v>
      </c>
    </row>
    <row r="141" spans="1:6">
      <c r="A141" s="4" t="s">
        <v>76</v>
      </c>
      <c r="C141" s="5" t="n">
        <v>70</v>
      </c>
      <c r="E141" s="5" t="n">
        <v>67</v>
      </c>
    </row>
    <row r="142" spans="1:6">
      <c r="A142" s="4" t="s">
        <v>88</v>
      </c>
      <c r="C142" s="5" t="n">
        <v>2436</v>
      </c>
      <c r="E142" s="5" t="n">
        <v>2481</v>
      </c>
    </row>
    <row r="143" spans="1:6">
      <c r="A143" s="4" t="s">
        <v>89</v>
      </c>
      <c r="C143" s="5" t="n">
        <v>12681</v>
      </c>
      <c r="E143" s="5" t="n">
        <v>12418</v>
      </c>
    </row>
    <row r="144" spans="1:6">
      <c r="A144" s="3" t="s">
        <v>90</v>
      </c>
    </row>
    <row r="145" spans="1:6">
      <c r="A145" s="4" t="s">
        <v>91</v>
      </c>
      <c r="C145" s="5" t="n">
        <v>250</v>
      </c>
      <c r="E145" s="5" t="n">
        <v>250</v>
      </c>
    </row>
    <row r="146" spans="1:6">
      <c r="A146" s="4" t="s">
        <v>93</v>
      </c>
      <c r="C146" s="5" t="n">
        <v>465</v>
      </c>
      <c r="E146" s="5" t="n">
        <v>712</v>
      </c>
    </row>
    <row r="147" spans="1:6">
      <c r="A147" s="4" t="s">
        <v>123</v>
      </c>
      <c r="C147" s="5" t="n">
        <v>21</v>
      </c>
      <c r="E147" s="5" t="n">
        <v>57</v>
      </c>
    </row>
    <row r="148" spans="1:6">
      <c r="A148" s="4" t="s">
        <v>129</v>
      </c>
      <c r="C148" s="5" t="n">
        <v>0</v>
      </c>
      <c r="E148" s="5" t="n">
        <v>281</v>
      </c>
      <c r="F148" s="4" t="s">
        <v>127</v>
      </c>
    </row>
    <row r="149" spans="1:6">
      <c r="A149" s="4" t="s">
        <v>74</v>
      </c>
      <c r="B149" s="4" t="s">
        <v>128</v>
      </c>
      <c r="C149" s="5" t="n">
        <v>13</v>
      </c>
      <c r="E149" s="5" t="n">
        <v>16</v>
      </c>
    </row>
    <row r="150" spans="1:6">
      <c r="A150" s="4" t="s">
        <v>94</v>
      </c>
      <c r="C150" s="5" t="n">
        <v>51</v>
      </c>
      <c r="E150" s="5" t="n">
        <v>20</v>
      </c>
    </row>
    <row r="151" spans="1:6">
      <c r="A151" s="4" t="s">
        <v>76</v>
      </c>
      <c r="C151" s="5" t="n">
        <v>69</v>
      </c>
      <c r="E151" s="5" t="n">
        <v>99</v>
      </c>
    </row>
    <row r="152" spans="1:6">
      <c r="A152" s="4" t="s">
        <v>99</v>
      </c>
      <c r="C152" s="5" t="n">
        <v>869</v>
      </c>
      <c r="E152" s="5" t="n">
        <v>1435</v>
      </c>
    </row>
    <row r="153" spans="1:6">
      <c r="A153" s="3" t="s">
        <v>100</v>
      </c>
    </row>
    <row r="154" spans="1:6">
      <c r="A154" s="4" t="s">
        <v>101</v>
      </c>
      <c r="C154" s="5" t="n">
        <v>1577</v>
      </c>
      <c r="E154" s="5" t="n">
        <v>1406</v>
      </c>
    </row>
    <row r="155" spans="1:6">
      <c r="A155" s="4" t="s">
        <v>102</v>
      </c>
      <c r="C155" s="5" t="n">
        <v>841</v>
      </c>
      <c r="E155" s="5" t="n">
        <v>810</v>
      </c>
    </row>
    <row r="156" spans="1:6">
      <c r="A156" s="4" t="s">
        <v>103</v>
      </c>
      <c r="C156" s="5" t="n">
        <v>289</v>
      </c>
      <c r="E156" s="5" t="n">
        <v>283</v>
      </c>
    </row>
    <row r="157" spans="1:6">
      <c r="A157" s="4" t="s">
        <v>105</v>
      </c>
      <c r="C157" s="5" t="n">
        <v>161</v>
      </c>
      <c r="E157" s="5" t="n">
        <v>184</v>
      </c>
    </row>
    <row r="158" spans="1:6">
      <c r="A158" s="4" t="s">
        <v>74</v>
      </c>
      <c r="B158" s="4" t="s">
        <v>128</v>
      </c>
      <c r="C158" s="5" t="n">
        <v>2</v>
      </c>
      <c r="E158" s="5" t="n">
        <v>5</v>
      </c>
    </row>
    <row r="159" spans="1:6">
      <c r="A159" s="4" t="s">
        <v>108</v>
      </c>
      <c r="C159" s="5" t="n">
        <v>1</v>
      </c>
      <c r="E159" s="5" t="n">
        <v>52</v>
      </c>
    </row>
    <row r="160" spans="1:6">
      <c r="A160" s="4" t="s">
        <v>76</v>
      </c>
      <c r="C160" s="5" t="n">
        <v>140</v>
      </c>
      <c r="E160" s="5" t="n">
        <v>140</v>
      </c>
    </row>
    <row r="161" spans="1:6">
      <c r="A161" s="4" t="s">
        <v>109</v>
      </c>
      <c r="C161" s="5" t="n">
        <v>3011</v>
      </c>
      <c r="E161" s="5" t="n">
        <v>2880</v>
      </c>
    </row>
    <row r="162" spans="1:6">
      <c r="A162" s="4" t="s">
        <v>110</v>
      </c>
      <c r="C162" s="4" t="s">
        <v>111</v>
      </c>
      <c r="E162" s="4" t="s">
        <v>111</v>
      </c>
    </row>
    <row r="163" spans="1:6">
      <c r="A163" s="3" t="s">
        <v>112</v>
      </c>
    </row>
    <row r="164" spans="1:6">
      <c r="A164" s="4" t="s">
        <v>113</v>
      </c>
      <c r="C164" s="5" t="n">
        <v>2834</v>
      </c>
      <c r="E164" s="5" t="n">
        <v>2136</v>
      </c>
    </row>
    <row r="165" spans="1:6">
      <c r="A165" s="3" t="s">
        <v>114</v>
      </c>
    </row>
    <row r="166" spans="1:6">
      <c r="A166" s="4" t="s">
        <v>124</v>
      </c>
      <c r="C166" s="5" t="n">
        <v>2214</v>
      </c>
      <c r="E166" s="5" t="n">
        <v>2214</v>
      </c>
    </row>
    <row r="167" spans="1:6">
      <c r="A167" s="4" t="s">
        <v>125</v>
      </c>
      <c r="C167" s="5" t="n">
        <v>-986</v>
      </c>
      <c r="E167" s="5" t="n">
        <v>-986</v>
      </c>
    </row>
    <row r="168" spans="1:6">
      <c r="A168" s="4" t="s">
        <v>117</v>
      </c>
      <c r="C168" s="5" t="n">
        <v>5086</v>
      </c>
      <c r="E168" s="5" t="n">
        <v>4911</v>
      </c>
    </row>
    <row r="169" spans="1:6">
      <c r="A169" s="4" t="s">
        <v>118</v>
      </c>
      <c r="C169" s="5" t="n">
        <v>-347</v>
      </c>
      <c r="E169" s="5" t="n">
        <v>-172</v>
      </c>
    </row>
    <row r="170" spans="1:6">
      <c r="A170" s="4" t="s">
        <v>119</v>
      </c>
      <c r="C170" s="5" t="n">
        <v>5967</v>
      </c>
      <c r="E170" s="5" t="n">
        <v>5967</v>
      </c>
    </row>
    <row r="171" spans="1:6">
      <c r="A171" s="4" t="s">
        <v>121</v>
      </c>
      <c r="C171" s="7" t="n">
        <v>12681</v>
      </c>
      <c r="E171" s="7" t="n">
        <v>12418</v>
      </c>
    </row>
    <row r="172" spans="1:6"/>
    <row r="173" spans="1:6">
      <c r="A173" s="4" t="s">
        <v>127</v>
      </c>
      <c r="B173" s="4" t="s">
        <v>130</v>
      </c>
    </row>
    <row r="174" spans="1:6">
      <c r="A174" s="4" t="s">
        <v>128</v>
      </c>
      <c r="B174" s="4" t="s">
        <v>131</v>
      </c>
    </row>
  </sheetData>
  <mergeCells count="6">
    <mergeCell ref="A1:B1"/>
    <mergeCell ref="C1:D1"/>
    <mergeCell ref="E1:F1"/>
    <mergeCell ref="A172:E172"/>
    <mergeCell ref="B173:E173"/>
    <mergeCell ref="B174:E17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30"/>
    <col customWidth="1" max="8" min="8" width="21"/>
  </cols>
  <sheetData>
    <row r="1" spans="1:8">
      <c r="A1" s="1" t="s">
        <v>398</v>
      </c>
      <c r="C1" s="2" t="s">
        <v>30</v>
      </c>
      <c r="G1" s="2" t="s">
        <v>1</v>
      </c>
    </row>
    <row r="2" spans="1:8">
      <c r="C2" s="2" t="s">
        <v>399</v>
      </c>
      <c r="D2" s="2" t="s">
        <v>400</v>
      </c>
      <c r="E2" s="2" t="s">
        <v>401</v>
      </c>
      <c r="F2" s="2" t="s">
        <v>402</v>
      </c>
      <c r="G2" s="2" t="s">
        <v>399</v>
      </c>
      <c r="H2" s="2" t="s">
        <v>400</v>
      </c>
    </row>
    <row r="3" spans="1:8">
      <c r="A3" s="3" t="s">
        <v>403</v>
      </c>
    </row>
    <row r="4" spans="1:8">
      <c r="A4" s="4" t="s">
        <v>404</v>
      </c>
      <c r="E4" s="7" t="n">
        <v>22</v>
      </c>
      <c r="F4" s="7" t="n">
        <v>55</v>
      </c>
      <c r="G4" s="7" t="n">
        <v>20</v>
      </c>
      <c r="H4" s="7" t="n">
        <v>77</v>
      </c>
    </row>
    <row r="5" spans="1:8">
      <c r="A5" s="4" t="s">
        <v>405</v>
      </c>
      <c r="C5" s="7" t="n">
        <v>2383</v>
      </c>
      <c r="D5" s="7" t="n">
        <v>2043</v>
      </c>
      <c r="G5" s="5" t="n">
        <v>6989</v>
      </c>
      <c r="H5" s="5" t="n">
        <v>6278</v>
      </c>
    </row>
    <row r="6" spans="1:8">
      <c r="A6" s="4" t="s">
        <v>406</v>
      </c>
      <c r="B6" s="4" t="s">
        <v>127</v>
      </c>
      <c r="C6" s="5" t="n">
        <v>11</v>
      </c>
      <c r="D6" s="5" t="n">
        <v>211</v>
      </c>
      <c r="G6" s="5" t="n">
        <v>239</v>
      </c>
      <c r="H6" s="5" t="n">
        <v>709</v>
      </c>
    </row>
    <row r="7" spans="1:8">
      <c r="A7" s="4" t="s">
        <v>407</v>
      </c>
      <c r="C7" s="5" t="n">
        <v>2394</v>
      </c>
      <c r="D7" s="5" t="n">
        <v>2254</v>
      </c>
      <c r="G7" s="5" t="n">
        <v>7228</v>
      </c>
      <c r="H7" s="5" t="n">
        <v>6987</v>
      </c>
    </row>
    <row r="8" spans="1:8">
      <c r="A8" s="4" t="s">
        <v>408</v>
      </c>
    </row>
    <row r="9" spans="1:8">
      <c r="A9" s="3" t="s">
        <v>403</v>
      </c>
    </row>
    <row r="10" spans="1:8">
      <c r="A10" s="4" t="s">
        <v>405</v>
      </c>
      <c r="C10" s="5" t="n">
        <v>1072</v>
      </c>
      <c r="D10" s="5" t="n">
        <v>1014</v>
      </c>
      <c r="G10" s="5" t="n">
        <v>2516</v>
      </c>
      <c r="H10" s="5" t="n">
        <v>2472</v>
      </c>
    </row>
    <row r="11" spans="1:8">
      <c r="A11" s="4" t="s">
        <v>409</v>
      </c>
    </row>
    <row r="12" spans="1:8">
      <c r="A12" s="3" t="s">
        <v>403</v>
      </c>
    </row>
    <row r="13" spans="1:8">
      <c r="A13" s="4" t="s">
        <v>405</v>
      </c>
      <c r="C13" s="5" t="n">
        <v>136</v>
      </c>
      <c r="D13" s="5" t="n">
        <v>132</v>
      </c>
      <c r="G13" s="5" t="n">
        <v>1136</v>
      </c>
      <c r="H13" s="5" t="n">
        <v>1113</v>
      </c>
    </row>
    <row r="14" spans="1:8">
      <c r="A14" s="4" t="s">
        <v>410</v>
      </c>
    </row>
    <row r="15" spans="1:8">
      <c r="A15" s="3" t="s">
        <v>403</v>
      </c>
    </row>
    <row r="16" spans="1:8">
      <c r="A16" s="4" t="s">
        <v>405</v>
      </c>
      <c r="C16" s="5" t="n">
        <v>312</v>
      </c>
      <c r="D16" s="5" t="n">
        <v>308</v>
      </c>
      <c r="G16" s="5" t="n">
        <v>925</v>
      </c>
      <c r="H16" s="5" t="n">
        <v>914</v>
      </c>
    </row>
    <row r="17" spans="1:8">
      <c r="A17" s="4" t="s">
        <v>411</v>
      </c>
    </row>
    <row r="18" spans="1:8">
      <c r="A18" s="3" t="s">
        <v>403</v>
      </c>
    </row>
    <row r="19" spans="1:8">
      <c r="A19" s="4" t="s">
        <v>405</v>
      </c>
      <c r="C19" s="5" t="n">
        <v>558</v>
      </c>
      <c r="D19" s="5" t="n">
        <v>300</v>
      </c>
      <c r="G19" s="5" t="n">
        <v>1429</v>
      </c>
      <c r="H19" s="5" t="n">
        <v>916</v>
      </c>
    </row>
    <row r="20" spans="1:8">
      <c r="A20" s="4" t="s">
        <v>412</v>
      </c>
    </row>
    <row r="21" spans="1:8">
      <c r="A21" s="3" t="s">
        <v>403</v>
      </c>
    </row>
    <row r="22" spans="1:8">
      <c r="A22" s="4" t="s">
        <v>405</v>
      </c>
      <c r="C22" s="5" t="n">
        <v>0</v>
      </c>
      <c r="D22" s="5" t="n">
        <v>0</v>
      </c>
      <c r="G22" s="5" t="n">
        <v>0</v>
      </c>
      <c r="H22" s="5" t="n">
        <v>0</v>
      </c>
    </row>
    <row r="23" spans="1:8">
      <c r="A23" s="4" t="s">
        <v>413</v>
      </c>
    </row>
    <row r="24" spans="1:8">
      <c r="A24" s="3" t="s">
        <v>403</v>
      </c>
    </row>
    <row r="25" spans="1:8">
      <c r="A25" s="4" t="s">
        <v>405</v>
      </c>
      <c r="C25" s="5" t="n">
        <v>56</v>
      </c>
      <c r="D25" s="5" t="n">
        <v>49</v>
      </c>
      <c r="G25" s="5" t="n">
        <v>161</v>
      </c>
      <c r="H25" s="5" t="n">
        <v>135</v>
      </c>
    </row>
    <row r="26" spans="1:8">
      <c r="A26" s="4" t="s">
        <v>414</v>
      </c>
    </row>
    <row r="27" spans="1:8">
      <c r="A27" s="3" t="s">
        <v>403</v>
      </c>
    </row>
    <row r="28" spans="1:8">
      <c r="A28" s="4" t="s">
        <v>405</v>
      </c>
      <c r="C28" s="5" t="n">
        <v>12</v>
      </c>
      <c r="D28" s="5" t="n">
        <v>15</v>
      </c>
      <c r="G28" s="5" t="n">
        <v>73</v>
      </c>
      <c r="H28" s="5" t="n">
        <v>35</v>
      </c>
    </row>
    <row r="29" spans="1:8">
      <c r="A29" s="4" t="s">
        <v>415</v>
      </c>
    </row>
    <row r="30" spans="1:8">
      <c r="A30" s="3" t="s">
        <v>403</v>
      </c>
    </row>
    <row r="31" spans="1:8">
      <c r="A31" s="4" t="s">
        <v>405</v>
      </c>
      <c r="C31" s="5" t="n">
        <v>24</v>
      </c>
      <c r="D31" s="5" t="n">
        <v>26</v>
      </c>
      <c r="G31" s="5" t="n">
        <v>118</v>
      </c>
      <c r="H31" s="5" t="n">
        <v>89</v>
      </c>
    </row>
    <row r="32" spans="1:8">
      <c r="A32" s="4" t="s">
        <v>416</v>
      </c>
    </row>
    <row r="33" spans="1:8">
      <c r="A33" s="3" t="s">
        <v>403</v>
      </c>
    </row>
    <row r="34" spans="1:8">
      <c r="A34" s="4" t="s">
        <v>405</v>
      </c>
      <c r="C34" s="5" t="n">
        <v>0</v>
      </c>
      <c r="D34" s="5" t="n">
        <v>0</v>
      </c>
      <c r="G34" s="5" t="n">
        <v>0</v>
      </c>
      <c r="H34" s="5" t="n">
        <v>0</v>
      </c>
    </row>
    <row r="35" spans="1:8">
      <c r="A35" s="4" t="s">
        <v>417</v>
      </c>
    </row>
    <row r="36" spans="1:8">
      <c r="A36" s="3" t="s">
        <v>403</v>
      </c>
    </row>
    <row r="37" spans="1:8">
      <c r="A37" s="4" t="s">
        <v>405</v>
      </c>
      <c r="B37" s="4" t="s">
        <v>128</v>
      </c>
      <c r="C37" s="5" t="n">
        <v>213</v>
      </c>
      <c r="D37" s="5" t="n">
        <v>199</v>
      </c>
      <c r="G37" s="5" t="n">
        <v>631</v>
      </c>
      <c r="H37" s="5" t="n">
        <v>604</v>
      </c>
    </row>
    <row r="38" spans="1:8">
      <c r="A38" s="4" t="s">
        <v>24</v>
      </c>
    </row>
    <row r="39" spans="1:8">
      <c r="A39" s="3" t="s">
        <v>403</v>
      </c>
    </row>
    <row r="40" spans="1:8">
      <c r="A40" s="4" t="s">
        <v>405</v>
      </c>
      <c r="C40" s="5" t="n">
        <v>1586</v>
      </c>
      <c r="D40" s="5" t="n">
        <v>1517</v>
      </c>
      <c r="G40" s="5" t="n">
        <v>4785</v>
      </c>
      <c r="H40" s="5" t="n">
        <v>4698</v>
      </c>
    </row>
    <row r="41" spans="1:8">
      <c r="A41" s="4" t="s">
        <v>406</v>
      </c>
      <c r="B41" s="4" t="s">
        <v>127</v>
      </c>
      <c r="C41" s="5" t="n">
        <v>9</v>
      </c>
      <c r="D41" s="5" t="n">
        <v>13</v>
      </c>
      <c r="G41" s="5" t="n">
        <v>41</v>
      </c>
      <c r="H41" s="5" t="n">
        <v>51</v>
      </c>
    </row>
    <row r="42" spans="1:8">
      <c r="A42" s="4" t="s">
        <v>407</v>
      </c>
      <c r="C42" s="5" t="n">
        <v>1595</v>
      </c>
      <c r="D42" s="5" t="n">
        <v>1530</v>
      </c>
      <c r="G42" s="5" t="n">
        <v>4826</v>
      </c>
      <c r="H42" s="5" t="n">
        <v>4749</v>
      </c>
    </row>
    <row r="43" spans="1:8">
      <c r="A43" s="4" t="s">
        <v>418</v>
      </c>
    </row>
    <row r="44" spans="1:8">
      <c r="A44" s="3" t="s">
        <v>403</v>
      </c>
    </row>
    <row r="45" spans="1:8">
      <c r="A45" s="4" t="s">
        <v>405</v>
      </c>
      <c r="C45" s="5" t="n">
        <v>1072</v>
      </c>
      <c r="D45" s="5" t="n">
        <v>1014</v>
      </c>
      <c r="G45" s="5" t="n">
        <v>2516</v>
      </c>
      <c r="H45" s="5" t="n">
        <v>2472</v>
      </c>
    </row>
    <row r="46" spans="1:8">
      <c r="A46" s="4" t="s">
        <v>419</v>
      </c>
    </row>
    <row r="47" spans="1:8">
      <c r="A47" s="3" t="s">
        <v>403</v>
      </c>
    </row>
    <row r="48" spans="1:8">
      <c r="A48" s="4" t="s">
        <v>405</v>
      </c>
      <c r="C48" s="5" t="n">
        <v>142</v>
      </c>
      <c r="D48" s="5" t="n">
        <v>136</v>
      </c>
      <c r="G48" s="5" t="n">
        <v>1149</v>
      </c>
      <c r="H48" s="5" t="n">
        <v>1124</v>
      </c>
    </row>
    <row r="49" spans="1:8">
      <c r="A49" s="4" t="s">
        <v>420</v>
      </c>
    </row>
    <row r="50" spans="1:8">
      <c r="A50" s="3" t="s">
        <v>403</v>
      </c>
    </row>
    <row r="51" spans="1:8">
      <c r="A51" s="4" t="s">
        <v>405</v>
      </c>
      <c r="C51" s="5" t="n">
        <v>312</v>
      </c>
      <c r="D51" s="5" t="n">
        <v>308</v>
      </c>
      <c r="G51" s="5" t="n">
        <v>925</v>
      </c>
      <c r="H51" s="5" t="n">
        <v>914</v>
      </c>
    </row>
    <row r="52" spans="1:8">
      <c r="A52" s="4" t="s">
        <v>421</v>
      </c>
    </row>
    <row r="53" spans="1:8">
      <c r="A53" s="3" t="s">
        <v>403</v>
      </c>
    </row>
    <row r="54" spans="1:8">
      <c r="A54" s="4" t="s">
        <v>405</v>
      </c>
      <c r="C54" s="5" t="n">
        <v>0</v>
      </c>
      <c r="D54" s="5" t="n">
        <v>0</v>
      </c>
      <c r="G54" s="5" t="n">
        <v>0</v>
      </c>
      <c r="H54" s="5" t="n">
        <v>0</v>
      </c>
    </row>
    <row r="55" spans="1:8">
      <c r="A55" s="4" t="s">
        <v>422</v>
      </c>
    </row>
    <row r="56" spans="1:8">
      <c r="A56" s="3" t="s">
        <v>403</v>
      </c>
    </row>
    <row r="57" spans="1:8">
      <c r="A57" s="4" t="s">
        <v>405</v>
      </c>
      <c r="C57" s="5" t="n">
        <v>0</v>
      </c>
      <c r="D57" s="5" t="n">
        <v>0</v>
      </c>
      <c r="G57" s="5" t="n">
        <v>0</v>
      </c>
      <c r="H57" s="5" t="n">
        <v>0</v>
      </c>
    </row>
    <row r="58" spans="1:8">
      <c r="A58" s="4" t="s">
        <v>423</v>
      </c>
    </row>
    <row r="59" spans="1:8">
      <c r="A59" s="3" t="s">
        <v>403</v>
      </c>
    </row>
    <row r="60" spans="1:8">
      <c r="A60" s="4" t="s">
        <v>405</v>
      </c>
      <c r="C60" s="5" t="n">
        <v>0</v>
      </c>
      <c r="D60" s="5" t="n">
        <v>0</v>
      </c>
      <c r="G60" s="5" t="n">
        <v>0</v>
      </c>
      <c r="H60" s="5" t="n">
        <v>0</v>
      </c>
    </row>
    <row r="61" spans="1:8">
      <c r="A61" s="4" t="s">
        <v>424</v>
      </c>
    </row>
    <row r="62" spans="1:8">
      <c r="A62" s="3" t="s">
        <v>403</v>
      </c>
    </row>
    <row r="63" spans="1:8">
      <c r="A63" s="4" t="s">
        <v>405</v>
      </c>
      <c r="C63" s="5" t="n">
        <v>0</v>
      </c>
      <c r="D63" s="5" t="n">
        <v>0</v>
      </c>
      <c r="G63" s="5" t="n">
        <v>0</v>
      </c>
      <c r="H63" s="5" t="n">
        <v>0</v>
      </c>
    </row>
    <row r="64" spans="1:8">
      <c r="A64" s="4" t="s">
        <v>425</v>
      </c>
    </row>
    <row r="65" spans="1:8">
      <c r="A65" s="3" t="s">
        <v>403</v>
      </c>
    </row>
    <row r="66" spans="1:8">
      <c r="A66" s="4" t="s">
        <v>405</v>
      </c>
      <c r="C66" s="5" t="n">
        <v>0</v>
      </c>
      <c r="D66" s="5" t="n">
        <v>0</v>
      </c>
      <c r="G66" s="5" t="n">
        <v>0</v>
      </c>
      <c r="H66" s="5" t="n">
        <v>0</v>
      </c>
    </row>
    <row r="67" spans="1:8">
      <c r="A67" s="4" t="s">
        <v>426</v>
      </c>
    </row>
    <row r="68" spans="1:8">
      <c r="A68" s="3" t="s">
        <v>403</v>
      </c>
    </row>
    <row r="69" spans="1:8">
      <c r="A69" s="4" t="s">
        <v>405</v>
      </c>
      <c r="C69" s="5" t="n">
        <v>0</v>
      </c>
      <c r="D69" s="5" t="n">
        <v>0</v>
      </c>
      <c r="G69" s="5" t="n">
        <v>0</v>
      </c>
      <c r="H69" s="5" t="n">
        <v>0</v>
      </c>
    </row>
    <row r="70" spans="1:8">
      <c r="A70" s="4" t="s">
        <v>427</v>
      </c>
    </row>
    <row r="71" spans="1:8">
      <c r="A71" s="3" t="s">
        <v>403</v>
      </c>
    </row>
    <row r="72" spans="1:8">
      <c r="A72" s="4" t="s">
        <v>405</v>
      </c>
      <c r="B72" s="4" t="s">
        <v>128</v>
      </c>
      <c r="C72" s="5" t="n">
        <v>60</v>
      </c>
      <c r="D72" s="5" t="n">
        <v>59</v>
      </c>
      <c r="G72" s="5" t="n">
        <v>195</v>
      </c>
      <c r="H72" s="5" t="n">
        <v>188</v>
      </c>
    </row>
    <row r="73" spans="1:8">
      <c r="A73" s="4" t="s">
        <v>27</v>
      </c>
    </row>
    <row r="74" spans="1:8">
      <c r="A74" s="3" t="s">
        <v>403</v>
      </c>
    </row>
    <row r="75" spans="1:8">
      <c r="A75" s="4" t="s">
        <v>405</v>
      </c>
      <c r="C75" s="5" t="n">
        <v>875</v>
      </c>
      <c r="D75" s="5" t="n">
        <v>653</v>
      </c>
      <c r="G75" s="5" t="n">
        <v>2857</v>
      </c>
      <c r="H75" s="5" t="n">
        <v>2323</v>
      </c>
    </row>
    <row r="76" spans="1:8">
      <c r="A76" s="4" t="s">
        <v>406</v>
      </c>
      <c r="B76" s="4" t="s">
        <v>127</v>
      </c>
      <c r="C76" s="5" t="n">
        <v>-7</v>
      </c>
      <c r="D76" s="5" t="n">
        <v>193</v>
      </c>
      <c r="G76" s="5" t="n">
        <v>181</v>
      </c>
      <c r="H76" s="5" t="n">
        <v>710</v>
      </c>
    </row>
    <row r="77" spans="1:8">
      <c r="A77" s="4" t="s">
        <v>407</v>
      </c>
      <c r="C77" s="5" t="n">
        <v>868</v>
      </c>
      <c r="D77" s="5" t="n">
        <v>846</v>
      </c>
      <c r="G77" s="5" t="n">
        <v>3038</v>
      </c>
      <c r="H77" s="5" t="n">
        <v>3033</v>
      </c>
    </row>
    <row r="78" spans="1:8">
      <c r="A78" s="4" t="s">
        <v>428</v>
      </c>
      <c r="C78" s="7" t="n">
        <v>171</v>
      </c>
      <c r="G78" s="7" t="n">
        <v>171</v>
      </c>
    </row>
    <row r="79" spans="1:8">
      <c r="A79" s="4" t="s">
        <v>429</v>
      </c>
    </row>
    <row r="80" spans="1:8">
      <c r="A80" s="3" t="s">
        <v>403</v>
      </c>
    </row>
    <row r="81" spans="1:8">
      <c r="A81" s="4" t="s">
        <v>430</v>
      </c>
      <c r="C81" s="5" t="n">
        <v>205</v>
      </c>
      <c r="G81" s="5" t="n">
        <v>205</v>
      </c>
    </row>
    <row r="82" spans="1:8">
      <c r="A82" s="4" t="s">
        <v>431</v>
      </c>
      <c r="C82" s="5" t="n">
        <v>9200</v>
      </c>
      <c r="G82" s="5" t="n">
        <v>9200</v>
      </c>
    </row>
    <row r="83" spans="1:8">
      <c r="A83" s="4" t="s">
        <v>432</v>
      </c>
    </row>
    <row r="84" spans="1:8">
      <c r="A84" s="3" t="s">
        <v>403</v>
      </c>
    </row>
    <row r="85" spans="1:8">
      <c r="A85" s="4" t="s">
        <v>430</v>
      </c>
      <c r="C85" s="5" t="n">
        <v>116</v>
      </c>
      <c r="G85" s="5" t="n">
        <v>116</v>
      </c>
    </row>
    <row r="86" spans="1:8">
      <c r="A86" s="4" t="s">
        <v>431</v>
      </c>
      <c r="C86" s="5" t="n">
        <v>8900</v>
      </c>
      <c r="G86" s="5" t="n">
        <v>8900</v>
      </c>
    </row>
    <row r="87" spans="1:8">
      <c r="A87" s="4" t="s">
        <v>433</v>
      </c>
    </row>
    <row r="88" spans="1:8">
      <c r="A88" s="3" t="s">
        <v>403</v>
      </c>
    </row>
    <row r="89" spans="1:8">
      <c r="A89" s="4" t="s">
        <v>430</v>
      </c>
      <c r="C89" s="5" t="n">
        <v>170</v>
      </c>
      <c r="G89" s="5" t="n">
        <v>170</v>
      </c>
    </row>
    <row r="90" spans="1:8">
      <c r="A90" s="4" t="s">
        <v>431</v>
      </c>
      <c r="C90" s="5" t="n">
        <v>8100</v>
      </c>
      <c r="G90" s="5" t="n">
        <v>8100</v>
      </c>
    </row>
    <row r="91" spans="1:8">
      <c r="A91" s="4" t="s">
        <v>434</v>
      </c>
    </row>
    <row r="92" spans="1:8">
      <c r="A92" s="3" t="s">
        <v>403</v>
      </c>
    </row>
    <row r="93" spans="1:8">
      <c r="A93" s="4" t="s">
        <v>430</v>
      </c>
      <c r="C93" s="5" t="n">
        <v>178</v>
      </c>
      <c r="G93" s="5" t="n">
        <v>178</v>
      </c>
    </row>
    <row r="94" spans="1:8">
      <c r="A94" s="4" t="s">
        <v>431</v>
      </c>
      <c r="C94" s="5" t="n">
        <v>7700</v>
      </c>
      <c r="G94" s="5" t="n">
        <v>7700</v>
      </c>
    </row>
    <row r="95" spans="1:8">
      <c r="A95" s="4" t="s">
        <v>435</v>
      </c>
    </row>
    <row r="96" spans="1:8">
      <c r="A96" s="3" t="s">
        <v>403</v>
      </c>
    </row>
    <row r="97" spans="1:8">
      <c r="A97" s="4" t="s">
        <v>430</v>
      </c>
      <c r="C97" s="5" t="n">
        <v>231</v>
      </c>
      <c r="G97" s="5" t="n">
        <v>231</v>
      </c>
    </row>
    <row r="98" spans="1:8">
      <c r="A98" s="4" t="s">
        <v>436</v>
      </c>
    </row>
    <row r="99" spans="1:8">
      <c r="A99" s="3" t="s">
        <v>403</v>
      </c>
    </row>
    <row r="100" spans="1:8">
      <c r="A100" s="4" t="s">
        <v>430</v>
      </c>
      <c r="C100" s="5" t="n">
        <v>314</v>
      </c>
      <c r="G100" s="5" t="n">
        <v>314</v>
      </c>
    </row>
    <row r="101" spans="1:8">
      <c r="A101" s="4" t="s">
        <v>431</v>
      </c>
      <c r="C101" s="5" t="n">
        <v>820</v>
      </c>
      <c r="G101" s="5" t="n">
        <v>820</v>
      </c>
    </row>
    <row r="102" spans="1:8">
      <c r="A102" s="4" t="s">
        <v>437</v>
      </c>
    </row>
    <row r="103" spans="1:8">
      <c r="A103" s="3" t="s">
        <v>403</v>
      </c>
    </row>
    <row r="104" spans="1:8">
      <c r="A104" s="4" t="s">
        <v>430</v>
      </c>
      <c r="C104" s="5" t="n">
        <v>231</v>
      </c>
      <c r="G104" s="5" t="n">
        <v>231</v>
      </c>
    </row>
    <row r="105" spans="1:8">
      <c r="A105" s="4" t="s">
        <v>431</v>
      </c>
      <c r="C105" s="5" t="n">
        <v>1330</v>
      </c>
      <c r="G105" s="5" t="n">
        <v>1330</v>
      </c>
    </row>
    <row r="106" spans="1:8">
      <c r="A106" s="4" t="s">
        <v>438</v>
      </c>
    </row>
    <row r="107" spans="1:8">
      <c r="A107" s="3" t="s">
        <v>403</v>
      </c>
    </row>
    <row r="108" spans="1:8">
      <c r="A108" s="4" t="s">
        <v>430</v>
      </c>
      <c r="C108" s="5" t="n">
        <v>195</v>
      </c>
      <c r="G108" s="5" t="n">
        <v>195</v>
      </c>
    </row>
    <row r="109" spans="1:8">
      <c r="A109" s="4" t="s">
        <v>431</v>
      </c>
      <c r="C109" s="5" t="n">
        <v>1330</v>
      </c>
      <c r="G109" s="5" t="n">
        <v>1330</v>
      </c>
    </row>
    <row r="110" spans="1:8">
      <c r="A110" s="4" t="s">
        <v>439</v>
      </c>
    </row>
    <row r="111" spans="1:8">
      <c r="A111" s="3" t="s">
        <v>403</v>
      </c>
    </row>
    <row r="112" spans="1:8">
      <c r="A112" s="4" t="s">
        <v>430</v>
      </c>
      <c r="C112" s="5" t="n">
        <v>192</v>
      </c>
      <c r="G112" s="5" t="n">
        <v>192</v>
      </c>
    </row>
    <row r="113" spans="1:8">
      <c r="A113" s="4" t="s">
        <v>431</v>
      </c>
      <c r="C113" s="5" t="n">
        <v>950</v>
      </c>
      <c r="G113" s="5" t="n">
        <v>950</v>
      </c>
    </row>
    <row r="114" spans="1:8">
      <c r="A114" s="4" t="s">
        <v>440</v>
      </c>
    </row>
    <row r="115" spans="1:8">
      <c r="A115" s="3" t="s">
        <v>403</v>
      </c>
    </row>
    <row r="116" spans="1:8">
      <c r="A116" s="4" t="s">
        <v>430</v>
      </c>
      <c r="C116" s="5" t="n">
        <v>231</v>
      </c>
      <c r="G116" s="5" t="n">
        <v>231</v>
      </c>
    </row>
    <row r="117" spans="1:8">
      <c r="A117" s="4" t="s">
        <v>431</v>
      </c>
      <c r="C117" s="5" t="n">
        <v>480</v>
      </c>
      <c r="G117" s="5" t="n">
        <v>480</v>
      </c>
    </row>
    <row r="118" spans="1:8">
      <c r="A118" s="4" t="s">
        <v>441</v>
      </c>
    </row>
    <row r="119" spans="1:8">
      <c r="A119" s="3" t="s">
        <v>403</v>
      </c>
    </row>
    <row r="120" spans="1:8">
      <c r="A120" s="4" t="s">
        <v>430</v>
      </c>
      <c r="C120" s="5" t="n">
        <v>231</v>
      </c>
      <c r="G120" s="5" t="n">
        <v>231</v>
      </c>
    </row>
    <row r="121" spans="1:8">
      <c r="A121" s="4" t="s">
        <v>431</v>
      </c>
      <c r="C121" s="5" t="n">
        <v>480</v>
      </c>
      <c r="G121" s="5" t="n">
        <v>480</v>
      </c>
    </row>
    <row r="122" spans="1:8">
      <c r="A122" s="4" t="s">
        <v>442</v>
      </c>
    </row>
    <row r="123" spans="1:8">
      <c r="A123" s="3" t="s">
        <v>403</v>
      </c>
    </row>
    <row r="124" spans="1:8">
      <c r="A124" s="4" t="s">
        <v>430</v>
      </c>
      <c r="C124" s="5" t="n">
        <v>231</v>
      </c>
      <c r="G124" s="5" t="n">
        <v>231</v>
      </c>
    </row>
    <row r="125" spans="1:8">
      <c r="A125" s="4" t="s">
        <v>431</v>
      </c>
      <c r="C125" s="5" t="n">
        <v>480</v>
      </c>
      <c r="G125" s="5" t="n">
        <v>480</v>
      </c>
    </row>
    <row r="126" spans="1:8">
      <c r="A126" s="4" t="s">
        <v>443</v>
      </c>
    </row>
    <row r="127" spans="1:8">
      <c r="A127" s="3" t="s">
        <v>403</v>
      </c>
    </row>
    <row r="128" spans="1:8">
      <c r="A128" s="4" t="s">
        <v>430</v>
      </c>
      <c r="C128" s="5" t="n">
        <v>231</v>
      </c>
      <c r="G128" s="5" t="n">
        <v>231</v>
      </c>
    </row>
    <row r="129" spans="1:8">
      <c r="A129" s="4" t="s">
        <v>431</v>
      </c>
      <c r="C129" s="5" t="n">
        <v>480</v>
      </c>
      <c r="G129" s="5" t="n">
        <v>480</v>
      </c>
    </row>
    <row r="130" spans="1:8">
      <c r="A130" s="4" t="s">
        <v>444</v>
      </c>
    </row>
    <row r="131" spans="1:8">
      <c r="A131" s="3" t="s">
        <v>403</v>
      </c>
    </row>
    <row r="132" spans="1:8">
      <c r="A132" s="4" t="s">
        <v>405</v>
      </c>
      <c r="C132" s="7" t="n">
        <v>0</v>
      </c>
      <c r="D132" s="5" t="n">
        <v>0</v>
      </c>
      <c r="G132" s="7" t="n">
        <v>0</v>
      </c>
      <c r="H132" s="5" t="n">
        <v>0</v>
      </c>
    </row>
    <row r="133" spans="1:8">
      <c r="A133" s="4" t="s">
        <v>445</v>
      </c>
    </row>
    <row r="134" spans="1:8">
      <c r="A134" s="3" t="s">
        <v>403</v>
      </c>
    </row>
    <row r="135" spans="1:8">
      <c r="A135" s="4" t="s">
        <v>405</v>
      </c>
      <c r="C135" s="5" t="n">
        <v>0</v>
      </c>
      <c r="D135" s="5" t="n">
        <v>0</v>
      </c>
      <c r="G135" s="5" t="n">
        <v>0</v>
      </c>
      <c r="H135" s="5" t="n">
        <v>0</v>
      </c>
    </row>
    <row r="136" spans="1:8">
      <c r="A136" s="4" t="s">
        <v>446</v>
      </c>
    </row>
    <row r="137" spans="1:8">
      <c r="A137" s="3" t="s">
        <v>403</v>
      </c>
    </row>
    <row r="138" spans="1:8">
      <c r="A138" s="4" t="s">
        <v>405</v>
      </c>
      <c r="C138" s="5" t="n">
        <v>0</v>
      </c>
      <c r="D138" s="5" t="n">
        <v>0</v>
      </c>
      <c r="G138" s="5" t="n">
        <v>0</v>
      </c>
      <c r="H138" s="5" t="n">
        <v>0</v>
      </c>
    </row>
    <row r="139" spans="1:8">
      <c r="A139" s="4" t="s">
        <v>447</v>
      </c>
    </row>
    <row r="140" spans="1:8">
      <c r="A140" s="3" t="s">
        <v>403</v>
      </c>
    </row>
    <row r="141" spans="1:8">
      <c r="A141" s="4" t="s">
        <v>405</v>
      </c>
      <c r="C141" s="5" t="n">
        <v>558</v>
      </c>
      <c r="D141" s="5" t="n">
        <v>300</v>
      </c>
      <c r="G141" s="5" t="n">
        <v>1429</v>
      </c>
      <c r="H141" s="5" t="n">
        <v>916</v>
      </c>
    </row>
    <row r="142" spans="1:8">
      <c r="A142" s="4" t="s">
        <v>448</v>
      </c>
    </row>
    <row r="143" spans="1:8">
      <c r="A143" s="3" t="s">
        <v>403</v>
      </c>
    </row>
    <row r="144" spans="1:8">
      <c r="A144" s="4" t="s">
        <v>405</v>
      </c>
      <c r="C144" s="5" t="n">
        <v>166</v>
      </c>
      <c r="D144" s="5" t="n">
        <v>208</v>
      </c>
      <c r="G144" s="5" t="n">
        <v>489</v>
      </c>
      <c r="H144" s="5" t="n">
        <v>563</v>
      </c>
    </row>
    <row r="145" spans="1:8">
      <c r="A145" s="4" t="s">
        <v>449</v>
      </c>
    </row>
    <row r="146" spans="1:8">
      <c r="A146" s="3" t="s">
        <v>403</v>
      </c>
    </row>
    <row r="147" spans="1:8">
      <c r="A147" s="4" t="s">
        <v>405</v>
      </c>
      <c r="C147" s="5" t="n">
        <v>56</v>
      </c>
      <c r="D147" s="5" t="n">
        <v>49</v>
      </c>
      <c r="G147" s="5" t="n">
        <v>161</v>
      </c>
      <c r="H147" s="5" t="n">
        <v>135</v>
      </c>
    </row>
    <row r="148" spans="1:8">
      <c r="A148" s="4" t="s">
        <v>450</v>
      </c>
    </row>
    <row r="149" spans="1:8">
      <c r="A149" s="3" t="s">
        <v>403</v>
      </c>
    </row>
    <row r="150" spans="1:8">
      <c r="A150" s="4" t="s">
        <v>405</v>
      </c>
      <c r="C150" s="5" t="n">
        <v>12</v>
      </c>
      <c r="D150" s="5" t="n">
        <v>15</v>
      </c>
      <c r="G150" s="5" t="n">
        <v>73</v>
      </c>
      <c r="H150" s="5" t="n">
        <v>35</v>
      </c>
    </row>
    <row r="151" spans="1:8">
      <c r="A151" s="4" t="s">
        <v>451</v>
      </c>
    </row>
    <row r="152" spans="1:8">
      <c r="A152" s="3" t="s">
        <v>403</v>
      </c>
    </row>
    <row r="153" spans="1:8">
      <c r="A153" s="4" t="s">
        <v>405</v>
      </c>
      <c r="C153" s="5" t="n">
        <v>24</v>
      </c>
      <c r="D153" s="5" t="n">
        <v>26</v>
      </c>
      <c r="G153" s="5" t="n">
        <v>118</v>
      </c>
      <c r="H153" s="5" t="n">
        <v>89</v>
      </c>
    </row>
    <row r="154" spans="1:8">
      <c r="A154" s="4" t="s">
        <v>452</v>
      </c>
    </row>
    <row r="155" spans="1:8">
      <c r="A155" s="3" t="s">
        <v>403</v>
      </c>
    </row>
    <row r="156" spans="1:8">
      <c r="A156" s="4" t="s">
        <v>405</v>
      </c>
      <c r="C156" s="5" t="n">
        <v>47</v>
      </c>
      <c r="D156" s="5" t="n">
        <v>44</v>
      </c>
      <c r="G156" s="5" t="n">
        <v>552</v>
      </c>
      <c r="H156" s="5" t="n">
        <v>552</v>
      </c>
    </row>
    <row r="157" spans="1:8">
      <c r="A157" s="4" t="s">
        <v>453</v>
      </c>
    </row>
    <row r="158" spans="1:8">
      <c r="A158" s="3" t="s">
        <v>403</v>
      </c>
    </row>
    <row r="159" spans="1:8">
      <c r="A159" s="4" t="s">
        <v>405</v>
      </c>
      <c r="B159" s="4" t="s">
        <v>128</v>
      </c>
      <c r="C159" s="5" t="n">
        <v>12</v>
      </c>
      <c r="D159" s="5" t="n">
        <v>11</v>
      </c>
      <c r="G159" s="5" t="n">
        <v>35</v>
      </c>
      <c r="H159" s="5" t="n">
        <v>33</v>
      </c>
    </row>
    <row r="160" spans="1:8">
      <c r="A160" s="4" t="s">
        <v>454</v>
      </c>
    </row>
    <row r="161" spans="1:8">
      <c r="A161" s="3" t="s">
        <v>403</v>
      </c>
    </row>
    <row r="162" spans="1:8">
      <c r="A162" s="4" t="s">
        <v>405</v>
      </c>
      <c r="C162" s="5" t="n">
        <v>142</v>
      </c>
      <c r="D162" s="5" t="n">
        <v>130</v>
      </c>
      <c r="G162" s="5" t="n">
        <v>404</v>
      </c>
      <c r="H162" s="5" t="n">
        <v>386</v>
      </c>
    </row>
    <row r="163" spans="1:8">
      <c r="A163" s="4" t="s">
        <v>406</v>
      </c>
      <c r="B163" s="4" t="s">
        <v>127</v>
      </c>
      <c r="C163" s="5" t="n">
        <v>9</v>
      </c>
      <c r="D163" s="5" t="n">
        <v>5</v>
      </c>
      <c r="G163" s="5" t="n">
        <v>17</v>
      </c>
      <c r="H163" s="5" t="n">
        <v>-52</v>
      </c>
    </row>
    <row r="164" spans="1:8">
      <c r="A164" s="4" t="s">
        <v>407</v>
      </c>
      <c r="C164" s="5" t="n">
        <v>151</v>
      </c>
      <c r="D164" s="5" t="n">
        <v>135</v>
      </c>
      <c r="G164" s="5" t="n">
        <v>421</v>
      </c>
      <c r="H164" s="5" t="n">
        <v>334</v>
      </c>
    </row>
    <row r="165" spans="1:8">
      <c r="A165" s="4" t="s">
        <v>455</v>
      </c>
    </row>
    <row r="166" spans="1:8">
      <c r="A166" s="3" t="s">
        <v>403</v>
      </c>
    </row>
    <row r="167" spans="1:8">
      <c r="A167" s="4" t="s">
        <v>428</v>
      </c>
      <c r="C167" s="5" t="n">
        <v>64</v>
      </c>
      <c r="G167" s="5" t="n">
        <v>64</v>
      </c>
    </row>
    <row r="168" spans="1:8">
      <c r="A168" s="4" t="s">
        <v>456</v>
      </c>
    </row>
    <row r="169" spans="1:8">
      <c r="A169" s="3" t="s">
        <v>403</v>
      </c>
    </row>
    <row r="170" spans="1:8">
      <c r="A170" s="4" t="s">
        <v>405</v>
      </c>
      <c r="C170" s="5" t="n">
        <v>0</v>
      </c>
      <c r="D170" s="5" t="n">
        <v>0</v>
      </c>
      <c r="G170" s="5" t="n">
        <v>0</v>
      </c>
      <c r="H170" s="5" t="n">
        <v>0</v>
      </c>
    </row>
    <row r="171" spans="1:8">
      <c r="A171" s="4" t="s">
        <v>457</v>
      </c>
    </row>
    <row r="172" spans="1:8">
      <c r="A172" s="3" t="s">
        <v>403</v>
      </c>
    </row>
    <row r="173" spans="1:8">
      <c r="A173" s="4" t="s">
        <v>405</v>
      </c>
      <c r="C173" s="5" t="n">
        <v>0</v>
      </c>
      <c r="D173" s="5" t="n">
        <v>0</v>
      </c>
      <c r="G173" s="5" t="n">
        <v>0</v>
      </c>
      <c r="H173" s="5" t="n">
        <v>0</v>
      </c>
    </row>
    <row r="174" spans="1:8">
      <c r="A174" s="4" t="s">
        <v>458</v>
      </c>
    </row>
    <row r="175" spans="1:8">
      <c r="A175" s="3" t="s">
        <v>403</v>
      </c>
    </row>
    <row r="176" spans="1:8">
      <c r="A176" s="4" t="s">
        <v>405</v>
      </c>
      <c r="C176" s="5" t="n">
        <v>0</v>
      </c>
      <c r="D176" s="5" t="n">
        <v>0</v>
      </c>
      <c r="G176" s="5" t="n">
        <v>0</v>
      </c>
      <c r="H176" s="5" t="n">
        <v>0</v>
      </c>
    </row>
    <row r="177" spans="1:8">
      <c r="A177" s="4" t="s">
        <v>459</v>
      </c>
    </row>
    <row r="178" spans="1:8">
      <c r="A178" s="3" t="s">
        <v>403</v>
      </c>
    </row>
    <row r="179" spans="1:8">
      <c r="A179" s="4" t="s">
        <v>405</v>
      </c>
      <c r="C179" s="5" t="n">
        <v>0</v>
      </c>
      <c r="D179" s="5" t="n">
        <v>0</v>
      </c>
      <c r="G179" s="5" t="n">
        <v>0</v>
      </c>
      <c r="H179" s="5" t="n">
        <v>0</v>
      </c>
    </row>
    <row r="180" spans="1:8">
      <c r="A180" s="4" t="s">
        <v>460</v>
      </c>
    </row>
    <row r="181" spans="1:8">
      <c r="A181" s="3" t="s">
        <v>403</v>
      </c>
    </row>
    <row r="182" spans="1:8">
      <c r="A182" s="4" t="s">
        <v>405</v>
      </c>
      <c r="C182" s="5" t="n">
        <v>0</v>
      </c>
      <c r="D182" s="5" t="n">
        <v>0</v>
      </c>
      <c r="G182" s="5" t="n">
        <v>0</v>
      </c>
      <c r="H182" s="5" t="n">
        <v>0</v>
      </c>
    </row>
    <row r="183" spans="1:8">
      <c r="A183" s="4" t="s">
        <v>461</v>
      </c>
    </row>
    <row r="184" spans="1:8">
      <c r="A184" s="3" t="s">
        <v>403</v>
      </c>
    </row>
    <row r="185" spans="1:8">
      <c r="A185" s="4" t="s">
        <v>405</v>
      </c>
      <c r="C185" s="5" t="n">
        <v>0</v>
      </c>
      <c r="D185" s="5" t="n">
        <v>0</v>
      </c>
      <c r="G185" s="5" t="n">
        <v>0</v>
      </c>
      <c r="H185" s="5" t="n">
        <v>0</v>
      </c>
    </row>
    <row r="186" spans="1:8">
      <c r="A186" s="4" t="s">
        <v>462</v>
      </c>
    </row>
    <row r="187" spans="1:8">
      <c r="A187" s="3" t="s">
        <v>403</v>
      </c>
    </row>
    <row r="188" spans="1:8">
      <c r="A188" s="4" t="s">
        <v>405</v>
      </c>
      <c r="C188" s="5" t="n">
        <v>0</v>
      </c>
      <c r="D188" s="5" t="n">
        <v>0</v>
      </c>
      <c r="G188" s="5" t="n">
        <v>0</v>
      </c>
      <c r="H188" s="5" t="n">
        <v>0</v>
      </c>
    </row>
    <row r="189" spans="1:8">
      <c r="A189" s="4" t="s">
        <v>463</v>
      </c>
    </row>
    <row r="190" spans="1:8">
      <c r="A190" s="3" t="s">
        <v>403</v>
      </c>
    </row>
    <row r="191" spans="1:8">
      <c r="A191" s="4" t="s">
        <v>405</v>
      </c>
      <c r="C191" s="5" t="n">
        <v>0</v>
      </c>
      <c r="D191" s="5" t="n">
        <v>0</v>
      </c>
      <c r="G191" s="5" t="n">
        <v>0</v>
      </c>
      <c r="H191" s="5" t="n">
        <v>0</v>
      </c>
    </row>
    <row r="192" spans="1:8">
      <c r="A192" s="4" t="s">
        <v>464</v>
      </c>
    </row>
    <row r="193" spans="1:8">
      <c r="A193" s="3" t="s">
        <v>403</v>
      </c>
    </row>
    <row r="194" spans="1:8">
      <c r="A194" s="4" t="s">
        <v>405</v>
      </c>
      <c r="C194" s="5" t="n">
        <v>0</v>
      </c>
      <c r="D194" s="5" t="n">
        <v>0</v>
      </c>
      <c r="G194" s="5" t="n">
        <v>0</v>
      </c>
      <c r="H194" s="5" t="n">
        <v>0</v>
      </c>
    </row>
    <row r="195" spans="1:8">
      <c r="A195" s="4" t="s">
        <v>465</v>
      </c>
    </row>
    <row r="196" spans="1:8">
      <c r="A196" s="3" t="s">
        <v>403</v>
      </c>
    </row>
    <row r="197" spans="1:8">
      <c r="A197" s="4" t="s">
        <v>405</v>
      </c>
      <c r="B197" s="4" t="s">
        <v>128</v>
      </c>
      <c r="C197" s="5" t="n">
        <v>142</v>
      </c>
      <c r="D197" s="5" t="n">
        <v>130</v>
      </c>
      <c r="G197" s="5" t="n">
        <v>404</v>
      </c>
      <c r="H197" s="5" t="n">
        <v>386</v>
      </c>
    </row>
    <row r="198" spans="1:8">
      <c r="A198" s="4" t="s">
        <v>466</v>
      </c>
    </row>
    <row r="199" spans="1:8">
      <c r="A199" s="3" t="s">
        <v>403</v>
      </c>
    </row>
    <row r="200" spans="1:8">
      <c r="A200" s="4" t="s">
        <v>428</v>
      </c>
      <c r="C200" s="5" t="n">
        <v>10</v>
      </c>
      <c r="G200" s="5" t="n">
        <v>10</v>
      </c>
    </row>
    <row r="201" spans="1:8">
      <c r="A201" s="4" t="s">
        <v>467</v>
      </c>
    </row>
    <row r="202" spans="1:8">
      <c r="A202" s="3" t="s">
        <v>403</v>
      </c>
    </row>
    <row r="203" spans="1:8">
      <c r="A203" s="4" t="s">
        <v>405</v>
      </c>
      <c r="C203" s="5" t="n">
        <v>-220</v>
      </c>
      <c r="D203" s="5" t="n">
        <v>-257</v>
      </c>
      <c r="G203" s="5" t="n">
        <v>-1057</v>
      </c>
      <c r="H203" s="5" t="n">
        <v>-1129</v>
      </c>
    </row>
    <row r="204" spans="1:8">
      <c r="A204" s="4" t="s">
        <v>406</v>
      </c>
      <c r="B204" s="4" t="s">
        <v>127</v>
      </c>
      <c r="C204" s="5" t="n">
        <v>0</v>
      </c>
      <c r="D204" s="5" t="n">
        <v>0</v>
      </c>
      <c r="G204" s="5" t="n">
        <v>0</v>
      </c>
      <c r="H204" s="5" t="n">
        <v>0</v>
      </c>
    </row>
    <row r="205" spans="1:8">
      <c r="A205" s="4" t="s">
        <v>407</v>
      </c>
      <c r="C205" s="5" t="n">
        <v>-220</v>
      </c>
      <c r="D205" s="5" t="n">
        <v>-257</v>
      </c>
      <c r="G205" s="5" t="n">
        <v>-1057</v>
      </c>
      <c r="H205" s="5" t="n">
        <v>-1129</v>
      </c>
    </row>
    <row r="206" spans="1:8">
      <c r="A206" s="4" t="s">
        <v>468</v>
      </c>
    </row>
    <row r="207" spans="1:8">
      <c r="A207" s="3" t="s">
        <v>403</v>
      </c>
    </row>
    <row r="208" spans="1:8">
      <c r="A208" s="4" t="s">
        <v>405</v>
      </c>
      <c r="C208" s="5" t="n">
        <v>0</v>
      </c>
      <c r="D208" s="5" t="n">
        <v>0</v>
      </c>
      <c r="G208" s="5" t="n">
        <v>0</v>
      </c>
      <c r="H208" s="5" t="n">
        <v>0</v>
      </c>
    </row>
    <row r="209" spans="1:8">
      <c r="A209" s="4" t="s">
        <v>469</v>
      </c>
    </row>
    <row r="210" spans="1:8">
      <c r="A210" s="3" t="s">
        <v>403</v>
      </c>
    </row>
    <row r="211" spans="1:8">
      <c r="A211" s="4" t="s">
        <v>405</v>
      </c>
      <c r="C211" s="5" t="n">
        <v>-6</v>
      </c>
      <c r="D211" s="5" t="n">
        <v>-4</v>
      </c>
      <c r="G211" s="5" t="n">
        <v>-13</v>
      </c>
      <c r="H211" s="5" t="n">
        <v>-11</v>
      </c>
    </row>
    <row r="212" spans="1:8">
      <c r="A212" s="4" t="s">
        <v>470</v>
      </c>
    </row>
    <row r="213" spans="1:8">
      <c r="A213" s="3" t="s">
        <v>403</v>
      </c>
    </row>
    <row r="214" spans="1:8">
      <c r="A214" s="4" t="s">
        <v>405</v>
      </c>
      <c r="C214" s="5" t="n">
        <v>0</v>
      </c>
      <c r="D214" s="5" t="n">
        <v>0</v>
      </c>
      <c r="G214" s="5" t="n">
        <v>0</v>
      </c>
      <c r="H214" s="5" t="n">
        <v>0</v>
      </c>
    </row>
    <row r="215" spans="1:8">
      <c r="A215" s="4" t="s">
        <v>471</v>
      </c>
    </row>
    <row r="216" spans="1:8">
      <c r="A216" s="3" t="s">
        <v>403</v>
      </c>
    </row>
    <row r="217" spans="1:8">
      <c r="A217" s="4" t="s">
        <v>405</v>
      </c>
      <c r="C217" s="5" t="n">
        <v>0</v>
      </c>
      <c r="D217" s="5" t="n">
        <v>0</v>
      </c>
      <c r="G217" s="5" t="n">
        <v>0</v>
      </c>
      <c r="H217" s="5" t="n">
        <v>0</v>
      </c>
    </row>
    <row r="218" spans="1:8">
      <c r="A218" s="4" t="s">
        <v>472</v>
      </c>
    </row>
    <row r="219" spans="1:8">
      <c r="A219" s="3" t="s">
        <v>403</v>
      </c>
    </row>
    <row r="220" spans="1:8">
      <c r="A220" s="4" t="s">
        <v>405</v>
      </c>
      <c r="C220" s="5" t="n">
        <v>-166</v>
      </c>
      <c r="D220" s="5" t="n">
        <v>-208</v>
      </c>
      <c r="G220" s="5" t="n">
        <v>-489</v>
      </c>
      <c r="H220" s="5" t="n">
        <v>-563</v>
      </c>
    </row>
    <row r="221" spans="1:8">
      <c r="A221" s="4" t="s">
        <v>473</v>
      </c>
    </row>
    <row r="222" spans="1:8">
      <c r="A222" s="3" t="s">
        <v>403</v>
      </c>
    </row>
    <row r="223" spans="1:8">
      <c r="A223" s="4" t="s">
        <v>405</v>
      </c>
      <c r="C223" s="5" t="n">
        <v>0</v>
      </c>
      <c r="D223" s="5" t="n">
        <v>0</v>
      </c>
      <c r="G223" s="5" t="n">
        <v>0</v>
      </c>
      <c r="H223" s="5" t="n">
        <v>0</v>
      </c>
    </row>
    <row r="224" spans="1:8">
      <c r="A224" s="4" t="s">
        <v>474</v>
      </c>
    </row>
    <row r="225" spans="1:8">
      <c r="A225" s="3" t="s">
        <v>403</v>
      </c>
    </row>
    <row r="226" spans="1:8">
      <c r="A226" s="4" t="s">
        <v>405</v>
      </c>
      <c r="C226" s="5" t="n">
        <v>0</v>
      </c>
      <c r="D226" s="5" t="n">
        <v>0</v>
      </c>
      <c r="G226" s="5" t="n">
        <v>0</v>
      </c>
      <c r="H226" s="5" t="n">
        <v>0</v>
      </c>
    </row>
    <row r="227" spans="1:8">
      <c r="A227" s="4" t="s">
        <v>475</v>
      </c>
    </row>
    <row r="228" spans="1:8">
      <c r="A228" s="3" t="s">
        <v>403</v>
      </c>
    </row>
    <row r="229" spans="1:8">
      <c r="A229" s="4" t="s">
        <v>405</v>
      </c>
      <c r="C229" s="5" t="n">
        <v>0</v>
      </c>
      <c r="D229" s="5" t="n">
        <v>0</v>
      </c>
      <c r="G229" s="5" t="n">
        <v>0</v>
      </c>
      <c r="H229" s="5" t="n">
        <v>0</v>
      </c>
    </row>
    <row r="230" spans="1:8">
      <c r="A230" s="4" t="s">
        <v>476</v>
      </c>
    </row>
    <row r="231" spans="1:8">
      <c r="A231" s="3" t="s">
        <v>403</v>
      </c>
    </row>
    <row r="232" spans="1:8">
      <c r="A232" s="4" t="s">
        <v>405</v>
      </c>
      <c r="C232" s="5" t="n">
        <v>-47</v>
      </c>
      <c r="D232" s="5" t="n">
        <v>-44</v>
      </c>
      <c r="G232" s="5" t="n">
        <v>-552</v>
      </c>
      <c r="H232" s="5" t="n">
        <v>-552</v>
      </c>
    </row>
    <row r="233" spans="1:8">
      <c r="A233" s="4" t="s">
        <v>477</v>
      </c>
    </row>
    <row r="234" spans="1:8">
      <c r="A234" s="3" t="s">
        <v>403</v>
      </c>
    </row>
    <row r="235" spans="1:8">
      <c r="A235" s="4" t="s">
        <v>405</v>
      </c>
      <c r="B235" s="4" t="s">
        <v>128</v>
      </c>
      <c r="C235" s="7" t="n">
        <v>-1</v>
      </c>
      <c r="D235" s="7" t="n">
        <v>-1</v>
      </c>
      <c r="G235" s="7" t="n">
        <v>-3</v>
      </c>
      <c r="H235" s="7" t="n">
        <v>-3</v>
      </c>
    </row>
    <row r="236" spans="1:8"/>
    <row r="237" spans="1:8">
      <c r="A237" s="4" t="s">
        <v>127</v>
      </c>
      <c r="B237" s="4" t="s">
        <v>478</v>
      </c>
    </row>
    <row r="238" spans="1:8">
      <c r="A238" s="4" t="s">
        <v>128</v>
      </c>
      <c r="B238" s="4" t="s">
        <v>479</v>
      </c>
    </row>
  </sheetData>
  <mergeCells count="6">
    <mergeCell ref="A1:B2"/>
    <mergeCell ref="C1:F1"/>
    <mergeCell ref="G1:H1"/>
    <mergeCell ref="A236:G236"/>
    <mergeCell ref="B237:G237"/>
    <mergeCell ref="B238:G2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80</v>
      </c>
      <c r="C1" s="2" t="s">
        <v>30</v>
      </c>
      <c r="D1" s="2" t="s">
        <v>1</v>
      </c>
    </row>
    <row r="2" spans="1:6">
      <c r="C2" s="2" t="s">
        <v>31</v>
      </c>
      <c r="D2" s="2" t="s">
        <v>31</v>
      </c>
      <c r="E2" s="2" t="s">
        <v>2</v>
      </c>
      <c r="F2" s="2" t="s">
        <v>65</v>
      </c>
    </row>
    <row r="3" spans="1:6">
      <c r="A3" s="3" t="s">
        <v>191</v>
      </c>
    </row>
    <row r="4" spans="1:6">
      <c r="A4" s="4" t="s">
        <v>89</v>
      </c>
      <c r="E4" s="7" t="n">
        <v>45073</v>
      </c>
      <c r="F4" s="7" t="n">
        <v>42716</v>
      </c>
    </row>
    <row r="5" spans="1:6">
      <c r="A5" s="4" t="s">
        <v>102</v>
      </c>
      <c r="E5" s="5" t="n">
        <v>1059</v>
      </c>
      <c r="F5" s="5" t="n">
        <v>1024</v>
      </c>
    </row>
    <row r="6" spans="1:6">
      <c r="A6" s="4" t="s">
        <v>27</v>
      </c>
    </row>
    <row r="7" spans="1:6">
      <c r="A7" s="3" t="s">
        <v>191</v>
      </c>
    </row>
    <row r="8" spans="1:6">
      <c r="A8" s="4" t="s">
        <v>89</v>
      </c>
      <c r="E8" s="5" t="n">
        <v>12681</v>
      </c>
      <c r="F8" s="5" t="n">
        <v>12418</v>
      </c>
    </row>
    <row r="9" spans="1:6">
      <c r="A9" s="4" t="s">
        <v>102</v>
      </c>
      <c r="E9" s="5" t="n">
        <v>841</v>
      </c>
      <c r="F9" s="7" t="n">
        <v>810</v>
      </c>
    </row>
    <row r="10" spans="1:6">
      <c r="A10" s="4" t="s">
        <v>481</v>
      </c>
    </row>
    <row r="11" spans="1:6">
      <c r="A11" s="3" t="s">
        <v>191</v>
      </c>
    </row>
    <row r="12" spans="1:6">
      <c r="A12" s="4" t="s">
        <v>482</v>
      </c>
      <c r="C12" s="7" t="n">
        <v>1</v>
      </c>
      <c r="D12" s="7" t="n">
        <v>10</v>
      </c>
    </row>
    <row r="13" spans="1:6">
      <c r="A13" s="4" t="s">
        <v>483</v>
      </c>
    </row>
    <row r="14" spans="1:6">
      <c r="A14" s="3" t="s">
        <v>191</v>
      </c>
    </row>
    <row r="15" spans="1:6">
      <c r="A15" s="4" t="s">
        <v>484</v>
      </c>
      <c r="C15" s="7" t="n">
        <v>8</v>
      </c>
      <c r="D15" s="5" t="n">
        <v>12</v>
      </c>
    </row>
    <row r="16" spans="1:6">
      <c r="A16" s="4" t="s">
        <v>485</v>
      </c>
    </row>
    <row r="17" spans="1:6">
      <c r="A17" s="3" t="s">
        <v>191</v>
      </c>
    </row>
    <row r="18" spans="1:6">
      <c r="A18" s="4" t="s">
        <v>486</v>
      </c>
      <c r="D18" s="7" t="n">
        <v>964</v>
      </c>
    </row>
    <row r="19" spans="1:6">
      <c r="A19" s="4" t="s">
        <v>487</v>
      </c>
    </row>
    <row r="20" spans="1:6">
      <c r="A20" s="3" t="s">
        <v>191</v>
      </c>
    </row>
    <row r="21" spans="1:6">
      <c r="A21" s="4" t="s">
        <v>488</v>
      </c>
      <c r="E21" s="5" t="n">
        <v>83</v>
      </c>
    </row>
    <row r="22" spans="1:6">
      <c r="A22" s="4" t="s">
        <v>489</v>
      </c>
      <c r="E22" s="5" t="n">
        <v>684</v>
      </c>
    </row>
    <row r="23" spans="1:6">
      <c r="A23" s="4" t="s">
        <v>490</v>
      </c>
      <c r="E23" s="5" t="n">
        <v>155</v>
      </c>
    </row>
    <row r="24" spans="1:6">
      <c r="A24" s="4" t="s">
        <v>491</v>
      </c>
      <c r="E24" s="5" t="n">
        <v>144</v>
      </c>
    </row>
    <row r="25" spans="1:6">
      <c r="A25" s="4" t="s">
        <v>89</v>
      </c>
      <c r="E25" s="5" t="n">
        <v>1066</v>
      </c>
    </row>
    <row r="26" spans="1:6">
      <c r="A26" s="4" t="s">
        <v>102</v>
      </c>
      <c r="E26" s="5" t="n">
        <v>313</v>
      </c>
    </row>
    <row r="27" spans="1:6">
      <c r="A27" s="4" t="s">
        <v>492</v>
      </c>
      <c r="E27" s="5" t="n">
        <v>313</v>
      </c>
    </row>
    <row r="28" spans="1:6">
      <c r="A28" s="4" t="s">
        <v>493</v>
      </c>
      <c r="E28" s="7" t="n">
        <v>753</v>
      </c>
    </row>
    <row r="29" spans="1:6">
      <c r="A29" s="4" t="s">
        <v>494</v>
      </c>
      <c r="E29" s="4" t="s">
        <v>495</v>
      </c>
    </row>
    <row r="30" spans="1:6">
      <c r="A30" s="4" t="s">
        <v>496</v>
      </c>
    </row>
    <row r="31" spans="1:6">
      <c r="A31" s="3" t="s">
        <v>191</v>
      </c>
    </row>
    <row r="32" spans="1:6">
      <c r="A32" s="4" t="s">
        <v>488</v>
      </c>
      <c r="B32" s="4" t="s">
        <v>127</v>
      </c>
      <c r="E32" s="7" t="n">
        <v>0</v>
      </c>
    </row>
    <row r="33" spans="1:6">
      <c r="A33" s="4" t="s">
        <v>489</v>
      </c>
      <c r="B33" s="4" t="s">
        <v>127</v>
      </c>
      <c r="E33" s="5" t="n">
        <v>199</v>
      </c>
    </row>
    <row r="34" spans="1:6">
      <c r="A34" s="4" t="s">
        <v>490</v>
      </c>
      <c r="B34" s="4" t="s">
        <v>127</v>
      </c>
      <c r="E34" s="5" t="n">
        <v>0</v>
      </c>
    </row>
    <row r="35" spans="1:6">
      <c r="A35" s="4" t="s">
        <v>491</v>
      </c>
      <c r="B35" s="4" t="s">
        <v>127</v>
      </c>
      <c r="E35" s="5" t="n">
        <v>2</v>
      </c>
    </row>
    <row r="36" spans="1:6">
      <c r="A36" s="4" t="s">
        <v>89</v>
      </c>
      <c r="B36" s="4" t="s">
        <v>127</v>
      </c>
      <c r="E36" s="5" t="n">
        <v>201</v>
      </c>
    </row>
    <row r="37" spans="1:6">
      <c r="A37" s="4" t="s">
        <v>102</v>
      </c>
      <c r="B37" s="4" t="s">
        <v>127</v>
      </c>
      <c r="E37" s="5" t="n">
        <v>0</v>
      </c>
    </row>
    <row r="38" spans="1:6">
      <c r="A38" s="4" t="s">
        <v>492</v>
      </c>
      <c r="B38" s="4" t="s">
        <v>127</v>
      </c>
      <c r="E38" s="5" t="n">
        <v>0</v>
      </c>
    </row>
    <row r="39" spans="1:6">
      <c r="A39" s="4" t="s">
        <v>493</v>
      </c>
      <c r="B39" s="4" t="s">
        <v>127</v>
      </c>
      <c r="E39" s="5" t="n">
        <v>201</v>
      </c>
    </row>
    <row r="40" spans="1:6">
      <c r="A40" s="4" t="s">
        <v>497</v>
      </c>
    </row>
    <row r="41" spans="1:6">
      <c r="A41" s="3" t="s">
        <v>191</v>
      </c>
    </row>
    <row r="42" spans="1:6">
      <c r="A42" s="4" t="s">
        <v>488</v>
      </c>
      <c r="E42" s="5" t="n">
        <v>72</v>
      </c>
    </row>
    <row r="43" spans="1:6">
      <c r="A43" s="4" t="s">
        <v>489</v>
      </c>
      <c r="E43" s="5" t="n">
        <v>642</v>
      </c>
    </row>
    <row r="44" spans="1:6">
      <c r="A44" s="4" t="s">
        <v>490</v>
      </c>
      <c r="E44" s="5" t="n">
        <v>72</v>
      </c>
    </row>
    <row r="45" spans="1:6">
      <c r="A45" s="4" t="s">
        <v>491</v>
      </c>
      <c r="E45" s="5" t="n">
        <v>156</v>
      </c>
    </row>
    <row r="46" spans="1:6">
      <c r="A46" s="4" t="s">
        <v>89</v>
      </c>
      <c r="E46" s="5" t="n">
        <v>942</v>
      </c>
    </row>
    <row r="47" spans="1:6">
      <c r="A47" s="4" t="s">
        <v>102</v>
      </c>
      <c r="E47" s="5" t="n">
        <v>258</v>
      </c>
    </row>
    <row r="48" spans="1:6">
      <c r="A48" s="4" t="s">
        <v>492</v>
      </c>
      <c r="E48" s="5" t="n">
        <v>258</v>
      </c>
    </row>
    <row r="49" spans="1:6">
      <c r="A49" s="4" t="s">
        <v>493</v>
      </c>
      <c r="E49" s="7" t="n">
        <v>684</v>
      </c>
    </row>
    <row r="50" spans="1:6">
      <c r="A50" s="4" t="s">
        <v>494</v>
      </c>
      <c r="E50" s="4" t="s">
        <v>498</v>
      </c>
    </row>
    <row r="51" spans="1:6">
      <c r="A51" s="4" t="s">
        <v>499</v>
      </c>
    </row>
    <row r="52" spans="1:6">
      <c r="A52" s="3" t="s">
        <v>191</v>
      </c>
    </row>
    <row r="53" spans="1:6">
      <c r="A53" s="4" t="s">
        <v>488</v>
      </c>
      <c r="E53" s="7" t="n">
        <v>42</v>
      </c>
    </row>
    <row r="54" spans="1:6">
      <c r="A54" s="4" t="s">
        <v>489</v>
      </c>
      <c r="E54" s="5" t="n">
        <v>775</v>
      </c>
    </row>
    <row r="55" spans="1:6">
      <c r="A55" s="4" t="s">
        <v>490</v>
      </c>
      <c r="E55" s="5" t="n">
        <v>103</v>
      </c>
    </row>
    <row r="56" spans="1:6">
      <c r="A56" s="4" t="s">
        <v>491</v>
      </c>
      <c r="E56" s="5" t="n">
        <v>87</v>
      </c>
    </row>
    <row r="57" spans="1:6">
      <c r="A57" s="4" t="s">
        <v>89</v>
      </c>
      <c r="E57" s="5" t="n">
        <v>1007</v>
      </c>
    </row>
    <row r="58" spans="1:6">
      <c r="A58" s="4" t="s">
        <v>102</v>
      </c>
      <c r="E58" s="5" t="n">
        <v>213</v>
      </c>
    </row>
    <row r="59" spans="1:6">
      <c r="A59" s="4" t="s">
        <v>492</v>
      </c>
      <c r="E59" s="5" t="n">
        <v>213</v>
      </c>
    </row>
    <row r="60" spans="1:6">
      <c r="A60" s="4" t="s">
        <v>493</v>
      </c>
      <c r="E60" s="7" t="n">
        <v>794</v>
      </c>
    </row>
    <row r="61" spans="1:6">
      <c r="A61" s="4" t="s">
        <v>494</v>
      </c>
      <c r="E61" s="4" t="s">
        <v>500</v>
      </c>
    </row>
    <row r="62" spans="1:6"/>
    <row r="63" spans="1:6">
      <c r="A63" s="4" t="s">
        <v>127</v>
      </c>
      <c r="B63" s="4" t="s">
        <v>501</v>
      </c>
    </row>
  </sheetData>
  <mergeCells count="3">
    <mergeCell ref="A1:B2"/>
    <mergeCell ref="A62:E62"/>
    <mergeCell ref="B63:E6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02</v>
      </c>
      <c r="B1" s="2" t="s">
        <v>30</v>
      </c>
      <c r="D1" s="2" t="s">
        <v>1</v>
      </c>
    </row>
    <row r="2" spans="1:5">
      <c r="B2" s="2" t="s">
        <v>2</v>
      </c>
      <c r="C2" s="2" t="s">
        <v>31</v>
      </c>
      <c r="D2" s="2" t="s">
        <v>2</v>
      </c>
      <c r="E2" s="2" t="s">
        <v>31</v>
      </c>
    </row>
    <row r="3" spans="1:5">
      <c r="A3" s="3" t="s">
        <v>195</v>
      </c>
    </row>
    <row r="4" spans="1:5">
      <c r="A4" s="4" t="s">
        <v>32</v>
      </c>
      <c r="B4" s="7" t="n">
        <v>2394</v>
      </c>
      <c r="C4" s="7" t="n">
        <v>2254</v>
      </c>
      <c r="D4" s="7" t="n">
        <v>7228</v>
      </c>
      <c r="E4" s="7" t="n">
        <v>6987</v>
      </c>
    </row>
    <row r="5" spans="1:5">
      <c r="A5" s="4" t="s">
        <v>35</v>
      </c>
      <c r="B5" s="5" t="n">
        <v>742</v>
      </c>
      <c r="C5" s="5" t="n">
        <v>693</v>
      </c>
      <c r="D5" s="5" t="n">
        <v>2221</v>
      </c>
      <c r="E5" s="5" t="n">
        <v>2128</v>
      </c>
    </row>
    <row r="6" spans="1:5">
      <c r="A6" s="4" t="s">
        <v>503</v>
      </c>
    </row>
    <row r="7" spans="1:5">
      <c r="A7" s="3" t="s">
        <v>195</v>
      </c>
    </row>
    <row r="8" spans="1:5">
      <c r="A8" s="4" t="s">
        <v>32</v>
      </c>
      <c r="B8" s="5" t="n">
        <v>126</v>
      </c>
      <c r="C8" s="5" t="n">
        <v>114</v>
      </c>
      <c r="D8" s="5" t="n">
        <v>355</v>
      </c>
      <c r="E8" s="5" t="n">
        <v>338</v>
      </c>
    </row>
    <row r="9" spans="1:5">
      <c r="A9" s="4" t="s">
        <v>35</v>
      </c>
      <c r="B9" s="7" t="n">
        <v>126</v>
      </c>
      <c r="C9" s="7" t="n">
        <v>114</v>
      </c>
      <c r="D9" s="7" t="n">
        <v>355</v>
      </c>
      <c r="E9" s="7" t="n">
        <v>3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4</v>
      </c>
      <c r="B1" s="2" t="s">
        <v>505</v>
      </c>
      <c r="E1" s="2" t="s">
        <v>506</v>
      </c>
      <c r="F1" s="2" t="s">
        <v>1</v>
      </c>
    </row>
    <row r="2" spans="1:6">
      <c r="B2" s="2" t="s">
        <v>507</v>
      </c>
      <c r="C2" s="2" t="s">
        <v>508</v>
      </c>
      <c r="D2" s="2" t="s">
        <v>509</v>
      </c>
      <c r="E2" s="2" t="s">
        <v>510</v>
      </c>
      <c r="F2" s="2" t="s">
        <v>511</v>
      </c>
    </row>
    <row r="3" spans="1:6">
      <c r="A3" s="3" t="s">
        <v>512</v>
      </c>
    </row>
    <row r="4" spans="1:6">
      <c r="A4" s="4" t="s">
        <v>513</v>
      </c>
      <c r="F4" s="9" t="n">
        <v>0.35</v>
      </c>
    </row>
    <row r="5" spans="1:6">
      <c r="A5" s="4" t="s">
        <v>514</v>
      </c>
      <c r="F5" s="9" t="n">
        <v>0.37</v>
      </c>
    </row>
    <row r="6" spans="1:6">
      <c r="A6" s="4" t="s">
        <v>515</v>
      </c>
      <c r="F6" s="7" t="n">
        <v>27</v>
      </c>
    </row>
    <row r="7" spans="1:6">
      <c r="A7" s="4" t="s">
        <v>516</v>
      </c>
    </row>
    <row r="8" spans="1:6">
      <c r="A8" s="3" t="s">
        <v>512</v>
      </c>
    </row>
    <row r="9" spans="1:6">
      <c r="A9" s="4" t="s">
        <v>517</v>
      </c>
      <c r="F9" s="5" t="n">
        <v>26</v>
      </c>
    </row>
    <row r="10" spans="1:6">
      <c r="A10" s="4" t="s">
        <v>518</v>
      </c>
    </row>
    <row r="11" spans="1:6">
      <c r="A11" s="3" t="s">
        <v>512</v>
      </c>
    </row>
    <row r="12" spans="1:6">
      <c r="A12" s="4" t="s">
        <v>517</v>
      </c>
      <c r="F12" s="5" t="n">
        <v>71</v>
      </c>
    </row>
    <row r="13" spans="1:6">
      <c r="A13" s="4" t="s">
        <v>409</v>
      </c>
    </row>
    <row r="14" spans="1:6">
      <c r="A14" s="3" t="s">
        <v>512</v>
      </c>
    </row>
    <row r="15" spans="1:6">
      <c r="A15" s="4" t="s">
        <v>517</v>
      </c>
      <c r="F15" s="5" t="n">
        <v>43</v>
      </c>
    </row>
    <row r="16" spans="1:6">
      <c r="A16" s="4" t="s">
        <v>519</v>
      </c>
    </row>
    <row r="17" spans="1:6">
      <c r="A17" s="3" t="s">
        <v>512</v>
      </c>
    </row>
    <row r="18" spans="1:6">
      <c r="A18" s="4" t="s">
        <v>517</v>
      </c>
      <c r="D18" s="7" t="n">
        <v>-55</v>
      </c>
    </row>
    <row r="19" spans="1:6">
      <c r="A19" s="4" t="s">
        <v>520</v>
      </c>
    </row>
    <row r="20" spans="1:6">
      <c r="A20" s="3" t="s">
        <v>512</v>
      </c>
    </row>
    <row r="21" spans="1:6">
      <c r="A21" s="4" t="s">
        <v>521</v>
      </c>
      <c r="F21" s="5" t="n">
        <v>65</v>
      </c>
    </row>
    <row r="22" spans="1:6">
      <c r="A22" s="4" t="s">
        <v>522</v>
      </c>
    </row>
    <row r="23" spans="1:6">
      <c r="A23" s="3" t="s">
        <v>512</v>
      </c>
    </row>
    <row r="24" spans="1:6">
      <c r="A24" s="4" t="s">
        <v>521</v>
      </c>
      <c r="F24" s="5" t="n">
        <v>6</v>
      </c>
    </row>
    <row r="25" spans="1:6">
      <c r="A25" s="4" t="s">
        <v>523</v>
      </c>
    </row>
    <row r="26" spans="1:6">
      <c r="A26" s="3" t="s">
        <v>512</v>
      </c>
    </row>
    <row r="27" spans="1:6">
      <c r="A27" s="4" t="s">
        <v>521</v>
      </c>
      <c r="B27" s="7" t="n">
        <v>63</v>
      </c>
    </row>
    <row r="28" spans="1:6">
      <c r="A28" s="4" t="s">
        <v>524</v>
      </c>
    </row>
    <row r="29" spans="1:6">
      <c r="A29" s="3" t="s">
        <v>512</v>
      </c>
    </row>
    <row r="30" spans="1:6">
      <c r="A30" s="4" t="s">
        <v>521</v>
      </c>
      <c r="B30" s="5" t="n">
        <v>-155</v>
      </c>
    </row>
    <row r="31" spans="1:6">
      <c r="A31" s="4" t="s">
        <v>525</v>
      </c>
    </row>
    <row r="32" spans="1:6">
      <c r="A32" s="3" t="s">
        <v>512</v>
      </c>
    </row>
    <row r="33" spans="1:6">
      <c r="A33" s="4" t="s">
        <v>521</v>
      </c>
      <c r="B33" s="5" t="n">
        <v>100</v>
      </c>
    </row>
    <row r="34" spans="1:6">
      <c r="A34" s="4" t="s">
        <v>526</v>
      </c>
    </row>
    <row r="35" spans="1:6">
      <c r="A35" s="3" t="s">
        <v>512</v>
      </c>
    </row>
    <row r="36" spans="1:6">
      <c r="A36" s="4" t="s">
        <v>517</v>
      </c>
      <c r="B36" s="5" t="n">
        <v>13</v>
      </c>
    </row>
    <row r="37" spans="1:6">
      <c r="A37" s="4" t="s">
        <v>527</v>
      </c>
      <c r="B37" s="7" t="n">
        <v>9500</v>
      </c>
    </row>
    <row r="38" spans="1:6">
      <c r="A38" s="4" t="s">
        <v>528</v>
      </c>
      <c r="B38" s="4" t="s">
        <v>529</v>
      </c>
    </row>
    <row r="39" spans="1:6">
      <c r="A39" s="4" t="s">
        <v>530</v>
      </c>
      <c r="B39" s="4" t="s">
        <v>531</v>
      </c>
    </row>
    <row r="40" spans="1:6">
      <c r="A40" s="4" t="s">
        <v>532</v>
      </c>
    </row>
    <row r="41" spans="1:6">
      <c r="A41" s="3" t="s">
        <v>512</v>
      </c>
    </row>
    <row r="42" spans="1:6">
      <c r="A42" s="4" t="s">
        <v>517</v>
      </c>
      <c r="B42" s="7" t="n">
        <v>28</v>
      </c>
    </row>
    <row r="43" spans="1:6">
      <c r="A43" s="4" t="s">
        <v>533</v>
      </c>
    </row>
    <row r="44" spans="1:6">
      <c r="A44" s="3" t="s">
        <v>512</v>
      </c>
    </row>
    <row r="45" spans="1:6">
      <c r="A45" s="4" t="s">
        <v>517</v>
      </c>
      <c r="B45" s="5" t="n">
        <v>-14</v>
      </c>
    </row>
    <row r="46" spans="1:6">
      <c r="A46" s="4" t="s">
        <v>534</v>
      </c>
    </row>
    <row r="47" spans="1:6">
      <c r="A47" s="3" t="s">
        <v>512</v>
      </c>
    </row>
    <row r="48" spans="1:6">
      <c r="A48" s="4" t="s">
        <v>521</v>
      </c>
      <c r="B48" s="5" t="n">
        <v>21</v>
      </c>
    </row>
    <row r="49" spans="1:6">
      <c r="A49" s="4" t="s">
        <v>535</v>
      </c>
    </row>
    <row r="50" spans="1:6">
      <c r="A50" s="3" t="s">
        <v>512</v>
      </c>
    </row>
    <row r="51" spans="1:6">
      <c r="A51" s="4" t="s">
        <v>517</v>
      </c>
      <c r="D51" s="5" t="n">
        <v>-31</v>
      </c>
    </row>
    <row r="52" spans="1:6">
      <c r="A52" s="4" t="s">
        <v>536</v>
      </c>
    </row>
    <row r="53" spans="1:6">
      <c r="A53" s="3" t="s">
        <v>512</v>
      </c>
    </row>
    <row r="54" spans="1:6">
      <c r="A54" s="4" t="s">
        <v>517</v>
      </c>
      <c r="B54" s="5" t="n">
        <v>-23</v>
      </c>
    </row>
    <row r="55" spans="1:6">
      <c r="A55" s="4" t="s">
        <v>537</v>
      </c>
    </row>
    <row r="56" spans="1:6">
      <c r="A56" s="3" t="s">
        <v>512</v>
      </c>
    </row>
    <row r="57" spans="1:6">
      <c r="A57" s="4" t="s">
        <v>517</v>
      </c>
      <c r="D57" s="7" t="n">
        <v>-24</v>
      </c>
    </row>
    <row r="58" spans="1:6">
      <c r="A58" s="4" t="s">
        <v>538</v>
      </c>
    </row>
    <row r="59" spans="1:6">
      <c r="A59" s="3" t="s">
        <v>512</v>
      </c>
    </row>
    <row r="60" spans="1:6">
      <c r="A60" s="4" t="s">
        <v>517</v>
      </c>
      <c r="B60" s="5" t="n">
        <v>-9</v>
      </c>
    </row>
    <row r="61" spans="1:6">
      <c r="A61" s="4" t="s">
        <v>539</v>
      </c>
    </row>
    <row r="62" spans="1:6">
      <c r="A62" s="3" t="s">
        <v>512</v>
      </c>
    </row>
    <row r="63" spans="1:6">
      <c r="A63" s="4" t="s">
        <v>517</v>
      </c>
      <c r="B63" s="5" t="n">
        <v>-58</v>
      </c>
    </row>
    <row r="64" spans="1:6">
      <c r="A64" s="4" t="s">
        <v>540</v>
      </c>
    </row>
    <row r="65" spans="1:6">
      <c r="A65" s="3" t="s">
        <v>512</v>
      </c>
    </row>
    <row r="66" spans="1:6">
      <c r="A66" s="4" t="s">
        <v>517</v>
      </c>
      <c r="B66" s="5" t="n">
        <v>-15</v>
      </c>
    </row>
    <row r="67" spans="1:6">
      <c r="A67" s="4" t="s">
        <v>541</v>
      </c>
    </row>
    <row r="68" spans="1:6">
      <c r="A68" s="3" t="s">
        <v>512</v>
      </c>
    </row>
    <row r="69" spans="1:6">
      <c r="A69" s="4" t="s">
        <v>517</v>
      </c>
      <c r="C69" s="7" t="n">
        <v>-1</v>
      </c>
      <c r="E69" s="7" t="n">
        <v>-8</v>
      </c>
    </row>
    <row r="70" spans="1:6">
      <c r="A70" s="4" t="s">
        <v>542</v>
      </c>
    </row>
    <row r="71" spans="1:6">
      <c r="A71" s="3" t="s">
        <v>512</v>
      </c>
    </row>
    <row r="72" spans="1:6">
      <c r="A72" s="4" t="s">
        <v>517</v>
      </c>
      <c r="C72" s="7" t="n">
        <v>0</v>
      </c>
    </row>
    <row r="73" spans="1:6">
      <c r="A73" s="4" t="s">
        <v>543</v>
      </c>
    </row>
    <row r="74" spans="1:6">
      <c r="A74" s="3" t="s">
        <v>512</v>
      </c>
    </row>
    <row r="75" spans="1:6">
      <c r="A75" s="4" t="s">
        <v>517</v>
      </c>
      <c r="F75" s="5" t="n">
        <v>-20</v>
      </c>
    </row>
    <row r="76" spans="1:6">
      <c r="A76" s="4" t="s">
        <v>544</v>
      </c>
    </row>
    <row r="77" spans="1:6">
      <c r="A77" s="3" t="s">
        <v>512</v>
      </c>
    </row>
    <row r="78" spans="1:6">
      <c r="A78" s="4" t="s">
        <v>517</v>
      </c>
      <c r="F78" s="10" t="n">
        <v>0.8</v>
      </c>
    </row>
    <row r="79" spans="1:6">
      <c r="A79" s="4" t="s">
        <v>545</v>
      </c>
    </row>
    <row r="80" spans="1:6">
      <c r="A80" s="3" t="s">
        <v>512</v>
      </c>
    </row>
    <row r="81" spans="1:6">
      <c r="A81" s="4" t="s">
        <v>517</v>
      </c>
      <c r="B81" s="5" t="n">
        <v>-212</v>
      </c>
    </row>
    <row r="82" spans="1:6">
      <c r="A82" s="4" t="s">
        <v>546</v>
      </c>
    </row>
    <row r="83" spans="1:6">
      <c r="A83" s="3" t="s">
        <v>512</v>
      </c>
    </row>
    <row r="84" spans="1:6">
      <c r="A84" s="4" t="s">
        <v>517</v>
      </c>
      <c r="B84" s="7" t="n">
        <v>2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5</v>
      </c>
    </row>
    <row r="2" spans="1:3">
      <c r="A2" s="3" t="s">
        <v>548</v>
      </c>
    </row>
    <row r="3" spans="1:3">
      <c r="A3" s="4" t="s">
        <v>549</v>
      </c>
      <c r="B3" s="7" t="n">
        <v>175</v>
      </c>
      <c r="C3" s="7" t="n">
        <v>168</v>
      </c>
    </row>
    <row r="4" spans="1:3">
      <c r="A4" s="4" t="s">
        <v>550</v>
      </c>
    </row>
    <row r="5" spans="1:3">
      <c r="A5" s="3" t="s">
        <v>548</v>
      </c>
    </row>
    <row r="6" spans="1:3">
      <c r="A6" s="4" t="s">
        <v>549</v>
      </c>
      <c r="B6" s="5" t="n">
        <v>166</v>
      </c>
      <c r="C6" s="5" t="n">
        <v>158</v>
      </c>
    </row>
    <row r="7" spans="1:3">
      <c r="A7" s="4" t="s">
        <v>551</v>
      </c>
    </row>
    <row r="8" spans="1:3">
      <c r="A8" s="3" t="s">
        <v>548</v>
      </c>
    </row>
    <row r="9" spans="1:3">
      <c r="A9" s="4" t="s">
        <v>549</v>
      </c>
      <c r="B9" s="7" t="n">
        <v>9</v>
      </c>
      <c r="C9" s="7"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5</v>
      </c>
    </row>
    <row r="2" spans="1:3">
      <c r="A2" s="3" t="s">
        <v>201</v>
      </c>
    </row>
    <row r="3" spans="1:3">
      <c r="A3" s="4" t="s">
        <v>553</v>
      </c>
      <c r="B3" s="7" t="n">
        <v>524</v>
      </c>
      <c r="C3" s="7" t="n">
        <v>546</v>
      </c>
    </row>
    <row r="4" spans="1:3">
      <c r="A4" s="4" t="s">
        <v>554</v>
      </c>
      <c r="B4" s="5" t="n">
        <v>326</v>
      </c>
      <c r="C4" s="5" t="n">
        <v>326</v>
      </c>
    </row>
    <row r="5" spans="1:3">
      <c r="A5" s="4" t="s">
        <v>555</v>
      </c>
      <c r="B5" s="5" t="n">
        <v>850</v>
      </c>
      <c r="C5" s="5" t="n">
        <v>872</v>
      </c>
    </row>
    <row r="6" spans="1:3">
      <c r="A6" s="4" t="s">
        <v>556</v>
      </c>
      <c r="B6" s="5" t="n">
        <v>-294</v>
      </c>
      <c r="C6" s="5" t="n">
        <v>-307</v>
      </c>
    </row>
    <row r="7" spans="1:3">
      <c r="A7" s="4" t="s">
        <v>557</v>
      </c>
      <c r="B7" s="5" t="n">
        <v>556</v>
      </c>
      <c r="C7" s="5" t="n">
        <v>565</v>
      </c>
    </row>
    <row r="8" spans="1:3">
      <c r="A8" s="4" t="s">
        <v>558</v>
      </c>
      <c r="B8" s="5" t="n">
        <v>-470</v>
      </c>
      <c r="C8" s="5" t="n">
        <v>-480</v>
      </c>
    </row>
    <row r="9" spans="1:3">
      <c r="A9" s="4" t="s">
        <v>559</v>
      </c>
      <c r="B9" s="7" t="n">
        <v>86</v>
      </c>
      <c r="C9" s="7" t="n">
        <v>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3" t="s">
        <v>201</v>
      </c>
    </row>
    <row r="3" spans="1:3">
      <c r="A3" s="4" t="s">
        <v>553</v>
      </c>
      <c r="B3" s="7" t="n">
        <v>524</v>
      </c>
      <c r="C3" s="7" t="n">
        <v>546</v>
      </c>
    </row>
    <row r="4" spans="1:3">
      <c r="A4" s="4" t="s">
        <v>561</v>
      </c>
    </row>
    <row r="5" spans="1:3">
      <c r="A5" s="3" t="s">
        <v>201</v>
      </c>
    </row>
    <row r="6" spans="1:3">
      <c r="A6" s="4" t="s">
        <v>553</v>
      </c>
      <c r="B6" s="5" t="n">
        <v>13</v>
      </c>
    </row>
    <row r="7" spans="1:3">
      <c r="A7" s="4" t="s">
        <v>562</v>
      </c>
    </row>
    <row r="8" spans="1:3">
      <c r="A8" s="3" t="s">
        <v>201</v>
      </c>
    </row>
    <row r="9" spans="1:3">
      <c r="A9" s="4" t="s">
        <v>553</v>
      </c>
      <c r="B9" s="5" t="n">
        <v>316</v>
      </c>
    </row>
    <row r="10" spans="1:3">
      <c r="A10" s="4" t="s">
        <v>563</v>
      </c>
    </row>
    <row r="11" spans="1:3">
      <c r="A11" s="3" t="s">
        <v>201</v>
      </c>
    </row>
    <row r="12" spans="1:3">
      <c r="A12" s="4" t="s">
        <v>553</v>
      </c>
      <c r="B12" s="5" t="n">
        <v>133</v>
      </c>
    </row>
    <row r="13" spans="1:3">
      <c r="A13" s="4" t="s">
        <v>564</v>
      </c>
    </row>
    <row r="14" spans="1:3">
      <c r="A14" s="3" t="s">
        <v>201</v>
      </c>
    </row>
    <row r="15" spans="1:3">
      <c r="A15" s="4" t="s">
        <v>553</v>
      </c>
      <c r="B15" s="7" t="n">
        <v>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5</v>
      </c>
      <c r="B1" s="2" t="s">
        <v>30</v>
      </c>
      <c r="E1" s="2" t="s">
        <v>1</v>
      </c>
    </row>
    <row r="2" spans="1:6">
      <c r="B2" s="2" t="s">
        <v>31</v>
      </c>
      <c r="C2" s="2" t="s">
        <v>566</v>
      </c>
      <c r="D2" s="2" t="s">
        <v>567</v>
      </c>
      <c r="E2" s="2" t="s">
        <v>2</v>
      </c>
      <c r="F2" s="2" t="s">
        <v>31</v>
      </c>
    </row>
    <row r="3" spans="1:6">
      <c r="A3" s="3" t="s">
        <v>201</v>
      </c>
    </row>
    <row r="4" spans="1:6">
      <c r="A4" s="4" t="s">
        <v>404</v>
      </c>
      <c r="C4" s="7" t="n">
        <v>22</v>
      </c>
      <c r="D4" s="7" t="n">
        <v>55</v>
      </c>
      <c r="E4" s="7" t="n">
        <v>20</v>
      </c>
      <c r="F4" s="7" t="n">
        <v>77</v>
      </c>
    </row>
    <row r="5" spans="1:6">
      <c r="A5" s="4" t="s">
        <v>568</v>
      </c>
      <c r="B5" s="7" t="n">
        <v>7</v>
      </c>
    </row>
    <row r="6" spans="1:6">
      <c r="A6" s="4" t="s">
        <v>569</v>
      </c>
      <c r="E6" s="5" t="n">
        <v>316</v>
      </c>
    </row>
    <row r="7" spans="1:6">
      <c r="A7" s="4" t="s">
        <v>570</v>
      </c>
      <c r="E7" s="5" t="n">
        <v>-83</v>
      </c>
    </row>
    <row r="8" spans="1:6">
      <c r="A8" s="4" t="s">
        <v>571</v>
      </c>
      <c r="E8" s="11" t="n">
        <v>31.5</v>
      </c>
    </row>
    <row r="9" spans="1:6">
      <c r="A9" s="4" t="s">
        <v>572</v>
      </c>
      <c r="E9" s="5" t="n">
        <v>36</v>
      </c>
    </row>
    <row r="10" spans="1:6">
      <c r="A10" s="4" t="s">
        <v>573</v>
      </c>
      <c r="E10" s="5" t="n">
        <v>40</v>
      </c>
    </row>
    <row r="11" spans="1:6">
      <c r="A11" s="4" t="s">
        <v>574</v>
      </c>
      <c r="E11" s="7" t="n">
        <v>85</v>
      </c>
    </row>
    <row r="12" spans="1:6">
      <c r="A12" s="4" t="s">
        <v>575</v>
      </c>
    </row>
    <row r="13" spans="1:6">
      <c r="A13" s="3" t="s">
        <v>201</v>
      </c>
    </row>
    <row r="14" spans="1:6">
      <c r="A14" s="4" t="s">
        <v>576</v>
      </c>
      <c r="E14" s="4" t="s">
        <v>577</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3"/>
  </cols>
  <sheetData>
    <row r="1" spans="1:2">
      <c r="A1" s="1" t="s">
        <v>578</v>
      </c>
      <c r="B1" s="2" t="s">
        <v>1</v>
      </c>
    </row>
    <row r="2" spans="1:2">
      <c r="B2" s="2" t="s">
        <v>579</v>
      </c>
    </row>
    <row r="3" spans="1:2">
      <c r="A3" s="4" t="s">
        <v>580</v>
      </c>
    </row>
    <row r="4" spans="1:2">
      <c r="A4" s="3" t="s">
        <v>201</v>
      </c>
    </row>
    <row r="5" spans="1:2">
      <c r="A5" s="4" t="s">
        <v>581</v>
      </c>
      <c r="B5" s="4" t="s">
        <v>582</v>
      </c>
    </row>
    <row r="6" spans="1:2">
      <c r="A6" s="4" t="s">
        <v>583</v>
      </c>
      <c r="B6" s="7" t="n">
        <v>133</v>
      </c>
    </row>
    <row r="7" spans="1:2">
      <c r="A7" s="4" t="s">
        <v>494</v>
      </c>
      <c r="B7" s="4" t="s">
        <v>584</v>
      </c>
    </row>
    <row r="8" spans="1:2">
      <c r="A8" s="4" t="s">
        <v>585</v>
      </c>
      <c r="B8" s="5" t="n">
        <v>1538</v>
      </c>
    </row>
    <row r="9" spans="1:2">
      <c r="A9" s="4" t="s">
        <v>586</v>
      </c>
      <c r="B9" s="4" t="s">
        <v>587</v>
      </c>
    </row>
    <row r="10" spans="1:2">
      <c r="A10" s="4" t="s">
        <v>576</v>
      </c>
      <c r="B10" s="4" t="s">
        <v>577</v>
      </c>
    </row>
    <row r="11" spans="1:2">
      <c r="A11" s="4" t="s">
        <v>588</v>
      </c>
      <c r="B11" s="4" t="s">
        <v>589</v>
      </c>
    </row>
    <row r="12" spans="1:2">
      <c r="A12" s="4" t="s">
        <v>590</v>
      </c>
    </row>
    <row r="13" spans="1:2">
      <c r="A13" s="3" t="s">
        <v>201</v>
      </c>
    </row>
    <row r="14" spans="1:2">
      <c r="A14" s="4" t="s">
        <v>581</v>
      </c>
      <c r="B14" s="4" t="s">
        <v>582</v>
      </c>
    </row>
    <row r="15" spans="1:2">
      <c r="A15" s="4" t="s">
        <v>583</v>
      </c>
      <c r="B15" s="7" t="n">
        <v>85</v>
      </c>
    </row>
    <row r="16" spans="1:2">
      <c r="A16" s="4" t="s">
        <v>494</v>
      </c>
      <c r="B16" s="4" t="s">
        <v>584</v>
      </c>
    </row>
    <row r="17" spans="1:2">
      <c r="A17" s="4" t="s">
        <v>585</v>
      </c>
      <c r="B17" s="5" t="n">
        <v>1036</v>
      </c>
    </row>
    <row r="18" spans="1:2">
      <c r="A18" s="4" t="s">
        <v>586</v>
      </c>
      <c r="B18" s="4" t="s">
        <v>591</v>
      </c>
    </row>
    <row r="19" spans="1:2">
      <c r="A19" s="4" t="s">
        <v>576</v>
      </c>
      <c r="B19" s="4" t="s">
        <v>577</v>
      </c>
    </row>
    <row r="20" spans="1:2">
      <c r="A20" s="4" t="s">
        <v>588</v>
      </c>
      <c r="B20" s="4" t="s">
        <v>589</v>
      </c>
    </row>
    <row r="21" spans="1:2">
      <c r="A21" s="4" t="s">
        <v>592</v>
      </c>
    </row>
    <row r="22" spans="1:2">
      <c r="A22" s="3" t="s">
        <v>201</v>
      </c>
    </row>
    <row r="23" spans="1:2">
      <c r="A23" s="4" t="s">
        <v>581</v>
      </c>
      <c r="B23" s="4" t="s">
        <v>593</v>
      </c>
    </row>
    <row r="24" spans="1:2">
      <c r="A24" s="4" t="s">
        <v>583</v>
      </c>
      <c r="B24" s="7" t="n">
        <v>10</v>
      </c>
    </row>
    <row r="25" spans="1:2">
      <c r="A25" s="4" t="s">
        <v>494</v>
      </c>
      <c r="B25" s="4" t="s">
        <v>594</v>
      </c>
    </row>
    <row r="26" spans="1:2">
      <c r="A26" s="4" t="s">
        <v>585</v>
      </c>
      <c r="B26" s="5" t="n">
        <v>1711</v>
      </c>
    </row>
    <row r="27" spans="1:2">
      <c r="A27" s="4" t="s">
        <v>586</v>
      </c>
      <c r="B27" s="4" t="s">
        <v>587</v>
      </c>
    </row>
    <row r="28" spans="1:2">
      <c r="A28" s="4" t="s">
        <v>576</v>
      </c>
      <c r="B28" s="4" t="s">
        <v>595</v>
      </c>
    </row>
    <row r="29" spans="1:2">
      <c r="A29" s="4" t="s">
        <v>588</v>
      </c>
      <c r="B29" s="4" t="s">
        <v>596</v>
      </c>
    </row>
    <row r="30" spans="1:2">
      <c r="A30" s="4" t="s">
        <v>597</v>
      </c>
    </row>
    <row r="31" spans="1:2">
      <c r="A31" s="3" t="s">
        <v>201</v>
      </c>
    </row>
    <row r="32" spans="1:2">
      <c r="A32" s="4" t="s">
        <v>581</v>
      </c>
      <c r="B32" s="4" t="s">
        <v>593</v>
      </c>
    </row>
    <row r="33" spans="1:2">
      <c r="A33" s="4" t="s">
        <v>583</v>
      </c>
      <c r="B33" s="7" t="n">
        <v>9</v>
      </c>
    </row>
    <row r="34" spans="1:2">
      <c r="A34" s="4" t="s">
        <v>494</v>
      </c>
      <c r="B34" s="4" t="s">
        <v>594</v>
      </c>
    </row>
    <row r="35" spans="1:2">
      <c r="A35" s="4" t="s">
        <v>585</v>
      </c>
      <c r="B35" s="5" t="n">
        <v>1711</v>
      </c>
    </row>
    <row r="36" spans="1:2">
      <c r="A36" s="4" t="s">
        <v>586</v>
      </c>
      <c r="B36" s="4" t="s">
        <v>587</v>
      </c>
    </row>
    <row r="37" spans="1:2">
      <c r="A37" s="4" t="s">
        <v>576</v>
      </c>
      <c r="B37" s="4" t="s">
        <v>595</v>
      </c>
    </row>
    <row r="38" spans="1:2">
      <c r="A38" s="4" t="s">
        <v>588</v>
      </c>
      <c r="B38" s="4" t="s">
        <v>596</v>
      </c>
    </row>
    <row r="39" spans="1:2">
      <c r="A39" s="4" t="s">
        <v>598</v>
      </c>
    </row>
    <row r="40" spans="1:2">
      <c r="A40" s="3" t="s">
        <v>201</v>
      </c>
    </row>
    <row r="41" spans="1:2">
      <c r="A41" s="4" t="s">
        <v>581</v>
      </c>
      <c r="B41" s="4" t="s">
        <v>593</v>
      </c>
    </row>
    <row r="42" spans="1:2">
      <c r="A42" s="4" t="s">
        <v>583</v>
      </c>
      <c r="B42" s="7" t="n">
        <v>79</v>
      </c>
    </row>
    <row r="43" spans="1:2">
      <c r="A43" s="4" t="s">
        <v>494</v>
      </c>
      <c r="B43" s="4" t="s">
        <v>495</v>
      </c>
    </row>
    <row r="44" spans="1:2">
      <c r="A44" s="4" t="s">
        <v>585</v>
      </c>
      <c r="B44" s="5" t="n">
        <v>596</v>
      </c>
    </row>
    <row r="45" spans="1:2">
      <c r="A45" s="4" t="s">
        <v>586</v>
      </c>
      <c r="B45" s="4" t="s">
        <v>599</v>
      </c>
    </row>
    <row r="46" spans="1:2">
      <c r="A46" s="4" t="s">
        <v>576</v>
      </c>
      <c r="B46" s="4" t="s">
        <v>595</v>
      </c>
    </row>
    <row r="47" spans="1:2">
      <c r="A47" s="4" t="s">
        <v>588</v>
      </c>
      <c r="B47" s="4" t="s">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0</v>
      </c>
      <c r="B1" s="2" t="s">
        <v>30</v>
      </c>
      <c r="C1" s="2" t="s">
        <v>1</v>
      </c>
    </row>
    <row r="2" spans="1:4">
      <c r="B2" s="2" t="s">
        <v>2</v>
      </c>
      <c r="C2" s="2" t="s">
        <v>2</v>
      </c>
      <c r="D2" s="2" t="s">
        <v>65</v>
      </c>
    </row>
    <row r="3" spans="1:4">
      <c r="A3" s="4" t="s">
        <v>601</v>
      </c>
    </row>
    <row r="4" spans="1:4">
      <c r="A4" s="3" t="s">
        <v>204</v>
      </c>
    </row>
    <row r="5" spans="1:4">
      <c r="A5" s="4" t="s">
        <v>602</v>
      </c>
      <c r="B5" s="7" t="n">
        <v>1802</v>
      </c>
      <c r="C5" s="7" t="n">
        <v>1802</v>
      </c>
      <c r="D5" s="7" t="n">
        <v>1794</v>
      </c>
    </row>
    <row r="6" spans="1:4">
      <c r="A6" s="4" t="s">
        <v>603</v>
      </c>
      <c r="B6" s="5" t="n">
        <v>347</v>
      </c>
      <c r="C6" s="5" t="n">
        <v>347</v>
      </c>
      <c r="D6" s="5" t="n">
        <v>350</v>
      </c>
    </row>
    <row r="7" spans="1:4">
      <c r="A7" s="4" t="s">
        <v>604</v>
      </c>
      <c r="B7" s="5" t="n">
        <v>-53</v>
      </c>
      <c r="C7" s="5" t="n">
        <v>-53</v>
      </c>
      <c r="D7" s="5" t="n">
        <v>-11</v>
      </c>
    </row>
    <row r="8" spans="1:4">
      <c r="A8" s="4" t="s">
        <v>605</v>
      </c>
      <c r="B8" s="5" t="n">
        <v>2096</v>
      </c>
      <c r="C8" s="5" t="n">
        <v>2096</v>
      </c>
      <c r="D8" s="5" t="n">
        <v>2133</v>
      </c>
    </row>
    <row r="9" spans="1:4">
      <c r="A9" s="4" t="s">
        <v>286</v>
      </c>
    </row>
    <row r="10" spans="1:4">
      <c r="A10" s="3" t="s">
        <v>204</v>
      </c>
    </row>
    <row r="11" spans="1:4">
      <c r="A11" s="4" t="s">
        <v>602</v>
      </c>
      <c r="B11" s="5" t="n">
        <v>228</v>
      </c>
      <c r="C11" s="5" t="n">
        <v>228</v>
      </c>
      <c r="D11" s="5" t="n">
        <v>227</v>
      </c>
    </row>
    <row r="12" spans="1:4">
      <c r="A12" s="4" t="s">
        <v>603</v>
      </c>
      <c r="B12" s="5" t="n">
        <v>4</v>
      </c>
      <c r="C12" s="5" t="n">
        <v>4</v>
      </c>
      <c r="D12" s="5" t="n">
        <v>6</v>
      </c>
    </row>
    <row r="13" spans="1:4">
      <c r="A13" s="4" t="s">
        <v>604</v>
      </c>
      <c r="B13" s="5" t="n">
        <v>-7</v>
      </c>
      <c r="C13" s="5" t="n">
        <v>-7</v>
      </c>
      <c r="D13" s="5" t="n">
        <v>-2</v>
      </c>
    </row>
    <row r="14" spans="1:4">
      <c r="A14" s="4" t="s">
        <v>605</v>
      </c>
      <c r="B14" s="5" t="n">
        <v>225</v>
      </c>
      <c r="C14" s="5" t="n">
        <v>225</v>
      </c>
      <c r="D14" s="5" t="n">
        <v>231</v>
      </c>
    </row>
    <row r="15" spans="1:4">
      <c r="A15" s="4" t="s">
        <v>606</v>
      </c>
    </row>
    <row r="16" spans="1:4">
      <c r="A16" s="3" t="s">
        <v>204</v>
      </c>
    </row>
    <row r="17" spans="1:4">
      <c r="A17" s="4" t="s">
        <v>605</v>
      </c>
      <c r="B17" s="5" t="n">
        <v>57</v>
      </c>
      <c r="C17" s="5" t="n">
        <v>57</v>
      </c>
      <c r="D17" s="5" t="n">
        <v>57</v>
      </c>
    </row>
    <row r="18" spans="1:4">
      <c r="A18" s="4" t="s">
        <v>607</v>
      </c>
    </row>
    <row r="19" spans="1:4">
      <c r="A19" s="3" t="s">
        <v>204</v>
      </c>
    </row>
    <row r="20" spans="1:4">
      <c r="A20" s="4" t="s">
        <v>602</v>
      </c>
      <c r="B20" s="5" t="n">
        <v>467</v>
      </c>
      <c r="C20" s="5" t="n">
        <v>467</v>
      </c>
      <c r="D20" s="5" t="n">
        <v>497</v>
      </c>
    </row>
    <row r="21" spans="1:4">
      <c r="A21" s="4" t="s">
        <v>603</v>
      </c>
      <c r="B21" s="5" t="n">
        <v>268</v>
      </c>
      <c r="C21" s="5" t="n">
        <v>268</v>
      </c>
      <c r="D21" s="5" t="n">
        <v>245</v>
      </c>
    </row>
    <row r="22" spans="1:4">
      <c r="A22" s="4" t="s">
        <v>604</v>
      </c>
      <c r="B22" s="5" t="n">
        <v>-7</v>
      </c>
      <c r="C22" s="5" t="n">
        <v>-7</v>
      </c>
      <c r="D22" s="5" t="n">
        <v>-2</v>
      </c>
    </row>
    <row r="23" spans="1:4">
      <c r="A23" s="4" t="s">
        <v>605</v>
      </c>
      <c r="B23" s="5" t="n">
        <v>728</v>
      </c>
      <c r="C23" s="5" t="n">
        <v>728</v>
      </c>
      <c r="D23" s="5" t="n">
        <v>740</v>
      </c>
    </row>
    <row r="24" spans="1:4">
      <c r="A24" s="4" t="s">
        <v>608</v>
      </c>
    </row>
    <row r="25" spans="1:4">
      <c r="A25" s="3" t="s">
        <v>204</v>
      </c>
    </row>
    <row r="26" spans="1:4">
      <c r="A26" s="4" t="s">
        <v>602</v>
      </c>
      <c r="B26" s="5" t="n">
        <v>21</v>
      </c>
      <c r="C26" s="5" t="n">
        <v>21</v>
      </c>
      <c r="D26" s="5" t="n">
        <v>24</v>
      </c>
    </row>
    <row r="27" spans="1:4">
      <c r="A27" s="4" t="s">
        <v>603</v>
      </c>
      <c r="B27" s="5" t="n">
        <v>4</v>
      </c>
      <c r="C27" s="5" t="n">
        <v>4</v>
      </c>
      <c r="D27" s="5" t="n">
        <v>3</v>
      </c>
    </row>
    <row r="28" spans="1:4">
      <c r="A28" s="4" t="s">
        <v>604</v>
      </c>
      <c r="B28" s="5" t="n">
        <v>0</v>
      </c>
      <c r="C28" s="5" t="n">
        <v>0</v>
      </c>
      <c r="D28" s="5" t="n">
        <v>0</v>
      </c>
    </row>
    <row r="29" spans="1:4">
      <c r="A29" s="4" t="s">
        <v>605</v>
      </c>
      <c r="B29" s="5" t="n">
        <v>25</v>
      </c>
      <c r="C29" s="5" t="n">
        <v>25</v>
      </c>
      <c r="D29" s="5" t="n">
        <v>27</v>
      </c>
    </row>
    <row r="30" spans="1:4">
      <c r="A30" s="4" t="s">
        <v>609</v>
      </c>
    </row>
    <row r="31" spans="1:4">
      <c r="A31" s="3" t="s">
        <v>204</v>
      </c>
    </row>
    <row r="32" spans="1:4">
      <c r="A32" s="4" t="s">
        <v>602</v>
      </c>
      <c r="B32" s="5" t="n">
        <v>330</v>
      </c>
      <c r="C32" s="5" t="n">
        <v>330</v>
      </c>
      <c r="D32" s="5" t="n">
        <v>311</v>
      </c>
    </row>
    <row r="33" spans="1:4">
      <c r="A33" s="4" t="s">
        <v>603</v>
      </c>
      <c r="B33" s="5" t="n">
        <v>78</v>
      </c>
      <c r="C33" s="5" t="n">
        <v>78</v>
      </c>
      <c r="D33" s="5" t="n">
        <v>99</v>
      </c>
    </row>
    <row r="34" spans="1:4">
      <c r="A34" s="4" t="s">
        <v>604</v>
      </c>
      <c r="B34" s="5" t="n">
        <v>-16</v>
      </c>
      <c r="C34" s="5" t="n">
        <v>-16</v>
      </c>
      <c r="D34" s="5" t="n">
        <v>-3</v>
      </c>
    </row>
    <row r="35" spans="1:4">
      <c r="A35" s="4" t="s">
        <v>605</v>
      </c>
      <c r="B35" s="5" t="n">
        <v>392</v>
      </c>
      <c r="C35" s="5" t="n">
        <v>392</v>
      </c>
      <c r="D35" s="5" t="n">
        <v>407</v>
      </c>
    </row>
    <row r="36" spans="1:4">
      <c r="A36" s="4" t="s">
        <v>610</v>
      </c>
    </row>
    <row r="37" spans="1:4">
      <c r="A37" s="3" t="s">
        <v>204</v>
      </c>
    </row>
    <row r="38" spans="1:4">
      <c r="A38" s="4" t="s">
        <v>602</v>
      </c>
      <c r="B38" s="5" t="n">
        <v>0</v>
      </c>
      <c r="C38" s="5" t="n">
        <v>0</v>
      </c>
      <c r="D38" s="5" t="n">
        <v>0</v>
      </c>
    </row>
    <row r="39" spans="1:4">
      <c r="A39" s="4" t="s">
        <v>603</v>
      </c>
      <c r="B39" s="5" t="n">
        <v>0</v>
      </c>
      <c r="C39" s="5" t="n">
        <v>0</v>
      </c>
      <c r="D39" s="5" t="n">
        <v>0</v>
      </c>
    </row>
    <row r="40" spans="1:4">
      <c r="A40" s="4" t="s">
        <v>604</v>
      </c>
      <c r="B40" s="5" t="n">
        <v>0</v>
      </c>
      <c r="C40" s="5" t="n">
        <v>0</v>
      </c>
      <c r="D40" s="5" t="n">
        <v>0</v>
      </c>
    </row>
    <row r="41" spans="1:4">
      <c r="A41" s="4" t="s">
        <v>605</v>
      </c>
      <c r="B41" s="5" t="n">
        <v>0</v>
      </c>
      <c r="C41" s="5" t="n">
        <v>0</v>
      </c>
      <c r="D41" s="5" t="n">
        <v>0</v>
      </c>
    </row>
    <row r="42" spans="1:4">
      <c r="A42" s="4" t="s">
        <v>611</v>
      </c>
    </row>
    <row r="43" spans="1:4">
      <c r="A43" s="3" t="s">
        <v>204</v>
      </c>
    </row>
    <row r="44" spans="1:4">
      <c r="A44" s="4" t="s">
        <v>602</v>
      </c>
      <c r="B44" s="5" t="n">
        <v>797</v>
      </c>
      <c r="C44" s="5" t="n">
        <v>797</v>
      </c>
      <c r="D44" s="5" t="n">
        <v>808</v>
      </c>
    </row>
    <row r="45" spans="1:4">
      <c r="A45" s="4" t="s">
        <v>603</v>
      </c>
      <c r="B45" s="5" t="n">
        <v>346</v>
      </c>
      <c r="C45" s="5" t="n">
        <v>346</v>
      </c>
      <c r="D45" s="5" t="n">
        <v>344</v>
      </c>
    </row>
    <row r="46" spans="1:4">
      <c r="A46" s="4" t="s">
        <v>604</v>
      </c>
      <c r="B46" s="5" t="n">
        <v>-23</v>
      </c>
      <c r="C46" s="5" t="n">
        <v>-23</v>
      </c>
      <c r="D46" s="5" t="n">
        <v>-5</v>
      </c>
    </row>
    <row r="47" spans="1:4">
      <c r="A47" s="4" t="s">
        <v>605</v>
      </c>
      <c r="B47" s="5" t="n">
        <v>1120</v>
      </c>
      <c r="C47" s="5" t="n">
        <v>1120</v>
      </c>
      <c r="D47" s="5" t="n">
        <v>1147</v>
      </c>
    </row>
    <row r="48" spans="1:4">
      <c r="A48" s="4" t="s">
        <v>612</v>
      </c>
      <c r="B48" s="5" t="n">
        <v>41</v>
      </c>
      <c r="C48" s="5" t="n">
        <v>26</v>
      </c>
    </row>
    <row r="49" spans="1:4">
      <c r="A49" s="4" t="s">
        <v>613</v>
      </c>
    </row>
    <row r="50" spans="1:4">
      <c r="A50" s="3" t="s">
        <v>204</v>
      </c>
    </row>
    <row r="51" spans="1:4">
      <c r="A51" s="4" t="s">
        <v>602</v>
      </c>
      <c r="B51" s="5" t="n">
        <v>21</v>
      </c>
      <c r="C51" s="5" t="n">
        <v>21</v>
      </c>
      <c r="D51" s="5" t="n">
        <v>24</v>
      </c>
    </row>
    <row r="52" spans="1:4">
      <c r="A52" s="4" t="s">
        <v>603</v>
      </c>
      <c r="B52" s="5" t="n">
        <v>4</v>
      </c>
      <c r="C52" s="5" t="n">
        <v>4</v>
      </c>
      <c r="D52" s="5" t="n">
        <v>3</v>
      </c>
    </row>
    <row r="53" spans="1:4">
      <c r="A53" s="4" t="s">
        <v>604</v>
      </c>
      <c r="B53" s="5" t="n">
        <v>0</v>
      </c>
      <c r="C53" s="5" t="n">
        <v>0</v>
      </c>
      <c r="D53" s="5" t="n">
        <v>0</v>
      </c>
    </row>
    <row r="54" spans="1:4">
      <c r="A54" s="4" t="s">
        <v>605</v>
      </c>
      <c r="B54" s="5" t="n">
        <v>25</v>
      </c>
      <c r="C54" s="5" t="n">
        <v>25</v>
      </c>
      <c r="D54" s="5" t="n">
        <v>27</v>
      </c>
    </row>
    <row r="55" spans="1:4">
      <c r="A55" s="4" t="s">
        <v>612</v>
      </c>
      <c r="B55" s="5" t="n">
        <v>1</v>
      </c>
      <c r="C55" s="5" t="n">
        <v>2</v>
      </c>
    </row>
    <row r="56" spans="1:4">
      <c r="A56" s="4" t="s">
        <v>614</v>
      </c>
    </row>
    <row r="57" spans="1:4">
      <c r="A57" s="3" t="s">
        <v>204</v>
      </c>
    </row>
    <row r="58" spans="1:4">
      <c r="A58" s="4" t="s">
        <v>615</v>
      </c>
      <c r="C58" s="5" t="n">
        <v>-5</v>
      </c>
    </row>
    <row r="59" spans="1:4">
      <c r="A59" s="4" t="s">
        <v>616</v>
      </c>
    </row>
    <row r="60" spans="1:4">
      <c r="A60" s="3" t="s">
        <v>204</v>
      </c>
    </row>
    <row r="61" spans="1:4">
      <c r="A61" s="4" t="s">
        <v>602</v>
      </c>
      <c r="B61" s="5" t="n">
        <v>537</v>
      </c>
      <c r="C61" s="5" t="n">
        <v>537</v>
      </c>
      <c r="D61" s="5" t="n">
        <v>586</v>
      </c>
    </row>
    <row r="62" spans="1:4">
      <c r="A62" s="4" t="s">
        <v>603</v>
      </c>
      <c r="B62" s="5" t="n">
        <v>0</v>
      </c>
      <c r="C62" s="5" t="n">
        <v>0</v>
      </c>
      <c r="D62" s="5" t="n">
        <v>2</v>
      </c>
    </row>
    <row r="63" spans="1:4">
      <c r="A63" s="4" t="s">
        <v>604</v>
      </c>
      <c r="B63" s="5" t="n">
        <v>-17</v>
      </c>
      <c r="C63" s="5" t="n">
        <v>-17</v>
      </c>
      <c r="D63" s="5" t="n">
        <v>-4</v>
      </c>
    </row>
    <row r="64" spans="1:4">
      <c r="A64" s="4" t="s">
        <v>605</v>
      </c>
      <c r="B64" s="5" t="n">
        <v>520</v>
      </c>
      <c r="C64" s="5" t="n">
        <v>520</v>
      </c>
      <c r="D64" s="5" t="n">
        <v>584</v>
      </c>
    </row>
    <row r="65" spans="1:4">
      <c r="A65" s="4" t="s">
        <v>617</v>
      </c>
    </row>
    <row r="66" spans="1:4">
      <c r="A66" s="3" t="s">
        <v>204</v>
      </c>
    </row>
    <row r="67" spans="1:4">
      <c r="A67" s="4" t="s">
        <v>602</v>
      </c>
      <c r="B67" s="5" t="n">
        <v>103</v>
      </c>
      <c r="C67" s="5" t="n">
        <v>103</v>
      </c>
      <c r="D67" s="5" t="n">
        <v>85</v>
      </c>
    </row>
    <row r="68" spans="1:4">
      <c r="A68" s="4" t="s">
        <v>603</v>
      </c>
      <c r="B68" s="5" t="n">
        <v>0</v>
      </c>
      <c r="C68" s="5" t="n">
        <v>0</v>
      </c>
      <c r="D68" s="5" t="n">
        <v>1</v>
      </c>
    </row>
    <row r="69" spans="1:4">
      <c r="A69" s="4" t="s">
        <v>604</v>
      </c>
      <c r="B69" s="5" t="n">
        <v>-4</v>
      </c>
      <c r="C69" s="5" t="n">
        <v>-4</v>
      </c>
      <c r="D69" s="5" t="n">
        <v>-1</v>
      </c>
    </row>
    <row r="70" spans="1:4">
      <c r="A70" s="4" t="s">
        <v>605</v>
      </c>
      <c r="B70" s="5" t="n">
        <v>99</v>
      </c>
      <c r="C70" s="5" t="n">
        <v>99</v>
      </c>
      <c r="D70" s="5" t="n">
        <v>85</v>
      </c>
    </row>
    <row r="71" spans="1:4">
      <c r="A71" s="4" t="s">
        <v>618</v>
      </c>
    </row>
    <row r="72" spans="1:4">
      <c r="A72" s="3" t="s">
        <v>204</v>
      </c>
    </row>
    <row r="73" spans="1:4">
      <c r="A73" s="4" t="s">
        <v>602</v>
      </c>
      <c r="B73" s="5" t="n">
        <v>468</v>
      </c>
      <c r="C73" s="5" t="n">
        <v>468</v>
      </c>
      <c r="D73" s="5" t="n">
        <v>400</v>
      </c>
    </row>
    <row r="74" spans="1:4">
      <c r="A74" s="4" t="s">
        <v>603</v>
      </c>
      <c r="B74" s="5" t="n">
        <v>1</v>
      </c>
      <c r="C74" s="5" t="n">
        <v>1</v>
      </c>
      <c r="D74" s="5" t="n">
        <v>4</v>
      </c>
    </row>
    <row r="75" spans="1:4">
      <c r="A75" s="4" t="s">
        <v>604</v>
      </c>
      <c r="B75" s="5" t="n">
        <v>-13</v>
      </c>
      <c r="C75" s="5" t="n">
        <v>-13</v>
      </c>
      <c r="D75" s="5" t="n">
        <v>-2</v>
      </c>
    </row>
    <row r="76" spans="1:4">
      <c r="A76" s="4" t="s">
        <v>605</v>
      </c>
      <c r="B76" s="5" t="n">
        <v>456</v>
      </c>
      <c r="C76" s="5" t="n">
        <v>456</v>
      </c>
      <c r="D76" s="5" t="n">
        <v>402</v>
      </c>
    </row>
    <row r="77" spans="1:4">
      <c r="A77" s="4" t="s">
        <v>619</v>
      </c>
    </row>
    <row r="78" spans="1:4">
      <c r="A78" s="3" t="s">
        <v>204</v>
      </c>
    </row>
    <row r="79" spans="1:4">
      <c r="A79" s="4" t="s">
        <v>602</v>
      </c>
      <c r="B79" s="5" t="n">
        <v>104</v>
      </c>
      <c r="C79" s="5" t="n">
        <v>104</v>
      </c>
      <c r="D79" s="5" t="n">
        <v>118</v>
      </c>
    </row>
    <row r="80" spans="1:4">
      <c r="A80" s="4" t="s">
        <v>603</v>
      </c>
      <c r="B80" s="5" t="n">
        <v>0</v>
      </c>
      <c r="C80" s="5" t="n">
        <v>0</v>
      </c>
      <c r="D80" s="5" t="n">
        <v>2</v>
      </c>
    </row>
    <row r="81" spans="1:4">
      <c r="A81" s="4" t="s">
        <v>604</v>
      </c>
      <c r="B81" s="5" t="n">
        <v>-3</v>
      </c>
      <c r="C81" s="5" t="n">
        <v>-3</v>
      </c>
      <c r="D81" s="5" t="n">
        <v>-1</v>
      </c>
    </row>
    <row r="82" spans="1:4">
      <c r="A82" s="4" t="s">
        <v>605</v>
      </c>
      <c r="B82" s="5" t="n">
        <v>101</v>
      </c>
      <c r="C82" s="5" t="n">
        <v>101</v>
      </c>
      <c r="D82" s="5" t="n">
        <v>119</v>
      </c>
    </row>
    <row r="83" spans="1:4">
      <c r="A83" s="4" t="s">
        <v>620</v>
      </c>
    </row>
    <row r="84" spans="1:4">
      <c r="A84" s="3" t="s">
        <v>204</v>
      </c>
    </row>
    <row r="85" spans="1:4">
      <c r="A85" s="4" t="s">
        <v>602</v>
      </c>
      <c r="B85" s="5" t="n">
        <v>1005</v>
      </c>
      <c r="C85" s="5" t="n">
        <v>1005</v>
      </c>
      <c r="D85" s="5" t="n">
        <v>986</v>
      </c>
    </row>
    <row r="86" spans="1:4">
      <c r="A86" s="4" t="s">
        <v>603</v>
      </c>
      <c r="B86" s="5" t="n">
        <v>1</v>
      </c>
      <c r="C86" s="5" t="n">
        <v>1</v>
      </c>
      <c r="D86" s="5" t="n">
        <v>6</v>
      </c>
    </row>
    <row r="87" spans="1:4">
      <c r="A87" s="4" t="s">
        <v>604</v>
      </c>
      <c r="B87" s="5" t="n">
        <v>-30</v>
      </c>
      <c r="C87" s="5" t="n">
        <v>-30</v>
      </c>
      <c r="D87" s="5" t="n">
        <v>-6</v>
      </c>
    </row>
    <row r="88" spans="1:4">
      <c r="A88" s="4" t="s">
        <v>605</v>
      </c>
      <c r="B88" s="5" t="n">
        <v>976</v>
      </c>
      <c r="C88" s="5" t="n">
        <v>976</v>
      </c>
      <c r="D88" s="5" t="n">
        <v>986</v>
      </c>
    </row>
    <row r="89" spans="1:4">
      <c r="A89" s="4" t="s">
        <v>615</v>
      </c>
      <c r="C89" s="5" t="n">
        <v>-17</v>
      </c>
    </row>
    <row r="90" spans="1:4">
      <c r="A90" s="4" t="s">
        <v>621</v>
      </c>
    </row>
    <row r="91" spans="1:4">
      <c r="A91" s="3" t="s">
        <v>204</v>
      </c>
    </row>
    <row r="92" spans="1:4">
      <c r="A92" s="4" t="s">
        <v>602</v>
      </c>
      <c r="B92" s="5" t="n">
        <v>207</v>
      </c>
      <c r="C92" s="5" t="n">
        <v>207</v>
      </c>
      <c r="D92" s="5" t="n">
        <v>203</v>
      </c>
    </row>
    <row r="93" spans="1:4">
      <c r="A93" s="4" t="s">
        <v>603</v>
      </c>
      <c r="B93" s="5" t="n">
        <v>0</v>
      </c>
      <c r="C93" s="5" t="n">
        <v>0</v>
      </c>
      <c r="D93" s="5" t="n">
        <v>3</v>
      </c>
    </row>
    <row r="94" spans="1:4">
      <c r="A94" s="4" t="s">
        <v>604</v>
      </c>
      <c r="B94" s="5" t="n">
        <v>-7</v>
      </c>
      <c r="C94" s="5" t="n">
        <v>-7</v>
      </c>
      <c r="D94" s="5" t="n">
        <v>-2</v>
      </c>
    </row>
    <row r="95" spans="1:4">
      <c r="A95" s="4" t="s">
        <v>605</v>
      </c>
      <c r="B95" s="5" t="n">
        <v>200</v>
      </c>
      <c r="C95" s="5" t="n">
        <v>200</v>
      </c>
      <c r="D95" s="7" t="n">
        <v>204</v>
      </c>
    </row>
    <row r="96" spans="1:4">
      <c r="A96" s="4" t="s">
        <v>622</v>
      </c>
    </row>
    <row r="97" spans="1:4">
      <c r="A97" s="3" t="s">
        <v>204</v>
      </c>
    </row>
    <row r="98" spans="1:4">
      <c r="A98" s="4" t="s">
        <v>602</v>
      </c>
      <c r="B98" s="5" t="n">
        <v>0</v>
      </c>
      <c r="C98" s="5" t="n">
        <v>0</v>
      </c>
    </row>
    <row r="99" spans="1:4">
      <c r="A99" s="4" t="s">
        <v>603</v>
      </c>
      <c r="B99" s="5" t="n">
        <v>0</v>
      </c>
      <c r="C99" s="5" t="n">
        <v>0</v>
      </c>
    </row>
    <row r="100" spans="1:4">
      <c r="A100" s="4" t="s">
        <v>604</v>
      </c>
      <c r="B100" s="5" t="n">
        <v>0</v>
      </c>
      <c r="C100" s="5" t="n">
        <v>0</v>
      </c>
    </row>
    <row r="101" spans="1:4">
      <c r="A101" s="4" t="s">
        <v>605</v>
      </c>
      <c r="B101" s="7" t="n">
        <v>0</v>
      </c>
      <c r="C101"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65</v>
      </c>
    </row>
    <row r="2" spans="1:3">
      <c r="A2" s="4" t="s">
        <v>133</v>
      </c>
      <c r="B2" s="7" t="n">
        <v>56</v>
      </c>
      <c r="C2" s="7" t="n">
        <v>59</v>
      </c>
    </row>
    <row r="3" spans="1:3">
      <c r="A3" s="4" t="s">
        <v>134</v>
      </c>
      <c r="B3" s="5" t="n">
        <v>534</v>
      </c>
      <c r="C3" s="5" t="n">
        <v>534</v>
      </c>
    </row>
    <row r="4" spans="1:3">
      <c r="A4" s="4" t="s">
        <v>135</v>
      </c>
      <c r="B4" s="5" t="n">
        <v>1000</v>
      </c>
      <c r="C4" s="5" t="n">
        <v>1000</v>
      </c>
    </row>
    <row r="5" spans="1:3">
      <c r="A5" s="4" t="s">
        <v>136</v>
      </c>
      <c r="B5" s="5" t="n">
        <v>30</v>
      </c>
      <c r="C5" s="5" t="n">
        <v>29</v>
      </c>
    </row>
    <row r="6" spans="1:3">
      <c r="A6" s="4" t="s">
        <v>24</v>
      </c>
    </row>
    <row r="7" spans="1:3">
      <c r="A7" s="4" t="s">
        <v>133</v>
      </c>
      <c r="B7" s="7" t="n">
        <v>56</v>
      </c>
      <c r="C7" s="7" t="n">
        <v>59</v>
      </c>
    </row>
    <row r="8" spans="1:3">
      <c r="A8" s="4" t="s">
        <v>134</v>
      </c>
      <c r="B8" s="5" t="n">
        <v>132</v>
      </c>
      <c r="C8" s="5" t="n">
        <v>132</v>
      </c>
    </row>
    <row r="9" spans="1:3">
      <c r="A9" s="4" t="s">
        <v>137</v>
      </c>
      <c r="B9" s="5" t="n">
        <v>132</v>
      </c>
      <c r="C9" s="5" t="n">
        <v>132</v>
      </c>
    </row>
    <row r="10" spans="1:3">
      <c r="A10" s="4" t="s">
        <v>135</v>
      </c>
      <c r="B10" s="5" t="n">
        <v>150</v>
      </c>
      <c r="C10" s="5" t="n">
        <v>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5</v>
      </c>
    </row>
    <row r="2" spans="1:3">
      <c r="A2" s="4" t="s">
        <v>601</v>
      </c>
    </row>
    <row r="3" spans="1:3">
      <c r="A3" s="3" t="s">
        <v>204</v>
      </c>
    </row>
    <row r="4" spans="1:3">
      <c r="A4" s="4" t="s">
        <v>180</v>
      </c>
      <c r="B4" s="7" t="n">
        <v>13</v>
      </c>
      <c r="C4" s="7" t="n">
        <v>24</v>
      </c>
    </row>
    <row r="5" spans="1:3">
      <c r="A5" s="4" t="s">
        <v>93</v>
      </c>
      <c r="B5" s="5" t="n">
        <v>14</v>
      </c>
      <c r="C5" s="5" t="n">
        <v>74</v>
      </c>
    </row>
    <row r="6" spans="1:3">
      <c r="A6" s="4" t="s">
        <v>286</v>
      </c>
    </row>
    <row r="7" spans="1:3">
      <c r="A7" s="3" t="s">
        <v>204</v>
      </c>
    </row>
    <row r="8" spans="1:3">
      <c r="A8" s="4" t="s">
        <v>180</v>
      </c>
      <c r="B8" s="5" t="n">
        <v>1</v>
      </c>
      <c r="C8" s="5" t="n">
        <v>2</v>
      </c>
    </row>
    <row r="9" spans="1:3">
      <c r="A9" s="4" t="s">
        <v>93</v>
      </c>
      <c r="B9" s="7" t="n">
        <v>0</v>
      </c>
      <c r="C9"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4</v>
      </c>
      <c r="C1" s="2" t="s">
        <v>2</v>
      </c>
      <c r="D1" s="2" t="s">
        <v>65</v>
      </c>
    </row>
    <row r="2" spans="1:4">
      <c r="A2" s="4" t="s">
        <v>601</v>
      </c>
    </row>
    <row r="3" spans="1:4">
      <c r="A3" s="3" t="s">
        <v>204</v>
      </c>
    </row>
    <row r="4" spans="1:4">
      <c r="A4" s="4" t="s">
        <v>625</v>
      </c>
      <c r="C4" s="7" t="n">
        <v>849</v>
      </c>
      <c r="D4" s="7" t="n">
        <v>603</v>
      </c>
    </row>
    <row r="5" spans="1:4">
      <c r="A5" s="4" t="s">
        <v>626</v>
      </c>
      <c r="C5" s="5" t="n">
        <v>-42</v>
      </c>
      <c r="D5" s="5" t="n">
        <v>-8</v>
      </c>
    </row>
    <row r="6" spans="1:4">
      <c r="A6" s="4" t="s">
        <v>627</v>
      </c>
      <c r="C6" s="5" t="n">
        <v>214</v>
      </c>
      <c r="D6" s="5" t="n">
        <v>120</v>
      </c>
    </row>
    <row r="7" spans="1:4">
      <c r="A7" s="4" t="s">
        <v>628</v>
      </c>
      <c r="C7" s="5" t="n">
        <v>-11</v>
      </c>
      <c r="D7" s="5" t="n">
        <v>-3</v>
      </c>
    </row>
    <row r="8" spans="1:4">
      <c r="A8" s="4" t="s">
        <v>286</v>
      </c>
    </row>
    <row r="9" spans="1:4">
      <c r="A9" s="3" t="s">
        <v>204</v>
      </c>
    </row>
    <row r="10" spans="1:4">
      <c r="A10" s="4" t="s">
        <v>625</v>
      </c>
      <c r="C10" s="5" t="n">
        <v>146</v>
      </c>
      <c r="D10" s="5" t="n">
        <v>67</v>
      </c>
    </row>
    <row r="11" spans="1:4">
      <c r="A11" s="4" t="s">
        <v>626</v>
      </c>
      <c r="C11" s="5" t="n">
        <v>-5</v>
      </c>
      <c r="D11" s="5" t="n">
        <v>-1</v>
      </c>
    </row>
    <row r="12" spans="1:4">
      <c r="A12" s="4" t="s">
        <v>627</v>
      </c>
      <c r="C12" s="5" t="n">
        <v>42</v>
      </c>
      <c r="D12" s="5" t="n">
        <v>34</v>
      </c>
    </row>
    <row r="13" spans="1:4">
      <c r="A13" s="4" t="s">
        <v>628</v>
      </c>
      <c r="C13" s="5" t="n">
        <v>-2</v>
      </c>
      <c r="D13" s="5" t="n">
        <v>-1</v>
      </c>
    </row>
    <row r="14" spans="1:4">
      <c r="A14" s="4" t="s">
        <v>607</v>
      </c>
    </row>
    <row r="15" spans="1:4">
      <c r="A15" s="3" t="s">
        <v>204</v>
      </c>
    </row>
    <row r="16" spans="1:4">
      <c r="A16" s="4" t="s">
        <v>625</v>
      </c>
      <c r="B16" s="4" t="s">
        <v>127</v>
      </c>
      <c r="C16" s="5" t="n">
        <v>78</v>
      </c>
      <c r="D16" s="5" t="n">
        <v>40</v>
      </c>
    </row>
    <row r="17" spans="1:4">
      <c r="A17" s="4" t="s">
        <v>626</v>
      </c>
      <c r="B17" s="4" t="s">
        <v>127</v>
      </c>
      <c r="C17" s="5" t="n">
        <v>-7</v>
      </c>
      <c r="D17" s="5" t="n">
        <v>-2</v>
      </c>
    </row>
    <row r="18" spans="1:4">
      <c r="A18" s="4" t="s">
        <v>627</v>
      </c>
      <c r="B18" s="4" t="s">
        <v>127</v>
      </c>
      <c r="C18" s="5" t="n">
        <v>4</v>
      </c>
      <c r="D18" s="5" t="n">
        <v>0</v>
      </c>
    </row>
    <row r="19" spans="1:4">
      <c r="A19" s="4" t="s">
        <v>628</v>
      </c>
      <c r="B19" s="4" t="s">
        <v>127</v>
      </c>
      <c r="C19" s="5" t="n">
        <v>0</v>
      </c>
      <c r="D19" s="5" t="n">
        <v>0</v>
      </c>
    </row>
    <row r="20" spans="1:4">
      <c r="A20" s="4" t="s">
        <v>609</v>
      </c>
    </row>
    <row r="21" spans="1:4">
      <c r="A21" s="3" t="s">
        <v>204</v>
      </c>
    </row>
    <row r="22" spans="1:4">
      <c r="A22" s="4" t="s">
        <v>625</v>
      </c>
      <c r="B22" s="4" t="s">
        <v>127</v>
      </c>
      <c r="C22" s="5" t="n">
        <v>87</v>
      </c>
      <c r="D22" s="5" t="n">
        <v>29</v>
      </c>
    </row>
    <row r="23" spans="1:4">
      <c r="A23" s="4" t="s">
        <v>626</v>
      </c>
      <c r="B23" s="4" t="s">
        <v>127</v>
      </c>
      <c r="C23" s="5" t="n">
        <v>-14</v>
      </c>
      <c r="D23" s="5" t="n">
        <v>-3</v>
      </c>
    </row>
    <row r="24" spans="1:4">
      <c r="A24" s="4" t="s">
        <v>627</v>
      </c>
      <c r="B24" s="4" t="s">
        <v>127</v>
      </c>
      <c r="C24" s="5" t="n">
        <v>8</v>
      </c>
      <c r="D24" s="5" t="n">
        <v>2</v>
      </c>
    </row>
    <row r="25" spans="1:4">
      <c r="A25" s="4" t="s">
        <v>628</v>
      </c>
      <c r="B25" s="4" t="s">
        <v>127</v>
      </c>
      <c r="C25" s="5" t="n">
        <v>-2</v>
      </c>
      <c r="D25" s="5" t="n">
        <v>0</v>
      </c>
    </row>
    <row r="26" spans="1:4">
      <c r="A26" s="4" t="s">
        <v>611</v>
      </c>
    </row>
    <row r="27" spans="1:4">
      <c r="A27" s="3" t="s">
        <v>204</v>
      </c>
    </row>
    <row r="28" spans="1:4">
      <c r="A28" s="4" t="s">
        <v>625</v>
      </c>
      <c r="B28" s="4" t="s">
        <v>127</v>
      </c>
      <c r="C28" s="5" t="n">
        <v>165</v>
      </c>
      <c r="D28" s="5" t="n">
        <v>69</v>
      </c>
    </row>
    <row r="29" spans="1:4">
      <c r="A29" s="4" t="s">
        <v>626</v>
      </c>
      <c r="B29" s="4" t="s">
        <v>127</v>
      </c>
      <c r="C29" s="5" t="n">
        <v>-21</v>
      </c>
      <c r="D29" s="5" t="n">
        <v>-5</v>
      </c>
    </row>
    <row r="30" spans="1:4">
      <c r="A30" s="4" t="s">
        <v>627</v>
      </c>
      <c r="B30" s="4" t="s">
        <v>127</v>
      </c>
      <c r="C30" s="5" t="n">
        <v>12</v>
      </c>
      <c r="D30" s="5" t="n">
        <v>2</v>
      </c>
    </row>
    <row r="31" spans="1:4">
      <c r="A31" s="4" t="s">
        <v>628</v>
      </c>
      <c r="B31" s="4" t="s">
        <v>127</v>
      </c>
      <c r="C31" s="5" t="n">
        <v>-2</v>
      </c>
      <c r="D31" s="5" t="n">
        <v>0</v>
      </c>
    </row>
    <row r="32" spans="1:4">
      <c r="A32" s="4" t="s">
        <v>616</v>
      </c>
    </row>
    <row r="33" spans="1:4">
      <c r="A33" s="3" t="s">
        <v>204</v>
      </c>
    </row>
    <row r="34" spans="1:4">
      <c r="A34" s="4" t="s">
        <v>625</v>
      </c>
      <c r="B34" s="4" t="s">
        <v>128</v>
      </c>
      <c r="C34" s="5" t="n">
        <v>342</v>
      </c>
      <c r="D34" s="5" t="n">
        <v>343</v>
      </c>
    </row>
    <row r="35" spans="1:4">
      <c r="A35" s="4" t="s">
        <v>626</v>
      </c>
      <c r="B35" s="4" t="s">
        <v>128</v>
      </c>
      <c r="C35" s="5" t="n">
        <v>-10</v>
      </c>
      <c r="D35" s="5" t="n">
        <v>-2</v>
      </c>
    </row>
    <row r="36" spans="1:4">
      <c r="A36" s="4" t="s">
        <v>627</v>
      </c>
      <c r="B36" s="4" t="s">
        <v>128</v>
      </c>
      <c r="C36" s="5" t="n">
        <v>153</v>
      </c>
      <c r="D36" s="5" t="n">
        <v>91</v>
      </c>
    </row>
    <row r="37" spans="1:4">
      <c r="A37" s="4" t="s">
        <v>628</v>
      </c>
      <c r="B37" s="4" t="s">
        <v>128</v>
      </c>
      <c r="C37" s="5" t="n">
        <v>-7</v>
      </c>
      <c r="D37" s="5" t="n">
        <v>-2</v>
      </c>
    </row>
    <row r="38" spans="1:4">
      <c r="A38" s="4" t="s">
        <v>617</v>
      </c>
    </row>
    <row r="39" spans="1:4">
      <c r="A39" s="3" t="s">
        <v>204</v>
      </c>
    </row>
    <row r="40" spans="1:4">
      <c r="A40" s="4" t="s">
        <v>625</v>
      </c>
      <c r="B40" s="4" t="s">
        <v>629</v>
      </c>
      <c r="C40" s="5" t="n">
        <v>70</v>
      </c>
      <c r="D40" s="5" t="n">
        <v>28</v>
      </c>
    </row>
    <row r="41" spans="1:4">
      <c r="A41" s="4" t="s">
        <v>626</v>
      </c>
      <c r="B41" s="4" t="s">
        <v>629</v>
      </c>
      <c r="C41" s="5" t="n">
        <v>-2</v>
      </c>
      <c r="D41" s="5" t="n">
        <v>0</v>
      </c>
    </row>
    <row r="42" spans="1:4">
      <c r="A42" s="4" t="s">
        <v>627</v>
      </c>
      <c r="B42" s="4" t="s">
        <v>629</v>
      </c>
      <c r="C42" s="5" t="n">
        <v>28</v>
      </c>
      <c r="D42" s="5" t="n">
        <v>25</v>
      </c>
    </row>
    <row r="43" spans="1:4">
      <c r="A43" s="4" t="s">
        <v>628</v>
      </c>
      <c r="B43" s="4" t="s">
        <v>629</v>
      </c>
      <c r="C43" s="5" t="n">
        <v>-2</v>
      </c>
      <c r="D43" s="5" t="n">
        <v>-1</v>
      </c>
    </row>
    <row r="44" spans="1:4">
      <c r="A44" s="4" t="s">
        <v>618</v>
      </c>
    </row>
    <row r="45" spans="1:4">
      <c r="A45" s="3" t="s">
        <v>204</v>
      </c>
    </row>
    <row r="46" spans="1:4">
      <c r="A46" s="4" t="s">
        <v>625</v>
      </c>
      <c r="B46" s="4" t="s">
        <v>630</v>
      </c>
      <c r="C46" s="5" t="n">
        <v>342</v>
      </c>
      <c r="D46" s="5" t="n">
        <v>191</v>
      </c>
    </row>
    <row r="47" spans="1:4">
      <c r="A47" s="4" t="s">
        <v>626</v>
      </c>
      <c r="B47" s="4" t="s">
        <v>630</v>
      </c>
      <c r="C47" s="5" t="n">
        <v>-11</v>
      </c>
      <c r="D47" s="5" t="n">
        <v>-1</v>
      </c>
    </row>
    <row r="48" spans="1:4">
      <c r="A48" s="4" t="s">
        <v>627</v>
      </c>
      <c r="B48" s="4" t="s">
        <v>630</v>
      </c>
      <c r="C48" s="5" t="n">
        <v>49</v>
      </c>
      <c r="D48" s="5" t="n">
        <v>27</v>
      </c>
    </row>
    <row r="49" spans="1:4">
      <c r="A49" s="4" t="s">
        <v>628</v>
      </c>
      <c r="B49" s="4" t="s">
        <v>630</v>
      </c>
      <c r="C49" s="5" t="n">
        <v>-2</v>
      </c>
      <c r="D49" s="5" t="n">
        <v>-1</v>
      </c>
    </row>
    <row r="50" spans="1:4">
      <c r="A50" s="4" t="s">
        <v>619</v>
      </c>
    </row>
    <row r="51" spans="1:4">
      <c r="A51" s="3" t="s">
        <v>204</v>
      </c>
    </row>
    <row r="52" spans="1:4">
      <c r="A52" s="4" t="s">
        <v>625</v>
      </c>
      <c r="B52" s="4" t="s">
        <v>631</v>
      </c>
      <c r="C52" s="5" t="n">
        <v>76</v>
      </c>
      <c r="D52" s="5" t="n">
        <v>39</v>
      </c>
    </row>
    <row r="53" spans="1:4">
      <c r="A53" s="4" t="s">
        <v>626</v>
      </c>
      <c r="B53" s="4" t="s">
        <v>631</v>
      </c>
      <c r="C53" s="5" t="n">
        <v>-3</v>
      </c>
      <c r="D53" s="5" t="n">
        <v>-1</v>
      </c>
    </row>
    <row r="54" spans="1:4">
      <c r="A54" s="4" t="s">
        <v>627</v>
      </c>
      <c r="B54" s="4" t="s">
        <v>631</v>
      </c>
      <c r="C54" s="5" t="n">
        <v>14</v>
      </c>
      <c r="D54" s="5" t="n">
        <v>9</v>
      </c>
    </row>
    <row r="55" spans="1:4">
      <c r="A55" s="4" t="s">
        <v>628</v>
      </c>
      <c r="B55" s="4" t="s">
        <v>631</v>
      </c>
      <c r="C55" s="5" t="n">
        <v>0</v>
      </c>
      <c r="D55" s="5" t="n">
        <v>0</v>
      </c>
    </row>
    <row r="56" spans="1:4">
      <c r="A56" s="4" t="s">
        <v>620</v>
      </c>
    </row>
    <row r="57" spans="1:4">
      <c r="A57" s="3" t="s">
        <v>204</v>
      </c>
    </row>
    <row r="58" spans="1:4">
      <c r="A58" s="4" t="s">
        <v>625</v>
      </c>
      <c r="C58" s="5" t="n">
        <v>684</v>
      </c>
      <c r="D58" s="5" t="n">
        <v>534</v>
      </c>
    </row>
    <row r="59" spans="1:4">
      <c r="A59" s="4" t="s">
        <v>626</v>
      </c>
      <c r="C59" s="5" t="n">
        <v>-21</v>
      </c>
      <c r="D59" s="5" t="n">
        <v>-3</v>
      </c>
    </row>
    <row r="60" spans="1:4">
      <c r="A60" s="4" t="s">
        <v>627</v>
      </c>
      <c r="C60" s="5" t="n">
        <v>202</v>
      </c>
      <c r="D60" s="5" t="n">
        <v>118</v>
      </c>
    </row>
    <row r="61" spans="1:4">
      <c r="A61" s="4" t="s">
        <v>628</v>
      </c>
      <c r="C61" s="5" t="n">
        <v>-9</v>
      </c>
      <c r="D61" s="5" t="n">
        <v>-3</v>
      </c>
    </row>
    <row r="62" spans="1:4">
      <c r="A62" s="4" t="s">
        <v>621</v>
      </c>
    </row>
    <row r="63" spans="1:4">
      <c r="A63" s="3" t="s">
        <v>204</v>
      </c>
    </row>
    <row r="64" spans="1:4">
      <c r="A64" s="4" t="s">
        <v>625</v>
      </c>
      <c r="C64" s="5" t="n">
        <v>146</v>
      </c>
      <c r="D64" s="5" t="n">
        <v>67</v>
      </c>
    </row>
    <row r="65" spans="1:4">
      <c r="A65" s="4" t="s">
        <v>626</v>
      </c>
      <c r="C65" s="5" t="n">
        <v>-5</v>
      </c>
      <c r="D65" s="5" t="n">
        <v>-1</v>
      </c>
    </row>
    <row r="66" spans="1:4">
      <c r="A66" s="4" t="s">
        <v>627</v>
      </c>
      <c r="C66" s="5" t="n">
        <v>42</v>
      </c>
      <c r="D66" s="5" t="n">
        <v>34</v>
      </c>
    </row>
    <row r="67" spans="1:4">
      <c r="A67" s="4" t="s">
        <v>628</v>
      </c>
      <c r="C67" s="7" t="n">
        <v>-2</v>
      </c>
      <c r="D67" s="7" t="n">
        <v>-1</v>
      </c>
    </row>
    <row r="68" spans="1:4"/>
    <row r="69" spans="1:4">
      <c r="A69" s="4" t="s">
        <v>127</v>
      </c>
      <c r="B69" s="4" t="s">
        <v>632</v>
      </c>
    </row>
    <row r="70" spans="1:4">
      <c r="A70" s="4" t="s">
        <v>128</v>
      </c>
      <c r="B70" s="4" t="s">
        <v>633</v>
      </c>
    </row>
    <row r="71" spans="1:4">
      <c r="A71" s="4" t="s">
        <v>629</v>
      </c>
      <c r="B71" s="4" t="s">
        <v>634</v>
      </c>
    </row>
    <row r="72" spans="1:4">
      <c r="A72" s="4" t="s">
        <v>630</v>
      </c>
      <c r="B72" s="4" t="s">
        <v>635</v>
      </c>
    </row>
    <row r="73" spans="1:4">
      <c r="A73" s="4" t="s">
        <v>631</v>
      </c>
      <c r="B73" s="4" t="s">
        <v>636</v>
      </c>
    </row>
  </sheetData>
  <mergeCells count="7">
    <mergeCell ref="A1:B1"/>
    <mergeCell ref="A68:C68"/>
    <mergeCell ref="B69:C69"/>
    <mergeCell ref="B70:C70"/>
    <mergeCell ref="B71:C71"/>
    <mergeCell ref="B72:C72"/>
    <mergeCell ref="B73:C7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37</v>
      </c>
      <c r="C1" s="2" t="s">
        <v>30</v>
      </c>
      <c r="G1" s="2" t="s">
        <v>1</v>
      </c>
    </row>
    <row r="2" spans="1:10">
      <c r="C2" s="2" t="s">
        <v>2</v>
      </c>
      <c r="E2" s="2" t="s">
        <v>31</v>
      </c>
      <c r="G2" s="2" t="s">
        <v>2</v>
      </c>
      <c r="I2" s="2" t="s">
        <v>31</v>
      </c>
    </row>
    <row r="3" spans="1:10">
      <c r="A3" s="3" t="s">
        <v>204</v>
      </c>
    </row>
    <row r="4" spans="1:10">
      <c r="A4" s="4" t="s">
        <v>40</v>
      </c>
      <c r="C4" s="7" t="n">
        <v>45</v>
      </c>
      <c r="E4" s="7" t="n">
        <v>18</v>
      </c>
      <c r="G4" s="7" t="n">
        <v>31</v>
      </c>
      <c r="I4" s="7" t="n">
        <v>71</v>
      </c>
    </row>
    <row r="5" spans="1:10">
      <c r="A5" s="4" t="s">
        <v>286</v>
      </c>
    </row>
    <row r="6" spans="1:10">
      <c r="A6" s="3" t="s">
        <v>204</v>
      </c>
    </row>
    <row r="7" spans="1:10">
      <c r="A7" s="4" t="s">
        <v>638</v>
      </c>
      <c r="C7" s="5" t="n">
        <v>33</v>
      </c>
      <c r="D7" s="4" t="s">
        <v>127</v>
      </c>
      <c r="E7" s="5" t="n">
        <v>24</v>
      </c>
      <c r="F7" s="4" t="s">
        <v>127</v>
      </c>
      <c r="G7" s="5" t="n">
        <v>80</v>
      </c>
      <c r="H7" s="4" t="s">
        <v>128</v>
      </c>
      <c r="I7" s="5" t="n">
        <v>168</v>
      </c>
      <c r="J7" s="4" t="s">
        <v>128</v>
      </c>
    </row>
    <row r="8" spans="1:10">
      <c r="A8" s="4" t="s">
        <v>639</v>
      </c>
      <c r="C8" s="5" t="n">
        <v>0</v>
      </c>
      <c r="E8" s="5" t="n">
        <v>0</v>
      </c>
      <c r="G8" s="5" t="n">
        <v>2</v>
      </c>
      <c r="I8" s="5" t="n">
        <v>17</v>
      </c>
    </row>
    <row r="9" spans="1:10">
      <c r="A9" s="4" t="s">
        <v>640</v>
      </c>
      <c r="C9" s="5" t="n">
        <v>-1</v>
      </c>
      <c r="E9" s="5" t="n">
        <v>-1</v>
      </c>
      <c r="G9" s="5" t="n">
        <v>-3</v>
      </c>
      <c r="I9" s="5" t="n">
        <v>-5</v>
      </c>
    </row>
    <row r="10" spans="1:10">
      <c r="A10" s="4" t="s">
        <v>641</v>
      </c>
      <c r="C10" s="5" t="n">
        <v>-1</v>
      </c>
      <c r="E10" s="5" t="n">
        <v>-1</v>
      </c>
      <c r="G10" s="5" t="n">
        <v>-1</v>
      </c>
      <c r="H10" s="4" t="s">
        <v>629</v>
      </c>
      <c r="I10" s="5" t="n">
        <v>12</v>
      </c>
      <c r="J10" s="4" t="s">
        <v>629</v>
      </c>
    </row>
    <row r="11" spans="1:10">
      <c r="A11" s="4" t="s">
        <v>642</v>
      </c>
      <c r="B11" s="4" t="s">
        <v>630</v>
      </c>
      <c r="C11" s="5" t="n">
        <v>2</v>
      </c>
      <c r="G11" s="5" t="n">
        <v>2</v>
      </c>
    </row>
    <row r="12" spans="1:10">
      <c r="A12" s="4" t="s">
        <v>643</v>
      </c>
      <c r="C12" s="5" t="n">
        <v>0</v>
      </c>
      <c r="E12" s="5" t="n">
        <v>0</v>
      </c>
      <c r="G12" s="5" t="n">
        <v>0</v>
      </c>
      <c r="I12" s="5" t="n">
        <v>0</v>
      </c>
    </row>
    <row r="13" spans="1:10">
      <c r="A13" s="4" t="s">
        <v>40</v>
      </c>
      <c r="C13" s="5" t="n">
        <v>1</v>
      </c>
      <c r="E13" s="5" t="n">
        <v>-1</v>
      </c>
      <c r="G13" s="5" t="n">
        <v>1</v>
      </c>
      <c r="I13" s="5" t="n">
        <v>12</v>
      </c>
    </row>
    <row r="14" spans="1:10">
      <c r="A14" s="4" t="s">
        <v>27</v>
      </c>
    </row>
    <row r="15" spans="1:10">
      <c r="A15" s="3" t="s">
        <v>204</v>
      </c>
    </row>
    <row r="16" spans="1:10">
      <c r="A16" s="4" t="s">
        <v>40</v>
      </c>
      <c r="C16" s="5" t="n">
        <v>44</v>
      </c>
      <c r="E16" s="5" t="n">
        <v>19</v>
      </c>
      <c r="G16" s="5" t="n">
        <v>30</v>
      </c>
      <c r="I16" s="5" t="n">
        <v>62</v>
      </c>
    </row>
    <row r="17" spans="1:10">
      <c r="A17" s="4" t="s">
        <v>644</v>
      </c>
    </row>
    <row r="18" spans="1:10">
      <c r="A18" s="3" t="s">
        <v>204</v>
      </c>
    </row>
    <row r="19" spans="1:10">
      <c r="A19" s="4" t="s">
        <v>638</v>
      </c>
      <c r="B19" s="4" t="s">
        <v>127</v>
      </c>
      <c r="C19" s="5" t="n">
        <v>231</v>
      </c>
      <c r="E19" s="5" t="n">
        <v>278</v>
      </c>
      <c r="G19" s="5" t="n">
        <v>1005</v>
      </c>
      <c r="I19" s="5" t="n">
        <v>845</v>
      </c>
    </row>
    <row r="20" spans="1:10">
      <c r="A20" s="4" t="s">
        <v>639</v>
      </c>
      <c r="C20" s="5" t="n">
        <v>17</v>
      </c>
      <c r="E20" s="5" t="n">
        <v>29</v>
      </c>
      <c r="G20" s="5" t="n">
        <v>75</v>
      </c>
      <c r="I20" s="5" t="n">
        <v>82</v>
      </c>
    </row>
    <row r="21" spans="1:10">
      <c r="A21" s="4" t="s">
        <v>640</v>
      </c>
      <c r="C21" s="5" t="n">
        <v>-7</v>
      </c>
      <c r="E21" s="5" t="n">
        <v>-5</v>
      </c>
      <c r="G21" s="5" t="n">
        <v>-29</v>
      </c>
      <c r="I21" s="5" t="n">
        <v>-14</v>
      </c>
    </row>
    <row r="22" spans="1:10">
      <c r="A22" s="4" t="s">
        <v>641</v>
      </c>
      <c r="C22" s="5" t="n">
        <v>10</v>
      </c>
      <c r="E22" s="5" t="n">
        <v>24</v>
      </c>
      <c r="G22" s="5" t="n">
        <v>46</v>
      </c>
      <c r="H22" s="4" t="s">
        <v>631</v>
      </c>
      <c r="I22" s="5" t="n">
        <v>68</v>
      </c>
      <c r="J22" s="4" t="s">
        <v>631</v>
      </c>
    </row>
    <row r="23" spans="1:10">
      <c r="A23" s="4" t="s">
        <v>642</v>
      </c>
      <c r="B23" s="4" t="s">
        <v>645</v>
      </c>
      <c r="C23" s="5" t="n">
        <v>34</v>
      </c>
      <c r="G23" s="5" t="n">
        <v>-16</v>
      </c>
    </row>
    <row r="24" spans="1:10">
      <c r="A24" s="4" t="s">
        <v>643</v>
      </c>
      <c r="C24" s="5" t="n">
        <v>0</v>
      </c>
      <c r="E24" s="5" t="n">
        <v>-5</v>
      </c>
      <c r="G24" s="5" t="n">
        <v>0</v>
      </c>
      <c r="I24" s="5" t="n">
        <v>-9</v>
      </c>
    </row>
    <row r="25" spans="1:10">
      <c r="A25" s="4" t="s">
        <v>40</v>
      </c>
      <c r="C25" s="7" t="n">
        <v>44</v>
      </c>
      <c r="E25" s="7" t="n">
        <v>19</v>
      </c>
      <c r="G25" s="7" t="n">
        <v>30</v>
      </c>
      <c r="I25" s="7" t="n">
        <v>59</v>
      </c>
    </row>
    <row r="26" spans="1:10"/>
    <row r="27" spans="1:10">
      <c r="A27" s="4" t="s">
        <v>127</v>
      </c>
      <c r="B27" s="4" t="s">
        <v>646</v>
      </c>
    </row>
    <row r="28" spans="1:10">
      <c r="A28" s="4" t="s">
        <v>128</v>
      </c>
      <c r="B28" s="4" t="s">
        <v>646</v>
      </c>
    </row>
    <row r="29" spans="1:10">
      <c r="A29" s="4" t="s">
        <v>629</v>
      </c>
      <c r="B29" s="4" t="s">
        <v>647</v>
      </c>
    </row>
    <row r="30" spans="1:10">
      <c r="A30" s="4" t="s">
        <v>630</v>
      </c>
      <c r="B30" s="4" t="s">
        <v>648</v>
      </c>
    </row>
    <row r="31" spans="1:10">
      <c r="A31" s="4" t="s">
        <v>631</v>
      </c>
      <c r="B31" s="4" t="s">
        <v>647</v>
      </c>
    </row>
    <row r="32" spans="1:10">
      <c r="A32" s="4" t="s">
        <v>645</v>
      </c>
      <c r="B32" s="4" t="s">
        <v>648</v>
      </c>
    </row>
  </sheetData>
  <mergeCells count="14">
    <mergeCell ref="A1:B2"/>
    <mergeCell ref="C1:F1"/>
    <mergeCell ref="G1:J1"/>
    <mergeCell ref="C2:D2"/>
    <mergeCell ref="E2:F2"/>
    <mergeCell ref="G2:H2"/>
    <mergeCell ref="I2:J2"/>
    <mergeCell ref="A26:I26"/>
    <mergeCell ref="B27:I27"/>
    <mergeCell ref="B28:I28"/>
    <mergeCell ref="B29:I29"/>
    <mergeCell ref="B30:I30"/>
    <mergeCell ref="B31:I31"/>
    <mergeCell ref="B32:I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11</v>
      </c>
    </row>
    <row r="2" spans="1:2">
      <c r="A2" s="4" t="s">
        <v>286</v>
      </c>
    </row>
    <row r="3" spans="1:2">
      <c r="A3" s="3" t="s">
        <v>204</v>
      </c>
    </row>
    <row r="4" spans="1:2">
      <c r="A4" s="4" t="s">
        <v>650</v>
      </c>
      <c r="B4" s="7" t="n">
        <v>3</v>
      </c>
    </row>
    <row r="5" spans="1:2">
      <c r="A5" s="4" t="s">
        <v>651</v>
      </c>
      <c r="B5" s="5" t="n">
        <v>28</v>
      </c>
    </row>
    <row r="6" spans="1:2">
      <c r="A6" s="4" t="s">
        <v>652</v>
      </c>
      <c r="B6" s="5" t="n">
        <v>32</v>
      </c>
    </row>
    <row r="7" spans="1:2">
      <c r="A7" s="4" t="s">
        <v>653</v>
      </c>
      <c r="B7" s="5" t="n">
        <v>7</v>
      </c>
    </row>
    <row r="8" spans="1:2">
      <c r="A8" s="4" t="s">
        <v>654</v>
      </c>
      <c r="B8" s="5" t="n">
        <v>22</v>
      </c>
    </row>
    <row r="9" spans="1:2">
      <c r="A9" s="4" t="s">
        <v>655</v>
      </c>
      <c r="B9" s="5" t="n">
        <v>108</v>
      </c>
    </row>
    <row r="10" spans="1:2">
      <c r="A10" s="4" t="s">
        <v>656</v>
      </c>
      <c r="B10" s="5" t="n">
        <v>200</v>
      </c>
    </row>
    <row r="11" spans="1:2">
      <c r="A11" s="4" t="s">
        <v>644</v>
      </c>
    </row>
    <row r="12" spans="1:2">
      <c r="A12" s="3" t="s">
        <v>204</v>
      </c>
    </row>
    <row r="13" spans="1:2">
      <c r="A13" s="4" t="s">
        <v>650</v>
      </c>
      <c r="B13" s="5" t="n">
        <v>11</v>
      </c>
    </row>
    <row r="14" spans="1:2">
      <c r="A14" s="4" t="s">
        <v>651</v>
      </c>
      <c r="B14" s="5" t="n">
        <v>282</v>
      </c>
    </row>
    <row r="15" spans="1:2">
      <c r="A15" s="4" t="s">
        <v>652</v>
      </c>
      <c r="B15" s="5" t="n">
        <v>201</v>
      </c>
    </row>
    <row r="16" spans="1:2">
      <c r="A16" s="4" t="s">
        <v>653</v>
      </c>
      <c r="B16" s="5" t="n">
        <v>47</v>
      </c>
    </row>
    <row r="17" spans="1:2">
      <c r="A17" s="4" t="s">
        <v>654</v>
      </c>
      <c r="B17" s="5" t="n">
        <v>73</v>
      </c>
    </row>
    <row r="18" spans="1:2">
      <c r="A18" s="4" t="s">
        <v>655</v>
      </c>
      <c r="B18" s="5" t="n">
        <v>362</v>
      </c>
    </row>
    <row r="19" spans="1:2">
      <c r="A19" s="4" t="s">
        <v>656</v>
      </c>
      <c r="B19" s="7" t="n">
        <v>9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v>
      </c>
    </row>
    <row r="2" spans="1:3">
      <c r="A2" s="3" t="s">
        <v>204</v>
      </c>
    </row>
    <row r="3" spans="1:3">
      <c r="A3" s="4" t="s">
        <v>658</v>
      </c>
      <c r="B3" s="7" t="n">
        <v>225</v>
      </c>
      <c r="C3" s="7" t="n">
        <v>231</v>
      </c>
    </row>
    <row r="4" spans="1:3">
      <c r="A4" s="4" t="s">
        <v>27</v>
      </c>
    </row>
    <row r="5" spans="1:3">
      <c r="A5" s="3" t="s">
        <v>204</v>
      </c>
    </row>
    <row r="6" spans="1:3">
      <c r="A6" s="4" t="s">
        <v>658</v>
      </c>
      <c r="B6" s="5" t="n">
        <v>57</v>
      </c>
      <c r="C6" s="5" t="n">
        <v>57</v>
      </c>
    </row>
    <row r="7" spans="1:3">
      <c r="A7" s="4" t="s">
        <v>24</v>
      </c>
    </row>
    <row r="8" spans="1:3">
      <c r="A8" s="3" t="s">
        <v>204</v>
      </c>
    </row>
    <row r="9" spans="1:3">
      <c r="A9" s="4" t="s">
        <v>658</v>
      </c>
      <c r="B9" s="5" t="n">
        <v>46</v>
      </c>
      <c r="C9" s="5" t="n">
        <v>46</v>
      </c>
    </row>
    <row r="10" spans="1:3">
      <c r="A10" s="4" t="s">
        <v>659</v>
      </c>
    </row>
    <row r="11" spans="1:3">
      <c r="A11" s="3" t="s">
        <v>204</v>
      </c>
    </row>
    <row r="12" spans="1:3">
      <c r="A12" s="4" t="s">
        <v>658</v>
      </c>
      <c r="B12" s="7" t="n">
        <v>122</v>
      </c>
      <c r="C12" s="7" t="n">
        <v>1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2"/>
  </cols>
  <sheetData>
    <row r="1" spans="1:2">
      <c r="A1" s="1" t="s">
        <v>660</v>
      </c>
      <c r="B1" s="2" t="s">
        <v>1</v>
      </c>
    </row>
    <row r="2" spans="1:2">
      <c r="B2" s="2" t="s">
        <v>661</v>
      </c>
    </row>
    <row r="3" spans="1:2">
      <c r="A3" s="4" t="s">
        <v>27</v>
      </c>
    </row>
    <row r="4" spans="1:2">
      <c r="A4" s="3" t="s">
        <v>204</v>
      </c>
    </row>
    <row r="5" spans="1:2">
      <c r="A5" s="4" t="s">
        <v>662</v>
      </c>
      <c r="B5" s="5"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30</v>
      </c>
      <c r="D1" s="2" t="s">
        <v>1</v>
      </c>
    </row>
    <row r="2" spans="1:5">
      <c r="B2" s="2" t="s">
        <v>2</v>
      </c>
      <c r="C2" s="2" t="s">
        <v>31</v>
      </c>
      <c r="D2" s="2" t="s">
        <v>2</v>
      </c>
      <c r="E2" s="2" t="s">
        <v>31</v>
      </c>
    </row>
    <row r="3" spans="1:5">
      <c r="A3" s="3" t="s">
        <v>207</v>
      </c>
    </row>
    <row r="4" spans="1:5">
      <c r="A4" s="4" t="s">
        <v>664</v>
      </c>
      <c r="B4" s="7" t="n">
        <v>-19</v>
      </c>
      <c r="C4" s="7" t="n">
        <v>0</v>
      </c>
      <c r="D4" s="7" t="n">
        <v>-57</v>
      </c>
      <c r="E4" s="7" t="n">
        <v>-1</v>
      </c>
    </row>
    <row r="5" spans="1:5">
      <c r="A5" s="4" t="s">
        <v>665</v>
      </c>
    </row>
    <row r="6" spans="1:5">
      <c r="A6" s="3" t="s">
        <v>207</v>
      </c>
    </row>
    <row r="7" spans="1:5">
      <c r="A7" s="4" t="s">
        <v>666</v>
      </c>
      <c r="B7" s="5" t="n">
        <v>32</v>
      </c>
      <c r="C7" s="5" t="n">
        <v>29</v>
      </c>
      <c r="D7" s="5" t="n">
        <v>97</v>
      </c>
      <c r="E7" s="5" t="n">
        <v>86</v>
      </c>
    </row>
    <row r="8" spans="1:5">
      <c r="A8" s="4" t="s">
        <v>667</v>
      </c>
      <c r="B8" s="5" t="n">
        <v>52</v>
      </c>
      <c r="C8" s="5" t="n">
        <v>51</v>
      </c>
      <c r="D8" s="5" t="n">
        <v>156</v>
      </c>
      <c r="E8" s="5" t="n">
        <v>153</v>
      </c>
    </row>
    <row r="9" spans="1:5">
      <c r="A9" s="4" t="s">
        <v>668</v>
      </c>
      <c r="B9" s="5" t="n">
        <v>-111</v>
      </c>
      <c r="C9" s="5" t="n">
        <v>-98</v>
      </c>
      <c r="D9" s="5" t="n">
        <v>-331</v>
      </c>
      <c r="E9" s="5" t="n">
        <v>-295</v>
      </c>
    </row>
    <row r="10" spans="1:5">
      <c r="A10" s="4" t="s">
        <v>669</v>
      </c>
      <c r="B10" s="5" t="n">
        <v>-4</v>
      </c>
      <c r="C10" s="5" t="n">
        <v>-5</v>
      </c>
      <c r="D10" s="5" t="n">
        <v>-13</v>
      </c>
      <c r="E10" s="5" t="n">
        <v>-14</v>
      </c>
    </row>
    <row r="11" spans="1:5">
      <c r="A11" s="4" t="s">
        <v>670</v>
      </c>
      <c r="B11" s="5" t="n">
        <v>22</v>
      </c>
      <c r="C11" s="5" t="n">
        <v>24</v>
      </c>
      <c r="D11" s="5" t="n">
        <v>64</v>
      </c>
      <c r="E11" s="5" t="n">
        <v>73</v>
      </c>
    </row>
    <row r="12" spans="1:5">
      <c r="A12" s="4" t="s">
        <v>664</v>
      </c>
      <c r="B12" s="5" t="n">
        <v>-41</v>
      </c>
      <c r="C12" s="5" t="n">
        <v>-28</v>
      </c>
      <c r="D12" s="5" t="n">
        <v>-124</v>
      </c>
      <c r="E12" s="5" t="n">
        <v>-83</v>
      </c>
    </row>
    <row r="13" spans="1:5">
      <c r="A13" s="4" t="s">
        <v>671</v>
      </c>
      <c r="B13" s="5" t="n">
        <v>-9</v>
      </c>
      <c r="C13" s="5" t="n">
        <v>1</v>
      </c>
      <c r="D13" s="5" t="n">
        <v>-27</v>
      </c>
      <c r="E13" s="5" t="n">
        <v>3</v>
      </c>
    </row>
    <row r="14" spans="1:5">
      <c r="A14" s="4" t="s">
        <v>672</v>
      </c>
    </row>
    <row r="15" spans="1:5">
      <c r="A15" s="3" t="s">
        <v>207</v>
      </c>
    </row>
    <row r="16" spans="1:5">
      <c r="A16" s="4" t="s">
        <v>666</v>
      </c>
      <c r="B16" s="5" t="n">
        <v>4</v>
      </c>
      <c r="C16" s="5" t="n">
        <v>4</v>
      </c>
      <c r="D16" s="5" t="n">
        <v>13</v>
      </c>
      <c r="E16" s="5" t="n">
        <v>12</v>
      </c>
    </row>
    <row r="17" spans="1:5">
      <c r="A17" s="4" t="s">
        <v>667</v>
      </c>
      <c r="B17" s="5" t="n">
        <v>16</v>
      </c>
      <c r="C17" s="5" t="n">
        <v>15</v>
      </c>
      <c r="D17" s="5" t="n">
        <v>49</v>
      </c>
      <c r="E17" s="5" t="n">
        <v>47</v>
      </c>
    </row>
    <row r="18" spans="1:5">
      <c r="A18" s="4" t="s">
        <v>668</v>
      </c>
      <c r="B18" s="5" t="n">
        <v>-9</v>
      </c>
      <c r="C18" s="5" t="n">
        <v>-8</v>
      </c>
      <c r="D18" s="5" t="n">
        <v>-30</v>
      </c>
      <c r="E18" s="5" t="n">
        <v>-25</v>
      </c>
    </row>
    <row r="19" spans="1:5">
      <c r="A19" s="4" t="s">
        <v>669</v>
      </c>
      <c r="B19" s="5" t="n">
        <v>-1</v>
      </c>
      <c r="C19" s="5" t="n">
        <v>-3</v>
      </c>
      <c r="D19" s="5" t="n">
        <v>-1</v>
      </c>
      <c r="E19" s="5" t="n">
        <v>-8</v>
      </c>
    </row>
    <row r="20" spans="1:5">
      <c r="A20" s="4" t="s">
        <v>670</v>
      </c>
      <c r="B20" s="5" t="n">
        <v>16</v>
      </c>
      <c r="C20" s="5" t="n">
        <v>13</v>
      </c>
      <c r="D20" s="5" t="n">
        <v>48</v>
      </c>
      <c r="E20" s="5" t="n">
        <v>38</v>
      </c>
    </row>
    <row r="21" spans="1:5">
      <c r="A21" s="4" t="s">
        <v>664</v>
      </c>
      <c r="B21" s="5" t="n">
        <v>22</v>
      </c>
      <c r="C21" s="5" t="n">
        <v>17</v>
      </c>
      <c r="D21" s="5" t="n">
        <v>66</v>
      </c>
      <c r="E21" s="5" t="n">
        <v>52</v>
      </c>
    </row>
    <row r="22" spans="1:5">
      <c r="A22" s="4" t="s">
        <v>671</v>
      </c>
      <c r="B22" s="7" t="n">
        <v>26</v>
      </c>
      <c r="C22" s="7" t="n">
        <v>21</v>
      </c>
      <c r="D22" s="7" t="n">
        <v>79</v>
      </c>
      <c r="E22" s="7" t="n">
        <v>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30</v>
      </c>
      <c r="D1" s="2" t="s">
        <v>1</v>
      </c>
    </row>
    <row r="2" spans="1:5">
      <c r="B2" s="2" t="s">
        <v>2</v>
      </c>
      <c r="C2" s="2" t="s">
        <v>31</v>
      </c>
      <c r="D2" s="2" t="s">
        <v>2</v>
      </c>
      <c r="E2" s="2" t="s">
        <v>31</v>
      </c>
    </row>
    <row r="3" spans="1:5">
      <c r="A3" s="4" t="s">
        <v>665</v>
      </c>
    </row>
    <row r="4" spans="1:5">
      <c r="A4" s="3" t="s">
        <v>207</v>
      </c>
    </row>
    <row r="5" spans="1:5">
      <c r="A5" s="4" t="s">
        <v>671</v>
      </c>
      <c r="B5" s="7" t="n">
        <v>-9</v>
      </c>
      <c r="C5" s="7" t="n">
        <v>1</v>
      </c>
      <c r="D5" s="7" t="n">
        <v>-27</v>
      </c>
      <c r="E5" s="7" t="n">
        <v>3</v>
      </c>
    </row>
    <row r="6" spans="1:5">
      <c r="A6" s="4" t="s">
        <v>674</v>
      </c>
    </row>
    <row r="7" spans="1:5">
      <c r="A7" s="3" t="s">
        <v>207</v>
      </c>
    </row>
    <row r="8" spans="1:5">
      <c r="A8" s="4" t="s">
        <v>671</v>
      </c>
      <c r="B8" s="5" t="n">
        <v>-8</v>
      </c>
      <c r="C8" s="5" t="n">
        <v>-1</v>
      </c>
      <c r="D8" s="5" t="n">
        <v>-23</v>
      </c>
      <c r="E8" s="5" t="n">
        <v>-3</v>
      </c>
    </row>
    <row r="9" spans="1:5">
      <c r="A9" s="4" t="s">
        <v>675</v>
      </c>
    </row>
    <row r="10" spans="1:5">
      <c r="A10" s="3" t="s">
        <v>207</v>
      </c>
    </row>
    <row r="11" spans="1:5">
      <c r="A11" s="4" t="s">
        <v>671</v>
      </c>
      <c r="B11" s="5" t="n">
        <v>-2</v>
      </c>
      <c r="C11" s="5" t="n">
        <v>0</v>
      </c>
      <c r="D11" s="5" t="n">
        <v>-7</v>
      </c>
      <c r="E11" s="5" t="n">
        <v>1</v>
      </c>
    </row>
    <row r="12" spans="1:5">
      <c r="A12" s="4" t="s">
        <v>676</v>
      </c>
    </row>
    <row r="13" spans="1:5">
      <c r="A13" s="3" t="s">
        <v>207</v>
      </c>
    </row>
    <row r="14" spans="1:5">
      <c r="A14" s="4" t="s">
        <v>671</v>
      </c>
      <c r="B14" s="5" t="n">
        <v>1</v>
      </c>
      <c r="C14" s="5" t="n">
        <v>2</v>
      </c>
      <c r="D14" s="5" t="n">
        <v>3</v>
      </c>
      <c r="E14" s="5" t="n">
        <v>5</v>
      </c>
    </row>
    <row r="15" spans="1:5">
      <c r="A15" s="4" t="s">
        <v>672</v>
      </c>
    </row>
    <row r="16" spans="1:5">
      <c r="A16" s="3" t="s">
        <v>207</v>
      </c>
    </row>
    <row r="17" spans="1:5">
      <c r="A17" s="4" t="s">
        <v>671</v>
      </c>
      <c r="B17" s="5" t="n">
        <v>26</v>
      </c>
      <c r="C17" s="5" t="n">
        <v>21</v>
      </c>
      <c r="D17" s="5" t="n">
        <v>79</v>
      </c>
      <c r="E17" s="5" t="n">
        <v>64</v>
      </c>
    </row>
    <row r="18" spans="1:5">
      <c r="A18" s="4" t="s">
        <v>677</v>
      </c>
    </row>
    <row r="19" spans="1:5">
      <c r="A19" s="3" t="s">
        <v>207</v>
      </c>
    </row>
    <row r="20" spans="1:5">
      <c r="A20" s="4" t="s">
        <v>671</v>
      </c>
      <c r="B20" s="5" t="n">
        <v>17</v>
      </c>
      <c r="C20" s="5" t="n">
        <v>13</v>
      </c>
      <c r="D20" s="5" t="n">
        <v>51</v>
      </c>
      <c r="E20" s="5" t="n">
        <v>40</v>
      </c>
    </row>
    <row r="21" spans="1:5">
      <c r="A21" s="4" t="s">
        <v>678</v>
      </c>
    </row>
    <row r="22" spans="1:5">
      <c r="A22" s="3" t="s">
        <v>207</v>
      </c>
    </row>
    <row r="23" spans="1:5">
      <c r="A23" s="4" t="s">
        <v>671</v>
      </c>
      <c r="B23" s="5" t="n">
        <v>8</v>
      </c>
      <c r="C23" s="5" t="n">
        <v>7</v>
      </c>
      <c r="D23" s="5" t="n">
        <v>24</v>
      </c>
      <c r="E23" s="5" t="n">
        <v>20</v>
      </c>
    </row>
    <row r="24" spans="1:5">
      <c r="A24" s="4" t="s">
        <v>679</v>
      </c>
    </row>
    <row r="25" spans="1:5">
      <c r="A25" s="3" t="s">
        <v>207</v>
      </c>
    </row>
    <row r="26" spans="1:5">
      <c r="A26" s="4" t="s">
        <v>671</v>
      </c>
      <c r="B26" s="7" t="n">
        <v>1</v>
      </c>
      <c r="C26" s="7" t="n">
        <v>1</v>
      </c>
      <c r="D26" s="7" t="n">
        <v>4</v>
      </c>
      <c r="E26" s="7"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0</v>
      </c>
      <c r="B1" s="2" t="s">
        <v>30</v>
      </c>
      <c r="E1" s="2" t="s">
        <v>1</v>
      </c>
    </row>
    <row r="2" spans="1:6">
      <c r="B2" s="2" t="s">
        <v>2</v>
      </c>
      <c r="C2" s="2" t="s">
        <v>681</v>
      </c>
      <c r="D2" s="2" t="s">
        <v>31</v>
      </c>
      <c r="E2" s="2" t="s">
        <v>2</v>
      </c>
      <c r="F2" s="2" t="s">
        <v>31</v>
      </c>
    </row>
    <row r="3" spans="1:6">
      <c r="A3" s="4" t="s">
        <v>682</v>
      </c>
    </row>
    <row r="4" spans="1:6">
      <c r="A4" s="3" t="s">
        <v>207</v>
      </c>
    </row>
    <row r="5" spans="1:6">
      <c r="A5" s="4" t="s">
        <v>671</v>
      </c>
      <c r="B5" s="7" t="n">
        <v>-9</v>
      </c>
      <c r="D5" s="7" t="n">
        <v>1</v>
      </c>
      <c r="E5" s="7" t="n">
        <v>-27</v>
      </c>
      <c r="F5" s="7" t="n">
        <v>3</v>
      </c>
    </row>
    <row r="6" spans="1:6">
      <c r="A6" s="4" t="s">
        <v>683</v>
      </c>
    </row>
    <row r="7" spans="1:6">
      <c r="A7" s="3" t="s">
        <v>207</v>
      </c>
    </row>
    <row r="8" spans="1:6">
      <c r="A8" s="4" t="s">
        <v>684</v>
      </c>
      <c r="C8" s="7" t="n">
        <v>14</v>
      </c>
    </row>
    <row r="9" spans="1:6">
      <c r="A9" s="4" t="s">
        <v>671</v>
      </c>
      <c r="B9" s="5" t="n">
        <v>26</v>
      </c>
      <c r="D9" s="5" t="n">
        <v>21</v>
      </c>
      <c r="E9" s="5" t="n">
        <v>79</v>
      </c>
      <c r="F9" s="5" t="n">
        <v>64</v>
      </c>
    </row>
    <row r="10" spans="1:6">
      <c r="A10" s="4" t="s">
        <v>685</v>
      </c>
    </row>
    <row r="11" spans="1:6">
      <c r="A11" s="3" t="s">
        <v>207</v>
      </c>
    </row>
    <row r="12" spans="1:6">
      <c r="A12" s="4" t="s">
        <v>684</v>
      </c>
      <c r="E12" s="5" t="n">
        <v>40</v>
      </c>
    </row>
    <row r="13" spans="1:6">
      <c r="A13" s="4" t="s">
        <v>671</v>
      </c>
      <c r="B13" s="7" t="n">
        <v>20</v>
      </c>
      <c r="D13" s="5" t="n">
        <v>18</v>
      </c>
      <c r="E13" s="5" t="n">
        <v>40</v>
      </c>
      <c r="F13" s="5" t="n">
        <v>35</v>
      </c>
    </row>
    <row r="14" spans="1:6">
      <c r="A14" s="4" t="s">
        <v>686</v>
      </c>
    </row>
    <row r="15" spans="1:6">
      <c r="A15" s="3" t="s">
        <v>207</v>
      </c>
    </row>
    <row r="16" spans="1:6">
      <c r="A16" s="4" t="s">
        <v>671</v>
      </c>
      <c r="D16" s="7" t="n">
        <v>1</v>
      </c>
      <c r="E16" s="7" t="n">
        <v>4</v>
      </c>
      <c r="F16" s="7" t="n">
        <v>3</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5</v>
      </c>
    </row>
    <row r="2" spans="1:3">
      <c r="A2" s="3" t="s">
        <v>211</v>
      </c>
    </row>
    <row r="3" spans="1:3">
      <c r="A3" s="4" t="s">
        <v>688</v>
      </c>
      <c r="B3" s="7" t="n">
        <v>1787</v>
      </c>
      <c r="C3" s="7" t="n">
        <v>1701</v>
      </c>
    </row>
    <row r="4" spans="1:3">
      <c r="A4" s="4" t="s">
        <v>689</v>
      </c>
      <c r="B4" s="5" t="n">
        <v>140</v>
      </c>
      <c r="C4" s="5" t="n">
        <v>153</v>
      </c>
    </row>
    <row r="5" spans="1:3">
      <c r="A5" s="4" t="s">
        <v>690</v>
      </c>
      <c r="B5" s="5" t="n">
        <v>163</v>
      </c>
      <c r="C5" s="5" t="n">
        <v>103</v>
      </c>
    </row>
    <row r="6" spans="1:3">
      <c r="A6" s="4" t="s">
        <v>691</v>
      </c>
      <c r="B6" s="5" t="n">
        <v>17</v>
      </c>
      <c r="C6" s="5" t="n">
        <v>32</v>
      </c>
    </row>
    <row r="7" spans="1:3">
      <c r="A7" s="4" t="s">
        <v>692</v>
      </c>
      <c r="B7" s="5" t="n">
        <v>0</v>
      </c>
      <c r="C7" s="5" t="n">
        <v>0</v>
      </c>
    </row>
    <row r="8" spans="1:3">
      <c r="A8" s="4" t="s">
        <v>693</v>
      </c>
      <c r="B8" s="5" t="n">
        <v>-3</v>
      </c>
      <c r="C8" s="5" t="n">
        <v>-1</v>
      </c>
    </row>
    <row r="9" spans="1:3">
      <c r="A9" s="4" t="s">
        <v>694</v>
      </c>
      <c r="B9" s="5" t="n">
        <v>226</v>
      </c>
      <c r="C9" s="5" t="n">
        <v>147</v>
      </c>
    </row>
    <row r="10" spans="1:3">
      <c r="A10" s="4" t="s">
        <v>695</v>
      </c>
      <c r="B10" s="7" t="n">
        <v>63</v>
      </c>
      <c r="C10" s="7"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31</v>
      </c>
    </row>
    <row r="3" spans="1:3">
      <c r="A3" s="3" t="s">
        <v>139</v>
      </c>
    </row>
    <row r="4" spans="1:3">
      <c r="A4" s="4" t="s">
        <v>46</v>
      </c>
      <c r="B4" s="7" t="n">
        <v>1239</v>
      </c>
      <c r="C4" s="7" t="n">
        <v>618</v>
      </c>
    </row>
    <row r="5" spans="1:3">
      <c r="A5" s="3" t="s">
        <v>140</v>
      </c>
    </row>
    <row r="6" spans="1:3">
      <c r="A6" s="4" t="s">
        <v>36</v>
      </c>
      <c r="B6" s="5" t="n">
        <v>854</v>
      </c>
      <c r="C6" s="5" t="n">
        <v>1721</v>
      </c>
    </row>
    <row r="7" spans="1:3">
      <c r="A7" s="4" t="s">
        <v>141</v>
      </c>
      <c r="B7" s="5" t="n">
        <v>143</v>
      </c>
      <c r="C7" s="5" t="n">
        <v>152</v>
      </c>
    </row>
    <row r="8" spans="1:3">
      <c r="A8" s="4" t="s">
        <v>142</v>
      </c>
      <c r="B8" s="5" t="n">
        <v>74</v>
      </c>
      <c r="C8" s="5" t="n">
        <v>79</v>
      </c>
    </row>
    <row r="9" spans="1:3">
      <c r="A9" s="4" t="s">
        <v>143</v>
      </c>
      <c r="B9" s="5" t="n">
        <v>510</v>
      </c>
      <c r="C9" s="5" t="n">
        <v>227</v>
      </c>
    </row>
    <row r="10" spans="1:3">
      <c r="A10" s="4" t="s">
        <v>144</v>
      </c>
      <c r="B10" s="5" t="n">
        <v>52</v>
      </c>
      <c r="C10" s="5" t="n">
        <v>67</v>
      </c>
    </row>
    <row r="11" spans="1:3">
      <c r="A11" s="4" t="s">
        <v>145</v>
      </c>
      <c r="B11" s="5" t="n">
        <v>-27</v>
      </c>
      <c r="C11" s="5" t="n">
        <v>-7</v>
      </c>
    </row>
    <row r="12" spans="1:3">
      <c r="A12" s="4" t="s">
        <v>146</v>
      </c>
      <c r="B12" s="5" t="n">
        <v>14</v>
      </c>
      <c r="C12" s="5" t="n">
        <v>48</v>
      </c>
    </row>
    <row r="13" spans="1:3">
      <c r="A13" s="4" t="s">
        <v>147</v>
      </c>
      <c r="B13" s="5" t="n">
        <v>78</v>
      </c>
      <c r="C13" s="5" t="n">
        <v>8</v>
      </c>
    </row>
    <row r="14" spans="1:3">
      <c r="A14" s="4" t="s">
        <v>148</v>
      </c>
      <c r="B14" s="5" t="n">
        <v>-35</v>
      </c>
      <c r="C14" s="5" t="n">
        <v>-121</v>
      </c>
    </row>
    <row r="15" spans="1:3">
      <c r="A15" s="4" t="s">
        <v>149</v>
      </c>
      <c r="B15" s="5" t="n">
        <v>-121</v>
      </c>
      <c r="C15" s="5" t="n">
        <v>-72</v>
      </c>
    </row>
    <row r="16" spans="1:3">
      <c r="A16" s="4" t="s">
        <v>150</v>
      </c>
      <c r="B16" s="5" t="n">
        <v>-62</v>
      </c>
      <c r="C16" s="5" t="n">
        <v>-86</v>
      </c>
    </row>
    <row r="17" spans="1:3">
      <c r="A17" s="3" t="s">
        <v>151</v>
      </c>
    </row>
    <row r="18" spans="1:3">
      <c r="A18" s="4" t="s">
        <v>69</v>
      </c>
      <c r="B18" s="5" t="n">
        <v>-98</v>
      </c>
      <c r="C18" s="5" t="n">
        <v>64</v>
      </c>
    </row>
    <row r="19" spans="1:3">
      <c r="A19" s="4" t="s">
        <v>95</v>
      </c>
      <c r="B19" s="5" t="n">
        <v>-12</v>
      </c>
      <c r="C19" s="5" t="n">
        <v>115</v>
      </c>
    </row>
    <row r="20" spans="1:3">
      <c r="A20" s="4" t="s">
        <v>152</v>
      </c>
      <c r="B20" s="5" t="n">
        <v>-77</v>
      </c>
      <c r="C20" s="5" t="n">
        <v>64</v>
      </c>
    </row>
    <row r="21" spans="1:3">
      <c r="A21" s="4" t="s">
        <v>153</v>
      </c>
      <c r="B21" s="5" t="n">
        <v>12</v>
      </c>
      <c r="C21" s="5" t="n">
        <v>-71</v>
      </c>
    </row>
    <row r="22" spans="1:3">
      <c r="A22" s="4" t="s">
        <v>154</v>
      </c>
      <c r="B22" s="5" t="n">
        <v>-85</v>
      </c>
      <c r="C22" s="5" t="n">
        <v>-64</v>
      </c>
    </row>
    <row r="23" spans="1:3">
      <c r="A23" s="4" t="s">
        <v>76</v>
      </c>
      <c r="B23" s="5" t="n">
        <v>33</v>
      </c>
      <c r="C23" s="5" t="n">
        <v>-9</v>
      </c>
    </row>
    <row r="24" spans="1:3">
      <c r="A24" s="4" t="s">
        <v>155</v>
      </c>
      <c r="B24" s="5" t="n">
        <v>2492</v>
      </c>
      <c r="C24" s="5" t="n">
        <v>2733</v>
      </c>
    </row>
    <row r="25" spans="1:3">
      <c r="A25" s="3" t="s">
        <v>156</v>
      </c>
    </row>
    <row r="26" spans="1:3">
      <c r="A26" s="4" t="s">
        <v>157</v>
      </c>
      <c r="B26" s="5" t="n">
        <v>-3028</v>
      </c>
      <c r="C26" s="5" t="n">
        <v>-3046</v>
      </c>
    </row>
    <row r="27" spans="1:3">
      <c r="A27" s="4" t="s">
        <v>158</v>
      </c>
      <c r="B27" s="5" t="n">
        <v>-111</v>
      </c>
      <c r="C27" s="5" t="n">
        <v>-90</v>
      </c>
    </row>
    <row r="28" spans="1:3">
      <c r="A28" s="4" t="s">
        <v>159</v>
      </c>
      <c r="B28" s="5" t="n">
        <v>1085</v>
      </c>
      <c r="C28" s="5" t="n">
        <v>1013</v>
      </c>
    </row>
    <row r="29" spans="1:3">
      <c r="A29" s="4" t="s">
        <v>160</v>
      </c>
      <c r="B29" s="5" t="n">
        <v>-1100</v>
      </c>
      <c r="C29" s="5" t="n">
        <v>-1029</v>
      </c>
    </row>
    <row r="30" spans="1:3">
      <c r="A30" s="4" t="s">
        <v>76</v>
      </c>
      <c r="B30" s="5" t="n">
        <v>41</v>
      </c>
      <c r="C30" s="5" t="n">
        <v>48</v>
      </c>
    </row>
    <row r="31" spans="1:3">
      <c r="A31" s="4" t="s">
        <v>161</v>
      </c>
      <c r="B31" s="5" t="n">
        <v>-3113</v>
      </c>
      <c r="C31" s="5" t="n">
        <v>-3104</v>
      </c>
    </row>
    <row r="32" spans="1:3">
      <c r="A32" s="3" t="s">
        <v>162</v>
      </c>
    </row>
    <row r="33" spans="1:3">
      <c r="A33" s="4" t="s">
        <v>163</v>
      </c>
      <c r="B33" s="5" t="n">
        <v>-123</v>
      </c>
      <c r="C33" s="5" t="n">
        <v>-186</v>
      </c>
    </row>
    <row r="34" spans="1:3">
      <c r="A34" s="4" t="s">
        <v>164</v>
      </c>
      <c r="B34" s="5" t="n">
        <v>2050</v>
      </c>
      <c r="C34" s="5" t="n">
        <v>1125</v>
      </c>
    </row>
    <row r="35" spans="1:3">
      <c r="A35" s="4" t="s">
        <v>165</v>
      </c>
      <c r="B35" s="5" t="n">
        <v>750</v>
      </c>
      <c r="C35" s="5" t="n">
        <v>0</v>
      </c>
    </row>
    <row r="36" spans="1:3">
      <c r="A36" s="4" t="s">
        <v>166</v>
      </c>
      <c r="B36" s="5" t="n">
        <v>-682</v>
      </c>
      <c r="C36" s="5" t="n">
        <v>-652</v>
      </c>
    </row>
    <row r="37" spans="1:3">
      <c r="A37" s="4" t="s">
        <v>76</v>
      </c>
      <c r="B37" s="5" t="n">
        <v>-83</v>
      </c>
      <c r="C37" s="5" t="n">
        <v>-62</v>
      </c>
    </row>
    <row r="38" spans="1:3">
      <c r="A38" s="4" t="s">
        <v>167</v>
      </c>
      <c r="B38" s="5" t="n">
        <v>412</v>
      </c>
      <c r="C38" s="5" t="n">
        <v>225</v>
      </c>
    </row>
    <row r="39" spans="1:3">
      <c r="A39" s="4" t="s">
        <v>168</v>
      </c>
      <c r="B39" s="5" t="n">
        <v>-209</v>
      </c>
      <c r="C39" s="5" t="n">
        <v>-146</v>
      </c>
    </row>
    <row r="40" spans="1:3">
      <c r="A40" s="4" t="s">
        <v>169</v>
      </c>
      <c r="B40" s="5" t="n">
        <v>315</v>
      </c>
      <c r="C40" s="5" t="n">
        <v>426</v>
      </c>
    </row>
    <row r="41" spans="1:3">
      <c r="A41" s="4" t="s">
        <v>170</v>
      </c>
      <c r="B41" s="5" t="n">
        <v>106</v>
      </c>
      <c r="C41" s="5" t="n">
        <v>280</v>
      </c>
    </row>
    <row r="42" spans="1:3">
      <c r="A42" s="3" t="s">
        <v>171</v>
      </c>
    </row>
    <row r="43" spans="1:3">
      <c r="A43" s="4" t="s">
        <v>172</v>
      </c>
      <c r="B43" s="5" t="n">
        <v>64</v>
      </c>
      <c r="C43" s="5" t="n">
        <v>-16</v>
      </c>
    </row>
    <row r="44" spans="1:3">
      <c r="A44" s="4" t="s">
        <v>173</v>
      </c>
      <c r="B44" s="5" t="n">
        <v>292</v>
      </c>
      <c r="C44" s="5" t="n">
        <v>261</v>
      </c>
    </row>
    <row r="45" spans="1:3">
      <c r="A45" s="4" t="s">
        <v>174</v>
      </c>
      <c r="B45" s="5" t="n">
        <v>543</v>
      </c>
      <c r="C45" s="5" t="n">
        <v>604</v>
      </c>
    </row>
    <row r="46" spans="1:3">
      <c r="A46" s="4" t="s">
        <v>24</v>
      </c>
    </row>
    <row r="47" spans="1:3">
      <c r="A47" s="3" t="s">
        <v>139</v>
      </c>
    </row>
    <row r="48" spans="1:3">
      <c r="A48" s="4" t="s">
        <v>46</v>
      </c>
      <c r="B48" s="5" t="n">
        <v>828</v>
      </c>
      <c r="C48" s="5" t="n">
        <v>753</v>
      </c>
    </row>
    <row r="49" spans="1:3">
      <c r="A49" s="3" t="s">
        <v>140</v>
      </c>
    </row>
    <row r="50" spans="1:3">
      <c r="A50" s="4" t="s">
        <v>36</v>
      </c>
      <c r="B50" s="5" t="n">
        <v>569</v>
      </c>
      <c r="C50" s="5" t="n">
        <v>506</v>
      </c>
    </row>
    <row r="51" spans="1:3">
      <c r="A51" s="4" t="s">
        <v>143</v>
      </c>
      <c r="B51" s="5" t="n">
        <v>330</v>
      </c>
      <c r="C51" s="5" t="n">
        <v>497</v>
      </c>
    </row>
    <row r="52" spans="1:3">
      <c r="A52" s="4" t="s">
        <v>144</v>
      </c>
      <c r="B52" s="5" t="n">
        <v>28</v>
      </c>
      <c r="C52" s="5" t="n">
        <v>37</v>
      </c>
    </row>
    <row r="53" spans="1:3">
      <c r="A53" s="4" t="s">
        <v>148</v>
      </c>
      <c r="B53" s="5" t="n">
        <v>-35</v>
      </c>
      <c r="C53" s="5" t="n">
        <v>-121</v>
      </c>
    </row>
    <row r="54" spans="1:3">
      <c r="A54" s="4" t="s">
        <v>149</v>
      </c>
      <c r="B54" s="5" t="n">
        <v>-121</v>
      </c>
      <c r="C54" s="5" t="n">
        <v>-72</v>
      </c>
    </row>
    <row r="55" spans="1:3">
      <c r="A55" s="3" t="s">
        <v>151</v>
      </c>
    </row>
    <row r="56" spans="1:3">
      <c r="A56" s="4" t="s">
        <v>175</v>
      </c>
      <c r="B56" s="5" t="n">
        <v>184</v>
      </c>
      <c r="C56" s="5" t="n">
        <v>136</v>
      </c>
    </row>
    <row r="57" spans="1:3">
      <c r="A57" s="4" t="s">
        <v>176</v>
      </c>
      <c r="B57" s="5" t="n">
        <v>-3</v>
      </c>
      <c r="C57" s="5" t="n">
        <v>-13</v>
      </c>
    </row>
    <row r="58" spans="1:3">
      <c r="A58" s="4" t="s">
        <v>73</v>
      </c>
      <c r="B58" s="5" t="n">
        <v>-73</v>
      </c>
      <c r="C58" s="5" t="n">
        <v>-106</v>
      </c>
    </row>
    <row r="59" spans="1:3">
      <c r="A59" s="4" t="s">
        <v>93</v>
      </c>
      <c r="B59" s="5" t="n">
        <v>-7</v>
      </c>
      <c r="C59" s="5" t="n">
        <v>-37</v>
      </c>
    </row>
    <row r="60" spans="1:3">
      <c r="A60" s="4" t="s">
        <v>177</v>
      </c>
      <c r="B60" s="5" t="n">
        <v>-232</v>
      </c>
      <c r="C60" s="5" t="n">
        <v>-61</v>
      </c>
    </row>
    <row r="61" spans="1:3">
      <c r="A61" s="4" t="s">
        <v>153</v>
      </c>
      <c r="B61" s="5" t="n">
        <v>10</v>
      </c>
      <c r="C61" s="5" t="n">
        <v>-14</v>
      </c>
    </row>
    <row r="62" spans="1:3">
      <c r="A62" s="4" t="s">
        <v>154</v>
      </c>
      <c r="B62" s="5" t="n">
        <v>-73</v>
      </c>
      <c r="C62" s="5" t="n">
        <v>-55</v>
      </c>
    </row>
    <row r="63" spans="1:3">
      <c r="A63" s="4" t="s">
        <v>76</v>
      </c>
      <c r="B63" s="5" t="n">
        <v>-8</v>
      </c>
      <c r="C63" s="5" t="n">
        <v>-58</v>
      </c>
    </row>
    <row r="64" spans="1:3">
      <c r="A64" s="4" t="s">
        <v>155</v>
      </c>
      <c r="B64" s="5" t="n">
        <v>1397</v>
      </c>
      <c r="C64" s="5" t="n">
        <v>1392</v>
      </c>
    </row>
    <row r="65" spans="1:3">
      <c r="A65" s="3" t="s">
        <v>156</v>
      </c>
    </row>
    <row r="66" spans="1:3">
      <c r="A66" s="4" t="s">
        <v>157</v>
      </c>
      <c r="B66" s="5" t="n">
        <v>-2213</v>
      </c>
      <c r="C66" s="5" t="n">
        <v>-2118</v>
      </c>
    </row>
    <row r="67" spans="1:3">
      <c r="A67" s="4" t="s">
        <v>159</v>
      </c>
      <c r="B67" s="5" t="n">
        <v>15</v>
      </c>
      <c r="C67" s="5" t="n">
        <v>33</v>
      </c>
    </row>
    <row r="68" spans="1:3">
      <c r="A68" s="4" t="s">
        <v>160</v>
      </c>
      <c r="B68" s="5" t="n">
        <v>-17</v>
      </c>
      <c r="C68" s="5" t="n">
        <v>-34</v>
      </c>
    </row>
    <row r="69" spans="1:3">
      <c r="A69" s="4" t="s">
        <v>178</v>
      </c>
      <c r="B69" s="5" t="n">
        <v>-15</v>
      </c>
      <c r="C69" s="5" t="n">
        <v>-2</v>
      </c>
    </row>
    <row r="70" spans="1:3">
      <c r="A70" s="4" t="s">
        <v>76</v>
      </c>
      <c r="B70" s="5" t="n">
        <v>6</v>
      </c>
      <c r="C70" s="5" t="n">
        <v>7</v>
      </c>
    </row>
    <row r="71" spans="1:3">
      <c r="A71" s="4" t="s">
        <v>161</v>
      </c>
      <c r="B71" s="5" t="n">
        <v>-2224</v>
      </c>
      <c r="C71" s="5" t="n">
        <v>-2114</v>
      </c>
    </row>
    <row r="72" spans="1:3">
      <c r="A72" s="3" t="s">
        <v>162</v>
      </c>
    </row>
    <row r="73" spans="1:3">
      <c r="A73" s="4" t="s">
        <v>163</v>
      </c>
      <c r="B73" s="5" t="n">
        <v>40</v>
      </c>
      <c r="C73" s="5" t="n">
        <v>0</v>
      </c>
    </row>
    <row r="74" spans="1:3">
      <c r="A74" s="4" t="s">
        <v>164</v>
      </c>
      <c r="B74" s="5" t="n">
        <v>1350</v>
      </c>
      <c r="C74" s="5" t="n">
        <v>425</v>
      </c>
    </row>
    <row r="75" spans="1:3">
      <c r="A75" s="4" t="s">
        <v>124</v>
      </c>
      <c r="B75" s="5" t="n">
        <v>0</v>
      </c>
      <c r="C75" s="5" t="n">
        <v>150</v>
      </c>
    </row>
    <row r="76" spans="1:3">
      <c r="A76" s="4" t="s">
        <v>165</v>
      </c>
      <c r="B76" s="5" t="n">
        <v>750</v>
      </c>
      <c r="C76" s="5" t="n">
        <v>0</v>
      </c>
    </row>
    <row r="77" spans="1:3">
      <c r="A77" s="4" t="s">
        <v>76</v>
      </c>
      <c r="B77" s="5" t="n">
        <v>-14</v>
      </c>
      <c r="C77" s="5" t="n">
        <v>-5</v>
      </c>
    </row>
    <row r="78" spans="1:3">
      <c r="A78" s="4" t="s">
        <v>167</v>
      </c>
      <c r="B78" s="5" t="n">
        <v>626</v>
      </c>
      <c r="C78" s="5" t="n">
        <v>570</v>
      </c>
    </row>
    <row r="79" spans="1:3">
      <c r="A79" s="4" t="s">
        <v>168</v>
      </c>
      <c r="B79" s="5" t="n">
        <v>-201</v>
      </c>
      <c r="C79" s="5" t="n">
        <v>-152</v>
      </c>
    </row>
    <row r="80" spans="1:3">
      <c r="A80" s="4" t="s">
        <v>169</v>
      </c>
      <c r="B80" s="5" t="n">
        <v>244</v>
      </c>
      <c r="C80" s="5" t="n">
        <v>393</v>
      </c>
    </row>
    <row r="81" spans="1:3">
      <c r="A81" s="4" t="s">
        <v>170</v>
      </c>
      <c r="B81" s="5" t="n">
        <v>43</v>
      </c>
      <c r="C81" s="5" t="n">
        <v>241</v>
      </c>
    </row>
    <row r="82" spans="1:3">
      <c r="A82" s="3" t="s">
        <v>171</v>
      </c>
    </row>
    <row r="83" spans="1:3">
      <c r="A83" s="4" t="s">
        <v>172</v>
      </c>
      <c r="B83" s="5" t="n">
        <v>60</v>
      </c>
      <c r="C83" s="5" t="n">
        <v>-107</v>
      </c>
    </row>
    <row r="84" spans="1:3">
      <c r="A84" s="4" t="s">
        <v>173</v>
      </c>
      <c r="B84" s="5" t="n">
        <v>223</v>
      </c>
      <c r="C84" s="5" t="n">
        <v>208</v>
      </c>
    </row>
    <row r="85" spans="1:3">
      <c r="A85" s="4" t="s">
        <v>174</v>
      </c>
      <c r="B85" s="5" t="n">
        <v>375</v>
      </c>
      <c r="C85" s="5" t="n">
        <v>363</v>
      </c>
    </row>
    <row r="86" spans="1:3">
      <c r="A86" s="4" t="s">
        <v>27</v>
      </c>
    </row>
    <row r="87" spans="1:3">
      <c r="A87" s="3" t="s">
        <v>139</v>
      </c>
    </row>
    <row r="88" spans="1:3">
      <c r="A88" s="4" t="s">
        <v>46</v>
      </c>
      <c r="B88" s="5" t="n">
        <v>400</v>
      </c>
      <c r="C88" s="5" t="n">
        <v>-131</v>
      </c>
    </row>
    <row r="89" spans="1:3">
      <c r="A89" s="3" t="s">
        <v>140</v>
      </c>
    </row>
    <row r="90" spans="1:3">
      <c r="A90" s="4" t="s">
        <v>36</v>
      </c>
      <c r="B90" s="5" t="n">
        <v>260</v>
      </c>
      <c r="C90" s="5" t="n">
        <v>1191</v>
      </c>
    </row>
    <row r="91" spans="1:3">
      <c r="A91" s="4" t="s">
        <v>141</v>
      </c>
      <c r="B91" s="5" t="n">
        <v>143</v>
      </c>
      <c r="C91" s="5" t="n">
        <v>152</v>
      </c>
    </row>
    <row r="92" spans="1:3">
      <c r="A92" s="4" t="s">
        <v>142</v>
      </c>
      <c r="B92" s="5" t="n">
        <v>74</v>
      </c>
      <c r="C92" s="5" t="n">
        <v>79</v>
      </c>
    </row>
    <row r="93" spans="1:3">
      <c r="A93" s="4" t="s">
        <v>143</v>
      </c>
      <c r="B93" s="5" t="n">
        <v>177</v>
      </c>
      <c r="C93" s="5" t="n">
        <v>-259</v>
      </c>
    </row>
    <row r="94" spans="1:3">
      <c r="A94" s="4" t="s">
        <v>179</v>
      </c>
      <c r="B94" s="5" t="n">
        <v>31</v>
      </c>
      <c r="C94" s="5" t="n">
        <v>23</v>
      </c>
    </row>
    <row r="95" spans="1:3">
      <c r="A95" s="4" t="s">
        <v>144</v>
      </c>
      <c r="B95" s="5" t="n">
        <v>17</v>
      </c>
      <c r="C95" s="5" t="n">
        <v>21</v>
      </c>
    </row>
    <row r="96" spans="1:3">
      <c r="A96" s="4" t="s">
        <v>147</v>
      </c>
      <c r="B96" s="5" t="n">
        <v>78</v>
      </c>
      <c r="C96" s="5" t="n">
        <v>8</v>
      </c>
    </row>
    <row r="97" spans="1:3">
      <c r="A97" s="4" t="s">
        <v>150</v>
      </c>
      <c r="B97" s="5" t="n">
        <v>-62</v>
      </c>
      <c r="C97" s="5" t="n">
        <v>-86</v>
      </c>
    </row>
    <row r="98" spans="1:3">
      <c r="A98" s="3" t="s">
        <v>151</v>
      </c>
    </row>
    <row r="99" spans="1:3">
      <c r="A99" s="4" t="s">
        <v>176</v>
      </c>
      <c r="B99" s="5" t="n">
        <v>-50</v>
      </c>
      <c r="C99" s="5" t="n">
        <v>-32</v>
      </c>
    </row>
    <row r="100" spans="1:3">
      <c r="A100" s="4" t="s">
        <v>152</v>
      </c>
      <c r="B100" s="5" t="n">
        <v>-77</v>
      </c>
      <c r="C100" s="5" t="n">
        <v>64</v>
      </c>
    </row>
    <row r="101" spans="1:3">
      <c r="A101" s="4" t="s">
        <v>180</v>
      </c>
      <c r="B101" s="5" t="n">
        <v>42</v>
      </c>
      <c r="C101" s="5" t="n">
        <v>19</v>
      </c>
    </row>
    <row r="102" spans="1:3">
      <c r="A102" s="4" t="s">
        <v>93</v>
      </c>
      <c r="B102" s="5" t="n">
        <v>-22</v>
      </c>
      <c r="C102" s="5" t="n">
        <v>-32</v>
      </c>
    </row>
    <row r="103" spans="1:3">
      <c r="A103" s="4" t="s">
        <v>177</v>
      </c>
      <c r="B103" s="5" t="n">
        <v>65</v>
      </c>
      <c r="C103" s="5" t="n">
        <v>205</v>
      </c>
    </row>
    <row r="104" spans="1:3">
      <c r="A104" s="4" t="s">
        <v>153</v>
      </c>
      <c r="B104" s="5" t="n">
        <v>-11</v>
      </c>
      <c r="C104" s="5" t="n">
        <v>11</v>
      </c>
    </row>
    <row r="105" spans="1:3">
      <c r="A105" s="4" t="s">
        <v>154</v>
      </c>
      <c r="B105" s="5" t="n">
        <v>-7</v>
      </c>
      <c r="C105" s="5" t="n">
        <v>-5</v>
      </c>
    </row>
    <row r="106" spans="1:3">
      <c r="A106" s="4" t="s">
        <v>76</v>
      </c>
      <c r="B106" s="5" t="n">
        <v>-53</v>
      </c>
      <c r="C106" s="5" t="n">
        <v>21</v>
      </c>
    </row>
    <row r="107" spans="1:3">
      <c r="A107" s="4" t="s">
        <v>155</v>
      </c>
      <c r="B107" s="5" t="n">
        <v>1005</v>
      </c>
      <c r="C107" s="5" t="n">
        <v>1249</v>
      </c>
    </row>
    <row r="108" spans="1:3">
      <c r="A108" s="3" t="s">
        <v>156</v>
      </c>
    </row>
    <row r="109" spans="1:3">
      <c r="A109" s="4" t="s">
        <v>157</v>
      </c>
      <c r="B109" s="5" t="n">
        <v>-800</v>
      </c>
      <c r="C109" s="5" t="n">
        <v>-903</v>
      </c>
    </row>
    <row r="110" spans="1:3">
      <c r="A110" s="4" t="s">
        <v>158</v>
      </c>
      <c r="B110" s="5" t="n">
        <v>-111</v>
      </c>
      <c r="C110" s="5" t="n">
        <v>-90</v>
      </c>
    </row>
    <row r="111" spans="1:3">
      <c r="A111" s="4" t="s">
        <v>159</v>
      </c>
      <c r="B111" s="5" t="n">
        <v>1024</v>
      </c>
      <c r="C111" s="5" t="n">
        <v>886</v>
      </c>
    </row>
    <row r="112" spans="1:3">
      <c r="A112" s="4" t="s">
        <v>160</v>
      </c>
      <c r="B112" s="5" t="n">
        <v>-1037</v>
      </c>
      <c r="C112" s="5" t="n">
        <v>-900</v>
      </c>
    </row>
    <row r="113" spans="1:3">
      <c r="A113" s="4" t="s">
        <v>181</v>
      </c>
      <c r="B113" s="5" t="n">
        <v>119</v>
      </c>
      <c r="C113" s="5" t="n">
        <v>-86</v>
      </c>
    </row>
    <row r="114" spans="1:3">
      <c r="A114" s="4" t="s">
        <v>76</v>
      </c>
      <c r="B114" s="5" t="n">
        <v>33</v>
      </c>
      <c r="C114" s="5" t="n">
        <v>37</v>
      </c>
    </row>
    <row r="115" spans="1:3">
      <c r="A115" s="4" t="s">
        <v>161</v>
      </c>
      <c r="B115" s="5" t="n">
        <v>-1010</v>
      </c>
      <c r="C115" s="5" t="n">
        <v>-884</v>
      </c>
    </row>
    <row r="116" spans="1:3">
      <c r="A116" s="3" t="s">
        <v>162</v>
      </c>
    </row>
    <row r="117" spans="1:3">
      <c r="A117" s="4" t="s">
        <v>181</v>
      </c>
      <c r="B117" s="5" t="n">
        <v>-281</v>
      </c>
      <c r="C117" s="5" t="n">
        <v>0</v>
      </c>
    </row>
    <row r="118" spans="1:3">
      <c r="A118" s="4" t="s">
        <v>164</v>
      </c>
      <c r="B118" s="5" t="n">
        <v>700</v>
      </c>
      <c r="C118" s="5" t="n">
        <v>0</v>
      </c>
    </row>
    <row r="119" spans="1:3">
      <c r="A119" s="4" t="s">
        <v>166</v>
      </c>
      <c r="B119" s="5" t="n">
        <v>-400</v>
      </c>
      <c r="C119" s="5" t="n">
        <v>-350</v>
      </c>
    </row>
    <row r="120" spans="1:3">
      <c r="A120" s="4" t="s">
        <v>76</v>
      </c>
      <c r="B120" s="5" t="n">
        <v>-5</v>
      </c>
      <c r="C120" s="5" t="n">
        <v>-4</v>
      </c>
    </row>
    <row r="121" spans="1:3">
      <c r="A121" s="4" t="s">
        <v>167</v>
      </c>
      <c r="B121" s="5" t="n">
        <v>14</v>
      </c>
      <c r="C121" s="5" t="n">
        <v>-354</v>
      </c>
    </row>
    <row r="122" spans="1:3">
      <c r="A122" s="4" t="s">
        <v>168</v>
      </c>
      <c r="B122" s="5" t="n">
        <v>9</v>
      </c>
      <c r="C122" s="5" t="n">
        <v>11</v>
      </c>
    </row>
    <row r="123" spans="1:3">
      <c r="A123" s="4" t="s">
        <v>169</v>
      </c>
      <c r="B123" s="5" t="n">
        <v>32</v>
      </c>
      <c r="C123" s="5" t="n">
        <v>11</v>
      </c>
    </row>
    <row r="124" spans="1:3">
      <c r="A124" s="4" t="s">
        <v>170</v>
      </c>
      <c r="B124" s="5" t="n">
        <v>41</v>
      </c>
      <c r="C124" s="5" t="n">
        <v>22</v>
      </c>
    </row>
    <row r="125" spans="1:3">
      <c r="A125" s="3" t="s">
        <v>171</v>
      </c>
    </row>
    <row r="126" spans="1:3">
      <c r="A126" s="4" t="s">
        <v>172</v>
      </c>
      <c r="B126" s="5" t="n">
        <v>31</v>
      </c>
      <c r="C126" s="5" t="n">
        <v>75</v>
      </c>
    </row>
    <row r="127" spans="1:3">
      <c r="A127" s="4" t="s">
        <v>173</v>
      </c>
      <c r="B127" s="5" t="n">
        <v>32</v>
      </c>
      <c r="C127" s="5" t="n">
        <v>30</v>
      </c>
    </row>
    <row r="128" spans="1:3">
      <c r="A128" s="4" t="s">
        <v>174</v>
      </c>
      <c r="B128" s="7" t="n">
        <v>168</v>
      </c>
      <c r="C128" s="7" t="n">
        <v>2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74"/>
  </cols>
  <sheetData>
    <row r="1" spans="1:2">
      <c r="A1" s="1" t="s">
        <v>696</v>
      </c>
      <c r="B1" s="2" t="s">
        <v>697</v>
      </c>
    </row>
    <row r="2" spans="1:2">
      <c r="A2" s="3" t="s">
        <v>698</v>
      </c>
    </row>
    <row r="3" spans="1:2">
      <c r="A3" s="4" t="s">
        <v>699</v>
      </c>
      <c r="B3" s="5" t="n">
        <v>17</v>
      </c>
    </row>
    <row r="4" spans="1:2">
      <c r="A4" s="4" t="s">
        <v>700</v>
      </c>
      <c r="B4" s="5" t="n">
        <v>11</v>
      </c>
    </row>
    <row r="5" spans="1:2">
      <c r="A5" s="4" t="s">
        <v>701</v>
      </c>
      <c r="B5" s="5" t="n">
        <v>2</v>
      </c>
    </row>
    <row r="6" spans="1:2">
      <c r="A6" s="4" t="s">
        <v>702</v>
      </c>
      <c r="B6" s="5" t="n">
        <v>1</v>
      </c>
    </row>
    <row r="7" spans="1:2">
      <c r="A7" s="4" t="s">
        <v>24</v>
      </c>
    </row>
    <row r="8" spans="1:2">
      <c r="A8" s="3" t="s">
        <v>698</v>
      </c>
    </row>
    <row r="9" spans="1:2">
      <c r="A9" s="4" t="s">
        <v>703</v>
      </c>
      <c r="B9" s="4" t="s">
        <v>704</v>
      </c>
    </row>
    <row r="10" spans="1:2">
      <c r="A10" s="4" t="s">
        <v>705</v>
      </c>
    </row>
    <row r="11" spans="1:2">
      <c r="A11" s="3" t="s">
        <v>698</v>
      </c>
    </row>
    <row r="12" spans="1:2">
      <c r="A12" s="4" t="s">
        <v>703</v>
      </c>
      <c r="B12" s="4" t="s">
        <v>706</v>
      </c>
    </row>
    <row r="13" spans="1:2">
      <c r="A13" s="4" t="s">
        <v>707</v>
      </c>
    </row>
    <row r="14" spans="1:2">
      <c r="A14" s="3" t="s">
        <v>698</v>
      </c>
    </row>
    <row r="15" spans="1:2">
      <c r="A15" s="4" t="s">
        <v>708</v>
      </c>
      <c r="B15" s="7" t="n">
        <v>2300</v>
      </c>
    </row>
    <row r="16" spans="1:2">
      <c r="A16" s="4" t="s">
        <v>709</v>
      </c>
      <c r="B16" s="7" t="n">
        <v>57</v>
      </c>
    </row>
    <row r="17" spans="1:2">
      <c r="A17" s="4" t="s">
        <v>710</v>
      </c>
      <c r="B17" s="5" t="n">
        <v>56</v>
      </c>
    </row>
    <row r="18" spans="1:2">
      <c r="A18" s="4" t="s">
        <v>711</v>
      </c>
      <c r="B18" s="7" t="n">
        <v>950</v>
      </c>
    </row>
    <row r="19" spans="1:2">
      <c r="A19" s="4" t="s">
        <v>712</v>
      </c>
    </row>
    <row r="20" spans="1:2">
      <c r="A20" s="3" t="s">
        <v>698</v>
      </c>
    </row>
    <row r="21" spans="1:2">
      <c r="A21" s="4" t="s">
        <v>713</v>
      </c>
      <c r="B21" s="5" t="n">
        <v>1</v>
      </c>
    </row>
    <row r="22" spans="1:2">
      <c r="A22" s="4" t="s">
        <v>714</v>
      </c>
      <c r="B22" s="5" t="n">
        <v>4</v>
      </c>
    </row>
    <row r="23" spans="1:2">
      <c r="A23" s="4" t="s">
        <v>709</v>
      </c>
      <c r="B23" s="7" t="n">
        <v>46</v>
      </c>
    </row>
    <row r="24" spans="1:2">
      <c r="A24" s="4" t="s">
        <v>715</v>
      </c>
    </row>
    <row r="25" spans="1:2">
      <c r="A25" s="3" t="s">
        <v>698</v>
      </c>
    </row>
    <row r="26" spans="1:2">
      <c r="A26" s="4" t="s">
        <v>709</v>
      </c>
      <c r="B26" s="5" t="n">
        <v>11</v>
      </c>
    </row>
    <row r="27" spans="1:2">
      <c r="A27" s="4" t="s">
        <v>716</v>
      </c>
    </row>
    <row r="28" spans="1:2">
      <c r="A28" s="3" t="s">
        <v>698</v>
      </c>
    </row>
    <row r="29" spans="1:2">
      <c r="A29" s="4" t="s">
        <v>717</v>
      </c>
      <c r="B29" s="5" t="n">
        <v>75</v>
      </c>
    </row>
    <row r="30" spans="1:2">
      <c r="A30" s="4" t="s">
        <v>718</v>
      </c>
      <c r="B30" s="5" t="n">
        <v>268</v>
      </c>
    </row>
    <row r="31" spans="1:2">
      <c r="A31" s="4" t="s">
        <v>75</v>
      </c>
      <c r="B31" s="5" t="n">
        <v>343</v>
      </c>
    </row>
    <row r="32" spans="1:2">
      <c r="A32" s="4" t="s">
        <v>719</v>
      </c>
    </row>
    <row r="33" spans="1:2">
      <c r="A33" s="3" t="s">
        <v>698</v>
      </c>
    </row>
    <row r="34" spans="1:2">
      <c r="A34" s="4" t="s">
        <v>720</v>
      </c>
      <c r="B34" s="5" t="n">
        <v>518</v>
      </c>
    </row>
    <row r="35" spans="1:2">
      <c r="A35" s="4" t="s">
        <v>721</v>
      </c>
    </row>
    <row r="36" spans="1:2">
      <c r="A36" s="3" t="s">
        <v>698</v>
      </c>
    </row>
    <row r="37" spans="1:2">
      <c r="A37" s="4" t="s">
        <v>720</v>
      </c>
      <c r="B37" s="5" t="n">
        <v>343</v>
      </c>
    </row>
    <row r="38" spans="1:2">
      <c r="A38" s="4" t="s">
        <v>709</v>
      </c>
      <c r="B38" s="5" t="n">
        <v>343</v>
      </c>
    </row>
    <row r="39" spans="1:2">
      <c r="A39" s="4" t="s">
        <v>722</v>
      </c>
    </row>
    <row r="40" spans="1:2">
      <c r="A40" s="3" t="s">
        <v>698</v>
      </c>
    </row>
    <row r="41" spans="1:2">
      <c r="A41" s="4" t="s">
        <v>720</v>
      </c>
      <c r="B41" s="5" t="n">
        <v>3200</v>
      </c>
    </row>
    <row r="42" spans="1:2">
      <c r="A42" s="4" t="s">
        <v>723</v>
      </c>
      <c r="B42" s="5" t="n">
        <v>14000</v>
      </c>
    </row>
    <row r="43" spans="1:2">
      <c r="A43" s="4" t="s">
        <v>724</v>
      </c>
    </row>
    <row r="44" spans="1:2">
      <c r="A44" s="3" t="s">
        <v>698</v>
      </c>
    </row>
    <row r="45" spans="1:2">
      <c r="A45" s="4" t="s">
        <v>720</v>
      </c>
      <c r="B45" s="7" t="n">
        <v>3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5</v>
      </c>
      <c r="B1" s="2" t="s">
        <v>1</v>
      </c>
    </row>
    <row r="2" spans="1:3">
      <c r="B2" s="2" t="s">
        <v>726</v>
      </c>
    </row>
    <row r="3" spans="1:3">
      <c r="A3" s="3" t="s">
        <v>727</v>
      </c>
    </row>
    <row r="4" spans="1:3">
      <c r="A4" s="4" t="s">
        <v>728</v>
      </c>
      <c r="B4" s="5" t="n">
        <v>115</v>
      </c>
    </row>
    <row r="5" spans="1:3">
      <c r="A5" s="4" t="s">
        <v>729</v>
      </c>
      <c r="B5" s="4" t="s">
        <v>730</v>
      </c>
    </row>
    <row r="6" spans="1:3">
      <c r="A6" s="4" t="s">
        <v>731</v>
      </c>
      <c r="B6" s="5" t="n">
        <v>70</v>
      </c>
    </row>
    <row r="7" spans="1:3">
      <c r="A7" s="4" t="s">
        <v>732</v>
      </c>
      <c r="B7" s="4" t="s">
        <v>500</v>
      </c>
    </row>
    <row r="8" spans="1:3">
      <c r="A8" s="4" t="s">
        <v>733</v>
      </c>
    </row>
    <row r="9" spans="1:3">
      <c r="A9" s="3" t="s">
        <v>727</v>
      </c>
    </row>
    <row r="10" spans="1:3">
      <c r="A10" s="4" t="s">
        <v>734</v>
      </c>
      <c r="B10" s="4" t="s">
        <v>735</v>
      </c>
    </row>
    <row r="11" spans="1:3">
      <c r="A11" s="4" t="s">
        <v>431</v>
      </c>
      <c r="B11" s="5" t="n">
        <v>2900</v>
      </c>
    </row>
    <row r="12" spans="1:3">
      <c r="A12" s="4" t="s">
        <v>736</v>
      </c>
      <c r="B12" s="9" t="n">
        <v>99.54000000000001</v>
      </c>
    </row>
    <row r="13" spans="1:3">
      <c r="A13" s="4" t="s">
        <v>737</v>
      </c>
    </row>
    <row r="14" spans="1:3">
      <c r="A14" s="3" t="s">
        <v>727</v>
      </c>
    </row>
    <row r="15" spans="1:3">
      <c r="A15" s="4" t="s">
        <v>734</v>
      </c>
      <c r="B15" s="4" t="s">
        <v>738</v>
      </c>
    </row>
    <row r="16" spans="1:3">
      <c r="A16" s="4" t="s">
        <v>431</v>
      </c>
      <c r="B16" s="5" t="n">
        <v>2800</v>
      </c>
    </row>
    <row r="17" spans="1:3">
      <c r="A17" s="4" t="s">
        <v>736</v>
      </c>
      <c r="B17" s="9" t="n">
        <v>96.38</v>
      </c>
    </row>
    <row r="18" spans="1:3">
      <c r="A18" s="4" t="s">
        <v>739</v>
      </c>
    </row>
    <row r="19" spans="1:3">
      <c r="A19" s="3" t="s">
        <v>727</v>
      </c>
    </row>
    <row r="20" spans="1:3">
      <c r="A20" s="4" t="s">
        <v>430</v>
      </c>
      <c r="B20" s="9" t="n">
        <v>276.83</v>
      </c>
    </row>
    <row r="21" spans="1:3">
      <c r="A21" s="4" t="s">
        <v>734</v>
      </c>
      <c r="B21" s="4" t="s">
        <v>740</v>
      </c>
    </row>
    <row r="22" spans="1:3">
      <c r="A22" s="4" t="s">
        <v>431</v>
      </c>
      <c r="B22" s="5" t="n">
        <v>2800</v>
      </c>
    </row>
    <row r="23" spans="1:3">
      <c r="A23" s="4" t="s">
        <v>736</v>
      </c>
      <c r="B23" s="9" t="n">
        <v>90.78</v>
      </c>
    </row>
    <row r="24" spans="1:3">
      <c r="A24" s="4" t="s">
        <v>741</v>
      </c>
    </row>
    <row r="25" spans="1:3">
      <c r="A25" s="3" t="s">
        <v>727</v>
      </c>
    </row>
    <row r="26" spans="1:3">
      <c r="A26" s="4" t="s">
        <v>430</v>
      </c>
      <c r="B26" s="9" t="n">
        <v>287.76</v>
      </c>
    </row>
    <row r="27" spans="1:3">
      <c r="A27" s="4" t="s">
        <v>734</v>
      </c>
      <c r="B27" s="4" t="s">
        <v>742</v>
      </c>
      <c r="C27" s="4" t="s">
        <v>127</v>
      </c>
    </row>
    <row r="28" spans="1:3">
      <c r="A28" s="4" t="s">
        <v>431</v>
      </c>
      <c r="B28" s="5" t="n">
        <v>2900</v>
      </c>
    </row>
    <row r="29" spans="1:3">
      <c r="A29" s="4" t="s">
        <v>736</v>
      </c>
      <c r="B29" s="9" t="n">
        <v>91.77</v>
      </c>
    </row>
    <row r="30" spans="1:3"/>
    <row r="31" spans="1:3">
      <c r="A31" s="4" t="s">
        <v>127</v>
      </c>
      <c r="B31" s="4" t="s">
        <v>743</v>
      </c>
    </row>
  </sheetData>
  <mergeCells count="5">
    <mergeCell ref="A1:A2"/>
    <mergeCell ref="B1:C1"/>
    <mergeCell ref="B2:C2"/>
    <mergeCell ref="A30:C30"/>
    <mergeCell ref="B31:C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511</v>
      </c>
    </row>
    <row r="3" spans="1:2">
      <c r="A3" s="3" t="s">
        <v>727</v>
      </c>
    </row>
    <row r="4" spans="1:2">
      <c r="A4" s="4" t="s">
        <v>745</v>
      </c>
      <c r="B4" s="4" t="s">
        <v>495</v>
      </c>
    </row>
    <row r="5" spans="1:2">
      <c r="A5" s="4" t="s">
        <v>746</v>
      </c>
    </row>
    <row r="6" spans="1:2">
      <c r="A6" s="3" t="s">
        <v>727</v>
      </c>
    </row>
    <row r="7" spans="1:2">
      <c r="A7" s="4" t="s">
        <v>747</v>
      </c>
      <c r="B7" s="7" t="n">
        <v>227</v>
      </c>
    </row>
    <row r="8" spans="1:2">
      <c r="A8" s="4" t="s">
        <v>748</v>
      </c>
    </row>
    <row r="9" spans="1:2">
      <c r="A9" s="3" t="s">
        <v>727</v>
      </c>
    </row>
    <row r="10" spans="1:2">
      <c r="A10" s="4" t="s">
        <v>747</v>
      </c>
      <c r="B10" s="5" t="n">
        <v>312</v>
      </c>
    </row>
    <row r="11" spans="1:2">
      <c r="A11" s="4" t="s">
        <v>749</v>
      </c>
    </row>
    <row r="12" spans="1:2">
      <c r="A12" s="3" t="s">
        <v>727</v>
      </c>
    </row>
    <row r="13" spans="1:2">
      <c r="A13" s="4" t="s">
        <v>747</v>
      </c>
      <c r="B13" s="5" t="n">
        <v>158</v>
      </c>
    </row>
    <row r="14" spans="1:2">
      <c r="A14" s="4" t="s">
        <v>750</v>
      </c>
    </row>
    <row r="15" spans="1:2">
      <c r="A15" s="3" t="s">
        <v>727</v>
      </c>
    </row>
    <row r="16" spans="1:2">
      <c r="A16" s="4" t="s">
        <v>747</v>
      </c>
      <c r="B16" s="5" t="n">
        <v>922</v>
      </c>
    </row>
    <row r="17" spans="1:2">
      <c r="A17" s="4" t="s">
        <v>751</v>
      </c>
    </row>
    <row r="18" spans="1:2">
      <c r="A18" s="3" t="s">
        <v>727</v>
      </c>
    </row>
    <row r="19" spans="1:2">
      <c r="A19" s="4" t="s">
        <v>747</v>
      </c>
      <c r="B19" s="7" t="n">
        <v>2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752</v>
      </c>
      <c r="B1" s="2" t="s">
        <v>511</v>
      </c>
    </row>
    <row r="2" spans="1:2">
      <c r="A2" s="4" t="s">
        <v>753</v>
      </c>
    </row>
    <row r="3" spans="1:2">
      <c r="A3" s="3" t="s">
        <v>211</v>
      </c>
    </row>
    <row r="4" spans="1:2">
      <c r="A4" s="4" t="s">
        <v>754</v>
      </c>
      <c r="B4" s="7" t="n">
        <v>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511</v>
      </c>
    </row>
    <row r="3" spans="1:2">
      <c r="A3" s="4" t="s">
        <v>756</v>
      </c>
    </row>
    <row r="4" spans="1:2">
      <c r="A4" s="3" t="s">
        <v>214</v>
      </c>
    </row>
    <row r="5" spans="1:2">
      <c r="A5" s="4" t="s">
        <v>757</v>
      </c>
      <c r="B5" s="7" t="n">
        <v>375</v>
      </c>
    </row>
    <row r="6" spans="1:2">
      <c r="A6" s="4" t="s">
        <v>758</v>
      </c>
      <c r="B6" s="4" t="s">
        <v>759</v>
      </c>
    </row>
    <row r="7" spans="1:2">
      <c r="A7" s="4" t="s">
        <v>760</v>
      </c>
    </row>
    <row r="8" spans="1:2">
      <c r="A8" s="3" t="s">
        <v>214</v>
      </c>
    </row>
    <row r="9" spans="1:2">
      <c r="A9" s="4" t="s">
        <v>757</v>
      </c>
      <c r="B9" s="7" t="n">
        <v>325</v>
      </c>
    </row>
    <row r="10" spans="1:2">
      <c r="A10" s="4" t="s">
        <v>758</v>
      </c>
      <c r="B10" s="4" t="s">
        <v>761</v>
      </c>
    </row>
    <row r="11" spans="1:2">
      <c r="A11" s="4" t="s">
        <v>762</v>
      </c>
    </row>
    <row r="12" spans="1:2">
      <c r="A12" s="3" t="s">
        <v>214</v>
      </c>
    </row>
    <row r="13" spans="1:2">
      <c r="A13" s="4" t="s">
        <v>757</v>
      </c>
      <c r="B13" s="7" t="n">
        <v>325</v>
      </c>
    </row>
    <row r="14" spans="1:2">
      <c r="A14" s="4" t="s">
        <v>758</v>
      </c>
      <c r="B14" s="4" t="s">
        <v>763</v>
      </c>
    </row>
    <row r="15" spans="1:2">
      <c r="A15" s="4" t="s">
        <v>764</v>
      </c>
    </row>
    <row r="16" spans="1:2">
      <c r="A16" s="3" t="s">
        <v>214</v>
      </c>
    </row>
    <row r="17" spans="1:2">
      <c r="A17" s="4" t="s">
        <v>757</v>
      </c>
      <c r="B17" s="7" t="n">
        <v>325</v>
      </c>
    </row>
    <row r="18" spans="1:2">
      <c r="A18" s="4" t="s">
        <v>758</v>
      </c>
      <c r="B18" s="4" t="s">
        <v>765</v>
      </c>
    </row>
    <row r="19" spans="1:2">
      <c r="A19" s="4" t="s">
        <v>766</v>
      </c>
    </row>
    <row r="20" spans="1:2">
      <c r="A20" s="3" t="s">
        <v>214</v>
      </c>
    </row>
    <row r="21" spans="1:2">
      <c r="A21" s="4" t="s">
        <v>767</v>
      </c>
      <c r="B21" s="7" t="n">
        <v>400</v>
      </c>
    </row>
    <row r="22" spans="1:2">
      <c r="A22" s="4" t="s">
        <v>766</v>
      </c>
    </row>
    <row r="23" spans="1:2">
      <c r="A23" s="3" t="s">
        <v>214</v>
      </c>
    </row>
    <row r="24" spans="1:2">
      <c r="A24" s="4" t="s">
        <v>758</v>
      </c>
      <c r="B24" s="4" t="s">
        <v>768</v>
      </c>
    </row>
    <row r="25" spans="1:2">
      <c r="A25" s="4" t="s">
        <v>769</v>
      </c>
    </row>
    <row r="26" spans="1:2">
      <c r="A26" s="3" t="s">
        <v>214</v>
      </c>
    </row>
    <row r="27" spans="1:2">
      <c r="A27" s="4" t="s">
        <v>758</v>
      </c>
      <c r="B27" s="4" t="s">
        <v>770</v>
      </c>
    </row>
    <row r="28" spans="1:2">
      <c r="A28" s="4" t="s">
        <v>767</v>
      </c>
      <c r="B28" s="7" t="n">
        <v>350</v>
      </c>
    </row>
    <row r="29" spans="1:2">
      <c r="A29" s="4" t="s">
        <v>771</v>
      </c>
    </row>
    <row r="30" spans="1:2">
      <c r="A30" s="3" t="s">
        <v>214</v>
      </c>
    </row>
    <row r="31" spans="1:2">
      <c r="A31" s="4" t="s">
        <v>757</v>
      </c>
      <c r="B31" s="7" t="n">
        <v>700</v>
      </c>
    </row>
    <row r="32" spans="1:2">
      <c r="A32" s="4" t="s">
        <v>758</v>
      </c>
      <c r="B32" s="4" t="s">
        <v>7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3</v>
      </c>
      <c r="C1" s="2" t="s">
        <v>1</v>
      </c>
    </row>
    <row r="2" spans="1:4">
      <c r="C2" s="2" t="s">
        <v>2</v>
      </c>
      <c r="D2" s="2" t="s">
        <v>65</v>
      </c>
    </row>
    <row r="3" spans="1:4">
      <c r="A3" s="4" t="s">
        <v>774</v>
      </c>
      <c r="C3" s="7" t="n">
        <v>419</v>
      </c>
      <c r="D3" s="7" t="n">
        <v>542</v>
      </c>
    </row>
    <row r="4" spans="1:4">
      <c r="A4" s="4" t="s">
        <v>775</v>
      </c>
      <c r="C4" s="4" t="s">
        <v>776</v>
      </c>
    </row>
    <row r="5" spans="1:4">
      <c r="A5" s="4" t="s">
        <v>777</v>
      </c>
      <c r="C5" s="7" t="n">
        <v>3638</v>
      </c>
    </row>
    <row r="6" spans="1:4">
      <c r="A6" s="4" t="s">
        <v>778</v>
      </c>
      <c r="C6" s="5" t="n">
        <v>4300</v>
      </c>
    </row>
    <row r="7" spans="1:4">
      <c r="A7" s="4" t="s">
        <v>779</v>
      </c>
      <c r="C7" s="5" t="n">
        <v>662</v>
      </c>
    </row>
    <row r="8" spans="1:4">
      <c r="A8" s="4" t="s">
        <v>24</v>
      </c>
    </row>
    <row r="9" spans="1:4">
      <c r="A9" s="4" t="s">
        <v>774</v>
      </c>
      <c r="C9" s="5" t="n">
        <v>40</v>
      </c>
      <c r="D9" s="7" t="n">
        <v>0</v>
      </c>
    </row>
    <row r="10" spans="1:4">
      <c r="A10" s="4" t="s">
        <v>777</v>
      </c>
      <c r="C10" s="5" t="n">
        <v>544</v>
      </c>
    </row>
    <row r="11" spans="1:4">
      <c r="A11" s="4" t="s">
        <v>778</v>
      </c>
      <c r="C11" s="5" t="n">
        <v>600</v>
      </c>
    </row>
    <row r="12" spans="1:4">
      <c r="A12" s="4" t="s">
        <v>779</v>
      </c>
      <c r="B12" s="4" t="s">
        <v>127</v>
      </c>
      <c r="C12" s="5" t="n">
        <v>56</v>
      </c>
    </row>
    <row r="13" spans="1:4">
      <c r="A13" s="4" t="s">
        <v>27</v>
      </c>
    </row>
    <row r="14" spans="1:4">
      <c r="A14" s="4" t="s">
        <v>777</v>
      </c>
      <c r="C14" s="5" t="n">
        <v>1987</v>
      </c>
    </row>
    <row r="15" spans="1:4">
      <c r="A15" s="4" t="s">
        <v>778</v>
      </c>
      <c r="C15" s="5" t="n">
        <v>2200</v>
      </c>
    </row>
    <row r="16" spans="1:4">
      <c r="A16" s="4" t="s">
        <v>779</v>
      </c>
      <c r="C16" s="5" t="n">
        <v>213</v>
      </c>
    </row>
    <row r="17" spans="1:4">
      <c r="A17" s="4" t="s">
        <v>780</v>
      </c>
    </row>
    <row r="18" spans="1:4">
      <c r="A18" s="4" t="s">
        <v>777</v>
      </c>
      <c r="C18" s="7" t="n">
        <v>544</v>
      </c>
    </row>
    <row r="19" spans="1:4">
      <c r="A19" s="4" t="s">
        <v>781</v>
      </c>
      <c r="C19" s="12" t="n">
        <v>2022</v>
      </c>
    </row>
    <row r="20" spans="1:4">
      <c r="A20" s="4" t="s">
        <v>778</v>
      </c>
      <c r="C20" s="7" t="n">
        <v>600</v>
      </c>
    </row>
    <row r="21" spans="1:4">
      <c r="A21" s="4" t="s">
        <v>779</v>
      </c>
      <c r="C21" s="5" t="n">
        <v>56</v>
      </c>
    </row>
    <row r="22" spans="1:4">
      <c r="A22" s="4" t="s">
        <v>782</v>
      </c>
    </row>
    <row r="23" spans="1:4">
      <c r="A23" s="4" t="s">
        <v>777</v>
      </c>
      <c r="C23" s="7" t="n">
        <v>1849</v>
      </c>
    </row>
    <row r="24" spans="1:4">
      <c r="A24" s="4" t="s">
        <v>781</v>
      </c>
      <c r="C24" s="12" t="n">
        <v>2022</v>
      </c>
    </row>
    <row r="25" spans="1:4">
      <c r="A25" s="4" t="s">
        <v>778</v>
      </c>
      <c r="C25" s="7" t="n">
        <v>1900</v>
      </c>
    </row>
    <row r="26" spans="1:4">
      <c r="A26" s="4" t="s">
        <v>779</v>
      </c>
      <c r="C26" s="5" t="n">
        <v>51</v>
      </c>
    </row>
    <row r="27" spans="1:4">
      <c r="A27" s="4" t="s">
        <v>783</v>
      </c>
    </row>
    <row r="28" spans="1:4">
      <c r="A28" s="4" t="s">
        <v>777</v>
      </c>
      <c r="C28" s="7" t="n">
        <v>38</v>
      </c>
    </row>
    <row r="29" spans="1:4">
      <c r="A29" s="4" t="s">
        <v>781</v>
      </c>
      <c r="C29" s="12" t="n">
        <v>2020</v>
      </c>
    </row>
    <row r="30" spans="1:4">
      <c r="A30" s="4" t="s">
        <v>778</v>
      </c>
      <c r="C30" s="7" t="n">
        <v>100</v>
      </c>
    </row>
    <row r="31" spans="1:4">
      <c r="A31" s="4" t="s">
        <v>779</v>
      </c>
      <c r="C31" s="5" t="n">
        <v>62</v>
      </c>
    </row>
    <row r="32" spans="1:4">
      <c r="A32" s="4" t="s">
        <v>784</v>
      </c>
    </row>
    <row r="33" spans="1:4">
      <c r="A33" s="4" t="s">
        <v>777</v>
      </c>
      <c r="C33" s="7" t="n">
        <v>100</v>
      </c>
    </row>
    <row r="34" spans="1:4">
      <c r="A34" s="4" t="s">
        <v>781</v>
      </c>
      <c r="C34" s="13" t="n">
        <v>2021</v>
      </c>
    </row>
    <row r="35" spans="1:4">
      <c r="A35" s="4" t="s">
        <v>778</v>
      </c>
      <c r="C35" s="7" t="n">
        <v>200</v>
      </c>
    </row>
    <row r="36" spans="1:4">
      <c r="A36" s="4" t="s">
        <v>779</v>
      </c>
      <c r="C36" s="5" t="n">
        <v>100</v>
      </c>
    </row>
    <row r="37" spans="1:4">
      <c r="A37" s="4" t="s">
        <v>780</v>
      </c>
    </row>
    <row r="38" spans="1:4">
      <c r="A38" s="4" t="s">
        <v>774</v>
      </c>
      <c r="C38" s="7" t="n">
        <v>40</v>
      </c>
    </row>
    <row r="39" spans="1:4">
      <c r="A39" s="4" t="s">
        <v>785</v>
      </c>
      <c r="C39" s="4" t="s">
        <v>786</v>
      </c>
    </row>
    <row r="40" spans="1:4">
      <c r="A40" s="4" t="s">
        <v>787</v>
      </c>
    </row>
    <row r="41" spans="1:4">
      <c r="A41" s="4" t="s">
        <v>777</v>
      </c>
      <c r="C41" s="7" t="n">
        <v>1107</v>
      </c>
    </row>
    <row r="42" spans="1:4">
      <c r="A42" s="4" t="s">
        <v>778</v>
      </c>
      <c r="C42" s="5" t="n">
        <v>1500</v>
      </c>
    </row>
    <row r="43" spans="1:4">
      <c r="A43" s="4" t="s">
        <v>779</v>
      </c>
      <c r="B43" s="4" t="s">
        <v>127</v>
      </c>
      <c r="C43" s="5" t="n">
        <v>393</v>
      </c>
    </row>
    <row r="44" spans="1:4">
      <c r="A44" s="4" t="s">
        <v>788</v>
      </c>
    </row>
    <row r="45" spans="1:4">
      <c r="A45" s="4" t="s">
        <v>777</v>
      </c>
      <c r="C45" s="7" t="n">
        <v>1107</v>
      </c>
    </row>
    <row r="46" spans="1:4">
      <c r="A46" s="4" t="s">
        <v>781</v>
      </c>
      <c r="C46" s="12" t="n">
        <v>2022</v>
      </c>
    </row>
    <row r="47" spans="1:4">
      <c r="A47" s="4" t="s">
        <v>778</v>
      </c>
      <c r="C47" s="7" t="n">
        <v>1500</v>
      </c>
    </row>
    <row r="48" spans="1:4">
      <c r="A48" s="4" t="s">
        <v>779</v>
      </c>
      <c r="C48" s="5" t="n">
        <v>393</v>
      </c>
    </row>
    <row r="49" spans="1:4">
      <c r="A49" s="4" t="s">
        <v>788</v>
      </c>
    </row>
    <row r="50" spans="1:4">
      <c r="A50" s="4" t="s">
        <v>774</v>
      </c>
      <c r="C50" s="7" t="n">
        <v>379</v>
      </c>
    </row>
    <row r="51" spans="1:4">
      <c r="A51" s="4" t="s">
        <v>785</v>
      </c>
      <c r="C51" s="4" t="s">
        <v>789</v>
      </c>
    </row>
    <row r="52" spans="1:4"/>
    <row r="53" spans="1:4">
      <c r="A53" s="4" t="s">
        <v>127</v>
      </c>
      <c r="B53" s="4" t="s">
        <v>790</v>
      </c>
    </row>
  </sheetData>
  <mergeCells count="3">
    <mergeCell ref="A1:B2"/>
    <mergeCell ref="A52:C52"/>
    <mergeCell ref="B53:C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791</v>
      </c>
      <c r="C1" s="2" t="s">
        <v>30</v>
      </c>
      <c r="F1" s="2" t="s">
        <v>1</v>
      </c>
      <c r="H1" s="2" t="s">
        <v>792</v>
      </c>
    </row>
    <row r="2" spans="1:10">
      <c r="C2" s="2" t="s">
        <v>2</v>
      </c>
      <c r="D2" s="2" t="s">
        <v>793</v>
      </c>
      <c r="E2" s="2" t="s">
        <v>31</v>
      </c>
      <c r="F2" s="2" t="s">
        <v>2</v>
      </c>
      <c r="G2" s="2" t="s">
        <v>31</v>
      </c>
      <c r="H2" s="2" t="s">
        <v>65</v>
      </c>
      <c r="I2" s="2" t="s">
        <v>566</v>
      </c>
      <c r="J2" s="2" t="s">
        <v>368</v>
      </c>
    </row>
    <row r="3" spans="1:10">
      <c r="A3" s="3" t="s">
        <v>794</v>
      </c>
    </row>
    <row r="4" spans="1:10">
      <c r="A4" s="4" t="s">
        <v>795</v>
      </c>
      <c r="C4" s="7" t="n">
        <v>112</v>
      </c>
      <c r="F4" s="7" t="n">
        <v>112</v>
      </c>
      <c r="H4" s="7" t="n">
        <v>44</v>
      </c>
    </row>
    <row r="5" spans="1:10">
      <c r="A5" s="4" t="s">
        <v>796</v>
      </c>
      <c r="C5" s="5" t="n">
        <v>-6</v>
      </c>
      <c r="E5" s="7" t="n">
        <v>25</v>
      </c>
      <c r="F5" s="5" t="n">
        <v>-29</v>
      </c>
      <c r="G5" s="7" t="n">
        <v>78</v>
      </c>
    </row>
    <row r="6" spans="1:10">
      <c r="A6" s="4" t="s">
        <v>118</v>
      </c>
      <c r="C6" s="5" t="n">
        <v>-407</v>
      </c>
      <c r="D6" s="7" t="n">
        <v>-410</v>
      </c>
      <c r="E6" s="5" t="n">
        <v>-204</v>
      </c>
      <c r="F6" s="5" t="n">
        <v>-407</v>
      </c>
      <c r="G6" s="5" t="n">
        <v>-204</v>
      </c>
      <c r="H6" s="5" t="n">
        <v>-229</v>
      </c>
      <c r="I6" s="7" t="n">
        <v>-226</v>
      </c>
      <c r="J6" s="7" t="n">
        <v>-263</v>
      </c>
    </row>
    <row r="7" spans="1:10">
      <c r="A7" s="4" t="s">
        <v>27</v>
      </c>
    </row>
    <row r="8" spans="1:10">
      <c r="A8" s="3" t="s">
        <v>794</v>
      </c>
    </row>
    <row r="9" spans="1:10">
      <c r="A9" s="4" t="s">
        <v>797</v>
      </c>
      <c r="C9" s="5" t="n">
        <v>14</v>
      </c>
      <c r="F9" s="5" t="n">
        <v>14</v>
      </c>
    </row>
    <row r="10" spans="1:10">
      <c r="A10" s="4" t="s">
        <v>795</v>
      </c>
      <c r="B10" s="4" t="s">
        <v>798</v>
      </c>
      <c r="C10" s="5" t="n">
        <v>112</v>
      </c>
      <c r="F10" s="5" t="n">
        <v>112</v>
      </c>
      <c r="H10" s="5" t="n">
        <v>44</v>
      </c>
    </row>
    <row r="11" spans="1:10">
      <c r="A11" s="4" t="s">
        <v>799</v>
      </c>
      <c r="C11" s="5" t="n">
        <v>23</v>
      </c>
      <c r="F11" s="5" t="n">
        <v>23</v>
      </c>
      <c r="H11" s="5" t="n">
        <v>30</v>
      </c>
    </row>
    <row r="12" spans="1:10">
      <c r="A12" s="4" t="s">
        <v>800</v>
      </c>
      <c r="C12" s="5" t="n">
        <v>7</v>
      </c>
      <c r="F12" s="5" t="n">
        <v>7</v>
      </c>
      <c r="H12" s="5" t="n">
        <v>13</v>
      </c>
    </row>
    <row r="13" spans="1:10">
      <c r="A13" s="4" t="s">
        <v>801</v>
      </c>
      <c r="C13" s="5" t="n">
        <v>16</v>
      </c>
      <c r="F13" s="5" t="n">
        <v>16</v>
      </c>
      <c r="H13" s="5" t="n">
        <v>17</v>
      </c>
    </row>
    <row r="14" spans="1:10">
      <c r="A14" s="4" t="s">
        <v>796</v>
      </c>
      <c r="C14" s="5" t="n">
        <v>-5</v>
      </c>
      <c r="E14" s="5" t="n">
        <v>24</v>
      </c>
      <c r="F14" s="5" t="n">
        <v>-23</v>
      </c>
      <c r="G14" s="5" t="n">
        <v>74</v>
      </c>
    </row>
    <row r="15" spans="1:10">
      <c r="A15" s="4" t="s">
        <v>118</v>
      </c>
      <c r="C15" s="5" t="n">
        <v>-347</v>
      </c>
      <c r="D15" s="5" t="n">
        <v>-350</v>
      </c>
      <c r="E15" s="5" t="n">
        <v>-152</v>
      </c>
      <c r="F15" s="5" t="n">
        <v>-347</v>
      </c>
      <c r="G15" s="5" t="n">
        <v>-152</v>
      </c>
      <c r="H15" s="5" t="n">
        <v>-172</v>
      </c>
      <c r="I15" s="5" t="n">
        <v>-172</v>
      </c>
      <c r="J15" s="5" t="n">
        <v>-211</v>
      </c>
    </row>
    <row r="16" spans="1:10">
      <c r="A16" s="4" t="s">
        <v>24</v>
      </c>
    </row>
    <row r="17" spans="1:10">
      <c r="A17" s="3" t="s">
        <v>794</v>
      </c>
    </row>
    <row r="18" spans="1:10">
      <c r="A18" s="4" t="s">
        <v>118</v>
      </c>
      <c r="C18" s="5" t="n">
        <v>-1</v>
      </c>
      <c r="F18" s="5" t="n">
        <v>-1</v>
      </c>
      <c r="H18" s="5" t="n">
        <v>0</v>
      </c>
    </row>
    <row r="19" spans="1:10">
      <c r="A19" s="4" t="s">
        <v>802</v>
      </c>
    </row>
    <row r="20" spans="1:10">
      <c r="A20" s="3" t="s">
        <v>794</v>
      </c>
    </row>
    <row r="21" spans="1:10">
      <c r="A21" s="4" t="s">
        <v>803</v>
      </c>
      <c r="C21" s="5" t="n">
        <v>500</v>
      </c>
      <c r="F21" s="5" t="n">
        <v>500</v>
      </c>
    </row>
    <row r="22" spans="1:10">
      <c r="A22" s="4" t="s">
        <v>804</v>
      </c>
    </row>
    <row r="23" spans="1:10">
      <c r="A23" s="3" t="s">
        <v>794</v>
      </c>
    </row>
    <row r="24" spans="1:10">
      <c r="A24" s="4" t="s">
        <v>796</v>
      </c>
      <c r="C24" s="5" t="n">
        <v>0</v>
      </c>
      <c r="D24" s="5" t="n">
        <v>-1</v>
      </c>
      <c r="E24" s="5" t="n">
        <v>0</v>
      </c>
      <c r="F24" s="5" t="n">
        <v>-1</v>
      </c>
      <c r="G24" s="5" t="n">
        <v>0</v>
      </c>
      <c r="H24" s="5" t="n">
        <v>0</v>
      </c>
    </row>
    <row r="25" spans="1:10">
      <c r="A25" s="4" t="s">
        <v>118</v>
      </c>
      <c r="C25" s="5" t="n">
        <v>-1</v>
      </c>
      <c r="D25" s="5" t="n">
        <v>-1</v>
      </c>
      <c r="E25" s="5" t="n">
        <v>1</v>
      </c>
      <c r="F25" s="5" t="n">
        <v>-1</v>
      </c>
      <c r="G25" s="5" t="n">
        <v>1</v>
      </c>
      <c r="H25" s="5" t="n">
        <v>0</v>
      </c>
      <c r="I25" s="5" t="n">
        <v>2</v>
      </c>
      <c r="J25" s="5" t="n">
        <v>2</v>
      </c>
    </row>
    <row r="26" spans="1:10">
      <c r="A26" s="4" t="s">
        <v>805</v>
      </c>
    </row>
    <row r="27" spans="1:10">
      <c r="A27" s="3" t="s">
        <v>794</v>
      </c>
    </row>
    <row r="28" spans="1:10">
      <c r="A28" s="4" t="s">
        <v>796</v>
      </c>
      <c r="C28" s="5" t="n">
        <v>0</v>
      </c>
      <c r="E28" s="5" t="n">
        <v>0</v>
      </c>
      <c r="F28" s="5" t="n">
        <v>0</v>
      </c>
      <c r="G28" s="5" t="n">
        <v>0</v>
      </c>
    </row>
    <row r="29" spans="1:10">
      <c r="A29" s="4" t="s">
        <v>118</v>
      </c>
      <c r="C29" s="5" t="n">
        <v>0</v>
      </c>
      <c r="D29" s="7" t="n">
        <v>0</v>
      </c>
      <c r="E29" s="7" t="n">
        <v>0</v>
      </c>
      <c r="F29" s="5" t="n">
        <v>0</v>
      </c>
      <c r="G29" s="7" t="n">
        <v>0</v>
      </c>
      <c r="H29" s="7" t="n">
        <v>0</v>
      </c>
      <c r="I29" s="7" t="n">
        <v>0</v>
      </c>
      <c r="J29" s="7" t="n">
        <v>0</v>
      </c>
    </row>
    <row r="30" spans="1:10">
      <c r="A30" s="4" t="s">
        <v>771</v>
      </c>
    </row>
    <row r="31" spans="1:10">
      <c r="A31" s="3" t="s">
        <v>794</v>
      </c>
    </row>
    <row r="32" spans="1:10">
      <c r="A32" s="4" t="s">
        <v>757</v>
      </c>
      <c r="C32" s="7" t="n">
        <v>700</v>
      </c>
      <c r="F32" s="7" t="n">
        <v>700</v>
      </c>
    </row>
    <row r="33" spans="1:10">
      <c r="A33" s="4" t="s">
        <v>758</v>
      </c>
      <c r="C33" s="4" t="s">
        <v>772</v>
      </c>
      <c r="F33" s="4" t="s">
        <v>772</v>
      </c>
    </row>
    <row r="34" spans="1:10"/>
    <row r="35" spans="1:10">
      <c r="A35" s="4" t="s">
        <v>127</v>
      </c>
      <c r="B35" s="4" t="s">
        <v>806</v>
      </c>
    </row>
    <row r="36" spans="1:10">
      <c r="A36" s="4" t="s">
        <v>128</v>
      </c>
      <c r="B36" s="4" t="s">
        <v>131</v>
      </c>
    </row>
  </sheetData>
  <mergeCells count="6">
    <mergeCell ref="A1:B2"/>
    <mergeCell ref="C1:E1"/>
    <mergeCell ref="F1:G1"/>
    <mergeCell ref="A34:I34"/>
    <mergeCell ref="B35:I35"/>
    <mergeCell ref="B36:I3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7</v>
      </c>
      <c r="C1" s="2" t="s">
        <v>2</v>
      </c>
      <c r="D1" s="2" t="s">
        <v>65</v>
      </c>
    </row>
    <row r="2" spans="1:4">
      <c r="A2" s="3" t="s">
        <v>794</v>
      </c>
    </row>
    <row r="3" spans="1:4">
      <c r="A3" s="4" t="s">
        <v>808</v>
      </c>
      <c r="C3" s="7" t="n">
        <v>223</v>
      </c>
      <c r="D3" s="7" t="n">
        <v>146</v>
      </c>
    </row>
    <row r="4" spans="1:4">
      <c r="A4" s="4" t="s">
        <v>809</v>
      </c>
      <c r="C4" s="5" t="n">
        <v>11</v>
      </c>
      <c r="D4" s="5" t="n">
        <v>29</v>
      </c>
    </row>
    <row r="5" spans="1:4">
      <c r="A5" s="4" t="s">
        <v>810</v>
      </c>
      <c r="C5" s="5" t="n">
        <v>2</v>
      </c>
      <c r="D5" s="5" t="n">
        <v>7</v>
      </c>
    </row>
    <row r="6" spans="1:4">
      <c r="A6" s="4" t="s">
        <v>811</v>
      </c>
      <c r="C6" s="5" t="n">
        <v>13</v>
      </c>
      <c r="D6" s="5" t="n">
        <v>36</v>
      </c>
    </row>
    <row r="7" spans="1:4">
      <c r="A7" s="4" t="s">
        <v>812</v>
      </c>
      <c r="C7" s="5" t="n">
        <v>-13</v>
      </c>
      <c r="D7" s="5" t="n">
        <v>-16</v>
      </c>
    </row>
    <row r="8" spans="1:4">
      <c r="A8" s="4" t="s">
        <v>813</v>
      </c>
      <c r="C8" s="5" t="n">
        <v>-2</v>
      </c>
      <c r="D8" s="5" t="n">
        <v>-5</v>
      </c>
    </row>
    <row r="9" spans="1:4">
      <c r="A9" s="4" t="s">
        <v>814</v>
      </c>
      <c r="C9" s="5" t="n">
        <v>-15</v>
      </c>
      <c r="D9" s="5" t="n">
        <v>-21</v>
      </c>
    </row>
    <row r="10" spans="1:4">
      <c r="A10" s="4" t="s">
        <v>815</v>
      </c>
      <c r="C10" s="5" t="n">
        <v>-2</v>
      </c>
      <c r="D10" s="5" t="n">
        <v>15</v>
      </c>
    </row>
    <row r="11" spans="1:4">
      <c r="A11" s="4" t="s">
        <v>795</v>
      </c>
      <c r="C11" s="5" t="n">
        <v>112</v>
      </c>
      <c r="D11" s="5" t="n">
        <v>44</v>
      </c>
    </row>
    <row r="12" spans="1:4">
      <c r="A12" s="4" t="s">
        <v>27</v>
      </c>
    </row>
    <row r="13" spans="1:4">
      <c r="A13" s="3" t="s">
        <v>794</v>
      </c>
    </row>
    <row r="14" spans="1:4">
      <c r="A14" s="4" t="s">
        <v>809</v>
      </c>
      <c r="B14" s="4" t="s">
        <v>127</v>
      </c>
      <c r="C14" s="5" t="n">
        <v>11</v>
      </c>
      <c r="D14" s="5" t="n">
        <v>29</v>
      </c>
    </row>
    <row r="15" spans="1:4">
      <c r="A15" s="4" t="s">
        <v>810</v>
      </c>
      <c r="B15" s="4" t="s">
        <v>127</v>
      </c>
      <c r="C15" s="5" t="n">
        <v>2</v>
      </c>
      <c r="D15" s="5" t="n">
        <v>7</v>
      </c>
    </row>
    <row r="16" spans="1:4">
      <c r="A16" s="4" t="s">
        <v>811</v>
      </c>
      <c r="B16" s="4" t="s">
        <v>127</v>
      </c>
      <c r="C16" s="5" t="n">
        <v>13</v>
      </c>
      <c r="D16" s="5" t="n">
        <v>36</v>
      </c>
    </row>
    <row r="17" spans="1:4">
      <c r="A17" s="4" t="s">
        <v>812</v>
      </c>
      <c r="B17" s="4" t="s">
        <v>127</v>
      </c>
      <c r="C17" s="5" t="n">
        <v>-13</v>
      </c>
      <c r="D17" s="5" t="n">
        <v>-16</v>
      </c>
    </row>
    <row r="18" spans="1:4">
      <c r="A18" s="4" t="s">
        <v>813</v>
      </c>
      <c r="B18" s="4" t="s">
        <v>127</v>
      </c>
      <c r="C18" s="5" t="n">
        <v>-2</v>
      </c>
      <c r="D18" s="5" t="n">
        <v>-5</v>
      </c>
    </row>
    <row r="19" spans="1:4">
      <c r="A19" s="4" t="s">
        <v>814</v>
      </c>
      <c r="B19" s="4" t="s">
        <v>127</v>
      </c>
      <c r="C19" s="5" t="n">
        <v>-15</v>
      </c>
      <c r="D19" s="5" t="n">
        <v>-21</v>
      </c>
    </row>
    <row r="20" spans="1:4">
      <c r="A20" s="4" t="s">
        <v>815</v>
      </c>
      <c r="B20" s="4" t="s">
        <v>127</v>
      </c>
      <c r="C20" s="5" t="n">
        <v>-2</v>
      </c>
      <c r="D20" s="5" t="n">
        <v>15</v>
      </c>
    </row>
    <row r="21" spans="1:4">
      <c r="A21" s="4" t="s">
        <v>795</v>
      </c>
      <c r="B21" s="4" t="s">
        <v>798</v>
      </c>
      <c r="C21" s="5" t="n">
        <v>112</v>
      </c>
      <c r="D21" s="5" t="n">
        <v>44</v>
      </c>
    </row>
    <row r="22" spans="1:4">
      <c r="A22" s="4" t="s">
        <v>816</v>
      </c>
    </row>
    <row r="23" spans="1:4">
      <c r="A23" s="3" t="s">
        <v>794</v>
      </c>
    </row>
    <row r="24" spans="1:4">
      <c r="A24" s="4" t="s">
        <v>795</v>
      </c>
      <c r="C24" s="5" t="n">
        <v>27</v>
      </c>
      <c r="D24" s="5" t="n">
        <v>19</v>
      </c>
    </row>
    <row r="25" spans="1:4">
      <c r="A25" s="4" t="s">
        <v>371</v>
      </c>
    </row>
    <row r="26" spans="1:4">
      <c r="A26" s="3" t="s">
        <v>794</v>
      </c>
    </row>
    <row r="27" spans="1:4">
      <c r="A27" s="4" t="s">
        <v>795</v>
      </c>
      <c r="C27" s="5" t="n">
        <v>-2</v>
      </c>
      <c r="D27" s="5" t="n">
        <v>-3</v>
      </c>
    </row>
    <row r="28" spans="1:4">
      <c r="A28" s="4" t="s">
        <v>376</v>
      </c>
    </row>
    <row r="29" spans="1:4">
      <c r="A29" s="3" t="s">
        <v>794</v>
      </c>
    </row>
    <row r="30" spans="1:4">
      <c r="A30" s="4" t="s">
        <v>795</v>
      </c>
      <c r="C30" s="5" t="n">
        <v>-1</v>
      </c>
    </row>
    <row r="31" spans="1:4">
      <c r="A31" s="4" t="s">
        <v>817</v>
      </c>
    </row>
    <row r="32" spans="1:4">
      <c r="A32" s="3" t="s">
        <v>794</v>
      </c>
    </row>
    <row r="33" spans="1:4">
      <c r="A33" s="4" t="s">
        <v>795</v>
      </c>
      <c r="C33" s="5" t="n">
        <v>88</v>
      </c>
      <c r="D33" s="5" t="n">
        <v>28</v>
      </c>
    </row>
    <row r="34" spans="1:4">
      <c r="A34" s="4" t="s">
        <v>818</v>
      </c>
    </row>
    <row r="35" spans="1:4">
      <c r="A35" s="3" t="s">
        <v>794</v>
      </c>
    </row>
    <row r="36" spans="1:4">
      <c r="A36" s="4" t="s">
        <v>809</v>
      </c>
      <c r="B36" s="4" t="s">
        <v>127</v>
      </c>
      <c r="C36" s="5" t="n">
        <v>301</v>
      </c>
      <c r="D36" s="5" t="n">
        <v>391</v>
      </c>
    </row>
    <row r="37" spans="1:4">
      <c r="A37" s="4" t="s">
        <v>810</v>
      </c>
      <c r="B37" s="4" t="s">
        <v>127</v>
      </c>
      <c r="C37" s="5" t="n">
        <v>123</v>
      </c>
      <c r="D37" s="5" t="n">
        <v>78</v>
      </c>
    </row>
    <row r="38" spans="1:4">
      <c r="A38" s="4" t="s">
        <v>811</v>
      </c>
      <c r="B38" s="4" t="s">
        <v>127</v>
      </c>
      <c r="C38" s="5" t="n">
        <v>424</v>
      </c>
      <c r="D38" s="5" t="n">
        <v>469</v>
      </c>
    </row>
    <row r="39" spans="1:4">
      <c r="A39" s="4" t="s">
        <v>812</v>
      </c>
      <c r="B39" s="4" t="s">
        <v>127</v>
      </c>
      <c r="C39" s="5" t="n">
        <v>-389</v>
      </c>
      <c r="D39" s="5" t="n">
        <v>-403</v>
      </c>
    </row>
    <row r="40" spans="1:4">
      <c r="A40" s="4" t="s">
        <v>813</v>
      </c>
      <c r="B40" s="4" t="s">
        <v>127</v>
      </c>
      <c r="C40" s="5" t="n">
        <v>-149</v>
      </c>
      <c r="D40" s="5" t="n">
        <v>-95</v>
      </c>
    </row>
    <row r="41" spans="1:4">
      <c r="A41" s="4" t="s">
        <v>814</v>
      </c>
      <c r="B41" s="4" t="s">
        <v>127</v>
      </c>
      <c r="C41" s="5" t="n">
        <v>-538</v>
      </c>
      <c r="D41" s="5" t="n">
        <v>-498</v>
      </c>
    </row>
    <row r="42" spans="1:4">
      <c r="A42" s="4" t="s">
        <v>815</v>
      </c>
      <c r="B42" s="4" t="s">
        <v>127</v>
      </c>
      <c r="C42" s="5" t="n">
        <v>-114</v>
      </c>
      <c r="D42" s="5" t="n">
        <v>-29</v>
      </c>
    </row>
    <row r="43" spans="1:4">
      <c r="A43" s="4" t="s">
        <v>819</v>
      </c>
    </row>
    <row r="44" spans="1:4">
      <c r="A44" s="3" t="s">
        <v>794</v>
      </c>
    </row>
    <row r="45" spans="1:4">
      <c r="A45" s="4" t="s">
        <v>795</v>
      </c>
      <c r="B45" s="4" t="s">
        <v>798</v>
      </c>
      <c r="C45" s="5" t="n">
        <v>147</v>
      </c>
      <c r="D45" s="5" t="n">
        <v>90</v>
      </c>
    </row>
    <row r="46" spans="1:4">
      <c r="A46" s="4" t="s">
        <v>820</v>
      </c>
    </row>
    <row r="47" spans="1:4">
      <c r="A47" s="3" t="s">
        <v>794</v>
      </c>
    </row>
    <row r="48" spans="1:4">
      <c r="A48" s="4" t="s">
        <v>795</v>
      </c>
      <c r="B48" s="4" t="s">
        <v>798</v>
      </c>
      <c r="C48" s="5" t="n">
        <v>-290</v>
      </c>
      <c r="D48" s="5" t="n">
        <v>-362</v>
      </c>
    </row>
    <row r="49" spans="1:4">
      <c r="A49" s="4" t="s">
        <v>821</v>
      </c>
    </row>
    <row r="50" spans="1:4">
      <c r="A50" s="3" t="s">
        <v>794</v>
      </c>
    </row>
    <row r="51" spans="1:4">
      <c r="A51" s="4" t="s">
        <v>795</v>
      </c>
      <c r="B51" s="4" t="s">
        <v>798</v>
      </c>
      <c r="C51" s="5" t="n">
        <v>-121</v>
      </c>
      <c r="D51" s="5" t="n">
        <v>-71</v>
      </c>
    </row>
    <row r="52" spans="1:4">
      <c r="A52" s="4" t="s">
        <v>822</v>
      </c>
    </row>
    <row r="53" spans="1:4">
      <c r="A53" s="3" t="s">
        <v>794</v>
      </c>
    </row>
    <row r="54" spans="1:4">
      <c r="A54" s="4" t="s">
        <v>795</v>
      </c>
      <c r="B54" s="4" t="s">
        <v>823</v>
      </c>
      <c r="C54" s="5" t="n">
        <v>-411</v>
      </c>
      <c r="D54" s="5" t="n">
        <v>-433</v>
      </c>
    </row>
    <row r="55" spans="1:4">
      <c r="A55" s="4" t="s">
        <v>824</v>
      </c>
    </row>
    <row r="56" spans="1:4">
      <c r="A56" s="3" t="s">
        <v>794</v>
      </c>
    </row>
    <row r="57" spans="1:4">
      <c r="A57" s="4" t="s">
        <v>795</v>
      </c>
      <c r="B57" s="4" t="s">
        <v>825</v>
      </c>
      <c r="C57" s="5" t="n">
        <v>-411</v>
      </c>
      <c r="D57" s="5" t="n">
        <v>-433</v>
      </c>
    </row>
    <row r="58" spans="1:4">
      <c r="A58" s="4" t="s">
        <v>826</v>
      </c>
    </row>
    <row r="59" spans="1:4">
      <c r="A59" s="3" t="s">
        <v>794</v>
      </c>
    </row>
    <row r="60" spans="1:4">
      <c r="A60" s="4" t="s">
        <v>795</v>
      </c>
      <c r="B60" s="4" t="s">
        <v>798</v>
      </c>
      <c r="C60" s="5" t="n">
        <v>376</v>
      </c>
      <c r="D60" s="5" t="n">
        <v>387</v>
      </c>
    </row>
    <row r="61" spans="1:4">
      <c r="A61" s="4" t="s">
        <v>827</v>
      </c>
    </row>
    <row r="62" spans="1:4">
      <c r="A62" s="3" t="s">
        <v>794</v>
      </c>
    </row>
    <row r="63" spans="1:4">
      <c r="A63" s="4" t="s">
        <v>795</v>
      </c>
      <c r="B63" s="4" t="s">
        <v>823</v>
      </c>
      <c r="C63" s="5" t="n">
        <v>523</v>
      </c>
      <c r="D63" s="5" t="n">
        <v>477</v>
      </c>
    </row>
    <row r="64" spans="1:4">
      <c r="A64" s="4" t="s">
        <v>828</v>
      </c>
    </row>
    <row r="65" spans="1:4">
      <c r="A65" s="3" t="s">
        <v>794</v>
      </c>
    </row>
    <row r="66" spans="1:4">
      <c r="A66" s="4" t="s">
        <v>795</v>
      </c>
      <c r="B66" s="4" t="s">
        <v>825</v>
      </c>
      <c r="C66" s="7" t="n">
        <v>523</v>
      </c>
      <c r="D66" s="7" t="n">
        <v>477</v>
      </c>
    </row>
    <row r="67" spans="1:4"/>
    <row r="68" spans="1:4">
      <c r="A68" s="4" t="s">
        <v>127</v>
      </c>
      <c r="B68" s="4" t="s">
        <v>131</v>
      </c>
    </row>
    <row r="69" spans="1:4">
      <c r="A69" s="4" t="s">
        <v>128</v>
      </c>
      <c r="B69" s="4" t="s">
        <v>806</v>
      </c>
    </row>
    <row r="70" spans="1:4">
      <c r="A70" s="4" t="s">
        <v>629</v>
      </c>
      <c r="B70" s="4" t="s">
        <v>829</v>
      </c>
    </row>
    <row r="71" spans="1:4">
      <c r="A71" s="4" t="s">
        <v>630</v>
      </c>
      <c r="B71" s="4" t="s">
        <v>830</v>
      </c>
    </row>
  </sheetData>
  <mergeCells count="6">
    <mergeCell ref="A1:B1"/>
    <mergeCell ref="A67:C67"/>
    <mergeCell ref="B68:C68"/>
    <mergeCell ref="B69:C69"/>
    <mergeCell ref="B70:C70"/>
    <mergeCell ref="B71:C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831</v>
      </c>
      <c r="B1" s="2" t="s">
        <v>30</v>
      </c>
      <c r="E1" s="2" t="s">
        <v>1</v>
      </c>
      <c r="G1" s="2" t="s">
        <v>792</v>
      </c>
    </row>
    <row r="2" spans="1:7">
      <c r="B2" s="2" t="s">
        <v>2</v>
      </c>
      <c r="C2" s="2" t="s">
        <v>793</v>
      </c>
      <c r="D2" s="2" t="s">
        <v>31</v>
      </c>
      <c r="E2" s="2" t="s">
        <v>2</v>
      </c>
      <c r="F2" s="2" t="s">
        <v>31</v>
      </c>
      <c r="G2" s="2" t="s">
        <v>65</v>
      </c>
    </row>
    <row r="3" spans="1:7">
      <c r="A3" s="3" t="s">
        <v>217</v>
      </c>
    </row>
    <row r="4" spans="1:7">
      <c r="A4" s="4" t="s">
        <v>832</v>
      </c>
      <c r="B4" s="7" t="n">
        <v>-6</v>
      </c>
      <c r="D4" s="7" t="n">
        <v>25</v>
      </c>
      <c r="E4" s="7" t="n">
        <v>-29</v>
      </c>
      <c r="F4" s="7" t="n">
        <v>78</v>
      </c>
    </row>
    <row r="5" spans="1:7">
      <c r="A5" s="4" t="s">
        <v>833</v>
      </c>
      <c r="B5" s="5" t="n">
        <v>9</v>
      </c>
      <c r="D5" s="5" t="n">
        <v>-3</v>
      </c>
      <c r="E5" s="5" t="n">
        <v>27</v>
      </c>
      <c r="F5" s="5" t="n">
        <v>-19</v>
      </c>
    </row>
    <row r="6" spans="1:7">
      <c r="A6" s="4" t="s">
        <v>804</v>
      </c>
    </row>
    <row r="7" spans="1:7">
      <c r="A7" s="3" t="s">
        <v>217</v>
      </c>
    </row>
    <row r="8" spans="1:7">
      <c r="A8" s="4" t="s">
        <v>834</v>
      </c>
      <c r="E8" s="5" t="n">
        <v>0</v>
      </c>
      <c r="F8" s="5" t="n">
        <v>3</v>
      </c>
      <c r="G8" s="7" t="n">
        <v>3</v>
      </c>
    </row>
    <row r="9" spans="1:7">
      <c r="A9" s="4" t="s">
        <v>832</v>
      </c>
      <c r="E9" s="5" t="n">
        <v>-2</v>
      </c>
      <c r="G9" s="5" t="n">
        <v>0</v>
      </c>
    </row>
    <row r="10" spans="1:7">
      <c r="A10" s="4" t="s">
        <v>833</v>
      </c>
      <c r="E10" s="5" t="n">
        <v>0</v>
      </c>
      <c r="G10" s="5" t="n">
        <v>-3</v>
      </c>
    </row>
    <row r="11" spans="1:7">
      <c r="A11" s="4" t="s">
        <v>835</v>
      </c>
      <c r="B11" s="5" t="n">
        <v>-2</v>
      </c>
      <c r="E11" s="5" t="n">
        <v>-2</v>
      </c>
      <c r="G11" s="5" t="n">
        <v>0</v>
      </c>
    </row>
    <row r="12" spans="1:7">
      <c r="A12" s="4" t="s">
        <v>836</v>
      </c>
      <c r="E12" s="5" t="n">
        <v>0</v>
      </c>
      <c r="F12" s="5" t="n">
        <v>2</v>
      </c>
      <c r="G12" s="5" t="n">
        <v>2</v>
      </c>
    </row>
    <row r="13" spans="1:7">
      <c r="A13" s="4" t="s">
        <v>832</v>
      </c>
      <c r="B13" s="5" t="n">
        <v>0</v>
      </c>
      <c r="C13" s="7" t="n">
        <v>-1</v>
      </c>
      <c r="D13" s="5" t="n">
        <v>0</v>
      </c>
      <c r="E13" s="5" t="n">
        <v>-1</v>
      </c>
      <c r="F13" s="5" t="n">
        <v>0</v>
      </c>
      <c r="G13" s="5" t="n">
        <v>0</v>
      </c>
    </row>
    <row r="14" spans="1:7">
      <c r="A14" s="4" t="s">
        <v>833</v>
      </c>
      <c r="B14" s="5" t="n">
        <v>0</v>
      </c>
      <c r="D14" s="7" t="n">
        <v>-1</v>
      </c>
      <c r="E14" s="5" t="n">
        <v>0</v>
      </c>
      <c r="F14" s="7" t="n">
        <v>-1</v>
      </c>
      <c r="G14" s="5" t="n">
        <v>-2</v>
      </c>
    </row>
    <row r="15" spans="1:7">
      <c r="A15" s="4" t="s">
        <v>837</v>
      </c>
      <c r="B15" s="7" t="n">
        <v>-1</v>
      </c>
      <c r="E15" s="7" t="n">
        <v>-1</v>
      </c>
      <c r="G15" s="7" t="n">
        <v>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30</v>
      </c>
      <c r="D1" s="2" t="s">
        <v>1</v>
      </c>
    </row>
    <row r="2" spans="1:5">
      <c r="B2" s="2" t="s">
        <v>2</v>
      </c>
      <c r="C2" s="2" t="s">
        <v>31</v>
      </c>
      <c r="D2" s="2" t="s">
        <v>2</v>
      </c>
      <c r="E2" s="2" t="s">
        <v>31</v>
      </c>
    </row>
    <row r="3" spans="1:5">
      <c r="A3" s="3" t="s">
        <v>839</v>
      </c>
    </row>
    <row r="4" spans="1:5">
      <c r="A4" s="4" t="s">
        <v>840</v>
      </c>
      <c r="B4" s="7" t="n">
        <v>-125</v>
      </c>
      <c r="C4" s="7" t="n">
        <v>22</v>
      </c>
      <c r="D4" s="7" t="n">
        <v>-142</v>
      </c>
      <c r="E4" s="7" t="n">
        <v>202</v>
      </c>
    </row>
    <row r="5" spans="1:5">
      <c r="A5" s="4" t="s">
        <v>841</v>
      </c>
    </row>
    <row r="6" spans="1:5">
      <c r="A6" s="3" t="s">
        <v>839</v>
      </c>
    </row>
    <row r="7" spans="1:5">
      <c r="A7" s="4" t="s">
        <v>840</v>
      </c>
      <c r="B7" s="5" t="n">
        <v>-130</v>
      </c>
      <c r="C7" s="5" t="n">
        <v>26</v>
      </c>
      <c r="D7" s="5" t="n">
        <v>-154</v>
      </c>
      <c r="E7" s="5" t="n">
        <v>216</v>
      </c>
    </row>
    <row r="8" spans="1:5">
      <c r="A8" s="4" t="s">
        <v>842</v>
      </c>
    </row>
    <row r="9" spans="1:5">
      <c r="A9" s="3" t="s">
        <v>839</v>
      </c>
    </row>
    <row r="10" spans="1:5">
      <c r="A10" s="4" t="s">
        <v>840</v>
      </c>
      <c r="B10" s="7" t="n">
        <v>5</v>
      </c>
      <c r="C10" s="7" t="n">
        <v>-4</v>
      </c>
      <c r="D10" s="7" t="n">
        <v>12</v>
      </c>
      <c r="E10" s="7" t="n">
        <v>-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4" t="s">
        <v>182</v>
      </c>
      <c r="B3" s="4" t="s">
        <v>183</v>
      </c>
    </row>
    <row r="4" spans="1:2">
      <c r="A4" s="4" t="s">
        <v>24</v>
      </c>
    </row>
    <row r="5" spans="1:2">
      <c r="A5" s="4" t="s">
        <v>182</v>
      </c>
      <c r="B5" s="4" t="s">
        <v>183</v>
      </c>
    </row>
    <row r="6" spans="1:2">
      <c r="A6" s="4" t="s">
        <v>27</v>
      </c>
    </row>
    <row r="7" spans="1:2">
      <c r="A7" s="4" t="s">
        <v>182</v>
      </c>
      <c r="B7"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43</v>
      </c>
      <c r="B1" s="2" t="s">
        <v>1</v>
      </c>
      <c r="C1" s="2" t="s">
        <v>792</v>
      </c>
    </row>
    <row r="2" spans="1:3">
      <c r="B2" s="2" t="s">
        <v>844</v>
      </c>
      <c r="C2" s="2" t="s">
        <v>845</v>
      </c>
    </row>
    <row r="3" spans="1:3">
      <c r="A3" s="4" t="s">
        <v>846</v>
      </c>
    </row>
    <row r="4" spans="1:3">
      <c r="A4" s="3" t="s">
        <v>847</v>
      </c>
    </row>
    <row r="5" spans="1:3">
      <c r="A5" s="4" t="s">
        <v>848</v>
      </c>
      <c r="B5" s="5" t="n">
        <v>281</v>
      </c>
      <c r="C5" s="5" t="n">
        <v>154</v>
      </c>
    </row>
    <row r="6" spans="1:3">
      <c r="A6" s="4" t="s">
        <v>849</v>
      </c>
    </row>
    <row r="7" spans="1:3">
      <c r="A7" s="3" t="s">
        <v>847</v>
      </c>
    </row>
    <row r="8" spans="1:3">
      <c r="A8" s="4" t="s">
        <v>850</v>
      </c>
      <c r="B8" s="5" t="n">
        <v>-66</v>
      </c>
      <c r="C8" s="5" t="n">
        <v>-63</v>
      </c>
    </row>
    <row r="9" spans="1:3">
      <c r="A9" s="4" t="s">
        <v>851</v>
      </c>
    </row>
    <row r="10" spans="1:3">
      <c r="A10" s="3" t="s">
        <v>847</v>
      </c>
    </row>
    <row r="11" spans="1:3">
      <c r="A11" s="4" t="s">
        <v>850</v>
      </c>
      <c r="B11" s="5" t="n">
        <v>24</v>
      </c>
      <c r="C11" s="5" t="n">
        <v>6</v>
      </c>
    </row>
    <row r="12" spans="1:3">
      <c r="A12" s="4" t="s">
        <v>852</v>
      </c>
    </row>
    <row r="13" spans="1:3">
      <c r="A13" s="3" t="s">
        <v>847</v>
      </c>
    </row>
    <row r="14" spans="1:3">
      <c r="A14" s="4" t="s">
        <v>850</v>
      </c>
      <c r="B14" s="5" t="n">
        <v>0</v>
      </c>
      <c r="C14" s="5" t="n">
        <v>0</v>
      </c>
    </row>
    <row r="15" spans="1:3">
      <c r="A15" s="4" t="s">
        <v>853</v>
      </c>
    </row>
    <row r="16" spans="1:3">
      <c r="A16" s="3" t="s">
        <v>847</v>
      </c>
    </row>
    <row r="17" spans="1:3">
      <c r="A17" s="4" t="s">
        <v>850</v>
      </c>
      <c r="B17" s="5" t="n">
        <v>0</v>
      </c>
      <c r="C17" s="5" t="n">
        <v>0</v>
      </c>
    </row>
    <row r="18" spans="1:3">
      <c r="A18" s="4" t="s">
        <v>854</v>
      </c>
    </row>
    <row r="19" spans="1:3">
      <c r="A19" s="3" t="s">
        <v>847</v>
      </c>
    </row>
    <row r="20" spans="1:3">
      <c r="A20" s="4" t="s">
        <v>850</v>
      </c>
      <c r="B20" s="5" t="n">
        <v>0</v>
      </c>
      <c r="C20" s="5" t="n">
        <v>0</v>
      </c>
    </row>
    <row r="21" spans="1:3">
      <c r="A21" s="4" t="s">
        <v>855</v>
      </c>
    </row>
    <row r="22" spans="1:3">
      <c r="A22" s="3" t="s">
        <v>847</v>
      </c>
    </row>
    <row r="23" spans="1:3">
      <c r="A23" s="4" t="s">
        <v>848</v>
      </c>
      <c r="B23" s="5" t="n">
        <v>281</v>
      </c>
      <c r="C23" s="5" t="n">
        <v>154</v>
      </c>
    </row>
    <row r="24" spans="1:3">
      <c r="A24" s="4" t="s">
        <v>856</v>
      </c>
    </row>
    <row r="25" spans="1:3">
      <c r="A25" s="3" t="s">
        <v>847</v>
      </c>
    </row>
    <row r="26" spans="1:3">
      <c r="A26" s="4" t="s">
        <v>850</v>
      </c>
      <c r="B26" s="5" t="n">
        <v>-66</v>
      </c>
      <c r="C26" s="5" t="n">
        <v>-63</v>
      </c>
    </row>
    <row r="27" spans="1:3">
      <c r="A27" s="4" t="s">
        <v>857</v>
      </c>
    </row>
    <row r="28" spans="1:3">
      <c r="A28" s="3" t="s">
        <v>847</v>
      </c>
    </row>
    <row r="29" spans="1:3">
      <c r="A29" s="4" t="s">
        <v>850</v>
      </c>
      <c r="B29" s="5" t="n">
        <v>24</v>
      </c>
      <c r="C29" s="5" t="n">
        <v>6</v>
      </c>
    </row>
    <row r="30" spans="1:3">
      <c r="A30" s="4" t="s">
        <v>858</v>
      </c>
    </row>
    <row r="31" spans="1:3">
      <c r="A31" s="3" t="s">
        <v>847</v>
      </c>
    </row>
    <row r="32" spans="1:3">
      <c r="A32" s="4" t="s">
        <v>848</v>
      </c>
      <c r="B32" s="5" t="n">
        <v>0</v>
      </c>
      <c r="C32" s="5" t="n">
        <v>0</v>
      </c>
    </row>
    <row r="33" spans="1:3">
      <c r="A33" s="4" t="s">
        <v>859</v>
      </c>
    </row>
    <row r="34" spans="1:3">
      <c r="A34" s="3" t="s">
        <v>847</v>
      </c>
    </row>
    <row r="35" spans="1:3">
      <c r="A35" s="4" t="s">
        <v>850</v>
      </c>
      <c r="B35" s="5" t="n">
        <v>0</v>
      </c>
      <c r="C35" s="5" t="n">
        <v>0</v>
      </c>
    </row>
    <row r="36" spans="1:3">
      <c r="A36" s="4" t="s">
        <v>860</v>
      </c>
    </row>
    <row r="37" spans="1:3">
      <c r="A37" s="3" t="s">
        <v>847</v>
      </c>
    </row>
    <row r="38" spans="1:3">
      <c r="A38" s="4" t="s">
        <v>850</v>
      </c>
      <c r="B38" s="5" t="n">
        <v>0</v>
      </c>
      <c r="C38"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861</v>
      </c>
      <c r="B1" s="2" t="s">
        <v>1</v>
      </c>
    </row>
    <row r="2" spans="1:3">
      <c r="B2" s="2" t="s">
        <v>862</v>
      </c>
    </row>
    <row r="3" spans="1:3">
      <c r="A3" s="3" t="s">
        <v>847</v>
      </c>
    </row>
    <row r="4" spans="1:3">
      <c r="A4" s="4" t="s">
        <v>863</v>
      </c>
      <c r="B4" s="7" t="n">
        <v>118</v>
      </c>
    </row>
    <row r="5" spans="1:3">
      <c r="A5" s="4" t="s">
        <v>797</v>
      </c>
      <c r="B5" s="5" t="n">
        <v>14</v>
      </c>
    </row>
    <row r="6" spans="1:3">
      <c r="A6" s="4" t="s">
        <v>864</v>
      </c>
      <c r="B6" s="5" t="n">
        <v>104</v>
      </c>
    </row>
    <row r="7" spans="1:3">
      <c r="A7" s="4" t="s">
        <v>865</v>
      </c>
      <c r="B7" s="7" t="n">
        <v>2</v>
      </c>
    </row>
    <row r="8" spans="1:3">
      <c r="A8" s="4" t="s">
        <v>866</v>
      </c>
      <c r="B8" s="5" t="n">
        <v>137</v>
      </c>
    </row>
    <row r="9" spans="1:3">
      <c r="A9" s="4" t="s">
        <v>867</v>
      </c>
    </row>
    <row r="10" spans="1:3">
      <c r="A10" s="3" t="s">
        <v>847</v>
      </c>
    </row>
    <row r="11" spans="1:3">
      <c r="A11" s="4" t="s">
        <v>868</v>
      </c>
      <c r="B11" s="4" t="s">
        <v>869</v>
      </c>
    </row>
    <row r="12" spans="1:3">
      <c r="A12" s="4" t="s">
        <v>870</v>
      </c>
    </row>
    <row r="13" spans="1:3">
      <c r="A13" s="3" t="s">
        <v>847</v>
      </c>
    </row>
    <row r="14" spans="1:3">
      <c r="A14" s="4" t="s">
        <v>863</v>
      </c>
      <c r="B14" s="7" t="n">
        <v>112</v>
      </c>
    </row>
    <row r="15" spans="1:3">
      <c r="A15" s="4" t="s">
        <v>797</v>
      </c>
      <c r="B15" s="5" t="n">
        <v>12</v>
      </c>
    </row>
    <row r="16" spans="1:3">
      <c r="A16" s="4" t="s">
        <v>864</v>
      </c>
      <c r="B16" s="5" t="n">
        <v>100</v>
      </c>
    </row>
    <row r="17" spans="1:3">
      <c r="A17" s="4" t="s">
        <v>865</v>
      </c>
      <c r="B17" s="5" t="n">
        <v>2</v>
      </c>
    </row>
    <row r="18" spans="1:3">
      <c r="A18" s="4" t="s">
        <v>871</v>
      </c>
      <c r="B18" s="5" t="n">
        <v>50</v>
      </c>
      <c r="C18" s="4" t="s">
        <v>127</v>
      </c>
    </row>
    <row r="19" spans="1:3">
      <c r="A19" s="4" t="s">
        <v>872</v>
      </c>
    </row>
    <row r="20" spans="1:3">
      <c r="A20" s="3" t="s">
        <v>847</v>
      </c>
    </row>
    <row r="21" spans="1:3">
      <c r="A21" s="4" t="s">
        <v>863</v>
      </c>
      <c r="B21" s="5" t="n">
        <v>6</v>
      </c>
    </row>
    <row r="22" spans="1:3">
      <c r="A22" s="4" t="s">
        <v>797</v>
      </c>
      <c r="B22" s="5" t="n">
        <v>2</v>
      </c>
    </row>
    <row r="23" spans="1:3">
      <c r="A23" s="4" t="s">
        <v>871</v>
      </c>
      <c r="B23" s="5" t="n">
        <v>0</v>
      </c>
    </row>
    <row r="24" spans="1:3">
      <c r="A24" s="4" t="s">
        <v>873</v>
      </c>
    </row>
    <row r="25" spans="1:3">
      <c r="A25" s="3" t="s">
        <v>847</v>
      </c>
    </row>
    <row r="26" spans="1:3">
      <c r="A26" s="4" t="s">
        <v>864</v>
      </c>
      <c r="B26" s="5" t="n">
        <v>4</v>
      </c>
    </row>
    <row r="27" spans="1:3">
      <c r="A27" s="4" t="s">
        <v>865</v>
      </c>
      <c r="B27" s="5" t="n">
        <v>0</v>
      </c>
    </row>
    <row r="28" spans="1:3">
      <c r="A28" s="4" t="s">
        <v>874</v>
      </c>
    </row>
    <row r="29" spans="1:3">
      <c r="A29" s="3" t="s">
        <v>847</v>
      </c>
    </row>
    <row r="30" spans="1:3">
      <c r="A30" s="4" t="s">
        <v>797</v>
      </c>
      <c r="B30" s="5" t="n">
        <v>2</v>
      </c>
    </row>
    <row r="31" spans="1:3">
      <c r="A31" s="4" t="s">
        <v>875</v>
      </c>
    </row>
    <row r="32" spans="1:3">
      <c r="A32" s="3" t="s">
        <v>847</v>
      </c>
    </row>
    <row r="33" spans="1:3">
      <c r="A33" s="4" t="s">
        <v>797</v>
      </c>
      <c r="B33" s="7" t="n">
        <v>12</v>
      </c>
    </row>
    <row r="34" spans="1:3"/>
    <row r="35" spans="1:3">
      <c r="A35" s="4" t="s">
        <v>127</v>
      </c>
      <c r="B35" s="4" t="s">
        <v>876</v>
      </c>
    </row>
  </sheetData>
  <mergeCells count="5">
    <mergeCell ref="A1:A2"/>
    <mergeCell ref="B1:C1"/>
    <mergeCell ref="B2:C2"/>
    <mergeCell ref="A34:C34"/>
    <mergeCell ref="B35:C3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7</v>
      </c>
      <c r="C1" s="2" t="s">
        <v>2</v>
      </c>
      <c r="E1" s="2" t="s">
        <v>65</v>
      </c>
    </row>
    <row r="2" spans="1:6">
      <c r="A2" s="3" t="s">
        <v>220</v>
      </c>
    </row>
    <row r="3" spans="1:6">
      <c r="A3" s="4" t="s">
        <v>808</v>
      </c>
      <c r="C3" s="7" t="n">
        <v>223</v>
      </c>
      <c r="E3" s="7" t="n">
        <v>146</v>
      </c>
    </row>
    <row r="4" spans="1:6">
      <c r="A4" s="4" t="s">
        <v>811</v>
      </c>
      <c r="C4" s="5" t="n">
        <v>13</v>
      </c>
      <c r="E4" s="5" t="n">
        <v>36</v>
      </c>
    </row>
    <row r="5" spans="1:6">
      <c r="A5" s="4" t="s">
        <v>814</v>
      </c>
      <c r="C5" s="5" t="n">
        <v>-15</v>
      </c>
      <c r="E5" s="5" t="n">
        <v>-21</v>
      </c>
    </row>
    <row r="6" spans="1:6">
      <c r="A6" s="4" t="s">
        <v>878</v>
      </c>
      <c r="C6" s="5" t="n">
        <v>112</v>
      </c>
      <c r="E6" s="5" t="n">
        <v>44</v>
      </c>
    </row>
    <row r="7" spans="1:6">
      <c r="A7" s="4" t="s">
        <v>27</v>
      </c>
    </row>
    <row r="8" spans="1:6">
      <c r="A8" s="3" t="s">
        <v>220</v>
      </c>
    </row>
    <row r="9" spans="1:6">
      <c r="A9" s="4" t="s">
        <v>811</v>
      </c>
      <c r="B9" s="4" t="s">
        <v>127</v>
      </c>
      <c r="C9" s="5" t="n">
        <v>13</v>
      </c>
      <c r="E9" s="5" t="n">
        <v>36</v>
      </c>
    </row>
    <row r="10" spans="1:6">
      <c r="A10" s="4" t="s">
        <v>814</v>
      </c>
      <c r="B10" s="4" t="s">
        <v>127</v>
      </c>
      <c r="C10" s="5" t="n">
        <v>-15</v>
      </c>
      <c r="E10" s="5" t="n">
        <v>-21</v>
      </c>
    </row>
    <row r="11" spans="1:6">
      <c r="A11" s="4" t="s">
        <v>878</v>
      </c>
      <c r="B11" s="4" t="s">
        <v>798</v>
      </c>
      <c r="C11" s="5" t="n">
        <v>112</v>
      </c>
      <c r="E11" s="5" t="n">
        <v>44</v>
      </c>
    </row>
    <row r="12" spans="1:6">
      <c r="A12" s="4" t="s">
        <v>879</v>
      </c>
    </row>
    <row r="13" spans="1:6">
      <c r="A13" s="3" t="s">
        <v>220</v>
      </c>
    </row>
    <row r="14" spans="1:6">
      <c r="A14" s="4" t="s">
        <v>880</v>
      </c>
      <c r="E14" s="5" t="n">
        <v>223</v>
      </c>
    </row>
    <row r="15" spans="1:6">
      <c r="A15" s="4" t="s">
        <v>881</v>
      </c>
    </row>
    <row r="16" spans="1:6">
      <c r="A16" s="3" t="s">
        <v>220</v>
      </c>
    </row>
    <row r="17" spans="1:6">
      <c r="A17" s="4" t="s">
        <v>880</v>
      </c>
      <c r="E17" s="5" t="n">
        <v>223</v>
      </c>
    </row>
    <row r="18" spans="1:6">
      <c r="A18" s="4" t="s">
        <v>882</v>
      </c>
    </row>
    <row r="19" spans="1:6">
      <c r="A19" s="3" t="s">
        <v>220</v>
      </c>
    </row>
    <row r="20" spans="1:6">
      <c r="A20" s="4" t="s">
        <v>880</v>
      </c>
      <c r="E20" s="5" t="n">
        <v>0</v>
      </c>
    </row>
    <row r="21" spans="1:6">
      <c r="A21" s="4" t="s">
        <v>883</v>
      </c>
    </row>
    <row r="22" spans="1:6">
      <c r="A22" s="3" t="s">
        <v>220</v>
      </c>
    </row>
    <row r="23" spans="1:6">
      <c r="A23" s="4" t="s">
        <v>880</v>
      </c>
      <c r="E23" s="5" t="n">
        <v>0</v>
      </c>
    </row>
    <row r="24" spans="1:6">
      <c r="A24" s="4" t="s">
        <v>884</v>
      </c>
    </row>
    <row r="25" spans="1:6">
      <c r="A25" s="3" t="s">
        <v>220</v>
      </c>
    </row>
    <row r="26" spans="1:6">
      <c r="A26" s="4" t="s">
        <v>880</v>
      </c>
      <c r="E26" s="5" t="n">
        <v>0</v>
      </c>
    </row>
    <row r="27" spans="1:6">
      <c r="A27" s="4" t="s">
        <v>885</v>
      </c>
    </row>
    <row r="28" spans="1:6">
      <c r="A28" s="3" t="s">
        <v>220</v>
      </c>
    </row>
    <row r="29" spans="1:6">
      <c r="A29" s="4" t="s">
        <v>880</v>
      </c>
      <c r="E29" s="5" t="n">
        <v>0</v>
      </c>
    </row>
    <row r="30" spans="1:6">
      <c r="A30" s="4" t="s">
        <v>886</v>
      </c>
    </row>
    <row r="31" spans="1:6">
      <c r="A31" s="3" t="s">
        <v>220</v>
      </c>
    </row>
    <row r="32" spans="1:6">
      <c r="A32" s="4" t="s">
        <v>880</v>
      </c>
      <c r="E32" s="5" t="n">
        <v>223</v>
      </c>
    </row>
    <row r="33" spans="1:6">
      <c r="A33" s="4" t="s">
        <v>887</v>
      </c>
    </row>
    <row r="34" spans="1:6">
      <c r="A34" s="3" t="s">
        <v>220</v>
      </c>
    </row>
    <row r="35" spans="1:6">
      <c r="A35" s="4" t="s">
        <v>880</v>
      </c>
      <c r="E35" s="5" t="n">
        <v>223</v>
      </c>
    </row>
    <row r="36" spans="1:6">
      <c r="A36" s="4" t="s">
        <v>888</v>
      </c>
    </row>
    <row r="37" spans="1:6">
      <c r="A37" s="3" t="s">
        <v>220</v>
      </c>
    </row>
    <row r="38" spans="1:6">
      <c r="A38" s="4" t="s">
        <v>811</v>
      </c>
      <c r="B38" s="4" t="s">
        <v>629</v>
      </c>
      <c r="C38" s="5" t="n">
        <v>12</v>
      </c>
      <c r="E38" s="5" t="n">
        <v>15</v>
      </c>
    </row>
    <row r="39" spans="1:6">
      <c r="A39" s="4" t="s">
        <v>814</v>
      </c>
      <c r="B39" s="4" t="s">
        <v>629</v>
      </c>
      <c r="C39" s="5" t="n">
        <v>-10</v>
      </c>
      <c r="E39" s="5" t="n">
        <v>-8</v>
      </c>
    </row>
    <row r="40" spans="1:6">
      <c r="A40" s="4" t="s">
        <v>889</v>
      </c>
    </row>
    <row r="41" spans="1:6">
      <c r="A41" s="3" t="s">
        <v>220</v>
      </c>
    </row>
    <row r="42" spans="1:6">
      <c r="A42" s="4" t="s">
        <v>811</v>
      </c>
      <c r="B42" s="4" t="s">
        <v>629</v>
      </c>
      <c r="C42" s="5" t="n">
        <v>12</v>
      </c>
      <c r="E42" s="5" t="n">
        <v>15</v>
      </c>
    </row>
    <row r="43" spans="1:6">
      <c r="A43" s="4" t="s">
        <v>814</v>
      </c>
      <c r="B43" s="4" t="s">
        <v>629</v>
      </c>
      <c r="C43" s="5" t="n">
        <v>-10</v>
      </c>
      <c r="E43" s="5" t="n">
        <v>-8</v>
      </c>
    </row>
    <row r="44" spans="1:6">
      <c r="A44" s="4" t="s">
        <v>890</v>
      </c>
    </row>
    <row r="45" spans="1:6">
      <c r="A45" s="3" t="s">
        <v>220</v>
      </c>
    </row>
    <row r="46" spans="1:6">
      <c r="A46" s="4" t="s">
        <v>811</v>
      </c>
      <c r="B46" s="4" t="s">
        <v>629</v>
      </c>
      <c r="C46" s="5" t="n">
        <v>404</v>
      </c>
      <c r="E46" s="5" t="n">
        <v>442</v>
      </c>
    </row>
    <row r="47" spans="1:6">
      <c r="A47" s="4" t="s">
        <v>814</v>
      </c>
      <c r="B47" s="4" t="s">
        <v>629</v>
      </c>
      <c r="C47" s="5" t="n">
        <v>-519</v>
      </c>
      <c r="E47" s="5" t="n">
        <v>-485</v>
      </c>
    </row>
    <row r="48" spans="1:6">
      <c r="A48" s="4" t="s">
        <v>891</v>
      </c>
    </row>
    <row r="49" spans="1:6">
      <c r="A49" s="3" t="s">
        <v>220</v>
      </c>
    </row>
    <row r="50" spans="1:6">
      <c r="A50" s="4" t="s">
        <v>811</v>
      </c>
      <c r="B50" s="4" t="s">
        <v>629</v>
      </c>
      <c r="C50" s="5" t="n">
        <v>404</v>
      </c>
      <c r="E50" s="5" t="n">
        <v>442</v>
      </c>
    </row>
    <row r="51" spans="1:6">
      <c r="A51" s="4" t="s">
        <v>814</v>
      </c>
      <c r="B51" s="4" t="s">
        <v>629</v>
      </c>
      <c r="C51" s="5" t="n">
        <v>-519</v>
      </c>
      <c r="E51" s="5" t="n">
        <v>485</v>
      </c>
    </row>
    <row r="52" spans="1:6">
      <c r="A52" s="4" t="s">
        <v>892</v>
      </c>
    </row>
    <row r="53" spans="1:6">
      <c r="A53" s="3" t="s">
        <v>220</v>
      </c>
    </row>
    <row r="54" spans="1:6">
      <c r="A54" s="4" t="s">
        <v>811</v>
      </c>
      <c r="B54" s="4" t="s">
        <v>629</v>
      </c>
      <c r="C54" s="5" t="n">
        <v>8</v>
      </c>
      <c r="E54" s="5" t="n">
        <v>12</v>
      </c>
    </row>
    <row r="55" spans="1:6">
      <c r="A55" s="4" t="s">
        <v>814</v>
      </c>
      <c r="B55" s="4" t="s">
        <v>629</v>
      </c>
      <c r="C55" s="5" t="n">
        <v>-9</v>
      </c>
      <c r="E55" s="5" t="n">
        <v>-5</v>
      </c>
    </row>
    <row r="56" spans="1:6">
      <c r="A56" s="4" t="s">
        <v>893</v>
      </c>
    </row>
    <row r="57" spans="1:6">
      <c r="A57" s="3" t="s">
        <v>220</v>
      </c>
    </row>
    <row r="58" spans="1:6">
      <c r="A58" s="4" t="s">
        <v>811</v>
      </c>
      <c r="B58" s="4" t="s">
        <v>629</v>
      </c>
      <c r="C58" s="5" t="n">
        <v>8</v>
      </c>
      <c r="E58" s="5" t="n">
        <v>12</v>
      </c>
    </row>
    <row r="59" spans="1:6">
      <c r="A59" s="4" t="s">
        <v>814</v>
      </c>
      <c r="B59" s="4" t="s">
        <v>629</v>
      </c>
      <c r="C59" s="5" t="n">
        <v>-9</v>
      </c>
      <c r="E59" s="5" t="n">
        <v>-5</v>
      </c>
    </row>
    <row r="60" spans="1:6">
      <c r="A60" s="4" t="s">
        <v>894</v>
      </c>
    </row>
    <row r="61" spans="1:6">
      <c r="A61" s="3" t="s">
        <v>220</v>
      </c>
    </row>
    <row r="62" spans="1:6">
      <c r="A62" s="4" t="s">
        <v>811</v>
      </c>
      <c r="B62" s="4" t="s">
        <v>629</v>
      </c>
      <c r="C62" s="5" t="n">
        <v>13</v>
      </c>
      <c r="E62" s="5" t="n">
        <v>36</v>
      </c>
    </row>
    <row r="63" spans="1:6">
      <c r="A63" s="4" t="s">
        <v>814</v>
      </c>
      <c r="B63" s="4" t="s">
        <v>629</v>
      </c>
      <c r="C63" s="5" t="n">
        <v>-15</v>
      </c>
      <c r="E63" s="5" t="n">
        <v>-21</v>
      </c>
    </row>
    <row r="64" spans="1:6">
      <c r="A64" s="4" t="s">
        <v>895</v>
      </c>
    </row>
    <row r="65" spans="1:6">
      <c r="A65" s="3" t="s">
        <v>220</v>
      </c>
    </row>
    <row r="66" spans="1:6">
      <c r="A66" s="4" t="s">
        <v>811</v>
      </c>
      <c r="B66" s="4" t="s">
        <v>629</v>
      </c>
      <c r="C66" s="5" t="n">
        <v>13</v>
      </c>
      <c r="E66" s="5" t="n">
        <v>36</v>
      </c>
    </row>
    <row r="67" spans="1:6">
      <c r="A67" s="4" t="s">
        <v>814</v>
      </c>
      <c r="B67" s="4" t="s">
        <v>629</v>
      </c>
      <c r="C67" s="5" t="n">
        <v>-15</v>
      </c>
      <c r="E67" s="5" t="n">
        <v>-21</v>
      </c>
    </row>
    <row r="68" spans="1:6">
      <c r="A68" s="4" t="s">
        <v>896</v>
      </c>
    </row>
    <row r="69" spans="1:6">
      <c r="A69" s="3" t="s">
        <v>220</v>
      </c>
    </row>
    <row r="70" spans="1:6">
      <c r="A70" s="4" t="s">
        <v>878</v>
      </c>
      <c r="E70" s="5" t="n">
        <v>0</v>
      </c>
    </row>
    <row r="71" spans="1:6">
      <c r="A71" s="4" t="s">
        <v>897</v>
      </c>
    </row>
    <row r="72" spans="1:6">
      <c r="A72" s="3" t="s">
        <v>220</v>
      </c>
    </row>
    <row r="73" spans="1:6">
      <c r="A73" s="4" t="s">
        <v>878</v>
      </c>
      <c r="E73" s="5" t="n">
        <v>0</v>
      </c>
    </row>
    <row r="74" spans="1:6">
      <c r="A74" s="4" t="s">
        <v>898</v>
      </c>
    </row>
    <row r="75" spans="1:6">
      <c r="A75" s="3" t="s">
        <v>220</v>
      </c>
    </row>
    <row r="76" spans="1:6">
      <c r="A76" s="4" t="s">
        <v>878</v>
      </c>
      <c r="B76" s="4" t="s">
        <v>823</v>
      </c>
      <c r="C76" s="5" t="n">
        <v>-411</v>
      </c>
      <c r="E76" s="5" t="n">
        <v>-433</v>
      </c>
    </row>
    <row r="77" spans="1:6">
      <c r="A77" s="4" t="s">
        <v>899</v>
      </c>
    </row>
    <row r="78" spans="1:6">
      <c r="A78" s="3" t="s">
        <v>220</v>
      </c>
    </row>
    <row r="79" spans="1:6">
      <c r="A79" s="4" t="s">
        <v>878</v>
      </c>
      <c r="B79" s="4" t="s">
        <v>825</v>
      </c>
      <c r="C79" s="5" t="n">
        <v>-411</v>
      </c>
      <c r="E79" s="5" t="n">
        <v>-433</v>
      </c>
    </row>
    <row r="80" spans="1:6">
      <c r="A80" s="4" t="s">
        <v>900</v>
      </c>
    </row>
    <row r="81" spans="1:6">
      <c r="A81" s="3" t="s">
        <v>220</v>
      </c>
    </row>
    <row r="82" spans="1:6">
      <c r="A82" s="4" t="s">
        <v>878</v>
      </c>
      <c r="B82" s="4" t="s">
        <v>823</v>
      </c>
      <c r="C82" s="5" t="n">
        <v>523</v>
      </c>
      <c r="E82" s="5" t="n">
        <v>477</v>
      </c>
    </row>
    <row r="83" spans="1:6">
      <c r="A83" s="4" t="s">
        <v>901</v>
      </c>
    </row>
    <row r="84" spans="1:6">
      <c r="A84" s="3" t="s">
        <v>220</v>
      </c>
    </row>
    <row r="85" spans="1:6">
      <c r="A85" s="4" t="s">
        <v>878</v>
      </c>
      <c r="B85" s="4" t="s">
        <v>825</v>
      </c>
      <c r="C85" s="5" t="n">
        <v>523</v>
      </c>
      <c r="E85" s="5" t="n">
        <v>477</v>
      </c>
    </row>
    <row r="86" spans="1:6">
      <c r="A86" s="4" t="s">
        <v>902</v>
      </c>
    </row>
    <row r="87" spans="1:6">
      <c r="A87" s="3" t="s">
        <v>220</v>
      </c>
    </row>
    <row r="88" spans="1:6">
      <c r="A88" s="4" t="s">
        <v>878</v>
      </c>
      <c r="B88" s="4" t="s">
        <v>631</v>
      </c>
      <c r="C88" s="5" t="n">
        <v>0</v>
      </c>
      <c r="E88" s="5" t="n">
        <v>0</v>
      </c>
    </row>
    <row r="89" spans="1:6">
      <c r="A89" s="4" t="s">
        <v>903</v>
      </c>
    </row>
    <row r="90" spans="1:6">
      <c r="A90" s="3" t="s">
        <v>220</v>
      </c>
    </row>
    <row r="91" spans="1:6">
      <c r="A91" s="4" t="s">
        <v>878</v>
      </c>
      <c r="B91" s="4" t="s">
        <v>631</v>
      </c>
      <c r="C91" s="5" t="n">
        <v>0</v>
      </c>
      <c r="E91" s="5" t="n">
        <v>0</v>
      </c>
    </row>
    <row r="92" spans="1:6">
      <c r="A92" s="4" t="s">
        <v>904</v>
      </c>
    </row>
    <row r="93" spans="1:6">
      <c r="A93" s="3" t="s">
        <v>220</v>
      </c>
    </row>
    <row r="94" spans="1:6">
      <c r="A94" s="4" t="s">
        <v>905</v>
      </c>
      <c r="B94" s="4" t="s">
        <v>631</v>
      </c>
      <c r="C94" s="5" t="n">
        <v>1118</v>
      </c>
      <c r="E94" s="5" t="n">
        <v>1145</v>
      </c>
    </row>
    <row r="95" spans="1:6">
      <c r="A95" s="4" t="s">
        <v>906</v>
      </c>
    </row>
    <row r="96" spans="1:6">
      <c r="A96" s="3" t="s">
        <v>220</v>
      </c>
    </row>
    <row r="97" spans="1:6">
      <c r="A97" s="4" t="s">
        <v>905</v>
      </c>
      <c r="B97" s="4" t="s">
        <v>631</v>
      </c>
      <c r="C97" s="5" t="n">
        <v>1118</v>
      </c>
      <c r="E97" s="5" t="n">
        <v>1145</v>
      </c>
    </row>
    <row r="98" spans="1:6">
      <c r="A98" s="4" t="s">
        <v>907</v>
      </c>
    </row>
    <row r="99" spans="1:6">
      <c r="A99" s="3" t="s">
        <v>220</v>
      </c>
    </row>
    <row r="100" spans="1:6">
      <c r="A100" s="4" t="s">
        <v>905</v>
      </c>
      <c r="B100" s="4" t="s">
        <v>631</v>
      </c>
      <c r="C100" s="5" t="n">
        <v>2</v>
      </c>
      <c r="E100" s="5" t="n">
        <v>2</v>
      </c>
    </row>
    <row r="101" spans="1:6">
      <c r="A101" s="4" t="s">
        <v>908</v>
      </c>
    </row>
    <row r="102" spans="1:6">
      <c r="A102" s="3" t="s">
        <v>220</v>
      </c>
    </row>
    <row r="103" spans="1:6">
      <c r="A103" s="4" t="s">
        <v>905</v>
      </c>
      <c r="B103" s="4" t="s">
        <v>631</v>
      </c>
      <c r="C103" s="5" t="n">
        <v>2</v>
      </c>
      <c r="E103" s="5" t="n">
        <v>2</v>
      </c>
    </row>
    <row r="104" spans="1:6">
      <c r="A104" s="4" t="s">
        <v>909</v>
      </c>
    </row>
    <row r="105" spans="1:6">
      <c r="A105" s="3" t="s">
        <v>220</v>
      </c>
    </row>
    <row r="106" spans="1:6">
      <c r="A106" s="4" t="s">
        <v>905</v>
      </c>
      <c r="B106" s="4" t="s">
        <v>631</v>
      </c>
      <c r="C106" s="5" t="n">
        <v>0</v>
      </c>
      <c r="E106" s="5" t="n">
        <v>0</v>
      </c>
    </row>
    <row r="107" spans="1:6">
      <c r="A107" s="4" t="s">
        <v>910</v>
      </c>
    </row>
    <row r="108" spans="1:6">
      <c r="A108" s="3" t="s">
        <v>220</v>
      </c>
    </row>
    <row r="109" spans="1:6">
      <c r="A109" s="4" t="s">
        <v>905</v>
      </c>
      <c r="B109" s="4" t="s">
        <v>631</v>
      </c>
      <c r="C109" s="5" t="n">
        <v>0</v>
      </c>
      <c r="E109" s="5" t="n">
        <v>0</v>
      </c>
    </row>
    <row r="110" spans="1:6">
      <c r="A110" s="4" t="s">
        <v>911</v>
      </c>
    </row>
    <row r="111" spans="1:6">
      <c r="A111" s="3" t="s">
        <v>220</v>
      </c>
    </row>
    <row r="112" spans="1:6">
      <c r="A112" s="4" t="s">
        <v>905</v>
      </c>
      <c r="C112" s="5" t="n">
        <v>1120</v>
      </c>
      <c r="D112" s="4" t="s">
        <v>630</v>
      </c>
      <c r="E112" s="5" t="n">
        <v>1147</v>
      </c>
      <c r="F112" s="4" t="s">
        <v>631</v>
      </c>
    </row>
    <row r="113" spans="1:6">
      <c r="A113" s="4" t="s">
        <v>912</v>
      </c>
    </row>
    <row r="114" spans="1:6">
      <c r="A114" s="3" t="s">
        <v>220</v>
      </c>
    </row>
    <row r="115" spans="1:6">
      <c r="A115" s="4" t="s">
        <v>905</v>
      </c>
      <c r="B115" s="4" t="s">
        <v>631</v>
      </c>
      <c r="C115" s="5" t="n">
        <v>1120</v>
      </c>
      <c r="E115" s="5" t="n">
        <v>1147</v>
      </c>
    </row>
    <row r="116" spans="1:6">
      <c r="A116" s="4" t="s">
        <v>913</v>
      </c>
    </row>
    <row r="117" spans="1:6">
      <c r="A117" s="3" t="s">
        <v>220</v>
      </c>
    </row>
    <row r="118" spans="1:6">
      <c r="A118" s="4" t="s">
        <v>878</v>
      </c>
      <c r="B118" s="4" t="s">
        <v>631</v>
      </c>
      <c r="C118" s="5" t="n">
        <v>0</v>
      </c>
      <c r="E118" s="5" t="n">
        <v>0</v>
      </c>
    </row>
    <row r="119" spans="1:6">
      <c r="A119" s="4" t="s">
        <v>914</v>
      </c>
    </row>
    <row r="120" spans="1:6">
      <c r="A120" s="3" t="s">
        <v>220</v>
      </c>
    </row>
    <row r="121" spans="1:6">
      <c r="A121" s="4" t="s">
        <v>878</v>
      </c>
      <c r="B121" s="4" t="s">
        <v>631</v>
      </c>
      <c r="C121" s="5" t="n">
        <v>0</v>
      </c>
      <c r="E121" s="5" t="n">
        <v>0</v>
      </c>
    </row>
    <row r="122" spans="1:6">
      <c r="A122" s="4" t="s">
        <v>915</v>
      </c>
    </row>
    <row r="123" spans="1:6">
      <c r="A123" s="3" t="s">
        <v>220</v>
      </c>
    </row>
    <row r="124" spans="1:6">
      <c r="A124" s="4" t="s">
        <v>905</v>
      </c>
      <c r="B124" s="4" t="s">
        <v>631</v>
      </c>
      <c r="C124" s="5" t="n">
        <v>0</v>
      </c>
      <c r="E124" s="5" t="n">
        <v>0</v>
      </c>
    </row>
    <row r="125" spans="1:6">
      <c r="A125" s="4" t="s">
        <v>916</v>
      </c>
    </row>
    <row r="126" spans="1:6">
      <c r="A126" s="3" t="s">
        <v>220</v>
      </c>
    </row>
    <row r="127" spans="1:6">
      <c r="A127" s="4" t="s">
        <v>905</v>
      </c>
      <c r="B127" s="4" t="s">
        <v>631</v>
      </c>
      <c r="C127" s="5" t="n">
        <v>0</v>
      </c>
      <c r="E127" s="5" t="n">
        <v>0</v>
      </c>
    </row>
    <row r="128" spans="1:6">
      <c r="A128" s="4" t="s">
        <v>917</v>
      </c>
    </row>
    <row r="129" spans="1:6">
      <c r="A129" s="3" t="s">
        <v>220</v>
      </c>
    </row>
    <row r="130" spans="1:6">
      <c r="A130" s="4" t="s">
        <v>905</v>
      </c>
      <c r="B130" s="4" t="s">
        <v>631</v>
      </c>
      <c r="C130" s="5" t="n">
        <v>209</v>
      </c>
      <c r="E130" s="5" t="n">
        <v>314</v>
      </c>
    </row>
    <row r="131" spans="1:6">
      <c r="A131" s="4" t="s">
        <v>918</v>
      </c>
    </row>
    <row r="132" spans="1:6">
      <c r="A132" s="3" t="s">
        <v>220</v>
      </c>
    </row>
    <row r="133" spans="1:6">
      <c r="A133" s="4" t="s">
        <v>905</v>
      </c>
      <c r="B133" s="4" t="s">
        <v>631</v>
      </c>
      <c r="C133" s="5" t="n">
        <v>209</v>
      </c>
      <c r="E133" s="5" t="n">
        <v>314</v>
      </c>
    </row>
    <row r="134" spans="1:6">
      <c r="A134" s="4" t="s">
        <v>919</v>
      </c>
    </row>
    <row r="135" spans="1:6">
      <c r="A135" s="3" t="s">
        <v>220</v>
      </c>
    </row>
    <row r="136" spans="1:6">
      <c r="A136" s="4" t="s">
        <v>905</v>
      </c>
      <c r="B136" s="4" t="s">
        <v>631</v>
      </c>
      <c r="C136" s="5" t="n">
        <v>0</v>
      </c>
      <c r="E136" s="5" t="n">
        <v>0</v>
      </c>
    </row>
    <row r="137" spans="1:6">
      <c r="A137" s="4" t="s">
        <v>920</v>
      </c>
    </row>
    <row r="138" spans="1:6">
      <c r="A138" s="3" t="s">
        <v>220</v>
      </c>
    </row>
    <row r="139" spans="1:6">
      <c r="A139" s="4" t="s">
        <v>905</v>
      </c>
      <c r="B139" s="4" t="s">
        <v>631</v>
      </c>
      <c r="C139" s="5" t="n">
        <v>0</v>
      </c>
      <c r="E139" s="5" t="n">
        <v>0</v>
      </c>
    </row>
    <row r="140" spans="1:6">
      <c r="A140" s="4" t="s">
        <v>921</v>
      </c>
    </row>
    <row r="141" spans="1:6">
      <c r="A141" s="3" t="s">
        <v>220</v>
      </c>
    </row>
    <row r="142" spans="1:6">
      <c r="A142" s="4" t="s">
        <v>905</v>
      </c>
      <c r="C142" s="5" t="n">
        <v>209</v>
      </c>
      <c r="D142" s="4" t="s">
        <v>630</v>
      </c>
      <c r="E142" s="5" t="n">
        <v>314</v>
      </c>
      <c r="F142" s="4" t="s">
        <v>631</v>
      </c>
    </row>
    <row r="143" spans="1:6">
      <c r="A143" s="4" t="s">
        <v>922</v>
      </c>
    </row>
    <row r="144" spans="1:6">
      <c r="A144" s="3" t="s">
        <v>220</v>
      </c>
    </row>
    <row r="145" spans="1:6">
      <c r="A145" s="4" t="s">
        <v>905</v>
      </c>
      <c r="B145" s="4" t="s">
        <v>631</v>
      </c>
      <c r="C145" s="5" t="n">
        <v>209</v>
      </c>
      <c r="E145" s="5" t="n">
        <v>314</v>
      </c>
    </row>
    <row r="146" spans="1:6">
      <c r="A146" s="4" t="s">
        <v>923</v>
      </c>
    </row>
    <row r="147" spans="1:6">
      <c r="A147" s="3" t="s">
        <v>220</v>
      </c>
    </row>
    <row r="148" spans="1:6">
      <c r="A148" s="4" t="s">
        <v>878</v>
      </c>
      <c r="B148" s="4" t="s">
        <v>631</v>
      </c>
      <c r="C148" s="5" t="n">
        <v>0</v>
      </c>
      <c r="E148" s="5" t="n">
        <v>0</v>
      </c>
    </row>
    <row r="149" spans="1:6">
      <c r="A149" s="4" t="s">
        <v>924</v>
      </c>
    </row>
    <row r="150" spans="1:6">
      <c r="A150" s="3" t="s">
        <v>220</v>
      </c>
    </row>
    <row r="151" spans="1:6">
      <c r="A151" s="4" t="s">
        <v>878</v>
      </c>
      <c r="B151" s="4" t="s">
        <v>631</v>
      </c>
      <c r="C151" s="5" t="n">
        <v>0</v>
      </c>
      <c r="E151" s="5" t="n">
        <v>0</v>
      </c>
    </row>
    <row r="152" spans="1:6">
      <c r="A152" s="4" t="s">
        <v>925</v>
      </c>
    </row>
    <row r="153" spans="1:6">
      <c r="A153" s="3" t="s">
        <v>220</v>
      </c>
    </row>
    <row r="154" spans="1:6">
      <c r="A154" s="4" t="s">
        <v>905</v>
      </c>
      <c r="B154" s="4" t="s">
        <v>631</v>
      </c>
      <c r="C154" s="5" t="n">
        <v>0</v>
      </c>
      <c r="E154" s="5" t="n">
        <v>0</v>
      </c>
    </row>
    <row r="155" spans="1:6">
      <c r="A155" s="4" t="s">
        <v>926</v>
      </c>
    </row>
    <row r="156" spans="1:6">
      <c r="A156" s="3" t="s">
        <v>220</v>
      </c>
    </row>
    <row r="157" spans="1:6">
      <c r="A157" s="4" t="s">
        <v>905</v>
      </c>
      <c r="B157" s="4" t="s">
        <v>631</v>
      </c>
      <c r="C157" s="5" t="n">
        <v>0</v>
      </c>
      <c r="E157" s="5" t="n">
        <v>0</v>
      </c>
    </row>
    <row r="158" spans="1:6">
      <c r="A158" s="4" t="s">
        <v>927</v>
      </c>
    </row>
    <row r="159" spans="1:6">
      <c r="A159" s="3" t="s">
        <v>220</v>
      </c>
    </row>
    <row r="160" spans="1:6">
      <c r="A160" s="4" t="s">
        <v>905</v>
      </c>
      <c r="B160" s="4" t="s">
        <v>631</v>
      </c>
      <c r="C160" s="5" t="n">
        <v>311</v>
      </c>
      <c r="E160" s="5" t="n">
        <v>270</v>
      </c>
    </row>
    <row r="161" spans="1:6">
      <c r="A161" s="4" t="s">
        <v>928</v>
      </c>
    </row>
    <row r="162" spans="1:6">
      <c r="A162" s="3" t="s">
        <v>220</v>
      </c>
    </row>
    <row r="163" spans="1:6">
      <c r="A163" s="4" t="s">
        <v>905</v>
      </c>
      <c r="B163" s="4" t="s">
        <v>631</v>
      </c>
      <c r="C163" s="5" t="n">
        <v>311</v>
      </c>
      <c r="E163" s="5" t="n">
        <v>270</v>
      </c>
    </row>
    <row r="164" spans="1:6">
      <c r="A164" s="4" t="s">
        <v>929</v>
      </c>
    </row>
    <row r="165" spans="1:6">
      <c r="A165" s="3" t="s">
        <v>220</v>
      </c>
    </row>
    <row r="166" spans="1:6">
      <c r="A166" s="4" t="s">
        <v>905</v>
      </c>
      <c r="B166" s="4" t="s">
        <v>631</v>
      </c>
      <c r="C166" s="5" t="n">
        <v>0</v>
      </c>
      <c r="E166" s="5" t="n">
        <v>0</v>
      </c>
    </row>
    <row r="167" spans="1:6">
      <c r="A167" s="4" t="s">
        <v>930</v>
      </c>
    </row>
    <row r="168" spans="1:6">
      <c r="A168" s="3" t="s">
        <v>220</v>
      </c>
    </row>
    <row r="169" spans="1:6">
      <c r="A169" s="4" t="s">
        <v>905</v>
      </c>
      <c r="B169" s="4" t="s">
        <v>631</v>
      </c>
      <c r="C169" s="5" t="n">
        <v>0</v>
      </c>
      <c r="E169" s="5" t="n">
        <v>0</v>
      </c>
    </row>
    <row r="170" spans="1:6">
      <c r="A170" s="4" t="s">
        <v>931</v>
      </c>
    </row>
    <row r="171" spans="1:6">
      <c r="A171" s="3" t="s">
        <v>220</v>
      </c>
    </row>
    <row r="172" spans="1:6">
      <c r="A172" s="4" t="s">
        <v>905</v>
      </c>
      <c r="C172" s="5" t="n">
        <v>311</v>
      </c>
      <c r="D172" s="4" t="s">
        <v>630</v>
      </c>
      <c r="E172" s="5" t="n">
        <v>270</v>
      </c>
      <c r="F172" s="4" t="s">
        <v>631</v>
      </c>
    </row>
    <row r="173" spans="1:6">
      <c r="A173" s="4" t="s">
        <v>932</v>
      </c>
    </row>
    <row r="174" spans="1:6">
      <c r="A174" s="3" t="s">
        <v>220</v>
      </c>
    </row>
    <row r="175" spans="1:6">
      <c r="A175" s="4" t="s">
        <v>905</v>
      </c>
      <c r="B175" s="4" t="s">
        <v>631</v>
      </c>
      <c r="C175" s="5" t="n">
        <v>311</v>
      </c>
      <c r="E175" s="5" t="n">
        <v>270</v>
      </c>
    </row>
    <row r="176" spans="1:6">
      <c r="A176" s="4" t="s">
        <v>933</v>
      </c>
    </row>
    <row r="177" spans="1:6">
      <c r="A177" s="3" t="s">
        <v>220</v>
      </c>
    </row>
    <row r="178" spans="1:6">
      <c r="A178" s="4" t="s">
        <v>878</v>
      </c>
      <c r="B178" s="4" t="s">
        <v>631</v>
      </c>
      <c r="C178" s="5" t="n">
        <v>0</v>
      </c>
      <c r="E178" s="5" t="n">
        <v>0</v>
      </c>
    </row>
    <row r="179" spans="1:6">
      <c r="A179" s="4" t="s">
        <v>934</v>
      </c>
    </row>
    <row r="180" spans="1:6">
      <c r="A180" s="3" t="s">
        <v>220</v>
      </c>
    </row>
    <row r="181" spans="1:6">
      <c r="A181" s="4" t="s">
        <v>878</v>
      </c>
      <c r="B181" s="4" t="s">
        <v>631</v>
      </c>
      <c r="C181" s="5" t="n">
        <v>0</v>
      </c>
      <c r="E181" s="5" t="n">
        <v>0</v>
      </c>
    </row>
    <row r="182" spans="1:6">
      <c r="A182" s="4" t="s">
        <v>935</v>
      </c>
    </row>
    <row r="183" spans="1:6">
      <c r="A183" s="3" t="s">
        <v>220</v>
      </c>
    </row>
    <row r="184" spans="1:6">
      <c r="A184" s="4" t="s">
        <v>905</v>
      </c>
      <c r="B184" s="4" t="s">
        <v>631</v>
      </c>
      <c r="C184" s="5" t="n">
        <v>0</v>
      </c>
      <c r="E184" s="5" t="n">
        <v>0</v>
      </c>
    </row>
    <row r="185" spans="1:6">
      <c r="A185" s="4" t="s">
        <v>936</v>
      </c>
    </row>
    <row r="186" spans="1:6">
      <c r="A186" s="3" t="s">
        <v>220</v>
      </c>
    </row>
    <row r="187" spans="1:6">
      <c r="A187" s="4" t="s">
        <v>905</v>
      </c>
      <c r="B187" s="4" t="s">
        <v>631</v>
      </c>
      <c r="C187" s="5" t="n">
        <v>0</v>
      </c>
      <c r="E187" s="5" t="n">
        <v>0</v>
      </c>
    </row>
    <row r="188" spans="1:6">
      <c r="A188" s="4" t="s">
        <v>937</v>
      </c>
    </row>
    <row r="189" spans="1:6">
      <c r="A189" s="3" t="s">
        <v>220</v>
      </c>
    </row>
    <row r="190" spans="1:6">
      <c r="A190" s="4" t="s">
        <v>905</v>
      </c>
      <c r="B190" s="4" t="s">
        <v>631</v>
      </c>
      <c r="C190" s="5" t="n">
        <v>456</v>
      </c>
      <c r="E190" s="5" t="n">
        <v>402</v>
      </c>
    </row>
    <row r="191" spans="1:6">
      <c r="A191" s="4" t="s">
        <v>938</v>
      </c>
    </row>
    <row r="192" spans="1:6">
      <c r="A192" s="3" t="s">
        <v>220</v>
      </c>
    </row>
    <row r="193" spans="1:6">
      <c r="A193" s="4" t="s">
        <v>905</v>
      </c>
      <c r="B193" s="4" t="s">
        <v>631</v>
      </c>
      <c r="C193" s="5" t="n">
        <v>456</v>
      </c>
      <c r="E193" s="5" t="n">
        <v>402</v>
      </c>
    </row>
    <row r="194" spans="1:6">
      <c r="A194" s="4" t="s">
        <v>939</v>
      </c>
    </row>
    <row r="195" spans="1:6">
      <c r="A195" s="3" t="s">
        <v>220</v>
      </c>
    </row>
    <row r="196" spans="1:6">
      <c r="A196" s="4" t="s">
        <v>905</v>
      </c>
      <c r="B196" s="4" t="s">
        <v>631</v>
      </c>
      <c r="C196" s="5" t="n">
        <v>0</v>
      </c>
      <c r="E196" s="5" t="n">
        <v>0</v>
      </c>
    </row>
    <row r="197" spans="1:6">
      <c r="A197" s="4" t="s">
        <v>940</v>
      </c>
    </row>
    <row r="198" spans="1:6">
      <c r="A198" s="3" t="s">
        <v>220</v>
      </c>
    </row>
    <row r="199" spans="1:6">
      <c r="A199" s="4" t="s">
        <v>905</v>
      </c>
      <c r="B199" s="4" t="s">
        <v>631</v>
      </c>
      <c r="C199" s="5" t="n">
        <v>0</v>
      </c>
      <c r="E199" s="5" t="n">
        <v>0</v>
      </c>
    </row>
    <row r="200" spans="1:6">
      <c r="A200" s="4" t="s">
        <v>941</v>
      </c>
    </row>
    <row r="201" spans="1:6">
      <c r="A201" s="3" t="s">
        <v>220</v>
      </c>
    </row>
    <row r="202" spans="1:6">
      <c r="A202" s="4" t="s">
        <v>905</v>
      </c>
      <c r="C202" s="5" t="n">
        <v>456</v>
      </c>
      <c r="D202" s="4" t="s">
        <v>630</v>
      </c>
      <c r="E202" s="5" t="n">
        <v>402</v>
      </c>
      <c r="F202" s="4" t="s">
        <v>631</v>
      </c>
    </row>
    <row r="203" spans="1:6">
      <c r="A203" s="4" t="s">
        <v>942</v>
      </c>
    </row>
    <row r="204" spans="1:6">
      <c r="A204" s="3" t="s">
        <v>220</v>
      </c>
    </row>
    <row r="205" spans="1:6">
      <c r="A205" s="4" t="s">
        <v>905</v>
      </c>
      <c r="B205" s="4" t="s">
        <v>631</v>
      </c>
      <c r="C205" s="5" t="n">
        <v>456</v>
      </c>
      <c r="E205" s="5" t="n">
        <v>402</v>
      </c>
    </row>
    <row r="206" spans="1:6">
      <c r="A206" s="4" t="s">
        <v>943</v>
      </c>
    </row>
    <row r="207" spans="1:6">
      <c r="A207" s="3" t="s">
        <v>220</v>
      </c>
    </row>
    <row r="208" spans="1:6">
      <c r="A208" s="4" t="s">
        <v>878</v>
      </c>
      <c r="B208" s="4" t="s">
        <v>631</v>
      </c>
      <c r="C208" s="5" t="n">
        <v>0</v>
      </c>
      <c r="E208" s="5" t="n">
        <v>0</v>
      </c>
    </row>
    <row r="209" spans="1:6">
      <c r="A209" s="4" t="s">
        <v>944</v>
      </c>
    </row>
    <row r="210" spans="1:6">
      <c r="A210" s="3" t="s">
        <v>220</v>
      </c>
    </row>
    <row r="211" spans="1:6">
      <c r="A211" s="4" t="s">
        <v>878</v>
      </c>
      <c r="B211" s="4" t="s">
        <v>631</v>
      </c>
      <c r="C211" s="5" t="n">
        <v>0</v>
      </c>
      <c r="E211" s="5" t="n">
        <v>0</v>
      </c>
    </row>
    <row r="212" spans="1:6">
      <c r="A212" s="4" t="s">
        <v>945</v>
      </c>
    </row>
    <row r="213" spans="1:6">
      <c r="A213" s="3" t="s">
        <v>220</v>
      </c>
    </row>
    <row r="214" spans="1:6">
      <c r="A214" s="4" t="s">
        <v>878</v>
      </c>
      <c r="B214" s="4" t="s">
        <v>631</v>
      </c>
      <c r="C214" s="5" t="n">
        <v>0</v>
      </c>
      <c r="E214" s="5" t="n">
        <v>0</v>
      </c>
    </row>
    <row r="215" spans="1:6">
      <c r="A215" s="4" t="s">
        <v>946</v>
      </c>
    </row>
    <row r="216" spans="1:6">
      <c r="A216" s="3" t="s">
        <v>220</v>
      </c>
    </row>
    <row r="217" spans="1:6">
      <c r="A217" s="4" t="s">
        <v>905</v>
      </c>
      <c r="B217" s="4" t="s">
        <v>631</v>
      </c>
      <c r="C217" s="5" t="n">
        <v>25</v>
      </c>
      <c r="E217" s="5" t="n">
        <v>27</v>
      </c>
    </row>
    <row r="218" spans="1:6">
      <c r="A218" s="4" t="s">
        <v>947</v>
      </c>
    </row>
    <row r="219" spans="1:6">
      <c r="A219" s="3" t="s">
        <v>220</v>
      </c>
    </row>
    <row r="220" spans="1:6">
      <c r="A220" s="4" t="s">
        <v>905</v>
      </c>
      <c r="B220" s="4" t="s">
        <v>631</v>
      </c>
      <c r="C220" s="5" t="n">
        <v>6</v>
      </c>
      <c r="E220" s="5" t="n">
        <v>6</v>
      </c>
    </row>
    <row r="221" spans="1:6">
      <c r="A221" s="4" t="s">
        <v>948</v>
      </c>
    </row>
    <row r="222" spans="1:6">
      <c r="A222" s="3" t="s">
        <v>220</v>
      </c>
    </row>
    <row r="223" spans="1:6">
      <c r="A223" s="4" t="s">
        <v>905</v>
      </c>
      <c r="B223" s="4" t="s">
        <v>631</v>
      </c>
      <c r="C223" s="5" t="n">
        <v>5</v>
      </c>
      <c r="E223" s="5" t="n">
        <v>5</v>
      </c>
    </row>
    <row r="224" spans="1:6">
      <c r="A224" s="4" t="s">
        <v>949</v>
      </c>
    </row>
    <row r="225" spans="1:6">
      <c r="A225" s="3" t="s">
        <v>220</v>
      </c>
    </row>
    <row r="226" spans="1:6">
      <c r="A226" s="4" t="s">
        <v>905</v>
      </c>
      <c r="B226" s="4" t="s">
        <v>631</v>
      </c>
      <c r="C226" s="5" t="n">
        <v>0</v>
      </c>
      <c r="E226" s="5" t="n">
        <v>0</v>
      </c>
    </row>
    <row r="227" spans="1:6">
      <c r="A227" s="4" t="s">
        <v>950</v>
      </c>
    </row>
    <row r="228" spans="1:6">
      <c r="A228" s="3" t="s">
        <v>220</v>
      </c>
    </row>
    <row r="229" spans="1:6">
      <c r="A229" s="4" t="s">
        <v>905</v>
      </c>
      <c r="B229" s="4" t="s">
        <v>631</v>
      </c>
      <c r="C229" s="5" t="n">
        <v>0</v>
      </c>
      <c r="E229" s="5" t="n">
        <v>0</v>
      </c>
    </row>
    <row r="230" spans="1:6">
      <c r="A230" s="4" t="s">
        <v>951</v>
      </c>
    </row>
    <row r="231" spans="1:6">
      <c r="A231" s="3" t="s">
        <v>220</v>
      </c>
    </row>
    <row r="232" spans="1:6">
      <c r="A232" s="4" t="s">
        <v>905</v>
      </c>
      <c r="B232" s="4" t="s">
        <v>631</v>
      </c>
      <c r="C232" s="5" t="n">
        <v>0</v>
      </c>
      <c r="E232" s="5" t="n">
        <v>0</v>
      </c>
    </row>
    <row r="233" spans="1:6">
      <c r="A233" s="4" t="s">
        <v>952</v>
      </c>
    </row>
    <row r="234" spans="1:6">
      <c r="A234" s="3" t="s">
        <v>220</v>
      </c>
    </row>
    <row r="235" spans="1:6">
      <c r="A235" s="4" t="s">
        <v>905</v>
      </c>
      <c r="B235" s="4" t="s">
        <v>631</v>
      </c>
      <c r="C235" s="5" t="n">
        <v>0</v>
      </c>
      <c r="E235" s="5" t="n">
        <v>0</v>
      </c>
    </row>
    <row r="236" spans="1:6">
      <c r="A236" s="4" t="s">
        <v>953</v>
      </c>
    </row>
    <row r="237" spans="1:6">
      <c r="A237" s="3" t="s">
        <v>220</v>
      </c>
    </row>
    <row r="238" spans="1:6">
      <c r="A238" s="4" t="s">
        <v>905</v>
      </c>
      <c r="B238" s="4" t="s">
        <v>631</v>
      </c>
      <c r="C238" s="5" t="n">
        <v>0</v>
      </c>
      <c r="E238" s="5" t="n">
        <v>0</v>
      </c>
    </row>
    <row r="239" spans="1:6">
      <c r="A239" s="4" t="s">
        <v>954</v>
      </c>
    </row>
    <row r="240" spans="1:6">
      <c r="A240" s="3" t="s">
        <v>220</v>
      </c>
    </row>
    <row r="241" spans="1:6">
      <c r="A241" s="4" t="s">
        <v>905</v>
      </c>
      <c r="B241" s="4" t="s">
        <v>631</v>
      </c>
      <c r="C241" s="5" t="n">
        <v>0</v>
      </c>
      <c r="E241" s="5" t="n">
        <v>0</v>
      </c>
    </row>
    <row r="242" spans="1:6">
      <c r="A242" s="4" t="s">
        <v>955</v>
      </c>
    </row>
    <row r="243" spans="1:6">
      <c r="A243" s="3" t="s">
        <v>220</v>
      </c>
    </row>
    <row r="244" spans="1:6">
      <c r="A244" s="4" t="s">
        <v>905</v>
      </c>
      <c r="B244" s="4" t="s">
        <v>631</v>
      </c>
      <c r="C244" s="5" t="n">
        <v>25</v>
      </c>
      <c r="E244" s="5" t="n">
        <v>27</v>
      </c>
    </row>
    <row r="245" spans="1:6">
      <c r="A245" s="4" t="s">
        <v>956</v>
      </c>
    </row>
    <row r="246" spans="1:6">
      <c r="A246" s="3" t="s">
        <v>220</v>
      </c>
    </row>
    <row r="247" spans="1:6">
      <c r="A247" s="4" t="s">
        <v>905</v>
      </c>
      <c r="B247" s="4" t="s">
        <v>631</v>
      </c>
      <c r="C247" s="5" t="n">
        <v>6</v>
      </c>
      <c r="E247" s="5" t="n">
        <v>6</v>
      </c>
    </row>
    <row r="248" spans="1:6">
      <c r="A248" s="4" t="s">
        <v>957</v>
      </c>
    </row>
    <row r="249" spans="1:6">
      <c r="A249" s="3" t="s">
        <v>220</v>
      </c>
    </row>
    <row r="250" spans="1:6">
      <c r="A250" s="4" t="s">
        <v>905</v>
      </c>
      <c r="B250" s="4" t="s">
        <v>631</v>
      </c>
      <c r="C250" s="5" t="n">
        <v>5</v>
      </c>
      <c r="E250" s="5" t="n">
        <v>5</v>
      </c>
    </row>
    <row r="251" spans="1:6">
      <c r="A251" s="4" t="s">
        <v>958</v>
      </c>
    </row>
    <row r="252" spans="1:6">
      <c r="A252" s="3" t="s">
        <v>220</v>
      </c>
    </row>
    <row r="253" spans="1:6">
      <c r="A253" s="4" t="s">
        <v>878</v>
      </c>
      <c r="B253" s="4" t="s">
        <v>631</v>
      </c>
      <c r="E253" s="5" t="n">
        <v>0</v>
      </c>
    </row>
    <row r="254" spans="1:6">
      <c r="A254" s="4" t="s">
        <v>959</v>
      </c>
    </row>
    <row r="255" spans="1:6">
      <c r="A255" s="3" t="s">
        <v>220</v>
      </c>
    </row>
    <row r="256" spans="1:6">
      <c r="A256" s="4" t="s">
        <v>878</v>
      </c>
      <c r="B256" s="4" t="s">
        <v>631</v>
      </c>
      <c r="C256" s="5" t="n">
        <v>0</v>
      </c>
      <c r="E256" s="5" t="n">
        <v>0</v>
      </c>
    </row>
    <row r="257" spans="1:6">
      <c r="A257" s="4" t="s">
        <v>960</v>
      </c>
    </row>
    <row r="258" spans="1:6">
      <c r="A258" s="3" t="s">
        <v>220</v>
      </c>
    </row>
    <row r="259" spans="1:6">
      <c r="A259" s="4" t="s">
        <v>878</v>
      </c>
      <c r="B259" s="4" t="s">
        <v>631</v>
      </c>
      <c r="C259" s="5" t="n">
        <v>0</v>
      </c>
      <c r="E259" s="5" t="n">
        <v>0</v>
      </c>
    </row>
    <row r="260" spans="1:6">
      <c r="A260" s="4" t="s">
        <v>961</v>
      </c>
    </row>
    <row r="261" spans="1:6">
      <c r="A261" s="3" t="s">
        <v>220</v>
      </c>
    </row>
    <row r="262" spans="1:6">
      <c r="A262" s="4" t="s">
        <v>905</v>
      </c>
      <c r="B262" s="4" t="s">
        <v>631</v>
      </c>
      <c r="C262" s="5" t="n">
        <v>0</v>
      </c>
      <c r="E262" s="5" t="n">
        <v>0</v>
      </c>
    </row>
    <row r="263" spans="1:6">
      <c r="A263" s="4" t="s">
        <v>962</v>
      </c>
    </row>
    <row r="264" spans="1:6">
      <c r="A264" s="3" t="s">
        <v>220</v>
      </c>
    </row>
    <row r="265" spans="1:6">
      <c r="A265" s="4" t="s">
        <v>905</v>
      </c>
      <c r="B265" s="4" t="s">
        <v>631</v>
      </c>
      <c r="C265" s="5" t="n">
        <v>0</v>
      </c>
      <c r="E265" s="5" t="n">
        <v>0</v>
      </c>
    </row>
    <row r="266" spans="1:6">
      <c r="A266" s="4" t="s">
        <v>963</v>
      </c>
    </row>
    <row r="267" spans="1:6">
      <c r="A267" s="3" t="s">
        <v>220</v>
      </c>
    </row>
    <row r="268" spans="1:6">
      <c r="A268" s="4" t="s">
        <v>905</v>
      </c>
      <c r="B268" s="4" t="s">
        <v>631</v>
      </c>
      <c r="C268" s="5" t="n">
        <v>0</v>
      </c>
      <c r="E268" s="5" t="n">
        <v>0</v>
      </c>
    </row>
    <row r="269" spans="1:6">
      <c r="A269" s="4" t="s">
        <v>964</v>
      </c>
    </row>
    <row r="270" spans="1:6">
      <c r="A270" s="3" t="s">
        <v>220</v>
      </c>
    </row>
    <row r="271" spans="1:6">
      <c r="A271" s="4" t="s">
        <v>905</v>
      </c>
      <c r="B271" s="4" t="s">
        <v>631</v>
      </c>
      <c r="C271" s="5" t="n">
        <v>60</v>
      </c>
      <c r="E271" s="5" t="n">
        <v>51</v>
      </c>
    </row>
    <row r="272" spans="1:6">
      <c r="A272" s="4" t="s">
        <v>965</v>
      </c>
    </row>
    <row r="273" spans="1:6">
      <c r="A273" s="3" t="s">
        <v>220</v>
      </c>
    </row>
    <row r="274" spans="1:6">
      <c r="A274" s="4" t="s">
        <v>905</v>
      </c>
      <c r="B274" s="4" t="s">
        <v>631</v>
      </c>
      <c r="C274" s="5" t="n">
        <v>15</v>
      </c>
      <c r="E274" s="5" t="n">
        <v>13</v>
      </c>
    </row>
    <row r="275" spans="1:6">
      <c r="A275" s="4" t="s">
        <v>966</v>
      </c>
    </row>
    <row r="276" spans="1:6">
      <c r="A276" s="3" t="s">
        <v>220</v>
      </c>
    </row>
    <row r="277" spans="1:6">
      <c r="A277" s="4" t="s">
        <v>905</v>
      </c>
      <c r="B277" s="4" t="s">
        <v>631</v>
      </c>
      <c r="C277" s="5" t="n">
        <v>12</v>
      </c>
      <c r="E277" s="5" t="n">
        <v>10</v>
      </c>
    </row>
    <row r="278" spans="1:6">
      <c r="A278" s="4" t="s">
        <v>967</v>
      </c>
    </row>
    <row r="279" spans="1:6">
      <c r="A279" s="3" t="s">
        <v>220</v>
      </c>
    </row>
    <row r="280" spans="1:6">
      <c r="A280" s="4" t="s">
        <v>905</v>
      </c>
      <c r="B280" s="4" t="s">
        <v>631</v>
      </c>
      <c r="C280" s="5" t="n">
        <v>0</v>
      </c>
      <c r="E280" s="5" t="n">
        <v>0</v>
      </c>
    </row>
    <row r="281" spans="1:6">
      <c r="A281" s="4" t="s">
        <v>968</v>
      </c>
    </row>
    <row r="282" spans="1:6">
      <c r="A282" s="3" t="s">
        <v>220</v>
      </c>
    </row>
    <row r="283" spans="1:6">
      <c r="A283" s="4" t="s">
        <v>905</v>
      </c>
      <c r="B283" s="4" t="s">
        <v>631</v>
      </c>
      <c r="C283" s="5" t="n">
        <v>0</v>
      </c>
      <c r="E283" s="5" t="n">
        <v>0</v>
      </c>
    </row>
    <row r="284" spans="1:6">
      <c r="A284" s="4" t="s">
        <v>969</v>
      </c>
    </row>
    <row r="285" spans="1:6">
      <c r="A285" s="3" t="s">
        <v>220</v>
      </c>
    </row>
    <row r="286" spans="1:6">
      <c r="A286" s="4" t="s">
        <v>905</v>
      </c>
      <c r="B286" s="4" t="s">
        <v>631</v>
      </c>
      <c r="C286" s="5" t="n">
        <v>0</v>
      </c>
      <c r="E286" s="5" t="n">
        <v>0</v>
      </c>
    </row>
    <row r="287" spans="1:6">
      <c r="A287" s="4" t="s">
        <v>970</v>
      </c>
    </row>
    <row r="288" spans="1:6">
      <c r="A288" s="3" t="s">
        <v>220</v>
      </c>
    </row>
    <row r="289" spans="1:6">
      <c r="A289" s="4" t="s">
        <v>905</v>
      </c>
      <c r="B289" s="4" t="s">
        <v>631</v>
      </c>
      <c r="C289" s="5" t="n">
        <v>60</v>
      </c>
      <c r="E289" s="5" t="n">
        <v>51</v>
      </c>
    </row>
    <row r="290" spans="1:6">
      <c r="A290" s="4" t="s">
        <v>971</v>
      </c>
    </row>
    <row r="291" spans="1:6">
      <c r="A291" s="3" t="s">
        <v>220</v>
      </c>
    </row>
    <row r="292" spans="1:6">
      <c r="A292" s="4" t="s">
        <v>905</v>
      </c>
      <c r="B292" s="4" t="s">
        <v>631</v>
      </c>
      <c r="C292" s="5" t="n">
        <v>15</v>
      </c>
      <c r="E292" s="5" t="n">
        <v>13</v>
      </c>
    </row>
    <row r="293" spans="1:6">
      <c r="A293" s="4" t="s">
        <v>972</v>
      </c>
    </row>
    <row r="294" spans="1:6">
      <c r="A294" s="3" t="s">
        <v>220</v>
      </c>
    </row>
    <row r="295" spans="1:6">
      <c r="A295" s="4" t="s">
        <v>905</v>
      </c>
      <c r="B295" s="4" t="s">
        <v>631</v>
      </c>
      <c r="C295" s="5" t="n">
        <v>12</v>
      </c>
      <c r="E295" s="5" t="n">
        <v>10</v>
      </c>
    </row>
    <row r="296" spans="1:6">
      <c r="A296" s="4" t="s">
        <v>973</v>
      </c>
    </row>
    <row r="297" spans="1:6">
      <c r="A297" s="3" t="s">
        <v>220</v>
      </c>
    </row>
    <row r="298" spans="1:6">
      <c r="A298" s="4" t="s">
        <v>878</v>
      </c>
      <c r="B298" s="4" t="s">
        <v>631</v>
      </c>
      <c r="C298" s="5" t="n">
        <v>0</v>
      </c>
      <c r="E298" s="5" t="n">
        <v>0</v>
      </c>
    </row>
    <row r="299" spans="1:6">
      <c r="A299" s="4" t="s">
        <v>974</v>
      </c>
    </row>
    <row r="300" spans="1:6">
      <c r="A300" s="3" t="s">
        <v>220</v>
      </c>
    </row>
    <row r="301" spans="1:6">
      <c r="A301" s="4" t="s">
        <v>878</v>
      </c>
      <c r="B301" s="4" t="s">
        <v>631</v>
      </c>
      <c r="C301" s="5" t="n">
        <v>0</v>
      </c>
      <c r="E301" s="5" t="n">
        <v>0</v>
      </c>
    </row>
    <row r="302" spans="1:6">
      <c r="A302" s="4" t="s">
        <v>975</v>
      </c>
    </row>
    <row r="303" spans="1:6">
      <c r="A303" s="3" t="s">
        <v>220</v>
      </c>
    </row>
    <row r="304" spans="1:6">
      <c r="A304" s="4" t="s">
        <v>878</v>
      </c>
      <c r="B304" s="4" t="s">
        <v>631</v>
      </c>
      <c r="C304" s="5" t="n">
        <v>0</v>
      </c>
      <c r="E304" s="5" t="n">
        <v>0</v>
      </c>
    </row>
    <row r="305" spans="1:6">
      <c r="A305" s="4" t="s">
        <v>976</v>
      </c>
    </row>
    <row r="306" spans="1:6">
      <c r="A306" s="3" t="s">
        <v>220</v>
      </c>
    </row>
    <row r="307" spans="1:6">
      <c r="A307" s="4" t="s">
        <v>905</v>
      </c>
      <c r="B307" s="4" t="s">
        <v>631</v>
      </c>
      <c r="E307" s="5" t="n">
        <v>0</v>
      </c>
    </row>
    <row r="308" spans="1:6">
      <c r="A308" s="4" t="s">
        <v>977</v>
      </c>
    </row>
    <row r="309" spans="1:6">
      <c r="A309" s="3" t="s">
        <v>220</v>
      </c>
    </row>
    <row r="310" spans="1:6">
      <c r="A310" s="4" t="s">
        <v>905</v>
      </c>
      <c r="B310" s="4" t="s">
        <v>631</v>
      </c>
      <c r="C310" s="5" t="n">
        <v>0</v>
      </c>
      <c r="E310" s="5" t="n">
        <v>0</v>
      </c>
    </row>
    <row r="311" spans="1:6">
      <c r="A311" s="4" t="s">
        <v>978</v>
      </c>
    </row>
    <row r="312" spans="1:6">
      <c r="A312" s="3" t="s">
        <v>220</v>
      </c>
    </row>
    <row r="313" spans="1:6">
      <c r="A313" s="4" t="s">
        <v>905</v>
      </c>
      <c r="B313" s="4" t="s">
        <v>631</v>
      </c>
      <c r="C313" s="5" t="n">
        <v>0</v>
      </c>
      <c r="E313" s="5" t="n">
        <v>0</v>
      </c>
    </row>
    <row r="314" spans="1:6">
      <c r="A314" s="4" t="s">
        <v>979</v>
      </c>
    </row>
    <row r="315" spans="1:6">
      <c r="A315" s="3" t="s">
        <v>220</v>
      </c>
    </row>
    <row r="316" spans="1:6">
      <c r="A316" s="4" t="s">
        <v>905</v>
      </c>
      <c r="B316" s="4" t="s">
        <v>631</v>
      </c>
      <c r="C316" s="5" t="n">
        <v>39</v>
      </c>
      <c r="E316" s="5" t="n">
        <v>34</v>
      </c>
    </row>
    <row r="317" spans="1:6">
      <c r="A317" s="4" t="s">
        <v>980</v>
      </c>
    </row>
    <row r="318" spans="1:6">
      <c r="A318" s="3" t="s">
        <v>220</v>
      </c>
    </row>
    <row r="319" spans="1:6">
      <c r="A319" s="4" t="s">
        <v>905</v>
      </c>
      <c r="B319" s="4" t="s">
        <v>631</v>
      </c>
      <c r="C319" s="5" t="n">
        <v>10</v>
      </c>
      <c r="E319" s="5" t="n">
        <v>8</v>
      </c>
    </row>
    <row r="320" spans="1:6">
      <c r="A320" s="4" t="s">
        <v>981</v>
      </c>
    </row>
    <row r="321" spans="1:6">
      <c r="A321" s="3" t="s">
        <v>220</v>
      </c>
    </row>
    <row r="322" spans="1:6">
      <c r="A322" s="4" t="s">
        <v>905</v>
      </c>
      <c r="B322" s="4" t="s">
        <v>631</v>
      </c>
      <c r="C322" s="5" t="n">
        <v>8</v>
      </c>
      <c r="E322" s="5" t="n">
        <v>7</v>
      </c>
    </row>
    <row r="323" spans="1:6">
      <c r="A323" s="4" t="s">
        <v>982</v>
      </c>
    </row>
    <row r="324" spans="1:6">
      <c r="A324" s="3" t="s">
        <v>220</v>
      </c>
    </row>
    <row r="325" spans="1:6">
      <c r="A325" s="4" t="s">
        <v>905</v>
      </c>
      <c r="B325" s="4" t="s">
        <v>631</v>
      </c>
      <c r="E325" s="5" t="n">
        <v>0</v>
      </c>
    </row>
    <row r="326" spans="1:6">
      <c r="A326" s="4" t="s">
        <v>983</v>
      </c>
    </row>
    <row r="327" spans="1:6">
      <c r="A327" s="3" t="s">
        <v>220</v>
      </c>
    </row>
    <row r="328" spans="1:6">
      <c r="A328" s="4" t="s">
        <v>905</v>
      </c>
      <c r="B328" s="4" t="s">
        <v>631</v>
      </c>
      <c r="C328" s="5" t="n">
        <v>0</v>
      </c>
      <c r="E328" s="5" t="n">
        <v>0</v>
      </c>
    </row>
    <row r="329" spans="1:6">
      <c r="A329" s="4" t="s">
        <v>984</v>
      </c>
    </row>
    <row r="330" spans="1:6">
      <c r="A330" s="3" t="s">
        <v>220</v>
      </c>
    </row>
    <row r="331" spans="1:6">
      <c r="A331" s="4" t="s">
        <v>905</v>
      </c>
      <c r="B331" s="4" t="s">
        <v>631</v>
      </c>
      <c r="C331" s="5" t="n">
        <v>0</v>
      </c>
      <c r="E331" s="5" t="n">
        <v>0</v>
      </c>
    </row>
    <row r="332" spans="1:6">
      <c r="A332" s="4" t="s">
        <v>985</v>
      </c>
    </row>
    <row r="333" spans="1:6">
      <c r="A333" s="3" t="s">
        <v>220</v>
      </c>
    </row>
    <row r="334" spans="1:6">
      <c r="A334" s="4" t="s">
        <v>905</v>
      </c>
      <c r="B334" s="4" t="s">
        <v>631</v>
      </c>
      <c r="C334" s="5" t="n">
        <v>39</v>
      </c>
      <c r="E334" s="5" t="n">
        <v>34</v>
      </c>
    </row>
    <row r="335" spans="1:6">
      <c r="A335" s="4" t="s">
        <v>986</v>
      </c>
    </row>
    <row r="336" spans="1:6">
      <c r="A336" s="3" t="s">
        <v>220</v>
      </c>
    </row>
    <row r="337" spans="1:6">
      <c r="A337" s="4" t="s">
        <v>905</v>
      </c>
      <c r="B337" s="4" t="s">
        <v>631</v>
      </c>
      <c r="C337" s="5" t="n">
        <v>10</v>
      </c>
      <c r="E337" s="5" t="n">
        <v>8</v>
      </c>
    </row>
    <row r="338" spans="1:6">
      <c r="A338" s="4" t="s">
        <v>987</v>
      </c>
    </row>
    <row r="339" spans="1:6">
      <c r="A339" s="3" t="s">
        <v>220</v>
      </c>
    </row>
    <row r="340" spans="1:6">
      <c r="A340" s="4" t="s">
        <v>905</v>
      </c>
      <c r="B340" s="4" t="s">
        <v>631</v>
      </c>
      <c r="C340" s="5" t="n">
        <v>8</v>
      </c>
      <c r="E340" s="5" t="n">
        <v>7</v>
      </c>
    </row>
    <row r="341" spans="1:6">
      <c r="A341" s="4" t="s">
        <v>988</v>
      </c>
    </row>
    <row r="342" spans="1:6">
      <c r="A342" s="3" t="s">
        <v>220</v>
      </c>
    </row>
    <row r="343" spans="1:6">
      <c r="A343" s="4" t="s">
        <v>878</v>
      </c>
      <c r="B343" s="4" t="s">
        <v>631</v>
      </c>
      <c r="C343" s="5" t="n">
        <v>0</v>
      </c>
      <c r="E343" s="5" t="n">
        <v>0</v>
      </c>
    </row>
    <row r="344" spans="1:6">
      <c r="A344" s="4" t="s">
        <v>989</v>
      </c>
    </row>
    <row r="345" spans="1:6">
      <c r="A345" s="3" t="s">
        <v>220</v>
      </c>
    </row>
    <row r="346" spans="1:6">
      <c r="A346" s="4" t="s">
        <v>878</v>
      </c>
      <c r="B346" s="4" t="s">
        <v>631</v>
      </c>
      <c r="C346" s="5" t="n">
        <v>0</v>
      </c>
      <c r="E346" s="5" t="n">
        <v>0</v>
      </c>
    </row>
    <row r="347" spans="1:6">
      <c r="A347" s="4" t="s">
        <v>990</v>
      </c>
    </row>
    <row r="348" spans="1:6">
      <c r="A348" s="3" t="s">
        <v>220</v>
      </c>
    </row>
    <row r="349" spans="1:6">
      <c r="A349" s="4" t="s">
        <v>878</v>
      </c>
      <c r="B349" s="4" t="s">
        <v>631</v>
      </c>
      <c r="C349" s="5" t="n">
        <v>0</v>
      </c>
      <c r="E349" s="5" t="n">
        <v>0</v>
      </c>
    </row>
    <row r="350" spans="1:6">
      <c r="A350" s="4" t="s">
        <v>991</v>
      </c>
    </row>
    <row r="351" spans="1:6">
      <c r="A351" s="3" t="s">
        <v>220</v>
      </c>
    </row>
    <row r="352" spans="1:6">
      <c r="A352" s="4" t="s">
        <v>905</v>
      </c>
      <c r="B352" s="4" t="s">
        <v>631</v>
      </c>
      <c r="C352" s="5" t="n">
        <v>0</v>
      </c>
      <c r="E352" s="5" t="n">
        <v>0</v>
      </c>
    </row>
    <row r="353" spans="1:6">
      <c r="A353" s="4" t="s">
        <v>992</v>
      </c>
    </row>
    <row r="354" spans="1:6">
      <c r="A354" s="3" t="s">
        <v>220</v>
      </c>
    </row>
    <row r="355" spans="1:6">
      <c r="A355" s="4" t="s">
        <v>905</v>
      </c>
      <c r="B355" s="4" t="s">
        <v>631</v>
      </c>
      <c r="C355" s="5" t="n">
        <v>0</v>
      </c>
      <c r="E355" s="5" t="n">
        <v>0</v>
      </c>
    </row>
    <row r="356" spans="1:6">
      <c r="A356" s="4" t="s">
        <v>993</v>
      </c>
    </row>
    <row r="357" spans="1:6">
      <c r="A357" s="3" t="s">
        <v>220</v>
      </c>
    </row>
    <row r="358" spans="1:6">
      <c r="A358" s="4" t="s">
        <v>905</v>
      </c>
      <c r="B358" s="4" t="s">
        <v>631</v>
      </c>
      <c r="C358" s="5" t="n">
        <v>0</v>
      </c>
      <c r="E358" s="5" t="n">
        <v>0</v>
      </c>
    </row>
    <row r="359" spans="1:6">
      <c r="A359" s="4" t="s">
        <v>994</v>
      </c>
    </row>
    <row r="360" spans="1:6">
      <c r="A360" s="3" t="s">
        <v>220</v>
      </c>
    </row>
    <row r="361" spans="1:6">
      <c r="A361" s="4" t="s">
        <v>905</v>
      </c>
      <c r="B361" s="4" t="s">
        <v>631</v>
      </c>
      <c r="C361" s="5" t="n">
        <v>101</v>
      </c>
      <c r="E361" s="5" t="n">
        <v>119</v>
      </c>
    </row>
    <row r="362" spans="1:6">
      <c r="A362" s="4" t="s">
        <v>995</v>
      </c>
    </row>
    <row r="363" spans="1:6">
      <c r="A363" s="3" t="s">
        <v>220</v>
      </c>
    </row>
    <row r="364" spans="1:6">
      <c r="A364" s="4" t="s">
        <v>905</v>
      </c>
      <c r="B364" s="4" t="s">
        <v>631</v>
      </c>
      <c r="C364" s="5" t="n">
        <v>26</v>
      </c>
      <c r="E364" s="5" t="n">
        <v>30</v>
      </c>
    </row>
    <row r="365" spans="1:6">
      <c r="A365" s="4" t="s">
        <v>996</v>
      </c>
    </row>
    <row r="366" spans="1:6">
      <c r="A366" s="3" t="s">
        <v>220</v>
      </c>
    </row>
    <row r="367" spans="1:6">
      <c r="A367" s="4" t="s">
        <v>905</v>
      </c>
      <c r="B367" s="4" t="s">
        <v>631</v>
      </c>
      <c r="C367" s="5" t="n">
        <v>21</v>
      </c>
      <c r="E367" s="5" t="n">
        <v>24</v>
      </c>
    </row>
    <row r="368" spans="1:6">
      <c r="A368" s="4" t="s">
        <v>997</v>
      </c>
    </row>
    <row r="369" spans="1:6">
      <c r="A369" s="3" t="s">
        <v>220</v>
      </c>
    </row>
    <row r="370" spans="1:6">
      <c r="A370" s="4" t="s">
        <v>905</v>
      </c>
      <c r="B370" s="4" t="s">
        <v>631</v>
      </c>
      <c r="C370" s="5" t="n">
        <v>0</v>
      </c>
      <c r="E370" s="5" t="n">
        <v>0</v>
      </c>
    </row>
    <row r="371" spans="1:6">
      <c r="A371" s="4" t="s">
        <v>998</v>
      </c>
    </row>
    <row r="372" spans="1:6">
      <c r="A372" s="3" t="s">
        <v>220</v>
      </c>
    </row>
    <row r="373" spans="1:6">
      <c r="A373" s="4" t="s">
        <v>905</v>
      </c>
      <c r="B373" s="4" t="s">
        <v>631</v>
      </c>
      <c r="C373" s="5" t="n">
        <v>0</v>
      </c>
      <c r="E373" s="5" t="n">
        <v>0</v>
      </c>
    </row>
    <row r="374" spans="1:6">
      <c r="A374" s="4" t="s">
        <v>999</v>
      </c>
    </row>
    <row r="375" spans="1:6">
      <c r="A375" s="3" t="s">
        <v>220</v>
      </c>
    </row>
    <row r="376" spans="1:6">
      <c r="A376" s="4" t="s">
        <v>905</v>
      </c>
      <c r="B376" s="4" t="s">
        <v>631</v>
      </c>
      <c r="C376" s="5" t="n">
        <v>0</v>
      </c>
      <c r="E376" s="5" t="n">
        <v>0</v>
      </c>
    </row>
    <row r="377" spans="1:6">
      <c r="A377" s="4" t="s">
        <v>1000</v>
      </c>
    </row>
    <row r="378" spans="1:6">
      <c r="A378" s="3" t="s">
        <v>220</v>
      </c>
    </row>
    <row r="379" spans="1:6">
      <c r="A379" s="4" t="s">
        <v>905</v>
      </c>
      <c r="B379" s="4" t="s">
        <v>631</v>
      </c>
      <c r="C379" s="5" t="n">
        <v>101</v>
      </c>
      <c r="E379" s="5" t="n">
        <v>119</v>
      </c>
    </row>
    <row r="380" spans="1:6">
      <c r="A380" s="4" t="s">
        <v>1001</v>
      </c>
    </row>
    <row r="381" spans="1:6">
      <c r="A381" s="3" t="s">
        <v>220</v>
      </c>
    </row>
    <row r="382" spans="1:6">
      <c r="A382" s="4" t="s">
        <v>905</v>
      </c>
      <c r="B382" s="4" t="s">
        <v>631</v>
      </c>
      <c r="C382" s="5" t="n">
        <v>26</v>
      </c>
      <c r="E382" s="5" t="n">
        <v>30</v>
      </c>
    </row>
    <row r="383" spans="1:6">
      <c r="A383" s="4" t="s">
        <v>1002</v>
      </c>
    </row>
    <row r="384" spans="1:6">
      <c r="A384" s="3" t="s">
        <v>220</v>
      </c>
    </row>
    <row r="385" spans="1:6">
      <c r="A385" s="4" t="s">
        <v>905</v>
      </c>
      <c r="B385" s="4" t="s">
        <v>631</v>
      </c>
      <c r="C385" s="7" t="n">
        <v>21</v>
      </c>
      <c r="E385" s="7" t="n">
        <v>24</v>
      </c>
    </row>
    <row r="386" spans="1:6"/>
    <row r="387" spans="1:6">
      <c r="A387" s="4" t="s">
        <v>127</v>
      </c>
      <c r="B387" s="4" t="s">
        <v>131</v>
      </c>
    </row>
    <row r="388" spans="1:6">
      <c r="A388" s="4" t="s">
        <v>128</v>
      </c>
      <c r="B388" s="4" t="s">
        <v>806</v>
      </c>
    </row>
    <row r="389" spans="1:6">
      <c r="A389" s="4" t="s">
        <v>629</v>
      </c>
      <c r="B389" s="4" t="s">
        <v>829</v>
      </c>
    </row>
    <row r="390" spans="1:6">
      <c r="A390" s="4" t="s">
        <v>630</v>
      </c>
      <c r="B390" s="4" t="s">
        <v>830</v>
      </c>
    </row>
    <row r="391" spans="1:6">
      <c r="A391" s="4" t="s">
        <v>631</v>
      </c>
      <c r="B391" s="4" t="s">
        <v>1003</v>
      </c>
    </row>
  </sheetData>
  <mergeCells count="9">
    <mergeCell ref="A1:B1"/>
    <mergeCell ref="C1:D1"/>
    <mergeCell ref="E1:F1"/>
    <mergeCell ref="A386:E386"/>
    <mergeCell ref="B387:E387"/>
    <mergeCell ref="B388:E388"/>
    <mergeCell ref="B389:E389"/>
    <mergeCell ref="B390:E390"/>
    <mergeCell ref="B391:E39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04</v>
      </c>
      <c r="B1" s="2" t="s">
        <v>1</v>
      </c>
      <c r="C1" s="2" t="s">
        <v>792</v>
      </c>
    </row>
    <row r="2" spans="1:3">
      <c r="B2" s="2" t="s">
        <v>2</v>
      </c>
      <c r="C2" s="2" t="s">
        <v>65</v>
      </c>
    </row>
    <row r="3" spans="1:3">
      <c r="A3" s="4" t="s">
        <v>787</v>
      </c>
    </row>
    <row r="4" spans="1:3">
      <c r="A4" s="3" t="s">
        <v>220</v>
      </c>
    </row>
    <row r="5" spans="1:3">
      <c r="A5" s="4" t="s">
        <v>1005</v>
      </c>
      <c r="B5" s="7" t="n">
        <v>8</v>
      </c>
      <c r="C5" s="7" t="n">
        <v>12</v>
      </c>
    </row>
    <row r="6" spans="1:3">
      <c r="A6" s="4" t="s">
        <v>1006</v>
      </c>
      <c r="B6" s="5" t="n">
        <v>-9</v>
      </c>
      <c r="C6" s="5" t="n">
        <v>-5</v>
      </c>
    </row>
    <row r="7" spans="1:3">
      <c r="A7" s="4" t="s">
        <v>27</v>
      </c>
    </row>
    <row r="8" spans="1:3">
      <c r="A8" s="3" t="s">
        <v>220</v>
      </c>
    </row>
    <row r="9" spans="1:3">
      <c r="A9" s="4" t="s">
        <v>1005</v>
      </c>
      <c r="B9" s="5" t="n">
        <v>8</v>
      </c>
      <c r="C9" s="5" t="n">
        <v>12</v>
      </c>
    </row>
    <row r="10" spans="1:3">
      <c r="A10" s="4" t="s">
        <v>1006</v>
      </c>
      <c r="B10" s="5" t="n">
        <v>-9</v>
      </c>
      <c r="C10" s="5" t="n">
        <v>-5</v>
      </c>
    </row>
    <row r="11" spans="1:3">
      <c r="A11" s="4" t="s">
        <v>1007</v>
      </c>
    </row>
    <row r="12" spans="1:3">
      <c r="A12" s="3" t="s">
        <v>220</v>
      </c>
    </row>
    <row r="13" spans="1:3">
      <c r="A13" s="4" t="s">
        <v>1005</v>
      </c>
      <c r="B13" s="5" t="n">
        <v>8</v>
      </c>
      <c r="C13" s="5" t="n">
        <v>11</v>
      </c>
    </row>
    <row r="14" spans="1:3">
      <c r="A14" s="4" t="s">
        <v>1006</v>
      </c>
      <c r="B14" s="5" t="n">
        <v>0</v>
      </c>
      <c r="C14" s="5" t="n">
        <v>-2</v>
      </c>
    </row>
    <row r="15" spans="1:3">
      <c r="A15" s="4" t="s">
        <v>1008</v>
      </c>
    </row>
    <row r="16" spans="1:3">
      <c r="A16" s="3" t="s">
        <v>220</v>
      </c>
    </row>
    <row r="17" spans="1:3">
      <c r="A17" s="4" t="s">
        <v>1005</v>
      </c>
      <c r="B17" s="5" t="n">
        <v>0</v>
      </c>
      <c r="C17" s="5" t="n">
        <v>1</v>
      </c>
    </row>
    <row r="18" spans="1:3">
      <c r="A18" s="4" t="s">
        <v>1006</v>
      </c>
      <c r="B18" s="7" t="n">
        <v>-9</v>
      </c>
      <c r="C18" s="7" t="n">
        <v>-3</v>
      </c>
    </row>
    <row r="19" spans="1:3">
      <c r="A19" s="4" t="s">
        <v>1009</v>
      </c>
      <c r="B19" s="4" t="s">
        <v>1010</v>
      </c>
      <c r="C19" s="4" t="s">
        <v>1010</v>
      </c>
    </row>
    <row r="20" spans="1:3">
      <c r="A20" s="4" t="s">
        <v>1011</v>
      </c>
      <c r="B20" s="4" t="s">
        <v>1012</v>
      </c>
      <c r="C20" s="4" t="s">
        <v>1012</v>
      </c>
    </row>
    <row r="21" spans="1:3">
      <c r="A21" s="4" t="s">
        <v>1013</v>
      </c>
    </row>
    <row r="22" spans="1:3">
      <c r="A22" s="3" t="s">
        <v>220</v>
      </c>
    </row>
    <row r="23" spans="1:3">
      <c r="A23" s="4" t="s">
        <v>1012</v>
      </c>
      <c r="B23" s="4" t="s">
        <v>1014</v>
      </c>
      <c r="C23" s="4" t="s">
        <v>1014</v>
      </c>
    </row>
    <row r="24" spans="1:3">
      <c r="A24" s="4" t="s">
        <v>1015</v>
      </c>
    </row>
    <row r="25" spans="1:3">
      <c r="A25" s="3" t="s">
        <v>220</v>
      </c>
    </row>
    <row r="26" spans="1:3">
      <c r="A26" s="4" t="s">
        <v>1012</v>
      </c>
      <c r="B26" s="4" t="s">
        <v>1016</v>
      </c>
      <c r="C26" s="4" t="s">
        <v>1016</v>
      </c>
    </row>
    <row r="27" spans="1:3">
      <c r="A27" s="4" t="s">
        <v>1017</v>
      </c>
    </row>
    <row r="28" spans="1:3">
      <c r="A28" s="3" t="s">
        <v>220</v>
      </c>
    </row>
    <row r="29" spans="1:3">
      <c r="A29" s="4" t="s">
        <v>1009</v>
      </c>
      <c r="B29" s="4" t="s">
        <v>1010</v>
      </c>
      <c r="C29" s="4" t="s">
        <v>1010</v>
      </c>
    </row>
    <row r="30" spans="1:3">
      <c r="A30" s="4" t="s">
        <v>1011</v>
      </c>
      <c r="B30" s="4" t="s">
        <v>1018</v>
      </c>
      <c r="C30" s="4" t="s">
        <v>1018</v>
      </c>
    </row>
    <row r="31" spans="1:3">
      <c r="A31" s="4" t="s">
        <v>1019</v>
      </c>
    </row>
    <row r="32" spans="1:3">
      <c r="A32" s="3" t="s">
        <v>220</v>
      </c>
    </row>
    <row r="33" spans="1:3">
      <c r="A33" s="4" t="s">
        <v>1018</v>
      </c>
      <c r="B33" s="4" t="s">
        <v>1020</v>
      </c>
      <c r="C33" s="4" t="s">
        <v>1020</v>
      </c>
    </row>
    <row r="34" spans="1:3">
      <c r="A34" s="4" t="s">
        <v>1021</v>
      </c>
    </row>
    <row r="35" spans="1:3">
      <c r="A35" s="3" t="s">
        <v>220</v>
      </c>
    </row>
    <row r="36" spans="1:3">
      <c r="A36" s="4" t="s">
        <v>1018</v>
      </c>
      <c r="B36" s="4" t="s">
        <v>1014</v>
      </c>
      <c r="C36" s="4" t="s">
        <v>10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1023</v>
      </c>
      <c r="C1" s="2" t="s">
        <v>30</v>
      </c>
      <c r="F1" s="2" t="s">
        <v>1</v>
      </c>
    </row>
    <row r="2" spans="1:9">
      <c r="C2" s="2" t="s">
        <v>2</v>
      </c>
      <c r="E2" s="2" t="s">
        <v>31</v>
      </c>
      <c r="F2" s="2" t="s">
        <v>2</v>
      </c>
      <c r="H2" s="2" t="s">
        <v>31</v>
      </c>
    </row>
    <row r="3" spans="1:9">
      <c r="A3" s="3" t="s">
        <v>220</v>
      </c>
    </row>
    <row r="4" spans="1:9">
      <c r="A4" s="4" t="s">
        <v>1024</v>
      </c>
      <c r="E4" s="7" t="n">
        <v>-3</v>
      </c>
      <c r="H4" s="7" t="n">
        <v>-28</v>
      </c>
    </row>
    <row r="5" spans="1:9">
      <c r="A5" s="4" t="s">
        <v>1025</v>
      </c>
    </row>
    <row r="6" spans="1:9">
      <c r="A6" s="3" t="s">
        <v>220</v>
      </c>
    </row>
    <row r="7" spans="1:9">
      <c r="A7" s="4" t="s">
        <v>1026</v>
      </c>
      <c r="C7" s="7" t="n">
        <v>4</v>
      </c>
      <c r="E7" s="5" t="n">
        <v>6</v>
      </c>
      <c r="F7" s="7" t="n">
        <v>7</v>
      </c>
      <c r="H7" s="5" t="n">
        <v>1</v>
      </c>
    </row>
    <row r="8" spans="1:9">
      <c r="A8" s="4" t="s">
        <v>1027</v>
      </c>
      <c r="C8" s="5" t="n">
        <v>-4</v>
      </c>
      <c r="D8" s="4" t="s">
        <v>127</v>
      </c>
      <c r="E8" s="5" t="n">
        <v>3</v>
      </c>
      <c r="F8" s="5" t="n">
        <v>8</v>
      </c>
      <c r="G8" s="4" t="s">
        <v>127</v>
      </c>
      <c r="H8" s="5" t="n">
        <v>-29</v>
      </c>
      <c r="I8" s="4" t="s">
        <v>127</v>
      </c>
    </row>
    <row r="9" spans="1:9">
      <c r="A9" s="4" t="s">
        <v>1028</v>
      </c>
      <c r="B9" s="4" t="s">
        <v>128</v>
      </c>
      <c r="C9" s="5" t="n">
        <v>0</v>
      </c>
      <c r="E9" s="5" t="n">
        <v>0</v>
      </c>
      <c r="F9" s="5" t="n">
        <v>0</v>
      </c>
      <c r="H9" s="5" t="n">
        <v>5</v>
      </c>
    </row>
    <row r="10" spans="1:9">
      <c r="A10" s="4" t="s">
        <v>1029</v>
      </c>
      <c r="C10" s="5" t="n">
        <v>0</v>
      </c>
      <c r="E10" s="5" t="n">
        <v>0</v>
      </c>
      <c r="F10" s="5" t="n">
        <v>0</v>
      </c>
      <c r="H10" s="5" t="n">
        <v>0</v>
      </c>
    </row>
    <row r="11" spans="1:9">
      <c r="A11" s="4" t="s">
        <v>1030</v>
      </c>
      <c r="B11" s="4" t="s">
        <v>629</v>
      </c>
      <c r="C11" s="5" t="n">
        <v>-1</v>
      </c>
      <c r="E11" s="5" t="n">
        <v>-3</v>
      </c>
      <c r="F11" s="5" t="n">
        <v>0</v>
      </c>
      <c r="H11" s="5" t="n">
        <v>-28</v>
      </c>
    </row>
    <row r="12" spans="1:9">
      <c r="A12" s="4" t="s">
        <v>1031</v>
      </c>
      <c r="B12" s="4" t="s">
        <v>630</v>
      </c>
      <c r="C12" s="5" t="n">
        <v>0</v>
      </c>
      <c r="E12" s="5" t="n">
        <v>0</v>
      </c>
      <c r="F12" s="5" t="n">
        <v>0</v>
      </c>
      <c r="H12" s="5" t="n">
        <v>-1</v>
      </c>
    </row>
    <row r="13" spans="1:9">
      <c r="A13" s="4" t="s">
        <v>1032</v>
      </c>
      <c r="C13" s="5" t="n">
        <v>-1</v>
      </c>
      <c r="E13" s="5" t="n">
        <v>6</v>
      </c>
      <c r="F13" s="5" t="n">
        <v>-1</v>
      </c>
      <c r="H13" s="5" t="n">
        <v>6</v>
      </c>
    </row>
    <row r="14" spans="1:9">
      <c r="A14" s="4" t="s">
        <v>1033</v>
      </c>
    </row>
    <row r="15" spans="1:9">
      <c r="A15" s="3" t="s">
        <v>220</v>
      </c>
    </row>
    <row r="16" spans="1:9">
      <c r="A16" s="4" t="s">
        <v>1026</v>
      </c>
      <c r="C16" s="5" t="n">
        <v>4</v>
      </c>
      <c r="E16" s="5" t="n">
        <v>6</v>
      </c>
      <c r="F16" s="5" t="n">
        <v>7</v>
      </c>
      <c r="H16" s="5" t="n">
        <v>6</v>
      </c>
    </row>
    <row r="17" spans="1:9">
      <c r="A17" s="4" t="s">
        <v>1027</v>
      </c>
      <c r="C17" s="5" t="n">
        <v>-4</v>
      </c>
      <c r="D17" s="4" t="s">
        <v>127</v>
      </c>
      <c r="E17" s="5" t="n">
        <v>3</v>
      </c>
      <c r="F17" s="5" t="n">
        <v>8</v>
      </c>
      <c r="G17" s="4" t="s">
        <v>127</v>
      </c>
      <c r="H17" s="5" t="n">
        <v>-29</v>
      </c>
      <c r="I17" s="4" t="s">
        <v>127</v>
      </c>
    </row>
    <row r="18" spans="1:9">
      <c r="A18" s="4" t="s">
        <v>1028</v>
      </c>
      <c r="B18" s="4" t="s">
        <v>128</v>
      </c>
      <c r="C18" s="5" t="n">
        <v>0</v>
      </c>
      <c r="E18" s="5" t="n">
        <v>0</v>
      </c>
      <c r="F18" s="5" t="n">
        <v>0</v>
      </c>
      <c r="H18" s="5" t="n">
        <v>0</v>
      </c>
    </row>
    <row r="19" spans="1:9">
      <c r="A19" s="4" t="s">
        <v>1029</v>
      </c>
      <c r="C19" s="5" t="n">
        <v>0</v>
      </c>
      <c r="E19" s="5" t="n">
        <v>0</v>
      </c>
      <c r="F19" s="5" t="n">
        <v>0</v>
      </c>
      <c r="H19" s="5" t="n">
        <v>0</v>
      </c>
    </row>
    <row r="20" spans="1:9">
      <c r="A20" s="4" t="s">
        <v>1030</v>
      </c>
      <c r="B20" s="4" t="s">
        <v>629</v>
      </c>
      <c r="C20" s="5" t="n">
        <v>-1</v>
      </c>
      <c r="E20" s="5" t="n">
        <v>-3</v>
      </c>
      <c r="F20" s="5" t="n">
        <v>0</v>
      </c>
      <c r="H20" s="5" t="n">
        <v>-28</v>
      </c>
    </row>
    <row r="21" spans="1:9">
      <c r="A21" s="4" t="s">
        <v>1031</v>
      </c>
      <c r="B21" s="4" t="s">
        <v>630</v>
      </c>
      <c r="C21" s="5" t="n">
        <v>0</v>
      </c>
      <c r="E21" s="5" t="n">
        <v>0</v>
      </c>
      <c r="F21" s="5" t="n">
        <v>0</v>
      </c>
      <c r="H21" s="5" t="n">
        <v>-1</v>
      </c>
    </row>
    <row r="22" spans="1:9">
      <c r="A22" s="4" t="s">
        <v>1032</v>
      </c>
      <c r="C22" s="5" t="n">
        <v>-1</v>
      </c>
      <c r="E22" s="5" t="n">
        <v>6</v>
      </c>
      <c r="F22" s="5" t="n">
        <v>-1</v>
      </c>
      <c r="H22" s="5" t="n">
        <v>6</v>
      </c>
    </row>
    <row r="23" spans="1:9">
      <c r="A23" s="4" t="s">
        <v>1034</v>
      </c>
    </row>
    <row r="24" spans="1:9">
      <c r="A24" s="3" t="s">
        <v>220</v>
      </c>
    </row>
    <row r="25" spans="1:9">
      <c r="A25" s="4" t="s">
        <v>1026</v>
      </c>
      <c r="E25" s="5" t="n">
        <v>0</v>
      </c>
      <c r="H25" s="5" t="n">
        <v>-5</v>
      </c>
    </row>
    <row r="26" spans="1:9">
      <c r="A26" s="4" t="s">
        <v>1027</v>
      </c>
      <c r="E26" s="5" t="n">
        <v>0</v>
      </c>
      <c r="H26" s="5" t="n">
        <v>0</v>
      </c>
      <c r="I26" s="4" t="s">
        <v>127</v>
      </c>
    </row>
    <row r="27" spans="1:9">
      <c r="A27" s="4" t="s">
        <v>1028</v>
      </c>
      <c r="B27" s="4" t="s">
        <v>128</v>
      </c>
      <c r="E27" s="5" t="n">
        <v>0</v>
      </c>
      <c r="H27" s="5" t="n">
        <v>5</v>
      </c>
    </row>
    <row r="28" spans="1:9">
      <c r="A28" s="4" t="s">
        <v>1029</v>
      </c>
      <c r="E28" s="5" t="n">
        <v>0</v>
      </c>
      <c r="H28" s="5" t="n">
        <v>0</v>
      </c>
    </row>
    <row r="29" spans="1:9">
      <c r="A29" s="4" t="s">
        <v>1030</v>
      </c>
      <c r="B29" s="4" t="s">
        <v>629</v>
      </c>
      <c r="E29" s="5" t="n">
        <v>0</v>
      </c>
      <c r="H29" s="5" t="n">
        <v>0</v>
      </c>
    </row>
    <row r="30" spans="1:9">
      <c r="A30" s="4" t="s">
        <v>1031</v>
      </c>
      <c r="B30" s="4" t="s">
        <v>630</v>
      </c>
      <c r="E30" s="5" t="n">
        <v>0</v>
      </c>
      <c r="H30" s="5" t="n">
        <v>0</v>
      </c>
    </row>
    <row r="31" spans="1:9">
      <c r="A31" s="4" t="s">
        <v>1032</v>
      </c>
      <c r="E31" s="5" t="n">
        <v>0</v>
      </c>
      <c r="H31" s="5" t="n">
        <v>0</v>
      </c>
    </row>
    <row r="32" spans="1:9">
      <c r="A32" s="4" t="s">
        <v>1035</v>
      </c>
    </row>
    <row r="33" spans="1:9">
      <c r="A33" s="3" t="s">
        <v>220</v>
      </c>
    </row>
    <row r="34" spans="1:9">
      <c r="A34" s="4" t="s">
        <v>1036</v>
      </c>
      <c r="E34" s="5" t="n">
        <v>5</v>
      </c>
      <c r="H34" s="5" t="n">
        <v>22</v>
      </c>
    </row>
    <row r="35" spans="1:9">
      <c r="A35" s="4" t="s">
        <v>1037</v>
      </c>
      <c r="C35" s="5" t="n">
        <v>-8</v>
      </c>
      <c r="F35" s="5" t="n">
        <v>-7</v>
      </c>
      <c r="H35" s="5" t="n">
        <v>-2</v>
      </c>
    </row>
    <row r="36" spans="1:9">
      <c r="A36" s="4" t="s">
        <v>1038</v>
      </c>
    </row>
    <row r="37" spans="1:9">
      <c r="A37" s="3" t="s">
        <v>220</v>
      </c>
    </row>
    <row r="38" spans="1:9">
      <c r="A38" s="4" t="s">
        <v>1036</v>
      </c>
      <c r="C38" s="5" t="n">
        <v>5</v>
      </c>
      <c r="E38" s="7" t="n">
        <v>-2</v>
      </c>
      <c r="F38" s="5" t="n">
        <v>-1</v>
      </c>
      <c r="H38" s="5" t="n">
        <v>7</v>
      </c>
    </row>
    <row r="39" spans="1:9">
      <c r="A39" s="4" t="s">
        <v>1037</v>
      </c>
      <c r="C39" s="7" t="n">
        <v>4</v>
      </c>
      <c r="F39" s="7" t="n">
        <v>-1</v>
      </c>
      <c r="H39" s="7" t="n">
        <v>3</v>
      </c>
    </row>
    <row r="40" spans="1:9"/>
    <row r="41" spans="1:9">
      <c r="A41" s="4" t="s">
        <v>127</v>
      </c>
      <c r="B41" s="4" t="s">
        <v>1039</v>
      </c>
    </row>
    <row r="42" spans="1:9">
      <c r="A42" s="4" t="s">
        <v>128</v>
      </c>
      <c r="B42" s="4" t="s">
        <v>1040</v>
      </c>
    </row>
    <row r="43" spans="1:9">
      <c r="A43" s="4" t="s">
        <v>629</v>
      </c>
      <c r="B43" s="4" t="s">
        <v>1041</v>
      </c>
    </row>
    <row r="44" spans="1:9">
      <c r="A44" s="4" t="s">
        <v>630</v>
      </c>
      <c r="B44" s="4" t="s">
        <v>1042</v>
      </c>
    </row>
  </sheetData>
  <mergeCells count="11">
    <mergeCell ref="A1:B2"/>
    <mergeCell ref="C1:E1"/>
    <mergeCell ref="F1:I1"/>
    <mergeCell ref="C2:D2"/>
    <mergeCell ref="F2:G2"/>
    <mergeCell ref="H2:I2"/>
    <mergeCell ref="A40:H40"/>
    <mergeCell ref="B41:H41"/>
    <mergeCell ref="B42:H42"/>
    <mergeCell ref="B43:H43"/>
    <mergeCell ref="B44:H4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1043</v>
      </c>
      <c r="C1" s="2" t="s">
        <v>30</v>
      </c>
      <c r="E1" s="2" t="s">
        <v>1</v>
      </c>
    </row>
    <row r="2" spans="1:8">
      <c r="C2" s="2" t="s">
        <v>2</v>
      </c>
      <c r="D2" s="2" t="s">
        <v>31</v>
      </c>
      <c r="E2" s="2" t="s">
        <v>2</v>
      </c>
      <c r="F2" s="2" t="s">
        <v>31</v>
      </c>
      <c r="G2" s="2" t="s">
        <v>65</v>
      </c>
      <c r="H2" s="2" t="s">
        <v>567</v>
      </c>
    </row>
    <row r="3" spans="1:8">
      <c r="A3" s="3" t="s">
        <v>220</v>
      </c>
    </row>
    <row r="4" spans="1:8">
      <c r="A4" s="4" t="s">
        <v>795</v>
      </c>
      <c r="C4" s="7" t="n">
        <v>112</v>
      </c>
      <c r="E4" s="7" t="n">
        <v>112</v>
      </c>
      <c r="G4" s="7" t="n">
        <v>44</v>
      </c>
    </row>
    <row r="5" spans="1:8">
      <c r="A5" s="4" t="s">
        <v>1044</v>
      </c>
      <c r="D5" s="7" t="n">
        <v>3</v>
      </c>
      <c r="F5" s="7" t="n">
        <v>28</v>
      </c>
    </row>
    <row r="6" spans="1:8">
      <c r="A6" s="4" t="s">
        <v>1045</v>
      </c>
      <c r="C6" s="5" t="n">
        <v>2300</v>
      </c>
      <c r="E6" s="5" t="n">
        <v>2300</v>
      </c>
      <c r="H6" s="7" t="n">
        <v>2600</v>
      </c>
    </row>
    <row r="7" spans="1:8">
      <c r="A7" s="4" t="s">
        <v>1046</v>
      </c>
      <c r="C7" s="5" t="n">
        <v>-1</v>
      </c>
      <c r="E7" s="5" t="n">
        <v>-1</v>
      </c>
      <c r="H7" s="7" t="n">
        <v>6</v>
      </c>
    </row>
    <row r="8" spans="1:8">
      <c r="A8" s="4" t="s">
        <v>27</v>
      </c>
    </row>
    <row r="9" spans="1:8">
      <c r="A9" s="3" t="s">
        <v>220</v>
      </c>
    </row>
    <row r="10" spans="1:8">
      <c r="A10" s="4" t="s">
        <v>795</v>
      </c>
      <c r="B10" s="4" t="s">
        <v>798</v>
      </c>
      <c r="C10" s="5" t="n">
        <v>112</v>
      </c>
      <c r="E10" s="5" t="n">
        <v>112</v>
      </c>
      <c r="G10" s="7" t="n">
        <v>44</v>
      </c>
    </row>
    <row r="11" spans="1:8">
      <c r="A11" s="4" t="s">
        <v>1047</v>
      </c>
    </row>
    <row r="12" spans="1:8">
      <c r="A12" s="3" t="s">
        <v>220</v>
      </c>
    </row>
    <row r="13" spans="1:8">
      <c r="A13" s="4" t="s">
        <v>1048</v>
      </c>
      <c r="B13" s="4" t="s">
        <v>629</v>
      </c>
      <c r="C13" s="5" t="n">
        <v>0</v>
      </c>
      <c r="D13" s="5" t="n">
        <v>0</v>
      </c>
      <c r="E13" s="5" t="n">
        <v>0</v>
      </c>
      <c r="F13" s="5" t="n">
        <v>-1</v>
      </c>
    </row>
    <row r="14" spans="1:8">
      <c r="A14" s="4" t="s">
        <v>1049</v>
      </c>
    </row>
    <row r="15" spans="1:8">
      <c r="A15" s="3" t="s">
        <v>220</v>
      </c>
    </row>
    <row r="16" spans="1:8">
      <c r="A16" s="4" t="s">
        <v>1048</v>
      </c>
      <c r="B16" s="4" t="s">
        <v>629</v>
      </c>
      <c r="C16" s="7" t="n">
        <v>0</v>
      </c>
      <c r="D16" s="7" t="n">
        <v>0</v>
      </c>
      <c r="E16" s="7" t="n">
        <v>0</v>
      </c>
      <c r="F16" s="7" t="n">
        <v>-1</v>
      </c>
    </row>
    <row r="17" spans="1:8"/>
    <row r="18" spans="1:8">
      <c r="A18" s="4" t="s">
        <v>127</v>
      </c>
      <c r="B18" s="4" t="s">
        <v>806</v>
      </c>
    </row>
    <row r="19" spans="1:8">
      <c r="A19" s="4" t="s">
        <v>128</v>
      </c>
      <c r="B19" s="4" t="s">
        <v>131</v>
      </c>
    </row>
    <row r="20" spans="1:8">
      <c r="A20" s="4" t="s">
        <v>629</v>
      </c>
      <c r="B20" s="4" t="s">
        <v>1042</v>
      </c>
    </row>
  </sheetData>
  <mergeCells count="7">
    <mergeCell ref="A1:B2"/>
    <mergeCell ref="C1:D1"/>
    <mergeCell ref="E1:F1"/>
    <mergeCell ref="A17:G17"/>
    <mergeCell ref="B18:G18"/>
    <mergeCell ref="B19:G19"/>
    <mergeCell ref="B20:G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0</v>
      </c>
      <c r="C1" s="2" t="s">
        <v>2</v>
      </c>
      <c r="D1" s="2" t="s">
        <v>65</v>
      </c>
    </row>
    <row r="2" spans="1:4">
      <c r="A2" s="3" t="s">
        <v>220</v>
      </c>
    </row>
    <row r="3" spans="1:4">
      <c r="A3" s="4" t="s">
        <v>1051</v>
      </c>
      <c r="C3" s="7" t="n">
        <v>14359</v>
      </c>
      <c r="D3" s="7" t="n">
        <v>13068</v>
      </c>
    </row>
    <row r="4" spans="1:4">
      <c r="A4" s="4" t="s">
        <v>1052</v>
      </c>
      <c r="C4" s="5" t="n">
        <v>14597</v>
      </c>
      <c r="D4" s="5" t="n">
        <v>14062</v>
      </c>
    </row>
    <row r="5" spans="1:4">
      <c r="A5" s="4" t="s">
        <v>1053</v>
      </c>
    </row>
    <row r="6" spans="1:4">
      <c r="A6" s="3" t="s">
        <v>220</v>
      </c>
    </row>
    <row r="7" spans="1:4">
      <c r="A7" s="4" t="s">
        <v>1051</v>
      </c>
      <c r="B7" s="4" t="s">
        <v>127</v>
      </c>
      <c r="C7" s="5" t="n">
        <v>3084</v>
      </c>
      <c r="D7" s="5" t="n">
        <v>2386</v>
      </c>
    </row>
    <row r="8" spans="1:4">
      <c r="A8" s="4" t="s">
        <v>1052</v>
      </c>
      <c r="B8" s="4" t="s">
        <v>127</v>
      </c>
      <c r="C8" s="5" t="n">
        <v>3254</v>
      </c>
      <c r="D8" s="5" t="n">
        <v>2659</v>
      </c>
    </row>
    <row r="9" spans="1:4">
      <c r="A9" s="4" t="s">
        <v>24</v>
      </c>
    </row>
    <row r="10" spans="1:4">
      <c r="A10" s="3" t="s">
        <v>220</v>
      </c>
    </row>
    <row r="11" spans="1:4">
      <c r="A11" s="4" t="s">
        <v>1051</v>
      </c>
      <c r="B11" s="4" t="s">
        <v>127</v>
      </c>
      <c r="C11" s="5" t="n">
        <v>9182</v>
      </c>
      <c r="D11" s="5" t="n">
        <v>8591</v>
      </c>
    </row>
    <row r="12" spans="1:4">
      <c r="A12" s="4" t="s">
        <v>1052</v>
      </c>
      <c r="B12" s="4" t="s">
        <v>127</v>
      </c>
      <c r="C12" s="5" t="n">
        <v>9292</v>
      </c>
      <c r="D12" s="5" t="n">
        <v>9322</v>
      </c>
    </row>
    <row r="13" spans="1:4">
      <c r="A13" s="4" t="s">
        <v>787</v>
      </c>
    </row>
    <row r="14" spans="1:4">
      <c r="A14" s="3" t="s">
        <v>220</v>
      </c>
    </row>
    <row r="15" spans="1:4">
      <c r="A15" s="4" t="s">
        <v>1051</v>
      </c>
      <c r="B15" s="4" t="s">
        <v>798</v>
      </c>
      <c r="C15" s="5" t="n">
        <v>2093</v>
      </c>
      <c r="D15" s="5" t="n">
        <v>2091</v>
      </c>
    </row>
    <row r="16" spans="1:4">
      <c r="A16" s="4" t="s">
        <v>1052</v>
      </c>
      <c r="B16" s="4" t="s">
        <v>798</v>
      </c>
      <c r="C16" s="5" t="n">
        <v>2051</v>
      </c>
      <c r="D16" s="7" t="n">
        <v>2081</v>
      </c>
    </row>
    <row r="17" spans="1:4">
      <c r="A17" s="4" t="s">
        <v>1054</v>
      </c>
    </row>
    <row r="18" spans="1:4">
      <c r="A18" s="3" t="s">
        <v>220</v>
      </c>
    </row>
    <row r="19" spans="1:4">
      <c r="A19" s="4" t="s">
        <v>1055</v>
      </c>
      <c r="C19" s="7" t="n">
        <v>700</v>
      </c>
    </row>
    <row r="20" spans="1:4"/>
    <row r="21" spans="1:4">
      <c r="A21" s="4" t="s">
        <v>127</v>
      </c>
      <c r="B21" s="4" t="s">
        <v>1056</v>
      </c>
    </row>
    <row r="22" spans="1:4">
      <c r="A22" s="4" t="s">
        <v>128</v>
      </c>
      <c r="B22" s="4" t="s">
        <v>1057</v>
      </c>
    </row>
  </sheetData>
  <mergeCells count="4">
    <mergeCell ref="A1:B1"/>
    <mergeCell ref="A20:C20"/>
    <mergeCell ref="B21:C21"/>
    <mergeCell ref="B22:C2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8</v>
      </c>
      <c r="C1" s="2" t="s">
        <v>30</v>
      </c>
      <c r="E1" s="2" t="s">
        <v>1</v>
      </c>
    </row>
    <row r="2" spans="1:6">
      <c r="C2" s="2" t="s">
        <v>2</v>
      </c>
      <c r="D2" s="2" t="s">
        <v>31</v>
      </c>
      <c r="E2" s="2" t="s">
        <v>2</v>
      </c>
      <c r="F2" s="2" t="s">
        <v>31</v>
      </c>
    </row>
    <row r="3" spans="1:6">
      <c r="A3" s="3" t="s">
        <v>222</v>
      </c>
    </row>
    <row r="4" spans="1:6">
      <c r="A4" s="4" t="s">
        <v>1059</v>
      </c>
      <c r="C4" s="7" t="n">
        <v>13</v>
      </c>
      <c r="D4" s="7" t="n">
        <v>12</v>
      </c>
      <c r="E4" s="7" t="n">
        <v>40</v>
      </c>
      <c r="F4" s="7" t="n">
        <v>35</v>
      </c>
    </row>
    <row r="5" spans="1:6">
      <c r="A5" s="4" t="s">
        <v>1060</v>
      </c>
      <c r="C5" s="5" t="n">
        <v>13</v>
      </c>
      <c r="D5" s="5" t="n">
        <v>14</v>
      </c>
      <c r="E5" s="5" t="n">
        <v>40</v>
      </c>
      <c r="F5" s="5" t="n">
        <v>42</v>
      </c>
    </row>
    <row r="6" spans="1:6">
      <c r="A6" s="4" t="s">
        <v>1061</v>
      </c>
      <c r="C6" s="5" t="n">
        <v>5</v>
      </c>
      <c r="D6" s="5" t="n">
        <v>6</v>
      </c>
      <c r="E6" s="5" t="n">
        <v>14</v>
      </c>
      <c r="F6" s="5" t="n">
        <v>16</v>
      </c>
    </row>
    <row r="7" spans="1:6">
      <c r="A7" s="4" t="s">
        <v>76</v>
      </c>
      <c r="C7" s="5" t="n">
        <v>2</v>
      </c>
      <c r="D7" s="5" t="n">
        <v>1</v>
      </c>
      <c r="E7" s="5" t="n">
        <v>5</v>
      </c>
      <c r="F7" s="5" t="n">
        <v>5</v>
      </c>
    </row>
    <row r="8" spans="1:6">
      <c r="A8" s="4" t="s">
        <v>41</v>
      </c>
      <c r="C8" s="5" t="n">
        <v>33</v>
      </c>
      <c r="D8" s="5" t="n">
        <v>33</v>
      </c>
      <c r="E8" s="5" t="n">
        <v>99</v>
      </c>
      <c r="F8" s="5" t="n">
        <v>98</v>
      </c>
    </row>
    <row r="9" spans="1:6">
      <c r="A9" s="4" t="s">
        <v>24</v>
      </c>
    </row>
    <row r="10" spans="1:6">
      <c r="A10" s="3" t="s">
        <v>222</v>
      </c>
    </row>
    <row r="11" spans="1:6">
      <c r="A11" s="4" t="s">
        <v>1059</v>
      </c>
      <c r="C11" s="5" t="n">
        <v>0</v>
      </c>
      <c r="D11" s="5" t="n">
        <v>0</v>
      </c>
      <c r="E11" s="5" t="n">
        <v>0</v>
      </c>
      <c r="F11" s="5" t="n">
        <v>0</v>
      </c>
    </row>
    <row r="12" spans="1:6">
      <c r="A12" s="4" t="s">
        <v>1060</v>
      </c>
      <c r="C12" s="5" t="n">
        <v>13</v>
      </c>
      <c r="D12" s="5" t="n">
        <v>14</v>
      </c>
      <c r="E12" s="5" t="n">
        <v>40</v>
      </c>
      <c r="F12" s="5" t="n">
        <v>42</v>
      </c>
    </row>
    <row r="13" spans="1:6">
      <c r="A13" s="4" t="s">
        <v>1061</v>
      </c>
      <c r="C13" s="5" t="n">
        <v>5</v>
      </c>
      <c r="D13" s="5" t="n">
        <v>6</v>
      </c>
      <c r="E13" s="5" t="n">
        <v>14</v>
      </c>
      <c r="F13" s="5" t="n">
        <v>16</v>
      </c>
    </row>
    <row r="14" spans="1:6">
      <c r="A14" s="4" t="s">
        <v>76</v>
      </c>
      <c r="C14" s="5" t="n">
        <v>3</v>
      </c>
      <c r="D14" s="5" t="n">
        <v>2</v>
      </c>
      <c r="E14" s="5" t="n">
        <v>7</v>
      </c>
      <c r="F14" s="5" t="n">
        <v>7</v>
      </c>
    </row>
    <row r="15" spans="1:6">
      <c r="A15" s="4" t="s">
        <v>41</v>
      </c>
      <c r="C15" s="5" t="n">
        <v>21</v>
      </c>
      <c r="D15" s="5" t="n">
        <v>22</v>
      </c>
      <c r="E15" s="5" t="n">
        <v>61</v>
      </c>
      <c r="F15" s="5" t="n">
        <v>65</v>
      </c>
    </row>
    <row r="16" spans="1:6">
      <c r="A16" s="4" t="s">
        <v>27</v>
      </c>
    </row>
    <row r="17" spans="1:6">
      <c r="A17" s="3" t="s">
        <v>222</v>
      </c>
    </row>
    <row r="18" spans="1:6">
      <c r="A18" s="4" t="s">
        <v>1059</v>
      </c>
      <c r="C18" s="5" t="n">
        <v>13</v>
      </c>
      <c r="D18" s="5" t="n">
        <v>12</v>
      </c>
      <c r="E18" s="5" t="n">
        <v>40</v>
      </c>
      <c r="F18" s="5" t="n">
        <v>35</v>
      </c>
    </row>
    <row r="19" spans="1:6">
      <c r="A19" s="4" t="s">
        <v>1060</v>
      </c>
      <c r="C19" s="5" t="n">
        <v>0</v>
      </c>
      <c r="D19" s="5" t="n">
        <v>0</v>
      </c>
      <c r="E19" s="5" t="n">
        <v>0</v>
      </c>
      <c r="F19" s="5" t="n">
        <v>0</v>
      </c>
    </row>
    <row r="20" spans="1:6">
      <c r="A20" s="4" t="s">
        <v>1061</v>
      </c>
      <c r="C20" s="5" t="n">
        <v>0</v>
      </c>
      <c r="D20" s="5" t="n">
        <v>0</v>
      </c>
      <c r="E20" s="5" t="n">
        <v>0</v>
      </c>
      <c r="F20" s="5" t="n">
        <v>0</v>
      </c>
    </row>
    <row r="21" spans="1:6">
      <c r="A21" s="4" t="s">
        <v>76</v>
      </c>
      <c r="C21" s="5" t="n">
        <v>1</v>
      </c>
      <c r="D21" s="5" t="n">
        <v>-1</v>
      </c>
      <c r="E21" s="5" t="n">
        <v>-2</v>
      </c>
      <c r="F21" s="5" t="n">
        <v>-1</v>
      </c>
    </row>
    <row r="22" spans="1:6">
      <c r="A22" s="4" t="s">
        <v>41</v>
      </c>
      <c r="C22" s="5" t="n">
        <v>14</v>
      </c>
      <c r="D22" s="5" t="n">
        <v>11</v>
      </c>
      <c r="E22" s="5" t="n">
        <v>38</v>
      </c>
      <c r="F22" s="5" t="n">
        <v>34</v>
      </c>
    </row>
    <row r="23" spans="1:6">
      <c r="A23" s="4" t="s">
        <v>370</v>
      </c>
    </row>
    <row r="24" spans="1:6">
      <c r="A24" s="3" t="s">
        <v>222</v>
      </c>
    </row>
    <row r="25" spans="1:6">
      <c r="A25" s="4" t="s">
        <v>1059</v>
      </c>
      <c r="B25" s="4" t="s">
        <v>127</v>
      </c>
      <c r="C25" s="5" t="n">
        <v>0</v>
      </c>
      <c r="D25" s="5" t="n">
        <v>0</v>
      </c>
      <c r="E25" s="5" t="n">
        <v>0</v>
      </c>
      <c r="F25" s="5" t="n">
        <v>0</v>
      </c>
    </row>
    <row r="26" spans="1:6">
      <c r="A26" s="4" t="s">
        <v>1060</v>
      </c>
      <c r="B26" s="4" t="s">
        <v>127</v>
      </c>
      <c r="C26" s="5" t="n">
        <v>0</v>
      </c>
      <c r="D26" s="5" t="n">
        <v>0</v>
      </c>
      <c r="E26" s="5" t="n">
        <v>0</v>
      </c>
      <c r="F26" s="5" t="n">
        <v>0</v>
      </c>
    </row>
    <row r="27" spans="1:6">
      <c r="A27" s="4" t="s">
        <v>1061</v>
      </c>
      <c r="B27" s="4" t="s">
        <v>127</v>
      </c>
      <c r="C27" s="5" t="n">
        <v>0</v>
      </c>
      <c r="D27" s="5" t="n">
        <v>0</v>
      </c>
      <c r="E27" s="5" t="n">
        <v>0</v>
      </c>
      <c r="F27" s="5" t="n">
        <v>0</v>
      </c>
    </row>
    <row r="28" spans="1:6">
      <c r="A28" s="4" t="s">
        <v>76</v>
      </c>
      <c r="B28" s="4" t="s">
        <v>127</v>
      </c>
      <c r="C28" s="5" t="n">
        <v>-2</v>
      </c>
      <c r="D28" s="5" t="n">
        <v>0</v>
      </c>
      <c r="E28" s="5" t="n">
        <v>0</v>
      </c>
      <c r="F28" s="5" t="n">
        <v>-1</v>
      </c>
    </row>
    <row r="29" spans="1:6">
      <c r="A29" s="4" t="s">
        <v>41</v>
      </c>
      <c r="B29" s="4" t="s">
        <v>127</v>
      </c>
      <c r="C29" s="7" t="n">
        <v>-2</v>
      </c>
      <c r="D29" s="7" t="n">
        <v>0</v>
      </c>
      <c r="E29" s="7" t="n">
        <v>0</v>
      </c>
      <c r="F29" s="7" t="n">
        <v>-1</v>
      </c>
    </row>
    <row r="30" spans="1:6"/>
    <row r="31" spans="1:6">
      <c r="A31" s="4" t="s">
        <v>127</v>
      </c>
      <c r="B31" s="4" t="s">
        <v>1062</v>
      </c>
    </row>
  </sheetData>
  <mergeCells count="5">
    <mergeCell ref="A1:B2"/>
    <mergeCell ref="C1:D1"/>
    <mergeCell ref="E1:F1"/>
    <mergeCell ref="A30:E30"/>
    <mergeCell ref="B31:E3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063</v>
      </c>
      <c r="B1" s="2" t="s">
        <v>30</v>
      </c>
      <c r="D1" s="2" t="s">
        <v>1</v>
      </c>
    </row>
    <row r="2" spans="1:5">
      <c r="B2" s="2" t="s">
        <v>2</v>
      </c>
      <c r="C2" s="2" t="s">
        <v>31</v>
      </c>
      <c r="D2" s="2" t="s">
        <v>2</v>
      </c>
      <c r="E2" s="2" t="s">
        <v>31</v>
      </c>
    </row>
    <row r="3" spans="1:5">
      <c r="A3" s="3" t="s">
        <v>225</v>
      </c>
    </row>
    <row r="4" spans="1:5">
      <c r="A4" s="4" t="s">
        <v>1064</v>
      </c>
      <c r="B4" s="4" t="s">
        <v>1065</v>
      </c>
      <c r="C4" s="4" t="s">
        <v>1066</v>
      </c>
      <c r="D4" s="4" t="s">
        <v>1067</v>
      </c>
      <c r="E4" s="4" t="s">
        <v>1068</v>
      </c>
    </row>
    <row r="5" spans="1:5">
      <c r="A5" s="4" t="s">
        <v>24</v>
      </c>
    </row>
    <row r="6" spans="1:5">
      <c r="A6" s="3" t="s">
        <v>225</v>
      </c>
    </row>
    <row r="7" spans="1:5">
      <c r="A7" s="4" t="s">
        <v>1064</v>
      </c>
      <c r="B7" s="4" t="s">
        <v>1069</v>
      </c>
      <c r="C7" s="4" t="s">
        <v>1070</v>
      </c>
      <c r="D7" s="4" t="s">
        <v>1071</v>
      </c>
      <c r="E7" s="4" t="s">
        <v>1072</v>
      </c>
    </row>
    <row r="8" spans="1:5">
      <c r="A8" s="4" t="s">
        <v>27</v>
      </c>
    </row>
    <row r="9" spans="1:5">
      <c r="A9" s="3" t="s">
        <v>225</v>
      </c>
    </row>
    <row r="10" spans="1:5">
      <c r="A10" s="4" t="s">
        <v>1064</v>
      </c>
      <c r="B10" s="4" t="s">
        <v>1073</v>
      </c>
      <c r="C10" s="4" t="s">
        <v>1074</v>
      </c>
      <c r="D10" s="4" t="s">
        <v>1075</v>
      </c>
      <c r="E10" s="4" t="s">
        <v>107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77</v>
      </c>
      <c r="B1" s="2" t="s">
        <v>30</v>
      </c>
      <c r="C1" s="2" t="s">
        <v>1</v>
      </c>
      <c r="D1" s="2" t="s">
        <v>792</v>
      </c>
    </row>
    <row r="2" spans="1:4">
      <c r="B2" s="2" t="s">
        <v>2</v>
      </c>
      <c r="C2" s="2" t="s">
        <v>2</v>
      </c>
      <c r="D2" s="2" t="s">
        <v>65</v>
      </c>
    </row>
    <row r="3" spans="1:4">
      <c r="A3" s="3" t="s">
        <v>225</v>
      </c>
    </row>
    <row r="4" spans="1:4">
      <c r="A4" s="4" t="s">
        <v>1078</v>
      </c>
      <c r="B4" s="7" t="n">
        <v>35</v>
      </c>
    </row>
    <row r="5" spans="1:4">
      <c r="A5" s="4" t="s">
        <v>1079</v>
      </c>
      <c r="C5" s="4" t="s">
        <v>1080</v>
      </c>
      <c r="D5" s="4" t="s">
        <v>1081</v>
      </c>
    </row>
    <row r="6" spans="1:4">
      <c r="A6" s="4" t="s">
        <v>1082</v>
      </c>
      <c r="B6" s="5" t="n">
        <v>28</v>
      </c>
    </row>
    <row r="7" spans="1:4">
      <c r="A7" s="4" t="s">
        <v>1083</v>
      </c>
      <c r="B7" s="7" t="n">
        <v>53</v>
      </c>
    </row>
    <row r="8" spans="1:4">
      <c r="A8" s="4" t="s">
        <v>1084</v>
      </c>
      <c r="C8" s="4" t="s">
        <v>500</v>
      </c>
    </row>
    <row r="9" spans="1:4">
      <c r="A9" s="4" t="s">
        <v>1085</v>
      </c>
      <c r="B9" s="4" t="s">
        <v>1086</v>
      </c>
      <c r="C9" s="4" t="s">
        <v>1086</v>
      </c>
    </row>
    <row r="10" spans="1:4">
      <c r="A10" s="4" t="s">
        <v>1087</v>
      </c>
      <c r="B10" s="4" t="s">
        <v>1088</v>
      </c>
      <c r="C10" s="4" t="s">
        <v>1088</v>
      </c>
    </row>
    <row r="11" spans="1:4">
      <c r="A11" s="4" t="s">
        <v>1089</v>
      </c>
    </row>
    <row r="12" spans="1:4">
      <c r="A12" s="3" t="s">
        <v>225</v>
      </c>
    </row>
    <row r="13" spans="1:4">
      <c r="A13" s="4" t="s">
        <v>1090</v>
      </c>
      <c r="B13" s="7" t="n">
        <v>50</v>
      </c>
      <c r="C13" s="7" t="n">
        <v>50</v>
      </c>
    </row>
    <row r="14" spans="1:4">
      <c r="A14" s="4" t="s">
        <v>1091</v>
      </c>
    </row>
    <row r="15" spans="1:4">
      <c r="A15" s="3" t="s">
        <v>225</v>
      </c>
    </row>
    <row r="16" spans="1:4">
      <c r="A16" s="4" t="s">
        <v>1090</v>
      </c>
      <c r="B16" s="7" t="n">
        <v>120</v>
      </c>
      <c r="C16" s="7" t="n">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row r="5" spans="1:2">
      <c r="A5" s="4" t="s">
        <v>24</v>
      </c>
    </row>
    <row r="6" spans="1:2">
      <c r="A6" s="3" t="s">
        <v>185</v>
      </c>
    </row>
    <row r="7" spans="1:2">
      <c r="A7" s="4" t="s">
        <v>184</v>
      </c>
      <c r="B7" s="4" t="s">
        <v>186</v>
      </c>
    </row>
    <row r="8" spans="1:2">
      <c r="A8" s="4" t="s">
        <v>27</v>
      </c>
    </row>
    <row r="9" spans="1:2">
      <c r="A9" s="3" t="s">
        <v>185</v>
      </c>
    </row>
    <row r="10" spans="1:2">
      <c r="A10" s="4" t="s">
        <v>184</v>
      </c>
      <c r="B10"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1092</v>
      </c>
      <c r="B1" s="2" t="s">
        <v>30</v>
      </c>
      <c r="E1" s="2" t="s">
        <v>1</v>
      </c>
      <c r="G1" s="2" t="s">
        <v>792</v>
      </c>
    </row>
    <row r="2" spans="1:8">
      <c r="B2" s="2" t="s">
        <v>2</v>
      </c>
      <c r="C2" s="2" t="s">
        <v>793</v>
      </c>
      <c r="D2" s="2" t="s">
        <v>31</v>
      </c>
      <c r="E2" s="2" t="s">
        <v>2</v>
      </c>
      <c r="F2" s="2" t="s">
        <v>31</v>
      </c>
      <c r="G2" s="2" t="s">
        <v>65</v>
      </c>
      <c r="H2" s="2" t="s">
        <v>384</v>
      </c>
    </row>
    <row r="3" spans="1:8">
      <c r="A3" s="3" t="s">
        <v>228</v>
      </c>
    </row>
    <row r="4" spans="1:8">
      <c r="A4" s="4" t="s">
        <v>386</v>
      </c>
      <c r="H4" s="7" t="n">
        <v>-176</v>
      </c>
    </row>
    <row r="5" spans="1:8">
      <c r="A5" s="3" t="s">
        <v>1093</v>
      </c>
    </row>
    <row r="6" spans="1:8">
      <c r="A6" s="4" t="s">
        <v>1094</v>
      </c>
      <c r="B6" s="7" t="n">
        <v>-410</v>
      </c>
      <c r="D6" s="7" t="n">
        <v>-226</v>
      </c>
      <c r="E6" s="7" t="n">
        <v>-229</v>
      </c>
      <c r="F6" s="7" t="n">
        <v>-263</v>
      </c>
      <c r="G6" s="7" t="n">
        <v>-263</v>
      </c>
    </row>
    <row r="7" spans="1:8">
      <c r="A7" s="4" t="s">
        <v>796</v>
      </c>
      <c r="B7" s="5" t="n">
        <v>-6</v>
      </c>
      <c r="D7" s="5" t="n">
        <v>25</v>
      </c>
      <c r="E7" s="5" t="n">
        <v>-29</v>
      </c>
      <c r="F7" s="5" t="n">
        <v>78</v>
      </c>
    </row>
    <row r="8" spans="1:8">
      <c r="A8" s="4" t="s">
        <v>1095</v>
      </c>
      <c r="B8" s="5" t="n">
        <v>9</v>
      </c>
      <c r="D8" s="5" t="n">
        <v>-3</v>
      </c>
      <c r="E8" s="5" t="n">
        <v>27</v>
      </c>
      <c r="F8" s="5" t="n">
        <v>-19</v>
      </c>
    </row>
    <row r="9" spans="1:8">
      <c r="A9" s="4" t="s">
        <v>55</v>
      </c>
      <c r="B9" s="5" t="n">
        <v>3</v>
      </c>
      <c r="D9" s="5" t="n">
        <v>22</v>
      </c>
      <c r="E9" s="5" t="n">
        <v>-2</v>
      </c>
      <c r="F9" s="5" t="n">
        <v>59</v>
      </c>
    </row>
    <row r="10" spans="1:8">
      <c r="A10" s="4" t="s">
        <v>1096</v>
      </c>
      <c r="B10" s="5" t="n">
        <v>-407</v>
      </c>
      <c r="C10" s="7" t="n">
        <v>-410</v>
      </c>
      <c r="D10" s="5" t="n">
        <v>-204</v>
      </c>
      <c r="E10" s="5" t="n">
        <v>-407</v>
      </c>
      <c r="F10" s="5" t="n">
        <v>-204</v>
      </c>
      <c r="G10" s="5" t="n">
        <v>-229</v>
      </c>
    </row>
    <row r="11" spans="1:8">
      <c r="A11" s="4" t="s">
        <v>1097</v>
      </c>
      <c r="E11" s="5" t="n">
        <v>-178</v>
      </c>
    </row>
    <row r="12" spans="1:8">
      <c r="A12" s="4" t="s">
        <v>804</v>
      </c>
    </row>
    <row r="13" spans="1:8">
      <c r="A13" s="3" t="s">
        <v>228</v>
      </c>
    </row>
    <row r="14" spans="1:8">
      <c r="A14" s="4" t="s">
        <v>386</v>
      </c>
      <c r="H14" s="5" t="n">
        <v>0</v>
      </c>
    </row>
    <row r="15" spans="1:8">
      <c r="A15" s="3" t="s">
        <v>1093</v>
      </c>
    </row>
    <row r="16" spans="1:8">
      <c r="A16" s="4" t="s">
        <v>1094</v>
      </c>
      <c r="B16" s="5" t="n">
        <v>-1</v>
      </c>
      <c r="D16" s="5" t="n">
        <v>2</v>
      </c>
      <c r="E16" s="5" t="n">
        <v>0</v>
      </c>
      <c r="F16" s="5" t="n">
        <v>2</v>
      </c>
      <c r="G16" s="5" t="n">
        <v>2</v>
      </c>
    </row>
    <row r="17" spans="1:8">
      <c r="A17" s="4" t="s">
        <v>796</v>
      </c>
      <c r="B17" s="5" t="n">
        <v>0</v>
      </c>
      <c r="C17" s="5" t="n">
        <v>-1</v>
      </c>
      <c r="D17" s="5" t="n">
        <v>0</v>
      </c>
      <c r="E17" s="5" t="n">
        <v>-1</v>
      </c>
      <c r="F17" s="5" t="n">
        <v>0</v>
      </c>
      <c r="G17" s="5" t="n">
        <v>0</v>
      </c>
    </row>
    <row r="18" spans="1:8">
      <c r="A18" s="4" t="s">
        <v>1095</v>
      </c>
      <c r="B18" s="5" t="n">
        <v>0</v>
      </c>
      <c r="D18" s="5" t="n">
        <v>-1</v>
      </c>
      <c r="E18" s="5" t="n">
        <v>0</v>
      </c>
      <c r="F18" s="5" t="n">
        <v>-1</v>
      </c>
      <c r="G18" s="5" t="n">
        <v>-2</v>
      </c>
    </row>
    <row r="19" spans="1:8">
      <c r="A19" s="4" t="s">
        <v>55</v>
      </c>
      <c r="B19" s="5" t="n">
        <v>0</v>
      </c>
      <c r="D19" s="5" t="n">
        <v>-1</v>
      </c>
      <c r="E19" s="5" t="n">
        <v>-1</v>
      </c>
      <c r="F19" s="5" t="n">
        <v>-1</v>
      </c>
    </row>
    <row r="20" spans="1:8">
      <c r="A20" s="4" t="s">
        <v>1096</v>
      </c>
      <c r="B20" s="5" t="n">
        <v>-1</v>
      </c>
      <c r="C20" s="5" t="n">
        <v>-1</v>
      </c>
      <c r="D20" s="5" t="n">
        <v>1</v>
      </c>
      <c r="E20" s="5" t="n">
        <v>-1</v>
      </c>
      <c r="F20" s="5" t="n">
        <v>1</v>
      </c>
      <c r="G20" s="5" t="n">
        <v>0</v>
      </c>
    </row>
    <row r="21" spans="1:8">
      <c r="A21" s="4" t="s">
        <v>1097</v>
      </c>
      <c r="E21" s="5" t="n">
        <v>-1</v>
      </c>
    </row>
    <row r="22" spans="1:8">
      <c r="A22" s="4" t="s">
        <v>1098</v>
      </c>
    </row>
    <row r="23" spans="1:8">
      <c r="A23" s="3" t="s">
        <v>228</v>
      </c>
    </row>
    <row r="24" spans="1:8">
      <c r="A24" s="4" t="s">
        <v>386</v>
      </c>
      <c r="H24" s="5" t="n">
        <v>0</v>
      </c>
    </row>
    <row r="25" spans="1:8">
      <c r="A25" s="3" t="s">
        <v>1093</v>
      </c>
    </row>
    <row r="26" spans="1:8">
      <c r="A26" s="4" t="s">
        <v>1094</v>
      </c>
      <c r="B26" s="5" t="n">
        <v>-391</v>
      </c>
      <c r="D26" s="5" t="n">
        <v>-386</v>
      </c>
      <c r="E26" s="5" t="n">
        <v>-406</v>
      </c>
      <c r="F26" s="5" t="n">
        <v>-398</v>
      </c>
      <c r="G26" s="5" t="n">
        <v>-398</v>
      </c>
    </row>
    <row r="27" spans="1:8">
      <c r="A27" s="4" t="s">
        <v>796</v>
      </c>
      <c r="B27" s="5" t="n">
        <v>0</v>
      </c>
      <c r="D27" s="5" t="n">
        <v>0</v>
      </c>
      <c r="E27" s="5" t="n">
        <v>0</v>
      </c>
      <c r="F27" s="5" t="n">
        <v>0</v>
      </c>
    </row>
    <row r="28" spans="1:8">
      <c r="A28" s="4" t="s">
        <v>1095</v>
      </c>
      <c r="B28" s="5" t="n">
        <v>7</v>
      </c>
      <c r="D28" s="5" t="n">
        <v>6</v>
      </c>
      <c r="E28" s="5" t="n">
        <v>22</v>
      </c>
      <c r="F28" s="5" t="n">
        <v>18</v>
      </c>
    </row>
    <row r="29" spans="1:8">
      <c r="A29" s="4" t="s">
        <v>55</v>
      </c>
      <c r="B29" s="5" t="n">
        <v>7</v>
      </c>
      <c r="D29" s="5" t="n">
        <v>6</v>
      </c>
      <c r="E29" s="5" t="n">
        <v>22</v>
      </c>
      <c r="F29" s="5" t="n">
        <v>18</v>
      </c>
    </row>
    <row r="30" spans="1:8">
      <c r="A30" s="4" t="s">
        <v>1096</v>
      </c>
      <c r="B30" s="5" t="n">
        <v>-384</v>
      </c>
      <c r="C30" s="5" t="n">
        <v>-391</v>
      </c>
      <c r="D30" s="5" t="n">
        <v>-380</v>
      </c>
      <c r="E30" s="5" t="n">
        <v>-384</v>
      </c>
      <c r="F30" s="5" t="n">
        <v>-380</v>
      </c>
      <c r="G30" s="5" t="n">
        <v>-406</v>
      </c>
    </row>
    <row r="31" spans="1:8">
      <c r="A31" s="4" t="s">
        <v>1097</v>
      </c>
      <c r="E31" s="5" t="n">
        <v>22</v>
      </c>
    </row>
    <row r="32" spans="1:8">
      <c r="A32" s="4" t="s">
        <v>1099</v>
      </c>
    </row>
    <row r="33" spans="1:8">
      <c r="A33" s="3" t="s">
        <v>228</v>
      </c>
    </row>
    <row r="34" spans="1:8">
      <c r="A34" s="4" t="s">
        <v>386</v>
      </c>
      <c r="H34" s="5" t="n">
        <v>-176</v>
      </c>
    </row>
    <row r="35" spans="1:8">
      <c r="A35" s="3" t="s">
        <v>1093</v>
      </c>
    </row>
    <row r="36" spans="1:8">
      <c r="A36" s="4" t="s">
        <v>1094</v>
      </c>
      <c r="B36" s="5" t="n">
        <v>-18</v>
      </c>
      <c r="D36" s="5" t="n">
        <v>158</v>
      </c>
      <c r="E36" s="5" t="n">
        <v>177</v>
      </c>
      <c r="F36" s="5" t="n">
        <v>133</v>
      </c>
      <c r="G36" s="5" t="n">
        <v>133</v>
      </c>
    </row>
    <row r="37" spans="1:8">
      <c r="A37" s="4" t="s">
        <v>796</v>
      </c>
      <c r="B37" s="5" t="n">
        <v>-6</v>
      </c>
      <c r="D37" s="5" t="n">
        <v>25</v>
      </c>
      <c r="E37" s="5" t="n">
        <v>-28</v>
      </c>
      <c r="F37" s="5" t="n">
        <v>78</v>
      </c>
    </row>
    <row r="38" spans="1:8">
      <c r="A38" s="4" t="s">
        <v>1095</v>
      </c>
      <c r="B38" s="5" t="n">
        <v>2</v>
      </c>
      <c r="D38" s="5" t="n">
        <v>-8</v>
      </c>
      <c r="E38" s="5" t="n">
        <v>5</v>
      </c>
      <c r="F38" s="5" t="n">
        <v>-36</v>
      </c>
    </row>
    <row r="39" spans="1:8">
      <c r="A39" s="4" t="s">
        <v>55</v>
      </c>
      <c r="B39" s="5" t="n">
        <v>-4</v>
      </c>
      <c r="D39" s="5" t="n">
        <v>17</v>
      </c>
      <c r="E39" s="5" t="n">
        <v>-23</v>
      </c>
      <c r="F39" s="5" t="n">
        <v>42</v>
      </c>
    </row>
    <row r="40" spans="1:8">
      <c r="A40" s="4" t="s">
        <v>1096</v>
      </c>
      <c r="B40" s="5" t="n">
        <v>-22</v>
      </c>
      <c r="C40" s="5" t="n">
        <v>-18</v>
      </c>
      <c r="D40" s="5" t="n">
        <v>175</v>
      </c>
      <c r="E40" s="5" t="n">
        <v>-22</v>
      </c>
      <c r="F40" s="5" t="n">
        <v>175</v>
      </c>
      <c r="G40" s="5" t="n">
        <v>177</v>
      </c>
    </row>
    <row r="41" spans="1:8">
      <c r="A41" s="4" t="s">
        <v>1097</v>
      </c>
      <c r="E41" s="5" t="n">
        <v>-199</v>
      </c>
    </row>
    <row r="42" spans="1:8">
      <c r="A42" s="4" t="s">
        <v>27</v>
      </c>
    </row>
    <row r="43" spans="1:8">
      <c r="A43" s="3" t="s">
        <v>228</v>
      </c>
    </row>
    <row r="44" spans="1:8">
      <c r="A44" s="4" t="s">
        <v>386</v>
      </c>
      <c r="H44" s="5" t="n">
        <v>-175</v>
      </c>
    </row>
    <row r="45" spans="1:8">
      <c r="A45" s="3" t="s">
        <v>1093</v>
      </c>
    </row>
    <row r="46" spans="1:8">
      <c r="A46" s="4" t="s">
        <v>1094</v>
      </c>
      <c r="B46" s="5" t="n">
        <v>-350</v>
      </c>
      <c r="D46" s="5" t="n">
        <v>-172</v>
      </c>
      <c r="E46" s="5" t="n">
        <v>-172</v>
      </c>
      <c r="F46" s="5" t="n">
        <v>-211</v>
      </c>
      <c r="G46" s="5" t="n">
        <v>-211</v>
      </c>
    </row>
    <row r="47" spans="1:8">
      <c r="A47" s="4" t="s">
        <v>796</v>
      </c>
      <c r="B47" s="5" t="n">
        <v>-5</v>
      </c>
      <c r="D47" s="5" t="n">
        <v>24</v>
      </c>
      <c r="E47" s="5" t="n">
        <v>-23</v>
      </c>
      <c r="F47" s="5" t="n">
        <v>74</v>
      </c>
    </row>
    <row r="48" spans="1:8">
      <c r="A48" s="4" t="s">
        <v>1095</v>
      </c>
      <c r="B48" s="5" t="n">
        <v>8</v>
      </c>
      <c r="D48" s="5" t="n">
        <v>-4</v>
      </c>
      <c r="E48" s="5" t="n">
        <v>23</v>
      </c>
      <c r="F48" s="5" t="n">
        <v>-15</v>
      </c>
    </row>
    <row r="49" spans="1:8">
      <c r="A49" s="4" t="s">
        <v>55</v>
      </c>
      <c r="B49" s="5" t="n">
        <v>3</v>
      </c>
      <c r="D49" s="5" t="n">
        <v>20</v>
      </c>
      <c r="E49" s="5" t="n">
        <v>0</v>
      </c>
      <c r="F49" s="5" t="n">
        <v>59</v>
      </c>
    </row>
    <row r="50" spans="1:8">
      <c r="A50" s="4" t="s">
        <v>1096</v>
      </c>
      <c r="B50" s="5" t="n">
        <v>-347</v>
      </c>
      <c r="C50" s="5" t="n">
        <v>-350</v>
      </c>
      <c r="D50" s="5" t="n">
        <v>-152</v>
      </c>
      <c r="E50" s="5" t="n">
        <v>-347</v>
      </c>
      <c r="F50" s="5" t="n">
        <v>-152</v>
      </c>
      <c r="G50" s="5" t="n">
        <v>-172</v>
      </c>
    </row>
    <row r="51" spans="1:8">
      <c r="A51" s="4" t="s">
        <v>1097</v>
      </c>
      <c r="E51" s="5" t="n">
        <v>-175</v>
      </c>
    </row>
    <row r="52" spans="1:8">
      <c r="A52" s="4" t="s">
        <v>1100</v>
      </c>
    </row>
    <row r="53" spans="1:8">
      <c r="A53" s="3" t="s">
        <v>228</v>
      </c>
    </row>
    <row r="54" spans="1:8">
      <c r="A54" s="4" t="s">
        <v>386</v>
      </c>
      <c r="H54" s="5" t="n">
        <v>0</v>
      </c>
    </row>
    <row r="55" spans="1:8">
      <c r="A55" s="3" t="s">
        <v>1093</v>
      </c>
    </row>
    <row r="56" spans="1:8">
      <c r="A56" s="4" t="s">
        <v>1094</v>
      </c>
      <c r="B56" s="5" t="n">
        <v>0</v>
      </c>
      <c r="D56" s="5" t="n">
        <v>0</v>
      </c>
      <c r="E56" s="5" t="n">
        <v>0</v>
      </c>
      <c r="F56" s="5" t="n">
        <v>0</v>
      </c>
      <c r="G56" s="5" t="n">
        <v>0</v>
      </c>
    </row>
    <row r="57" spans="1:8">
      <c r="A57" s="4" t="s">
        <v>796</v>
      </c>
      <c r="B57" s="5" t="n">
        <v>0</v>
      </c>
      <c r="D57" s="5" t="n">
        <v>0</v>
      </c>
      <c r="E57" s="5" t="n">
        <v>0</v>
      </c>
      <c r="F57" s="5" t="n">
        <v>0</v>
      </c>
    </row>
    <row r="58" spans="1:8">
      <c r="A58" s="4" t="s">
        <v>1095</v>
      </c>
      <c r="B58" s="5" t="n">
        <v>0</v>
      </c>
      <c r="D58" s="5" t="n">
        <v>0</v>
      </c>
      <c r="E58" s="5" t="n">
        <v>0</v>
      </c>
      <c r="F58" s="5" t="n">
        <v>0</v>
      </c>
    </row>
    <row r="59" spans="1:8">
      <c r="A59" s="4" t="s">
        <v>55</v>
      </c>
      <c r="B59" s="5" t="n">
        <v>0</v>
      </c>
      <c r="D59" s="5" t="n">
        <v>0</v>
      </c>
      <c r="E59" s="5" t="n">
        <v>0</v>
      </c>
      <c r="F59" s="5" t="n">
        <v>0</v>
      </c>
    </row>
    <row r="60" spans="1:8">
      <c r="A60" s="4" t="s">
        <v>1096</v>
      </c>
      <c r="B60" s="5" t="n">
        <v>0</v>
      </c>
      <c r="C60" s="5" t="n">
        <v>0</v>
      </c>
      <c r="D60" s="5" t="n">
        <v>0</v>
      </c>
      <c r="E60" s="5" t="n">
        <v>0</v>
      </c>
      <c r="F60" s="5" t="n">
        <v>0</v>
      </c>
      <c r="G60" s="5" t="n">
        <v>0</v>
      </c>
    </row>
    <row r="61" spans="1:8">
      <c r="A61" s="4" t="s">
        <v>1097</v>
      </c>
      <c r="E61" s="5" t="n">
        <v>0</v>
      </c>
    </row>
    <row r="62" spans="1:8">
      <c r="A62" s="4" t="s">
        <v>1101</v>
      </c>
    </row>
    <row r="63" spans="1:8">
      <c r="A63" s="3" t="s">
        <v>228</v>
      </c>
    </row>
    <row r="64" spans="1:8">
      <c r="A64" s="4" t="s">
        <v>386</v>
      </c>
      <c r="H64" s="5" t="n">
        <v>0</v>
      </c>
    </row>
    <row r="65" spans="1:8">
      <c r="A65" s="3" t="s">
        <v>1093</v>
      </c>
    </row>
    <row r="66" spans="1:8">
      <c r="A66" s="4" t="s">
        <v>1094</v>
      </c>
      <c r="B66" s="5" t="n">
        <v>-335</v>
      </c>
      <c r="D66" s="5" t="n">
        <v>-330</v>
      </c>
      <c r="E66" s="5" t="n">
        <v>-347</v>
      </c>
      <c r="F66" s="5" t="n">
        <v>-340</v>
      </c>
      <c r="G66" s="5" t="n">
        <v>-340</v>
      </c>
    </row>
    <row r="67" spans="1:8">
      <c r="A67" s="4" t="s">
        <v>796</v>
      </c>
      <c r="B67" s="5" t="n">
        <v>0</v>
      </c>
      <c r="D67" s="5" t="n">
        <v>0</v>
      </c>
      <c r="E67" s="5" t="n">
        <v>0</v>
      </c>
      <c r="F67" s="5" t="n">
        <v>0</v>
      </c>
    </row>
    <row r="68" spans="1:8">
      <c r="A68" s="4" t="s">
        <v>1095</v>
      </c>
      <c r="B68" s="5" t="n">
        <v>7</v>
      </c>
      <c r="D68" s="5" t="n">
        <v>5</v>
      </c>
      <c r="E68" s="5" t="n">
        <v>19</v>
      </c>
      <c r="F68" s="5" t="n">
        <v>15</v>
      </c>
    </row>
    <row r="69" spans="1:8">
      <c r="A69" s="4" t="s">
        <v>55</v>
      </c>
      <c r="B69" s="5" t="n">
        <v>7</v>
      </c>
      <c r="D69" s="5" t="n">
        <v>5</v>
      </c>
      <c r="E69" s="5" t="n">
        <v>19</v>
      </c>
      <c r="F69" s="5" t="n">
        <v>15</v>
      </c>
    </row>
    <row r="70" spans="1:8">
      <c r="A70" s="4" t="s">
        <v>1096</v>
      </c>
      <c r="B70" s="5" t="n">
        <v>-328</v>
      </c>
      <c r="C70" s="5" t="n">
        <v>-335</v>
      </c>
      <c r="D70" s="5" t="n">
        <v>-325</v>
      </c>
      <c r="E70" s="5" t="n">
        <v>-328</v>
      </c>
      <c r="F70" s="5" t="n">
        <v>-325</v>
      </c>
      <c r="G70" s="5" t="n">
        <v>-347</v>
      </c>
    </row>
    <row r="71" spans="1:8">
      <c r="A71" s="4" t="s">
        <v>1097</v>
      </c>
      <c r="E71" s="5" t="n">
        <v>19</v>
      </c>
    </row>
    <row r="72" spans="1:8">
      <c r="A72" s="4" t="s">
        <v>1102</v>
      </c>
    </row>
    <row r="73" spans="1:8">
      <c r="A73" s="3" t="s">
        <v>228</v>
      </c>
    </row>
    <row r="74" spans="1:8">
      <c r="A74" s="4" t="s">
        <v>386</v>
      </c>
      <c r="H74" s="7" t="n">
        <v>-175</v>
      </c>
    </row>
    <row r="75" spans="1:8">
      <c r="A75" s="3" t="s">
        <v>1093</v>
      </c>
    </row>
    <row r="76" spans="1:8">
      <c r="A76" s="4" t="s">
        <v>1094</v>
      </c>
      <c r="B76" s="5" t="n">
        <v>-15</v>
      </c>
      <c r="D76" s="5" t="n">
        <v>158</v>
      </c>
      <c r="E76" s="5" t="n">
        <v>175</v>
      </c>
      <c r="F76" s="5" t="n">
        <v>129</v>
      </c>
      <c r="G76" s="5" t="n">
        <v>129</v>
      </c>
    </row>
    <row r="77" spans="1:8">
      <c r="A77" s="4" t="s">
        <v>796</v>
      </c>
      <c r="B77" s="5" t="n">
        <v>-5</v>
      </c>
      <c r="D77" s="5" t="n">
        <v>24</v>
      </c>
      <c r="E77" s="5" t="n">
        <v>-23</v>
      </c>
      <c r="F77" s="5" t="n">
        <v>74</v>
      </c>
    </row>
    <row r="78" spans="1:8">
      <c r="A78" s="4" t="s">
        <v>1095</v>
      </c>
      <c r="B78" s="5" t="n">
        <v>1</v>
      </c>
      <c r="D78" s="5" t="n">
        <v>-9</v>
      </c>
      <c r="E78" s="5" t="n">
        <v>4</v>
      </c>
      <c r="F78" s="5" t="n">
        <v>-30</v>
      </c>
    </row>
    <row r="79" spans="1:8">
      <c r="A79" s="4" t="s">
        <v>55</v>
      </c>
      <c r="B79" s="5" t="n">
        <v>-4</v>
      </c>
      <c r="D79" s="5" t="n">
        <v>15</v>
      </c>
      <c r="E79" s="5" t="n">
        <v>-19</v>
      </c>
      <c r="F79" s="5" t="n">
        <v>44</v>
      </c>
    </row>
    <row r="80" spans="1:8">
      <c r="A80" s="4" t="s">
        <v>1096</v>
      </c>
      <c r="B80" s="7" t="n">
        <v>-19</v>
      </c>
      <c r="C80" s="7" t="n">
        <v>-15</v>
      </c>
      <c r="D80" s="7" t="n">
        <v>173</v>
      </c>
      <c r="E80" s="5" t="n">
        <v>-19</v>
      </c>
      <c r="F80" s="7" t="n">
        <v>173</v>
      </c>
      <c r="G80" s="7" t="n">
        <v>175</v>
      </c>
    </row>
    <row r="81" spans="1:8">
      <c r="A81" s="4" t="s">
        <v>1097</v>
      </c>
      <c r="E81" s="7" t="n">
        <v>-194</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03</v>
      </c>
      <c r="B1" s="2" t="s">
        <v>30</v>
      </c>
      <c r="D1" s="2" t="s">
        <v>1</v>
      </c>
      <c r="F1" s="2" t="s">
        <v>792</v>
      </c>
    </row>
    <row r="2" spans="1:6">
      <c r="B2" s="2" t="s">
        <v>2</v>
      </c>
      <c r="C2" s="2" t="s">
        <v>31</v>
      </c>
      <c r="D2" s="2" t="s">
        <v>2</v>
      </c>
      <c r="E2" s="2" t="s">
        <v>31</v>
      </c>
      <c r="F2" s="2" t="s">
        <v>65</v>
      </c>
    </row>
    <row r="3" spans="1:6">
      <c r="A3" s="3" t="s">
        <v>1104</v>
      </c>
    </row>
    <row r="4" spans="1:6">
      <c r="A4" s="4" t="s">
        <v>1105</v>
      </c>
      <c r="B4" s="7" t="n">
        <v>-12</v>
      </c>
      <c r="C4" s="7" t="n">
        <v>10</v>
      </c>
      <c r="D4" s="7" t="n">
        <v>-39</v>
      </c>
      <c r="E4" s="7" t="n">
        <v>43</v>
      </c>
    </row>
    <row r="5" spans="1:6">
      <c r="A5" s="4" t="s">
        <v>1106</v>
      </c>
      <c r="B5" s="5" t="n">
        <v>3</v>
      </c>
      <c r="C5" s="5" t="n">
        <v>-7</v>
      </c>
      <c r="D5" s="5" t="n">
        <v>12</v>
      </c>
      <c r="E5" s="5" t="n">
        <v>-24</v>
      </c>
    </row>
    <row r="6" spans="1:6">
      <c r="A6" s="4" t="s">
        <v>1095</v>
      </c>
      <c r="B6" s="5" t="n">
        <v>-9</v>
      </c>
      <c r="C6" s="5" t="n">
        <v>3</v>
      </c>
      <c r="D6" s="5" t="n">
        <v>-27</v>
      </c>
      <c r="E6" s="5" t="n">
        <v>19</v>
      </c>
    </row>
    <row r="7" spans="1:6">
      <c r="A7" s="4" t="s">
        <v>804</v>
      </c>
    </row>
    <row r="8" spans="1:6">
      <c r="A8" s="3" t="s">
        <v>1104</v>
      </c>
    </row>
    <row r="9" spans="1:6">
      <c r="A9" s="4" t="s">
        <v>1095</v>
      </c>
      <c r="B9" s="5" t="n">
        <v>0</v>
      </c>
      <c r="C9" s="5" t="n">
        <v>1</v>
      </c>
      <c r="D9" s="5" t="n">
        <v>0</v>
      </c>
      <c r="E9" s="5" t="n">
        <v>1</v>
      </c>
      <c r="F9" s="7" t="n">
        <v>2</v>
      </c>
    </row>
    <row r="10" spans="1:6">
      <c r="A10" s="4" t="s">
        <v>1098</v>
      </c>
    </row>
    <row r="11" spans="1:6">
      <c r="A11" s="3" t="s">
        <v>1104</v>
      </c>
    </row>
    <row r="12" spans="1:6">
      <c r="A12" s="4" t="s">
        <v>1107</v>
      </c>
      <c r="B12" s="5" t="n">
        <v>-10</v>
      </c>
      <c r="C12" s="5" t="n">
        <v>-10</v>
      </c>
      <c r="D12" s="5" t="n">
        <v>-31</v>
      </c>
      <c r="E12" s="5" t="n">
        <v>-30</v>
      </c>
    </row>
    <row r="13" spans="1:6">
      <c r="A13" s="4" t="s">
        <v>1108</v>
      </c>
      <c r="B13" s="5" t="n">
        <v>3</v>
      </c>
      <c r="C13" s="5" t="n">
        <v>4</v>
      </c>
      <c r="D13" s="5" t="n">
        <v>9</v>
      </c>
      <c r="E13" s="5" t="n">
        <v>12</v>
      </c>
    </row>
    <row r="14" spans="1:6">
      <c r="A14" s="4" t="s">
        <v>1109</v>
      </c>
      <c r="B14" s="5" t="n">
        <v>-7</v>
      </c>
      <c r="C14" s="5" t="n">
        <v>-6</v>
      </c>
      <c r="D14" s="5" t="n">
        <v>-22</v>
      </c>
      <c r="E14" s="5" t="n">
        <v>-18</v>
      </c>
    </row>
    <row r="15" spans="1:6">
      <c r="A15" s="4" t="s">
        <v>1095</v>
      </c>
      <c r="B15" s="5" t="n">
        <v>-7</v>
      </c>
      <c r="C15" s="5" t="n">
        <v>-6</v>
      </c>
      <c r="D15" s="5" t="n">
        <v>-22</v>
      </c>
      <c r="E15" s="5" t="n">
        <v>-18</v>
      </c>
    </row>
    <row r="16" spans="1:6">
      <c r="A16" s="4" t="s">
        <v>1099</v>
      </c>
    </row>
    <row r="17" spans="1:6">
      <c r="A17" s="3" t="s">
        <v>1104</v>
      </c>
    </row>
    <row r="18" spans="1:6">
      <c r="A18" s="4" t="s">
        <v>1110</v>
      </c>
      <c r="B18" s="5" t="n">
        <v>-2</v>
      </c>
      <c r="C18" s="5" t="n">
        <v>18</v>
      </c>
      <c r="D18" s="5" t="n">
        <v>-8</v>
      </c>
      <c r="E18" s="5" t="n">
        <v>71</v>
      </c>
    </row>
    <row r="19" spans="1:6">
      <c r="A19" s="4" t="s">
        <v>1111</v>
      </c>
      <c r="B19" s="5" t="n">
        <v>0</v>
      </c>
      <c r="C19" s="5" t="n">
        <v>-10</v>
      </c>
      <c r="D19" s="5" t="n">
        <v>3</v>
      </c>
      <c r="E19" s="5" t="n">
        <v>-35</v>
      </c>
    </row>
    <row r="20" spans="1:6">
      <c r="A20" s="4" t="s">
        <v>1112</v>
      </c>
      <c r="B20" s="5" t="n">
        <v>-2</v>
      </c>
      <c r="C20" s="5" t="n">
        <v>8</v>
      </c>
      <c r="D20" s="5" t="n">
        <v>-5</v>
      </c>
      <c r="E20" s="5" t="n">
        <v>36</v>
      </c>
    </row>
    <row r="21" spans="1:6">
      <c r="A21" s="4" t="s">
        <v>1095</v>
      </c>
      <c r="B21" s="5" t="n">
        <v>-2</v>
      </c>
      <c r="C21" s="5" t="n">
        <v>8</v>
      </c>
      <c r="D21" s="5" t="n">
        <v>-5</v>
      </c>
      <c r="E21" s="5" t="n">
        <v>36</v>
      </c>
    </row>
    <row r="22" spans="1:6">
      <c r="A22" s="4" t="s">
        <v>27</v>
      </c>
    </row>
    <row r="23" spans="1:6">
      <c r="A23" s="3" t="s">
        <v>1104</v>
      </c>
    </row>
    <row r="24" spans="1:6">
      <c r="A24" s="4" t="s">
        <v>1105</v>
      </c>
      <c r="B24" s="5" t="n">
        <v>-11</v>
      </c>
      <c r="C24" s="5" t="n">
        <v>10</v>
      </c>
      <c r="D24" s="5" t="n">
        <v>-34</v>
      </c>
      <c r="E24" s="5" t="n">
        <v>36</v>
      </c>
    </row>
    <row r="25" spans="1:6">
      <c r="A25" s="4" t="s">
        <v>1106</v>
      </c>
      <c r="B25" s="5" t="n">
        <v>3</v>
      </c>
      <c r="C25" s="5" t="n">
        <v>-6</v>
      </c>
      <c r="D25" s="5" t="n">
        <v>11</v>
      </c>
      <c r="E25" s="5" t="n">
        <v>-21</v>
      </c>
    </row>
    <row r="26" spans="1:6">
      <c r="A26" s="4" t="s">
        <v>1095</v>
      </c>
      <c r="B26" s="5" t="n">
        <v>-8</v>
      </c>
      <c r="C26" s="5" t="n">
        <v>4</v>
      </c>
      <c r="D26" s="5" t="n">
        <v>-23</v>
      </c>
      <c r="E26" s="5" t="n">
        <v>15</v>
      </c>
    </row>
    <row r="27" spans="1:6">
      <c r="A27" s="4" t="s">
        <v>1100</v>
      </c>
    </row>
    <row r="28" spans="1:6">
      <c r="A28" s="3" t="s">
        <v>1104</v>
      </c>
    </row>
    <row r="29" spans="1:6">
      <c r="A29" s="4" t="s">
        <v>1095</v>
      </c>
      <c r="B29" s="5" t="n">
        <v>0</v>
      </c>
      <c r="C29" s="5" t="n">
        <v>0</v>
      </c>
      <c r="D29" s="5" t="n">
        <v>0</v>
      </c>
      <c r="E29" s="5" t="n">
        <v>0</v>
      </c>
    </row>
    <row r="30" spans="1:6">
      <c r="A30" s="4" t="s">
        <v>1101</v>
      </c>
    </row>
    <row r="31" spans="1:6">
      <c r="A31" s="3" t="s">
        <v>1104</v>
      </c>
    </row>
    <row r="32" spans="1:6">
      <c r="A32" s="4" t="s">
        <v>1107</v>
      </c>
      <c r="B32" s="5" t="n">
        <v>-10</v>
      </c>
      <c r="C32" s="5" t="n">
        <v>-9</v>
      </c>
      <c r="D32" s="5" t="n">
        <v>-27</v>
      </c>
      <c r="E32" s="5" t="n">
        <v>-26</v>
      </c>
    </row>
    <row r="33" spans="1:6">
      <c r="A33" s="4" t="s">
        <v>1108</v>
      </c>
      <c r="B33" s="5" t="n">
        <v>3</v>
      </c>
      <c r="C33" s="5" t="n">
        <v>4</v>
      </c>
      <c r="D33" s="5" t="n">
        <v>8</v>
      </c>
      <c r="E33" s="5" t="n">
        <v>11</v>
      </c>
    </row>
    <row r="34" spans="1:6">
      <c r="A34" s="4" t="s">
        <v>1109</v>
      </c>
      <c r="B34" s="5" t="n">
        <v>-7</v>
      </c>
      <c r="C34" s="5" t="n">
        <v>-5</v>
      </c>
      <c r="D34" s="5" t="n">
        <v>-19</v>
      </c>
      <c r="E34" s="5" t="n">
        <v>-15</v>
      </c>
    </row>
    <row r="35" spans="1:6">
      <c r="A35" s="4" t="s">
        <v>1095</v>
      </c>
      <c r="B35" s="5" t="n">
        <v>-7</v>
      </c>
      <c r="C35" s="5" t="n">
        <v>-5</v>
      </c>
      <c r="D35" s="5" t="n">
        <v>-19</v>
      </c>
      <c r="E35" s="5" t="n">
        <v>-15</v>
      </c>
    </row>
    <row r="36" spans="1:6">
      <c r="A36" s="4" t="s">
        <v>1102</v>
      </c>
    </row>
    <row r="37" spans="1:6">
      <c r="A37" s="3" t="s">
        <v>1104</v>
      </c>
    </row>
    <row r="38" spans="1:6">
      <c r="A38" s="4" t="s">
        <v>1110</v>
      </c>
      <c r="B38" s="5" t="n">
        <v>-1</v>
      </c>
      <c r="C38" s="5" t="n">
        <v>19</v>
      </c>
      <c r="D38" s="5" t="n">
        <v>-7</v>
      </c>
      <c r="E38" s="5" t="n">
        <v>62</v>
      </c>
    </row>
    <row r="39" spans="1:6">
      <c r="A39" s="4" t="s">
        <v>1111</v>
      </c>
      <c r="B39" s="5" t="n">
        <v>0</v>
      </c>
      <c r="C39" s="5" t="n">
        <v>-10</v>
      </c>
      <c r="D39" s="5" t="n">
        <v>3</v>
      </c>
      <c r="E39" s="5" t="n">
        <v>-32</v>
      </c>
    </row>
    <row r="40" spans="1:6">
      <c r="A40" s="4" t="s">
        <v>1112</v>
      </c>
      <c r="B40" s="5" t="n">
        <v>-1</v>
      </c>
      <c r="C40" s="5" t="n">
        <v>9</v>
      </c>
      <c r="D40" s="5" t="n">
        <v>-4</v>
      </c>
      <c r="E40" s="5" t="n">
        <v>30</v>
      </c>
    </row>
    <row r="41" spans="1:6">
      <c r="A41" s="4" t="s">
        <v>1095</v>
      </c>
      <c r="B41" s="5" t="n">
        <v>-1</v>
      </c>
      <c r="C41" s="5" t="n">
        <v>9</v>
      </c>
      <c r="D41" s="5" t="n">
        <v>-4</v>
      </c>
      <c r="E41" s="5" t="n">
        <v>30</v>
      </c>
    </row>
    <row r="42" spans="1:6">
      <c r="A42" s="4" t="s">
        <v>1113</v>
      </c>
    </row>
    <row r="43" spans="1:6">
      <c r="A43" s="3" t="s">
        <v>1104</v>
      </c>
    </row>
    <row r="44" spans="1:6">
      <c r="A44" s="4" t="s">
        <v>1114</v>
      </c>
      <c r="B44" s="5" t="n">
        <v>1</v>
      </c>
      <c r="C44" s="5" t="n">
        <v>3</v>
      </c>
    </row>
    <row r="45" spans="1:6">
      <c r="A45" s="4" t="s">
        <v>1115</v>
      </c>
      <c r="B45" s="5" t="n">
        <v>0</v>
      </c>
      <c r="C45" s="5" t="n">
        <v>-1</v>
      </c>
    </row>
    <row r="46" spans="1:6">
      <c r="A46" s="4" t="s">
        <v>1116</v>
      </c>
      <c r="B46" s="5" t="n">
        <v>1</v>
      </c>
      <c r="C46" s="5" t="n">
        <v>2</v>
      </c>
    </row>
    <row r="47" spans="1:6">
      <c r="A47" s="4" t="s">
        <v>1117</v>
      </c>
      <c r="B47" s="5" t="n">
        <v>-11</v>
      </c>
      <c r="C47" s="5" t="n">
        <v>-13</v>
      </c>
    </row>
    <row r="48" spans="1:6">
      <c r="A48" s="4" t="s">
        <v>1118</v>
      </c>
      <c r="B48" s="5" t="n">
        <v>3</v>
      </c>
      <c r="C48" s="5" t="n">
        <v>5</v>
      </c>
    </row>
    <row r="49" spans="1:6">
      <c r="A49" s="4" t="s">
        <v>1119</v>
      </c>
      <c r="B49" s="5" t="n">
        <v>-8</v>
      </c>
      <c r="C49" s="5" t="n">
        <v>-8</v>
      </c>
    </row>
    <row r="50" spans="1:6">
      <c r="A50" s="4" t="s">
        <v>1120</v>
      </c>
    </row>
    <row r="51" spans="1:6">
      <c r="A51" s="3" t="s">
        <v>1104</v>
      </c>
    </row>
    <row r="52" spans="1:6">
      <c r="A52" s="4" t="s">
        <v>1114</v>
      </c>
      <c r="B52" s="5" t="n">
        <v>1</v>
      </c>
      <c r="C52" s="5" t="n">
        <v>2</v>
      </c>
    </row>
    <row r="53" spans="1:6">
      <c r="A53" s="4" t="s">
        <v>1115</v>
      </c>
      <c r="B53" s="5" t="n">
        <v>0</v>
      </c>
      <c r="C53" s="5" t="n">
        <v>-1</v>
      </c>
    </row>
    <row r="54" spans="1:6">
      <c r="A54" s="4" t="s">
        <v>1116</v>
      </c>
      <c r="B54" s="5" t="n">
        <v>1</v>
      </c>
      <c r="C54" s="5" t="n">
        <v>1</v>
      </c>
    </row>
    <row r="55" spans="1:6">
      <c r="A55" s="4" t="s">
        <v>1117</v>
      </c>
      <c r="B55" s="5" t="n">
        <v>-11</v>
      </c>
      <c r="C55" s="5" t="n">
        <v>-11</v>
      </c>
    </row>
    <row r="56" spans="1:6">
      <c r="A56" s="4" t="s">
        <v>1118</v>
      </c>
      <c r="B56" s="5" t="n">
        <v>3</v>
      </c>
      <c r="C56" s="5" t="n">
        <v>5</v>
      </c>
    </row>
    <row r="57" spans="1:6">
      <c r="A57" s="4" t="s">
        <v>1119</v>
      </c>
      <c r="B57" s="5" t="n">
        <v>-8</v>
      </c>
      <c r="C57" s="5" t="n">
        <v>-6</v>
      </c>
    </row>
    <row r="58" spans="1:6">
      <c r="A58" s="4" t="s">
        <v>1121</v>
      </c>
    </row>
    <row r="59" spans="1:6">
      <c r="A59" s="3" t="s">
        <v>1104</v>
      </c>
    </row>
    <row r="60" spans="1:6">
      <c r="A60" s="4" t="s">
        <v>1114</v>
      </c>
      <c r="D60" s="5" t="n">
        <v>3</v>
      </c>
      <c r="E60" s="5" t="n">
        <v>7</v>
      </c>
    </row>
    <row r="61" spans="1:6">
      <c r="A61" s="4" t="s">
        <v>1115</v>
      </c>
      <c r="D61" s="5" t="n">
        <v>0</v>
      </c>
      <c r="E61" s="5" t="n">
        <v>-3</v>
      </c>
    </row>
    <row r="62" spans="1:6">
      <c r="A62" s="4" t="s">
        <v>1116</v>
      </c>
      <c r="D62" s="5" t="n">
        <v>3</v>
      </c>
      <c r="E62" s="5" t="n">
        <v>4</v>
      </c>
    </row>
    <row r="63" spans="1:6">
      <c r="A63" s="4" t="s">
        <v>1117</v>
      </c>
      <c r="D63" s="5" t="n">
        <v>-34</v>
      </c>
      <c r="E63" s="5" t="n">
        <v>-37</v>
      </c>
    </row>
    <row r="64" spans="1:6">
      <c r="A64" s="4" t="s">
        <v>1118</v>
      </c>
      <c r="D64" s="5" t="n">
        <v>9</v>
      </c>
      <c r="E64" s="5" t="n">
        <v>15</v>
      </c>
    </row>
    <row r="65" spans="1:6">
      <c r="A65" s="4" t="s">
        <v>1119</v>
      </c>
      <c r="D65" s="5" t="n">
        <v>-25</v>
      </c>
      <c r="E65" s="5" t="n">
        <v>-22</v>
      </c>
    </row>
    <row r="66" spans="1:6">
      <c r="A66" s="4" t="s">
        <v>1122</v>
      </c>
    </row>
    <row r="67" spans="1:6">
      <c r="A67" s="3" t="s">
        <v>1104</v>
      </c>
    </row>
    <row r="68" spans="1:6">
      <c r="A68" s="4" t="s">
        <v>1114</v>
      </c>
      <c r="D68" s="5" t="n">
        <v>3</v>
      </c>
      <c r="E68" s="5" t="n">
        <v>6</v>
      </c>
    </row>
    <row r="69" spans="1:6">
      <c r="A69" s="4" t="s">
        <v>1115</v>
      </c>
      <c r="D69" s="5" t="n">
        <v>0</v>
      </c>
      <c r="E69" s="5" t="n">
        <v>-3</v>
      </c>
    </row>
    <row r="70" spans="1:6">
      <c r="A70" s="4" t="s">
        <v>1116</v>
      </c>
      <c r="D70" s="5" t="n">
        <v>3</v>
      </c>
      <c r="E70" s="5" t="n">
        <v>3</v>
      </c>
    </row>
    <row r="71" spans="1:6">
      <c r="A71" s="4" t="s">
        <v>1117</v>
      </c>
      <c r="D71" s="5" t="n">
        <v>-30</v>
      </c>
      <c r="E71" s="5" t="n">
        <v>-32</v>
      </c>
    </row>
    <row r="72" spans="1:6">
      <c r="A72" s="4" t="s">
        <v>1118</v>
      </c>
      <c r="D72" s="5" t="n">
        <v>8</v>
      </c>
      <c r="E72" s="5" t="n">
        <v>14</v>
      </c>
    </row>
    <row r="73" spans="1:6">
      <c r="A73" s="4" t="s">
        <v>1119</v>
      </c>
      <c r="D73" s="5" t="n">
        <v>-22</v>
      </c>
      <c r="E73" s="5" t="n">
        <v>-18</v>
      </c>
    </row>
    <row r="74" spans="1:6">
      <c r="A74" s="4" t="s">
        <v>1123</v>
      </c>
    </row>
    <row r="75" spans="1:6">
      <c r="A75" s="3" t="s">
        <v>1104</v>
      </c>
    </row>
    <row r="76" spans="1:6">
      <c r="A76" s="4" t="s">
        <v>1110</v>
      </c>
      <c r="B76" s="5" t="n">
        <v>-2</v>
      </c>
      <c r="C76" s="5" t="n">
        <v>18</v>
      </c>
    </row>
    <row r="77" spans="1:6">
      <c r="A77" s="4" t="s">
        <v>1111</v>
      </c>
      <c r="B77" s="5" t="n">
        <v>0</v>
      </c>
      <c r="C77" s="5" t="n">
        <v>-10</v>
      </c>
    </row>
    <row r="78" spans="1:6">
      <c r="A78" s="4" t="s">
        <v>1112</v>
      </c>
      <c r="B78" s="5" t="n">
        <v>-2</v>
      </c>
      <c r="C78" s="5" t="n">
        <v>8</v>
      </c>
    </row>
    <row r="79" spans="1:6">
      <c r="A79" s="4" t="s">
        <v>1124</v>
      </c>
    </row>
    <row r="80" spans="1:6">
      <c r="A80" s="3" t="s">
        <v>1104</v>
      </c>
    </row>
    <row r="81" spans="1:6">
      <c r="A81" s="4" t="s">
        <v>1110</v>
      </c>
      <c r="B81" s="5" t="n">
        <v>-1</v>
      </c>
      <c r="C81" s="5" t="n">
        <v>19</v>
      </c>
    </row>
    <row r="82" spans="1:6">
      <c r="A82" s="4" t="s">
        <v>1111</v>
      </c>
      <c r="B82" s="5" t="n">
        <v>0</v>
      </c>
      <c r="C82" s="5" t="n">
        <v>-10</v>
      </c>
    </row>
    <row r="83" spans="1:6">
      <c r="A83" s="4" t="s">
        <v>1112</v>
      </c>
      <c r="B83" s="7" t="n">
        <v>-1</v>
      </c>
      <c r="C83" s="7" t="n">
        <v>9</v>
      </c>
    </row>
    <row r="84" spans="1:6">
      <c r="A84" s="4" t="s">
        <v>1125</v>
      </c>
    </row>
    <row r="85" spans="1:6">
      <c r="A85" s="3" t="s">
        <v>1104</v>
      </c>
    </row>
    <row r="86" spans="1:6">
      <c r="A86" s="4" t="s">
        <v>1110</v>
      </c>
      <c r="D86" s="5" t="n">
        <v>-8</v>
      </c>
      <c r="E86" s="5" t="n">
        <v>71</v>
      </c>
    </row>
    <row r="87" spans="1:6">
      <c r="A87" s="4" t="s">
        <v>1111</v>
      </c>
      <c r="D87" s="5" t="n">
        <v>3</v>
      </c>
      <c r="E87" s="5" t="n">
        <v>-35</v>
      </c>
    </row>
    <row r="88" spans="1:6">
      <c r="A88" s="4" t="s">
        <v>1112</v>
      </c>
      <c r="D88" s="5" t="n">
        <v>-5</v>
      </c>
      <c r="E88" s="5" t="n">
        <v>36</v>
      </c>
    </row>
    <row r="89" spans="1:6">
      <c r="A89" s="4" t="s">
        <v>1126</v>
      </c>
    </row>
    <row r="90" spans="1:6">
      <c r="A90" s="3" t="s">
        <v>1104</v>
      </c>
    </row>
    <row r="91" spans="1:6">
      <c r="A91" s="4" t="s">
        <v>1110</v>
      </c>
      <c r="D91" s="5" t="n">
        <v>-7</v>
      </c>
      <c r="E91" s="5" t="n">
        <v>62</v>
      </c>
    </row>
    <row r="92" spans="1:6">
      <c r="A92" s="4" t="s">
        <v>1111</v>
      </c>
      <c r="D92" s="5" t="n">
        <v>3</v>
      </c>
      <c r="E92" s="5" t="n">
        <v>-32</v>
      </c>
    </row>
    <row r="93" spans="1:6">
      <c r="A93" s="4" t="s">
        <v>1112</v>
      </c>
      <c r="D93" s="7" t="n">
        <v>-4</v>
      </c>
      <c r="E93" s="7" t="n">
        <v>3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7</v>
      </c>
      <c r="B1" s="2" t="s">
        <v>30</v>
      </c>
      <c r="D1" s="2" t="s">
        <v>1</v>
      </c>
    </row>
    <row r="2" spans="1:5">
      <c r="B2" s="2" t="s">
        <v>2</v>
      </c>
      <c r="C2" s="2" t="s">
        <v>31</v>
      </c>
      <c r="D2" s="2" t="s">
        <v>2</v>
      </c>
      <c r="E2" s="2" t="s">
        <v>31</v>
      </c>
    </row>
    <row r="3" spans="1:5">
      <c r="A3" s="4" t="s">
        <v>1128</v>
      </c>
      <c r="E3" s="5" t="n">
        <v>0</v>
      </c>
    </row>
    <row r="4" spans="1:5">
      <c r="A4" s="4" t="s">
        <v>46</v>
      </c>
      <c r="B4" s="7" t="n">
        <v>412</v>
      </c>
      <c r="C4" s="7" t="n">
        <v>395</v>
      </c>
      <c r="D4" s="7" t="n">
        <v>1239</v>
      </c>
      <c r="E4" s="7" t="n">
        <v>618</v>
      </c>
    </row>
    <row r="5" spans="1:5">
      <c r="A5" s="4" t="s">
        <v>1129</v>
      </c>
      <c r="B5" s="5" t="n">
        <v>504</v>
      </c>
      <c r="C5" s="5" t="n">
        <v>505</v>
      </c>
      <c r="D5" s="5" t="n">
        <v>504</v>
      </c>
      <c r="E5" s="5" t="n">
        <v>505</v>
      </c>
    </row>
    <row r="6" spans="1:5">
      <c r="A6" s="4" t="s">
        <v>1130</v>
      </c>
      <c r="B6" s="5" t="n">
        <v>0</v>
      </c>
      <c r="C6" s="5" t="n">
        <v>0</v>
      </c>
      <c r="D6" s="5" t="n">
        <v>0</v>
      </c>
      <c r="E6" s="5" t="n">
        <v>0</v>
      </c>
    </row>
    <row r="7" spans="1:5">
      <c r="A7" s="4" t="s">
        <v>1131</v>
      </c>
      <c r="B7" s="5" t="n">
        <v>504</v>
      </c>
      <c r="C7" s="5" t="n">
        <v>505</v>
      </c>
      <c r="D7" s="5" t="n">
        <v>504</v>
      </c>
      <c r="E7" s="5" t="n">
        <v>505</v>
      </c>
    </row>
    <row r="8" spans="1:5">
      <c r="A8" s="4" t="s">
        <v>1132</v>
      </c>
      <c r="B8" s="8" t="n">
        <v>0.82</v>
      </c>
      <c r="C8" s="8" t="n">
        <v>0.78</v>
      </c>
      <c r="D8" s="8" t="n">
        <v>2.46</v>
      </c>
      <c r="E8" s="8" t="n">
        <v>1.22</v>
      </c>
    </row>
    <row r="9" spans="1:5">
      <c r="A9" s="4" t="s">
        <v>1133</v>
      </c>
      <c r="B9" s="5" t="n">
        <v>504</v>
      </c>
      <c r="C9" s="5" t="n">
        <v>505</v>
      </c>
      <c r="D9" s="5" t="n">
        <v>504</v>
      </c>
      <c r="E9" s="5" t="n">
        <v>505</v>
      </c>
    </row>
    <row r="10" spans="1:5">
      <c r="A10" s="4" t="s">
        <v>1134</v>
      </c>
      <c r="B10" s="5" t="n">
        <v>3</v>
      </c>
      <c r="C10" s="5" t="n">
        <v>2</v>
      </c>
      <c r="D10" s="5" t="n">
        <v>3</v>
      </c>
      <c r="E10" s="5" t="n">
        <v>2</v>
      </c>
    </row>
    <row r="11" spans="1:5">
      <c r="A11" s="4" t="s">
        <v>1135</v>
      </c>
      <c r="B11" s="5" t="n">
        <v>507</v>
      </c>
      <c r="C11" s="5" t="n">
        <v>507</v>
      </c>
      <c r="D11" s="5" t="n">
        <v>507</v>
      </c>
      <c r="E11" s="5" t="n">
        <v>507</v>
      </c>
    </row>
    <row r="12" spans="1:5">
      <c r="A12" s="4" t="s">
        <v>1136</v>
      </c>
      <c r="B12" s="8" t="n">
        <v>0.8100000000000001</v>
      </c>
      <c r="C12" s="8" t="n">
        <v>0.78</v>
      </c>
      <c r="D12" s="8" t="n">
        <v>2.44</v>
      </c>
      <c r="E12" s="8" t="n">
        <v>1.2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7</v>
      </c>
      <c r="B1" s="2" t="s">
        <v>30</v>
      </c>
      <c r="D1" s="2" t="s">
        <v>1</v>
      </c>
    </row>
    <row r="2" spans="1:5">
      <c r="B2" s="2" t="s">
        <v>2</v>
      </c>
      <c r="C2" s="2" t="s">
        <v>31</v>
      </c>
      <c r="D2" s="2" t="s">
        <v>2</v>
      </c>
      <c r="E2" s="2" t="s">
        <v>31</v>
      </c>
    </row>
    <row r="3" spans="1:5">
      <c r="A3" s="4" t="s">
        <v>53</v>
      </c>
      <c r="B3" s="8" t="n">
        <v>0.45</v>
      </c>
      <c r="C3" s="8" t="n">
        <v>0.43</v>
      </c>
      <c r="D3" s="8" t="n">
        <v>1.35</v>
      </c>
      <c r="E3" s="8" t="n">
        <v>1.29</v>
      </c>
    </row>
    <row r="4" spans="1:5">
      <c r="A4" s="4" t="s">
        <v>1138</v>
      </c>
      <c r="B4" s="7" t="n">
        <v>227</v>
      </c>
      <c r="C4" s="7" t="n">
        <v>217</v>
      </c>
      <c r="D4" s="7" t="n">
        <v>682</v>
      </c>
      <c r="E4" s="7" t="n">
        <v>65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39</v>
      </c>
      <c r="C1" s="2" t="s">
        <v>30</v>
      </c>
      <c r="E1" s="2" t="s">
        <v>1</v>
      </c>
    </row>
    <row r="2" spans="1:7">
      <c r="C2" s="2" t="s">
        <v>2</v>
      </c>
      <c r="D2" s="2" t="s">
        <v>31</v>
      </c>
      <c r="E2" s="2" t="s">
        <v>2</v>
      </c>
      <c r="F2" s="2" t="s">
        <v>31</v>
      </c>
      <c r="G2" s="2" t="s">
        <v>65</v>
      </c>
    </row>
    <row r="3" spans="1:7">
      <c r="A3" s="3" t="s">
        <v>234</v>
      </c>
    </row>
    <row r="4" spans="1:7">
      <c r="A4" s="4" t="s">
        <v>32</v>
      </c>
      <c r="C4" s="7" t="n">
        <v>2394</v>
      </c>
      <c r="D4" s="7" t="n">
        <v>2254</v>
      </c>
      <c r="E4" s="7" t="n">
        <v>7228</v>
      </c>
      <c r="F4" s="7" t="n">
        <v>6987</v>
      </c>
    </row>
    <row r="5" spans="1:7">
      <c r="A5" s="4" t="s">
        <v>46</v>
      </c>
      <c r="C5" s="5" t="n">
        <v>412</v>
      </c>
      <c r="D5" s="5" t="n">
        <v>395</v>
      </c>
      <c r="E5" s="5" t="n">
        <v>1239</v>
      </c>
      <c r="F5" s="5" t="n">
        <v>618</v>
      </c>
    </row>
    <row r="6" spans="1:7">
      <c r="A6" s="4" t="s">
        <v>1140</v>
      </c>
      <c r="C6" s="5" t="n">
        <v>1023</v>
      </c>
      <c r="D6" s="5" t="n">
        <v>1065</v>
      </c>
      <c r="E6" s="5" t="n">
        <v>3028</v>
      </c>
      <c r="F6" s="5" t="n">
        <v>3046</v>
      </c>
    </row>
    <row r="7" spans="1:7">
      <c r="A7" s="4" t="s">
        <v>89</v>
      </c>
      <c r="C7" s="5" t="n">
        <v>45073</v>
      </c>
      <c r="E7" s="5" t="n">
        <v>45073</v>
      </c>
      <c r="G7" s="7" t="n">
        <v>42716</v>
      </c>
    </row>
    <row r="8" spans="1:7">
      <c r="A8" s="4" t="s">
        <v>1141</v>
      </c>
      <c r="C8" s="5" t="n">
        <v>88</v>
      </c>
      <c r="E8" s="5" t="n">
        <v>88</v>
      </c>
      <c r="G8" s="5" t="n">
        <v>87</v>
      </c>
    </row>
    <row r="9" spans="1:7">
      <c r="A9" s="4" t="s">
        <v>24</v>
      </c>
    </row>
    <row r="10" spans="1:7">
      <c r="A10" s="3" t="s">
        <v>234</v>
      </c>
    </row>
    <row r="11" spans="1:7">
      <c r="A11" s="4" t="s">
        <v>32</v>
      </c>
      <c r="C11" s="5" t="n">
        <v>1595</v>
      </c>
      <c r="D11" s="5" t="n">
        <v>1530</v>
      </c>
      <c r="E11" s="5" t="n">
        <v>4826</v>
      </c>
      <c r="F11" s="5" t="n">
        <v>4749</v>
      </c>
    </row>
    <row r="12" spans="1:7">
      <c r="A12" s="4" t="s">
        <v>27</v>
      </c>
    </row>
    <row r="13" spans="1:7">
      <c r="A13" s="3" t="s">
        <v>234</v>
      </c>
    </row>
    <row r="14" spans="1:7">
      <c r="A14" s="4" t="s">
        <v>32</v>
      </c>
      <c r="C14" s="5" t="n">
        <v>868</v>
      </c>
      <c r="D14" s="5" t="n">
        <v>846</v>
      </c>
      <c r="E14" s="5" t="n">
        <v>3038</v>
      </c>
      <c r="F14" s="5" t="n">
        <v>3033</v>
      </c>
    </row>
    <row r="15" spans="1:7">
      <c r="A15" s="4" t="s">
        <v>454</v>
      </c>
    </row>
    <row r="16" spans="1:7">
      <c r="A16" s="3" t="s">
        <v>234</v>
      </c>
    </row>
    <row r="17" spans="1:7">
      <c r="A17" s="4" t="s">
        <v>32</v>
      </c>
      <c r="C17" s="5" t="n">
        <v>151</v>
      </c>
      <c r="D17" s="5" t="n">
        <v>135</v>
      </c>
      <c r="E17" s="5" t="n">
        <v>421</v>
      </c>
      <c r="F17" s="5" t="n">
        <v>334</v>
      </c>
    </row>
    <row r="18" spans="1:7">
      <c r="A18" s="4" t="s">
        <v>1142</v>
      </c>
    </row>
    <row r="19" spans="1:7">
      <c r="A19" s="3" t="s">
        <v>234</v>
      </c>
    </row>
    <row r="20" spans="1:7">
      <c r="A20" s="4" t="s">
        <v>32</v>
      </c>
      <c r="C20" s="5" t="n">
        <v>1595</v>
      </c>
      <c r="D20" s="5" t="n">
        <v>1530</v>
      </c>
      <c r="E20" s="5" t="n">
        <v>4826</v>
      </c>
      <c r="F20" s="5" t="n">
        <v>4749</v>
      </c>
    </row>
    <row r="21" spans="1:7">
      <c r="A21" s="4" t="s">
        <v>46</v>
      </c>
      <c r="C21" s="5" t="n">
        <v>278</v>
      </c>
      <c r="D21" s="5" t="n">
        <v>246</v>
      </c>
      <c r="E21" s="5" t="n">
        <v>828</v>
      </c>
      <c r="F21" s="5" t="n">
        <v>753</v>
      </c>
    </row>
    <row r="22" spans="1:7">
      <c r="A22" s="4" t="s">
        <v>1140</v>
      </c>
      <c r="C22" s="5" t="n">
        <v>766</v>
      </c>
      <c r="D22" s="5" t="n">
        <v>729</v>
      </c>
      <c r="E22" s="5" t="n">
        <v>2213</v>
      </c>
      <c r="F22" s="5" t="n">
        <v>2118</v>
      </c>
    </row>
    <row r="23" spans="1:7">
      <c r="A23" s="4" t="s">
        <v>89</v>
      </c>
      <c r="C23" s="5" t="n">
        <v>30694</v>
      </c>
      <c r="E23" s="5" t="n">
        <v>30694</v>
      </c>
      <c r="G23" s="5" t="n">
        <v>28554</v>
      </c>
    </row>
    <row r="24" spans="1:7">
      <c r="A24" s="4" t="s">
        <v>1141</v>
      </c>
      <c r="C24" s="5" t="n">
        <v>0</v>
      </c>
      <c r="E24" s="5" t="n">
        <v>0</v>
      </c>
      <c r="G24" s="5" t="n">
        <v>0</v>
      </c>
    </row>
    <row r="25" spans="1:7">
      <c r="A25" s="4" t="s">
        <v>1143</v>
      </c>
    </row>
    <row r="26" spans="1:7">
      <c r="A26" s="3" t="s">
        <v>234</v>
      </c>
    </row>
    <row r="27" spans="1:7">
      <c r="A27" s="4" t="s">
        <v>32</v>
      </c>
      <c r="C27" s="5" t="n">
        <v>868</v>
      </c>
      <c r="D27" s="5" t="n">
        <v>846</v>
      </c>
      <c r="E27" s="5" t="n">
        <v>3038</v>
      </c>
      <c r="F27" s="5" t="n">
        <v>3033</v>
      </c>
    </row>
    <row r="28" spans="1:7">
      <c r="A28" s="4" t="s">
        <v>46</v>
      </c>
      <c r="C28" s="5" t="n">
        <v>125</v>
      </c>
      <c r="D28" s="5" t="n">
        <v>136</v>
      </c>
      <c r="E28" s="5" t="n">
        <v>400</v>
      </c>
      <c r="F28" s="5" t="n">
        <v>-131</v>
      </c>
    </row>
    <row r="29" spans="1:7">
      <c r="A29" s="4" t="s">
        <v>1140</v>
      </c>
      <c r="C29" s="5" t="n">
        <v>253</v>
      </c>
      <c r="D29" s="5" t="n">
        <v>327</v>
      </c>
      <c r="E29" s="5" t="n">
        <v>800</v>
      </c>
      <c r="F29" s="5" t="n">
        <v>903</v>
      </c>
    </row>
    <row r="30" spans="1:7">
      <c r="A30" s="4" t="s">
        <v>89</v>
      </c>
      <c r="C30" s="5" t="n">
        <v>12681</v>
      </c>
      <c r="E30" s="5" t="n">
        <v>12681</v>
      </c>
      <c r="G30" s="5" t="n">
        <v>12418</v>
      </c>
    </row>
    <row r="31" spans="1:7">
      <c r="A31" s="4" t="s">
        <v>1141</v>
      </c>
      <c r="C31" s="5" t="n">
        <v>88</v>
      </c>
      <c r="E31" s="5" t="n">
        <v>88</v>
      </c>
      <c r="G31" s="5" t="n">
        <v>87</v>
      </c>
    </row>
    <row r="32" spans="1:7">
      <c r="A32" s="4" t="s">
        <v>1144</v>
      </c>
    </row>
    <row r="33" spans="1:7">
      <c r="A33" s="3" t="s">
        <v>234</v>
      </c>
    </row>
    <row r="34" spans="1:7">
      <c r="A34" s="4" t="s">
        <v>32</v>
      </c>
      <c r="B34" s="4" t="s">
        <v>127</v>
      </c>
      <c r="C34" s="5" t="n">
        <v>151</v>
      </c>
      <c r="D34" s="5" t="n">
        <v>135</v>
      </c>
      <c r="E34" s="5" t="n">
        <v>421</v>
      </c>
      <c r="F34" s="5" t="n">
        <v>334</v>
      </c>
    </row>
    <row r="35" spans="1:7">
      <c r="A35" s="4" t="s">
        <v>46</v>
      </c>
      <c r="B35" s="4" t="s">
        <v>127</v>
      </c>
      <c r="C35" s="5" t="n">
        <v>9</v>
      </c>
      <c r="D35" s="5" t="n">
        <v>13</v>
      </c>
      <c r="E35" s="5" t="n">
        <v>11</v>
      </c>
      <c r="F35" s="5" t="n">
        <v>-4</v>
      </c>
    </row>
    <row r="36" spans="1:7">
      <c r="A36" s="4" t="s">
        <v>1140</v>
      </c>
      <c r="B36" s="4" t="s">
        <v>127</v>
      </c>
      <c r="C36" s="5" t="n">
        <v>4</v>
      </c>
      <c r="D36" s="5" t="n">
        <v>9</v>
      </c>
      <c r="E36" s="5" t="n">
        <v>15</v>
      </c>
      <c r="F36" s="5" t="n">
        <v>25</v>
      </c>
    </row>
    <row r="37" spans="1:7">
      <c r="A37" s="4" t="s">
        <v>89</v>
      </c>
      <c r="B37" s="4" t="s">
        <v>127</v>
      </c>
      <c r="C37" s="5" t="n">
        <v>2249</v>
      </c>
      <c r="E37" s="5" t="n">
        <v>2249</v>
      </c>
      <c r="G37" s="5" t="n">
        <v>2666</v>
      </c>
    </row>
    <row r="38" spans="1:7">
      <c r="A38" s="4" t="s">
        <v>1141</v>
      </c>
      <c r="B38" s="4" t="s">
        <v>127</v>
      </c>
      <c r="C38" s="5" t="n">
        <v>0</v>
      </c>
      <c r="E38" s="5" t="n">
        <v>0</v>
      </c>
      <c r="G38" s="5" t="n">
        <v>0</v>
      </c>
    </row>
    <row r="39" spans="1:7">
      <c r="A39" s="4" t="s">
        <v>467</v>
      </c>
    </row>
    <row r="40" spans="1:7">
      <c r="A40" s="3" t="s">
        <v>234</v>
      </c>
    </row>
    <row r="41" spans="1:7">
      <c r="A41" s="4" t="s">
        <v>32</v>
      </c>
      <c r="B41" s="4" t="s">
        <v>128</v>
      </c>
      <c r="C41" s="5" t="n">
        <v>-220</v>
      </c>
      <c r="D41" s="5" t="n">
        <v>-257</v>
      </c>
      <c r="E41" s="5" t="n">
        <v>-1057</v>
      </c>
      <c r="F41" s="5" t="n">
        <v>-1129</v>
      </c>
    </row>
    <row r="42" spans="1:7">
      <c r="A42" s="4" t="s">
        <v>46</v>
      </c>
      <c r="B42" s="4" t="s">
        <v>128</v>
      </c>
      <c r="C42" s="5" t="n">
        <v>0</v>
      </c>
      <c r="D42" s="5" t="n">
        <v>0</v>
      </c>
      <c r="E42" s="5" t="n">
        <v>0</v>
      </c>
      <c r="F42" s="5" t="n">
        <v>0</v>
      </c>
    </row>
    <row r="43" spans="1:7">
      <c r="A43" s="4" t="s">
        <v>1140</v>
      </c>
      <c r="B43" s="4" t="s">
        <v>128</v>
      </c>
      <c r="C43" s="5" t="n">
        <v>0</v>
      </c>
      <c r="D43" s="7" t="n">
        <v>0</v>
      </c>
      <c r="E43" s="5" t="n">
        <v>0</v>
      </c>
      <c r="F43" s="7" t="n">
        <v>0</v>
      </c>
    </row>
    <row r="44" spans="1:7">
      <c r="A44" s="4" t="s">
        <v>89</v>
      </c>
      <c r="B44" s="4" t="s">
        <v>128</v>
      </c>
      <c r="C44" s="5" t="n">
        <v>-551</v>
      </c>
      <c r="E44" s="5" t="n">
        <v>-551</v>
      </c>
      <c r="G44" s="5" t="n">
        <v>-922</v>
      </c>
    </row>
    <row r="45" spans="1:7">
      <c r="A45" s="4" t="s">
        <v>1141</v>
      </c>
      <c r="B45" s="4" t="s">
        <v>128</v>
      </c>
      <c r="C45" s="7" t="n">
        <v>0</v>
      </c>
      <c r="E45" s="7" t="n">
        <v>0</v>
      </c>
      <c r="G45" s="7" t="n">
        <v>0</v>
      </c>
    </row>
    <row r="46" spans="1:7"/>
    <row r="47" spans="1:7">
      <c r="A47" s="4" t="s">
        <v>127</v>
      </c>
      <c r="B47" s="4" t="s">
        <v>1145</v>
      </c>
    </row>
    <row r="48" spans="1:7">
      <c r="A48" s="4" t="s">
        <v>128</v>
      </c>
      <c r="B48" s="4" t="s">
        <v>1146</v>
      </c>
    </row>
  </sheetData>
  <mergeCells count="6">
    <mergeCell ref="A1:B2"/>
    <mergeCell ref="C1:D1"/>
    <mergeCell ref="E1:F1"/>
    <mergeCell ref="A46:F46"/>
    <mergeCell ref="B47:F47"/>
    <mergeCell ref="B48:F4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1147</v>
      </c>
      <c r="C1" s="2" t="s">
        <v>30</v>
      </c>
      <c r="G1" s="2" t="s">
        <v>1</v>
      </c>
    </row>
    <row r="2" spans="1:9">
      <c r="C2" s="2" t="s">
        <v>2</v>
      </c>
      <c r="E2" s="2" t="s">
        <v>31</v>
      </c>
      <c r="G2" s="2" t="s">
        <v>2</v>
      </c>
      <c r="H2" s="2" t="s">
        <v>31</v>
      </c>
    </row>
    <row r="3" spans="1:9">
      <c r="A3" s="4" t="s">
        <v>24</v>
      </c>
    </row>
    <row r="4" spans="1:9">
      <c r="A4" s="3" t="s">
        <v>237</v>
      </c>
    </row>
    <row r="5" spans="1:9">
      <c r="A5" s="4" t="s">
        <v>1148</v>
      </c>
      <c r="C5" s="7" t="n">
        <v>229</v>
      </c>
      <c r="D5" s="4" t="s">
        <v>127</v>
      </c>
      <c r="E5" s="7" t="n">
        <v>259</v>
      </c>
      <c r="F5" s="4" t="s">
        <v>127</v>
      </c>
      <c r="G5" s="7" t="n">
        <v>1079</v>
      </c>
      <c r="H5" s="7" t="n">
        <v>1154</v>
      </c>
      <c r="I5" s="4" t="s">
        <v>127</v>
      </c>
    </row>
    <row r="6" spans="1:9">
      <c r="A6" s="4" t="s">
        <v>1149</v>
      </c>
      <c r="C6" s="5" t="n">
        <v>78</v>
      </c>
      <c r="D6" s="4" t="s">
        <v>128</v>
      </c>
      <c r="E6" s="5" t="n">
        <v>82</v>
      </c>
      <c r="F6" s="4" t="s">
        <v>128</v>
      </c>
      <c r="G6" s="5" t="n">
        <v>246</v>
      </c>
      <c r="H6" s="5" t="n">
        <v>226</v>
      </c>
    </row>
    <row r="7" spans="1:9">
      <c r="A7" s="4" t="s">
        <v>1150</v>
      </c>
      <c r="C7" s="5" t="n">
        <v>307</v>
      </c>
      <c r="E7" s="5" t="n">
        <v>341</v>
      </c>
      <c r="G7" s="5" t="n">
        <v>1325</v>
      </c>
      <c r="H7" s="5" t="n">
        <v>1380</v>
      </c>
    </row>
    <row r="8" spans="1:9">
      <c r="A8" s="4" t="s">
        <v>27</v>
      </c>
    </row>
    <row r="9" spans="1:9">
      <c r="A9" s="3" t="s">
        <v>237</v>
      </c>
    </row>
    <row r="10" spans="1:9">
      <c r="A10" s="4" t="s">
        <v>1151</v>
      </c>
      <c r="B10" s="4" t="s">
        <v>127</v>
      </c>
      <c r="C10" s="5" t="n">
        <v>229</v>
      </c>
      <c r="E10" s="5" t="n">
        <v>259</v>
      </c>
      <c r="G10" s="5" t="n">
        <v>1079</v>
      </c>
      <c r="H10" s="5" t="n">
        <v>1154</v>
      </c>
    </row>
    <row r="11" spans="1:9">
      <c r="A11" s="4" t="s">
        <v>1149</v>
      </c>
      <c r="B11" s="4" t="s">
        <v>128</v>
      </c>
      <c r="C11" s="7" t="n">
        <v>38</v>
      </c>
      <c r="E11" s="7" t="n">
        <v>39</v>
      </c>
      <c r="G11" s="7" t="n">
        <v>113</v>
      </c>
      <c r="H11" s="7" t="n">
        <v>117</v>
      </c>
    </row>
    <row r="12" spans="1:9"/>
    <row r="13" spans="1:9">
      <c r="A13" s="4" t="s">
        <v>127</v>
      </c>
      <c r="B13" s="4" t="s">
        <v>1152</v>
      </c>
    </row>
    <row r="14" spans="1:9">
      <c r="A14" s="4" t="s">
        <v>128</v>
      </c>
      <c r="B14" s="4" t="s">
        <v>1153</v>
      </c>
    </row>
  </sheetData>
  <mergeCells count="9">
    <mergeCell ref="A1:B2"/>
    <mergeCell ref="C1:F1"/>
    <mergeCell ref="G1:I1"/>
    <mergeCell ref="C2:D2"/>
    <mergeCell ref="E2:F2"/>
    <mergeCell ref="H2:I2"/>
    <mergeCell ref="A12:H12"/>
    <mergeCell ref="B13:H13"/>
    <mergeCell ref="B14:H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4</v>
      </c>
      <c r="C1" s="2" t="s">
        <v>2</v>
      </c>
      <c r="D1" s="2" t="s">
        <v>65</v>
      </c>
    </row>
    <row r="2" spans="1:4">
      <c r="A2" s="3" t="s">
        <v>237</v>
      </c>
    </row>
    <row r="3" spans="1:4">
      <c r="A3" s="4" t="s">
        <v>1155</v>
      </c>
      <c r="C3" s="7" t="n">
        <v>55</v>
      </c>
      <c r="D3" s="7" t="n">
        <v>0</v>
      </c>
    </row>
    <row r="4" spans="1:4">
      <c r="A4" s="4" t="s">
        <v>1156</v>
      </c>
      <c r="B4" s="4" t="s">
        <v>127</v>
      </c>
      <c r="C4" s="5" t="n">
        <v>97</v>
      </c>
      <c r="D4" s="5" t="n">
        <v>221</v>
      </c>
    </row>
    <row r="5" spans="1:4">
      <c r="A5" s="4" t="s">
        <v>1157</v>
      </c>
      <c r="B5" s="4" t="s">
        <v>128</v>
      </c>
      <c r="C5" s="5" t="n">
        <v>67</v>
      </c>
      <c r="D5" s="5" t="n">
        <v>78</v>
      </c>
    </row>
    <row r="6" spans="1:4">
      <c r="A6" s="4" t="s">
        <v>1158</v>
      </c>
      <c r="B6" s="4" t="s">
        <v>629</v>
      </c>
      <c r="C6" s="5" t="n">
        <v>0</v>
      </c>
      <c r="D6" s="5" t="n">
        <v>41</v>
      </c>
    </row>
    <row r="7" spans="1:4">
      <c r="A7" s="4" t="s">
        <v>1159</v>
      </c>
      <c r="C7" s="5" t="n">
        <v>164</v>
      </c>
      <c r="D7" s="5" t="n">
        <v>340</v>
      </c>
    </row>
    <row r="8" spans="1:4">
      <c r="A8" s="4" t="s">
        <v>1160</v>
      </c>
      <c r="B8" s="4" t="s">
        <v>630</v>
      </c>
      <c r="C8" s="5" t="n">
        <v>33</v>
      </c>
      <c r="D8" s="5" t="n">
        <v>33</v>
      </c>
    </row>
    <row r="9" spans="1:4">
      <c r="A9" s="4" t="s">
        <v>1161</v>
      </c>
      <c r="C9" s="7" t="n">
        <v>67</v>
      </c>
      <c r="D9" s="7" t="n">
        <v>91</v>
      </c>
    </row>
    <row r="10" spans="1:4"/>
    <row r="11" spans="1:4">
      <c r="A11" s="4" t="s">
        <v>127</v>
      </c>
      <c r="B11" s="4" t="s">
        <v>1152</v>
      </c>
    </row>
    <row r="12" spans="1:4">
      <c r="A12" s="4" t="s">
        <v>128</v>
      </c>
      <c r="B12" s="4" t="s">
        <v>1153</v>
      </c>
    </row>
    <row r="13" spans="1:4">
      <c r="A13" s="4" t="s">
        <v>629</v>
      </c>
      <c r="B13" s="4" t="s">
        <v>1162</v>
      </c>
    </row>
    <row r="14" spans="1:4">
      <c r="A14" s="4" t="s">
        <v>630</v>
      </c>
      <c r="B14" s="4" t="s">
        <v>1163</v>
      </c>
    </row>
  </sheetData>
  <mergeCells count="6">
    <mergeCell ref="A1:B1"/>
    <mergeCell ref="A10:C10"/>
    <mergeCell ref="B11:C11"/>
    <mergeCell ref="B12:C12"/>
    <mergeCell ref="B13:C13"/>
    <mergeCell ref="B14:C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64</v>
      </c>
      <c r="C1" s="2" t="s">
        <v>2</v>
      </c>
      <c r="E1" s="2" t="s">
        <v>65</v>
      </c>
    </row>
    <row r="2" spans="1:6">
      <c r="A2" s="3" t="s">
        <v>237</v>
      </c>
    </row>
    <row r="3" spans="1:6">
      <c r="A3" s="4" t="s">
        <v>1155</v>
      </c>
      <c r="C3" s="7" t="n">
        <v>24</v>
      </c>
      <c r="E3" s="7" t="n">
        <v>0</v>
      </c>
    </row>
    <row r="4" spans="1:6">
      <c r="A4" s="4" t="s">
        <v>1165</v>
      </c>
      <c r="B4" s="4" t="s">
        <v>127</v>
      </c>
      <c r="C4" s="5" t="n">
        <v>97</v>
      </c>
      <c r="E4" s="5" t="n">
        <v>221</v>
      </c>
    </row>
    <row r="5" spans="1:6">
      <c r="A5" s="4" t="s">
        <v>1166</v>
      </c>
      <c r="C5" s="5" t="n">
        <v>121</v>
      </c>
      <c r="E5" s="5" t="n">
        <v>221</v>
      </c>
    </row>
    <row r="6" spans="1:6">
      <c r="A6" s="4" t="s">
        <v>1157</v>
      </c>
      <c r="B6" s="4" t="s">
        <v>128</v>
      </c>
      <c r="C6" s="5" t="n">
        <v>21</v>
      </c>
      <c r="E6" s="5" t="n">
        <v>28</v>
      </c>
    </row>
    <row r="7" spans="1:6">
      <c r="A7" s="4" t="s">
        <v>1158</v>
      </c>
      <c r="B7" s="4" t="s">
        <v>629</v>
      </c>
      <c r="C7" s="5" t="n">
        <v>0</v>
      </c>
      <c r="E7" s="5" t="n">
        <v>29</v>
      </c>
    </row>
    <row r="8" spans="1:6">
      <c r="A8" s="4" t="s">
        <v>1159</v>
      </c>
      <c r="C8" s="5" t="n">
        <v>21</v>
      </c>
      <c r="E8" s="5" t="n">
        <v>57</v>
      </c>
    </row>
    <row r="9" spans="1:6">
      <c r="A9" s="4" t="s">
        <v>126</v>
      </c>
      <c r="C9" s="5" t="n">
        <v>119</v>
      </c>
      <c r="D9" s="4" t="s">
        <v>630</v>
      </c>
      <c r="E9" s="5" t="n">
        <v>0</v>
      </c>
    </row>
    <row r="10" spans="1:6">
      <c r="A10" s="4" t="s">
        <v>129</v>
      </c>
      <c r="C10" s="5" t="n">
        <v>0</v>
      </c>
      <c r="E10" s="5" t="n">
        <v>-281</v>
      </c>
      <c r="F10" s="4" t="s">
        <v>630</v>
      </c>
    </row>
    <row r="11" spans="1:6">
      <c r="A11" s="4" t="s">
        <v>1160</v>
      </c>
      <c r="B11" s="4" t="s">
        <v>631</v>
      </c>
      <c r="C11" s="5" t="n">
        <v>17</v>
      </c>
      <c r="E11" s="5" t="n">
        <v>17</v>
      </c>
    </row>
    <row r="12" spans="1:6">
      <c r="A12" s="4" t="s">
        <v>1161</v>
      </c>
      <c r="C12" s="7" t="n">
        <v>1</v>
      </c>
      <c r="E12" s="7" t="n">
        <v>52</v>
      </c>
    </row>
    <row r="13" spans="1:6"/>
    <row r="14" spans="1:6">
      <c r="A14" s="4" t="s">
        <v>127</v>
      </c>
      <c r="B14" s="4" t="s">
        <v>1152</v>
      </c>
    </row>
    <row r="15" spans="1:6">
      <c r="A15" s="4" t="s">
        <v>128</v>
      </c>
      <c r="B15" s="4" t="s">
        <v>1153</v>
      </c>
    </row>
    <row r="16" spans="1:6">
      <c r="A16" s="4" t="s">
        <v>629</v>
      </c>
      <c r="B16" s="4" t="s">
        <v>1162</v>
      </c>
    </row>
    <row r="17" spans="1:6">
      <c r="A17" s="4" t="s">
        <v>630</v>
      </c>
      <c r="B17" s="4" t="s">
        <v>130</v>
      </c>
    </row>
    <row r="18" spans="1:6">
      <c r="A18" s="4" t="s">
        <v>631</v>
      </c>
      <c r="B18" s="4" t="s">
        <v>1163</v>
      </c>
    </row>
  </sheetData>
  <mergeCells count="9">
    <mergeCell ref="A1:B1"/>
    <mergeCell ref="C1:D1"/>
    <mergeCell ref="E1:F1"/>
    <mergeCell ref="A13:E13"/>
    <mergeCell ref="B14:E14"/>
    <mergeCell ref="B15:E15"/>
    <mergeCell ref="B16:E16"/>
    <mergeCell ref="B17:E17"/>
    <mergeCell ref="B18:E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7</v>
      </c>
      <c r="B1" s="2" t="s">
        <v>30</v>
      </c>
      <c r="D1" s="2" t="s">
        <v>1</v>
      </c>
    </row>
    <row r="2" spans="1:6">
      <c r="B2" s="2" t="s">
        <v>2</v>
      </c>
      <c r="C2" s="2" t="s">
        <v>31</v>
      </c>
      <c r="D2" s="2" t="s">
        <v>2</v>
      </c>
      <c r="E2" s="2" t="s">
        <v>31</v>
      </c>
      <c r="F2" s="2" t="s">
        <v>65</v>
      </c>
    </row>
    <row r="3" spans="1:6">
      <c r="A3" s="3" t="s">
        <v>214</v>
      </c>
    </row>
    <row r="4" spans="1:6">
      <c r="A4" s="4" t="s">
        <v>32</v>
      </c>
      <c r="B4" s="7" t="n">
        <v>2394</v>
      </c>
      <c r="C4" s="7" t="n">
        <v>2254</v>
      </c>
      <c r="D4" s="7" t="n">
        <v>7228</v>
      </c>
      <c r="E4" s="7" t="n">
        <v>6987</v>
      </c>
    </row>
    <row r="5" spans="1:6">
      <c r="A5" s="4" t="s">
        <v>1168</v>
      </c>
      <c r="B5" s="5" t="n">
        <v>1840</v>
      </c>
      <c r="C5" s="5" t="n">
        <v>1561</v>
      </c>
      <c r="D5" s="5" t="n">
        <v>5431</v>
      </c>
      <c r="E5" s="5" t="n">
        <v>5921</v>
      </c>
    </row>
    <row r="6" spans="1:6">
      <c r="A6" s="4" t="s">
        <v>1169</v>
      </c>
      <c r="B6" s="5" t="n">
        <v>554</v>
      </c>
      <c r="C6" s="5" t="n">
        <v>693</v>
      </c>
      <c r="D6" s="5" t="n">
        <v>1797</v>
      </c>
      <c r="E6" s="5" t="n">
        <v>1066</v>
      </c>
    </row>
    <row r="7" spans="1:6">
      <c r="A7" s="4" t="s">
        <v>1170</v>
      </c>
      <c r="B7" s="5" t="n">
        <v>5</v>
      </c>
      <c r="C7" s="5" t="n">
        <v>3</v>
      </c>
      <c r="D7" s="5" t="n">
        <v>12</v>
      </c>
      <c r="E7" s="5" t="n">
        <v>11</v>
      </c>
    </row>
    <row r="8" spans="1:6">
      <c r="A8" s="4" t="s">
        <v>40</v>
      </c>
      <c r="B8" s="5" t="n">
        <v>45</v>
      </c>
      <c r="C8" s="5" t="n">
        <v>18</v>
      </c>
      <c r="D8" s="5" t="n">
        <v>31</v>
      </c>
      <c r="E8" s="5" t="n">
        <v>71</v>
      </c>
    </row>
    <row r="9" spans="1:6">
      <c r="A9" s="4" t="s">
        <v>41</v>
      </c>
      <c r="B9" s="5" t="n">
        <v>33</v>
      </c>
      <c r="C9" s="5" t="n">
        <v>33</v>
      </c>
      <c r="D9" s="5" t="n">
        <v>99</v>
      </c>
      <c r="E9" s="5" t="n">
        <v>98</v>
      </c>
    </row>
    <row r="10" spans="1:6">
      <c r="A10" s="4" t="s">
        <v>42</v>
      </c>
      <c r="B10" s="5" t="n">
        <v>19</v>
      </c>
      <c r="C10" s="5" t="n">
        <v>0</v>
      </c>
      <c r="D10" s="5" t="n">
        <v>57</v>
      </c>
      <c r="E10" s="5" t="n">
        <v>1</v>
      </c>
    </row>
    <row r="11" spans="1:6">
      <c r="A11" s="4" t="s">
        <v>43</v>
      </c>
      <c r="B11" s="5" t="n">
        <v>-127</v>
      </c>
      <c r="C11" s="5" t="n">
        <v>-100</v>
      </c>
      <c r="D11" s="5" t="n">
        <v>-341</v>
      </c>
      <c r="E11" s="5" t="n">
        <v>-289</v>
      </c>
    </row>
    <row r="12" spans="1:6">
      <c r="A12" s="4" t="s">
        <v>45</v>
      </c>
      <c r="B12" s="5" t="n">
        <v>-117</v>
      </c>
      <c r="C12" s="5" t="n">
        <v>-252</v>
      </c>
      <c r="D12" s="5" t="n">
        <v>-416</v>
      </c>
      <c r="E12" s="5" t="n">
        <v>-340</v>
      </c>
    </row>
    <row r="13" spans="1:6">
      <c r="A13" s="4" t="s">
        <v>46</v>
      </c>
      <c r="B13" s="5" t="n">
        <v>412</v>
      </c>
      <c r="C13" s="5" t="n">
        <v>395</v>
      </c>
      <c r="D13" s="5" t="n">
        <v>1239</v>
      </c>
      <c r="E13" s="5" t="n">
        <v>618</v>
      </c>
    </row>
    <row r="14" spans="1:6">
      <c r="A14" s="4" t="s">
        <v>155</v>
      </c>
      <c r="D14" s="5" t="n">
        <v>2492</v>
      </c>
      <c r="E14" s="5" t="n">
        <v>2733</v>
      </c>
    </row>
    <row r="15" spans="1:6">
      <c r="A15" s="4" t="s">
        <v>161</v>
      </c>
      <c r="D15" s="5" t="n">
        <v>-3113</v>
      </c>
      <c r="E15" s="5" t="n">
        <v>-3104</v>
      </c>
    </row>
    <row r="16" spans="1:6">
      <c r="A16" s="4" t="s">
        <v>167</v>
      </c>
      <c r="D16" s="5" t="n">
        <v>412</v>
      </c>
      <c r="E16" s="5" t="n">
        <v>225</v>
      </c>
    </row>
    <row r="17" spans="1:6">
      <c r="A17" s="4" t="s">
        <v>1171</v>
      </c>
      <c r="B17" s="5" t="n">
        <v>3215</v>
      </c>
      <c r="D17" s="5" t="n">
        <v>3215</v>
      </c>
      <c r="F17" s="7" t="n">
        <v>3312</v>
      </c>
    </row>
    <row r="18" spans="1:6">
      <c r="A18" s="4" t="s">
        <v>1172</v>
      </c>
      <c r="B18" s="5" t="n">
        <v>33781</v>
      </c>
      <c r="D18" s="5" t="n">
        <v>33781</v>
      </c>
      <c r="F18" s="5" t="n">
        <v>31797</v>
      </c>
    </row>
    <row r="19" spans="1:6">
      <c r="A19" s="4" t="s">
        <v>1173</v>
      </c>
      <c r="B19" s="5" t="n">
        <v>8077</v>
      </c>
      <c r="D19" s="5" t="n">
        <v>8077</v>
      </c>
      <c r="F19" s="5" t="n">
        <v>7607</v>
      </c>
    </row>
    <row r="20" spans="1:6">
      <c r="A20" s="4" t="s">
        <v>89</v>
      </c>
      <c r="B20" s="5" t="n">
        <v>45073</v>
      </c>
      <c r="D20" s="5" t="n">
        <v>45073</v>
      </c>
      <c r="F20" s="5" t="n">
        <v>42716</v>
      </c>
    </row>
    <row r="21" spans="1:6">
      <c r="A21" s="4" t="s">
        <v>1174</v>
      </c>
      <c r="B21" s="5" t="n">
        <v>4485</v>
      </c>
      <c r="D21" s="5" t="n">
        <v>4485</v>
      </c>
      <c r="F21" s="5" t="n">
        <v>4168</v>
      </c>
    </row>
    <row r="22" spans="1:6">
      <c r="A22" s="4" t="s">
        <v>1175</v>
      </c>
      <c r="B22" s="5" t="n">
        <v>13320</v>
      </c>
      <c r="D22" s="5" t="n">
        <v>13320</v>
      </c>
      <c r="F22" s="5" t="n">
        <v>12633</v>
      </c>
    </row>
    <row r="23" spans="1:6">
      <c r="A23" s="4" t="s">
        <v>1176</v>
      </c>
      <c r="B23" s="5" t="n">
        <v>12909</v>
      </c>
      <c r="D23" s="5" t="n">
        <v>12909</v>
      </c>
      <c r="F23" s="5" t="n">
        <v>12068</v>
      </c>
    </row>
    <row r="24" spans="1:6">
      <c r="A24" s="4" t="s">
        <v>1177</v>
      </c>
      <c r="B24" s="5" t="n">
        <v>14359</v>
      </c>
      <c r="D24" s="5" t="n">
        <v>14359</v>
      </c>
      <c r="F24" s="5" t="n">
        <v>13847</v>
      </c>
    </row>
    <row r="25" spans="1:6">
      <c r="A25" s="4" t="s">
        <v>121</v>
      </c>
      <c r="B25" s="5" t="n">
        <v>45073</v>
      </c>
      <c r="D25" s="5" t="n">
        <v>45073</v>
      </c>
      <c r="F25" s="5" t="n">
        <v>42716</v>
      </c>
    </row>
    <row r="26" spans="1:6">
      <c r="A26" s="4" t="s">
        <v>27</v>
      </c>
    </row>
    <row r="27" spans="1:6">
      <c r="A27" s="3" t="s">
        <v>214</v>
      </c>
    </row>
    <row r="28" spans="1:6">
      <c r="A28" s="4" t="s">
        <v>32</v>
      </c>
      <c r="B28" s="5" t="n">
        <v>868</v>
      </c>
      <c r="C28" s="5" t="n">
        <v>846</v>
      </c>
      <c r="D28" s="5" t="n">
        <v>3038</v>
      </c>
      <c r="E28" s="5" t="n">
        <v>3033</v>
      </c>
    </row>
    <row r="29" spans="1:6">
      <c r="A29" s="4" t="s">
        <v>1168</v>
      </c>
      <c r="B29" s="5" t="n">
        <v>756</v>
      </c>
      <c r="C29" s="5" t="n">
        <v>635</v>
      </c>
      <c r="D29" s="5" t="n">
        <v>2555</v>
      </c>
      <c r="E29" s="5" t="n">
        <v>3316</v>
      </c>
    </row>
    <row r="30" spans="1:6">
      <c r="A30" s="4" t="s">
        <v>1169</v>
      </c>
      <c r="B30" s="5" t="n">
        <v>112</v>
      </c>
      <c r="C30" s="5" t="n">
        <v>211</v>
      </c>
      <c r="D30" s="5" t="n">
        <v>483</v>
      </c>
      <c r="E30" s="5" t="n">
        <v>-283</v>
      </c>
    </row>
    <row r="31" spans="1:6">
      <c r="A31" s="4" t="s">
        <v>1170</v>
      </c>
      <c r="B31" s="5" t="n">
        <v>5</v>
      </c>
      <c r="C31" s="5" t="n">
        <v>3</v>
      </c>
      <c r="D31" s="5" t="n">
        <v>12</v>
      </c>
      <c r="E31" s="5" t="n">
        <v>11</v>
      </c>
    </row>
    <row r="32" spans="1:6">
      <c r="A32" s="4" t="s">
        <v>40</v>
      </c>
      <c r="B32" s="5" t="n">
        <v>44</v>
      </c>
      <c r="C32" s="5" t="n">
        <v>19</v>
      </c>
      <c r="D32" s="5" t="n">
        <v>30</v>
      </c>
      <c r="E32" s="5" t="n">
        <v>62</v>
      </c>
    </row>
    <row r="33" spans="1:6">
      <c r="A33" s="4" t="s">
        <v>41</v>
      </c>
      <c r="B33" s="5" t="n">
        <v>14</v>
      </c>
      <c r="C33" s="5" t="n">
        <v>11</v>
      </c>
      <c r="D33" s="5" t="n">
        <v>38</v>
      </c>
      <c r="E33" s="5" t="n">
        <v>34</v>
      </c>
    </row>
    <row r="34" spans="1:6">
      <c r="A34" s="4" t="s">
        <v>42</v>
      </c>
      <c r="B34" s="5" t="n">
        <v>4</v>
      </c>
      <c r="C34" s="5" t="n">
        <v>2</v>
      </c>
      <c r="D34" s="5" t="n">
        <v>11</v>
      </c>
      <c r="E34" s="5" t="n">
        <v>6</v>
      </c>
    </row>
    <row r="35" spans="1:6">
      <c r="A35" s="4" t="s">
        <v>43</v>
      </c>
      <c r="B35" s="5" t="n">
        <v>-29</v>
      </c>
      <c r="C35" s="5" t="n">
        <v>-12</v>
      </c>
      <c r="D35" s="5" t="n">
        <v>-47</v>
      </c>
      <c r="E35" s="5" t="n">
        <v>-41</v>
      </c>
    </row>
    <row r="36" spans="1:6">
      <c r="A36" s="4" t="s">
        <v>45</v>
      </c>
      <c r="B36" s="5" t="n">
        <v>-25</v>
      </c>
      <c r="C36" s="5" t="n">
        <v>-98</v>
      </c>
      <c r="D36" s="5" t="n">
        <v>-127</v>
      </c>
      <c r="E36" s="5" t="n">
        <v>80</v>
      </c>
    </row>
    <row r="37" spans="1:6">
      <c r="A37" s="4" t="s">
        <v>46</v>
      </c>
      <c r="B37" s="5" t="n">
        <v>125</v>
      </c>
      <c r="C37" s="5" t="n">
        <v>136</v>
      </c>
      <c r="D37" s="5" t="n">
        <v>400</v>
      </c>
      <c r="E37" s="5" t="n">
        <v>-131</v>
      </c>
    </row>
    <row r="38" spans="1:6">
      <c r="A38" s="4" t="s">
        <v>155</v>
      </c>
      <c r="D38" s="5" t="n">
        <v>1005</v>
      </c>
      <c r="E38" s="5" t="n">
        <v>1249</v>
      </c>
    </row>
    <row r="39" spans="1:6">
      <c r="A39" s="4" t="s">
        <v>161</v>
      </c>
      <c r="D39" s="5" t="n">
        <v>-1010</v>
      </c>
      <c r="E39" s="5" t="n">
        <v>-884</v>
      </c>
    </row>
    <row r="40" spans="1:6">
      <c r="A40" s="4" t="s">
        <v>167</v>
      </c>
      <c r="D40" s="5" t="n">
        <v>14</v>
      </c>
      <c r="E40" s="5" t="n">
        <v>-354</v>
      </c>
    </row>
    <row r="41" spans="1:6">
      <c r="A41" s="4" t="s">
        <v>1171</v>
      </c>
      <c r="B41" s="5" t="n">
        <v>1376</v>
      </c>
      <c r="D41" s="5" t="n">
        <v>1376</v>
      </c>
      <c r="F41" s="5" t="n">
        <v>1341</v>
      </c>
    </row>
    <row r="42" spans="1:6">
      <c r="A42" s="4" t="s">
        <v>1172</v>
      </c>
      <c r="B42" s="5" t="n">
        <v>8869</v>
      </c>
      <c r="D42" s="5" t="n">
        <v>8869</v>
      </c>
      <c r="F42" s="5" t="n">
        <v>8596</v>
      </c>
    </row>
    <row r="43" spans="1:6">
      <c r="A43" s="4" t="s">
        <v>1173</v>
      </c>
      <c r="B43" s="5" t="n">
        <v>2436</v>
      </c>
      <c r="D43" s="5" t="n">
        <v>2436</v>
      </c>
      <c r="F43" s="5" t="n">
        <v>2481</v>
      </c>
    </row>
    <row r="44" spans="1:6">
      <c r="A44" s="4" t="s">
        <v>89</v>
      </c>
      <c r="B44" s="5" t="n">
        <v>12681</v>
      </c>
      <c r="D44" s="5" t="n">
        <v>12681</v>
      </c>
      <c r="F44" s="5" t="n">
        <v>12418</v>
      </c>
    </row>
    <row r="45" spans="1:6">
      <c r="A45" s="4" t="s">
        <v>1174</v>
      </c>
      <c r="B45" s="5" t="n">
        <v>869</v>
      </c>
      <c r="D45" s="5" t="n">
        <v>869</v>
      </c>
      <c r="F45" s="5" t="n">
        <v>1435</v>
      </c>
    </row>
    <row r="46" spans="1:6">
      <c r="A46" s="4" t="s">
        <v>1175</v>
      </c>
      <c r="B46" s="5" t="n">
        <v>3011</v>
      </c>
      <c r="D46" s="5" t="n">
        <v>3011</v>
      </c>
      <c r="F46" s="5" t="n">
        <v>2880</v>
      </c>
    </row>
    <row r="47" spans="1:6">
      <c r="A47" s="4" t="s">
        <v>1176</v>
      </c>
      <c r="B47" s="5" t="n">
        <v>2834</v>
      </c>
      <c r="D47" s="5" t="n">
        <v>2834</v>
      </c>
      <c r="F47" s="5" t="n">
        <v>2136</v>
      </c>
    </row>
    <row r="48" spans="1:6">
      <c r="A48" s="4" t="s">
        <v>1177</v>
      </c>
      <c r="B48" s="5" t="n">
        <v>5967</v>
      </c>
      <c r="D48" s="5" t="n">
        <v>5967</v>
      </c>
      <c r="F48" s="5" t="n">
        <v>5967</v>
      </c>
    </row>
    <row r="49" spans="1:6">
      <c r="A49" s="4" t="s">
        <v>121</v>
      </c>
      <c r="B49" s="5" t="n">
        <v>12681</v>
      </c>
      <c r="D49" s="5" t="n">
        <v>12681</v>
      </c>
      <c r="F49" s="5" t="n">
        <v>12418</v>
      </c>
    </row>
    <row r="50" spans="1:6">
      <c r="A50" s="4" t="s">
        <v>1178</v>
      </c>
    </row>
    <row r="51" spans="1:6">
      <c r="A51" s="3" t="s">
        <v>214</v>
      </c>
    </row>
    <row r="52" spans="1:6">
      <c r="A52" s="4" t="s">
        <v>32</v>
      </c>
      <c r="B52" s="5" t="n">
        <v>-40</v>
      </c>
      <c r="C52" s="5" t="n">
        <v>-29</v>
      </c>
      <c r="D52" s="5" t="n">
        <v>-105</v>
      </c>
      <c r="E52" s="5" t="n">
        <v>-95</v>
      </c>
    </row>
    <row r="53" spans="1:6">
      <c r="A53" s="4" t="s">
        <v>1168</v>
      </c>
      <c r="B53" s="5" t="n">
        <v>-40</v>
      </c>
      <c r="C53" s="5" t="n">
        <v>-29</v>
      </c>
      <c r="D53" s="5" t="n">
        <v>-105</v>
      </c>
      <c r="E53" s="5" t="n">
        <v>-95</v>
      </c>
    </row>
    <row r="54" spans="1:6">
      <c r="A54" s="4" t="s">
        <v>1169</v>
      </c>
      <c r="B54" s="5" t="n">
        <v>0</v>
      </c>
      <c r="C54" s="5" t="n">
        <v>0</v>
      </c>
      <c r="D54" s="5" t="n">
        <v>0</v>
      </c>
      <c r="E54" s="5" t="n">
        <v>0</v>
      </c>
    </row>
    <row r="55" spans="1:6">
      <c r="A55" s="4" t="s">
        <v>1170</v>
      </c>
      <c r="B55" s="5" t="n">
        <v>-110</v>
      </c>
      <c r="C55" s="5" t="n">
        <v>-140</v>
      </c>
      <c r="D55" s="5" t="n">
        <v>-392</v>
      </c>
      <c r="E55" s="5" t="n">
        <v>119</v>
      </c>
    </row>
    <row r="56" spans="1:6">
      <c r="A56" s="4" t="s">
        <v>40</v>
      </c>
      <c r="B56" s="5" t="n">
        <v>0</v>
      </c>
      <c r="C56" s="5" t="n">
        <v>0</v>
      </c>
      <c r="D56" s="5" t="n">
        <v>0</v>
      </c>
      <c r="E56" s="5" t="n">
        <v>0</v>
      </c>
    </row>
    <row r="57" spans="1:6">
      <c r="A57" s="4" t="s">
        <v>41</v>
      </c>
      <c r="B57" s="5" t="n">
        <v>-71</v>
      </c>
      <c r="C57" s="5" t="n">
        <v>-37</v>
      </c>
      <c r="D57" s="5" t="n">
        <v>-196</v>
      </c>
      <c r="E57" s="5" t="n">
        <v>-99</v>
      </c>
    </row>
    <row r="58" spans="1:6">
      <c r="A58" s="4" t="s">
        <v>42</v>
      </c>
      <c r="B58" s="5" t="n">
        <v>0</v>
      </c>
      <c r="C58" s="5" t="n">
        <v>0</v>
      </c>
      <c r="D58" s="5" t="n">
        <v>0</v>
      </c>
      <c r="E58" s="5" t="n">
        <v>0</v>
      </c>
    </row>
    <row r="59" spans="1:6">
      <c r="A59" s="4" t="s">
        <v>43</v>
      </c>
      <c r="B59" s="5" t="n">
        <v>71</v>
      </c>
      <c r="C59" s="5" t="n">
        <v>37</v>
      </c>
      <c r="D59" s="5" t="n">
        <v>196</v>
      </c>
      <c r="E59" s="5" t="n">
        <v>99</v>
      </c>
    </row>
    <row r="60" spans="1:6">
      <c r="A60" s="4" t="s">
        <v>45</v>
      </c>
      <c r="B60" s="5" t="n">
        <v>0</v>
      </c>
      <c r="C60" s="5" t="n">
        <v>0</v>
      </c>
      <c r="D60" s="5" t="n">
        <v>0</v>
      </c>
      <c r="E60" s="5" t="n">
        <v>0</v>
      </c>
    </row>
    <row r="61" spans="1:6">
      <c r="A61" s="4" t="s">
        <v>46</v>
      </c>
      <c r="B61" s="5" t="n">
        <v>-110</v>
      </c>
      <c r="C61" s="5" t="n">
        <v>-140</v>
      </c>
      <c r="D61" s="5" t="n">
        <v>-392</v>
      </c>
      <c r="E61" s="5" t="n">
        <v>119</v>
      </c>
    </row>
    <row r="62" spans="1:6">
      <c r="A62" s="4" t="s">
        <v>1179</v>
      </c>
      <c r="B62" s="5" t="n">
        <v>-106</v>
      </c>
      <c r="C62" s="5" t="n">
        <v>-154</v>
      </c>
      <c r="D62" s="5" t="n">
        <v>-375</v>
      </c>
      <c r="E62" s="5" t="n">
        <v>75</v>
      </c>
    </row>
    <row r="63" spans="1:6">
      <c r="A63" s="4" t="s">
        <v>155</v>
      </c>
      <c r="D63" s="5" t="n">
        <v>117</v>
      </c>
      <c r="E63" s="5" t="n">
        <v>3</v>
      </c>
    </row>
    <row r="64" spans="1:6">
      <c r="A64" s="4" t="s">
        <v>161</v>
      </c>
      <c r="D64" s="5" t="n">
        <v>829</v>
      </c>
      <c r="E64" s="5" t="n">
        <v>-990</v>
      </c>
    </row>
    <row r="65" spans="1:6">
      <c r="A65" s="4" t="s">
        <v>167</v>
      </c>
      <c r="D65" s="5" t="n">
        <v>-946</v>
      </c>
      <c r="E65" s="5" t="n">
        <v>987</v>
      </c>
    </row>
    <row r="66" spans="1:6">
      <c r="A66" s="4" t="s">
        <v>1171</v>
      </c>
      <c r="B66" s="5" t="n">
        <v>-4776</v>
      </c>
      <c r="D66" s="5" t="n">
        <v>-4776</v>
      </c>
      <c r="F66" s="5" t="n">
        <v>-4686</v>
      </c>
    </row>
    <row r="67" spans="1:6">
      <c r="A67" s="4" t="s">
        <v>1172</v>
      </c>
      <c r="B67" s="5" t="n">
        <v>0</v>
      </c>
      <c r="D67" s="5" t="n">
        <v>0</v>
      </c>
      <c r="F67" s="5" t="n">
        <v>0</v>
      </c>
    </row>
    <row r="68" spans="1:6">
      <c r="A68" s="4" t="s">
        <v>1180</v>
      </c>
      <c r="B68" s="5" t="n">
        <v>-6210</v>
      </c>
      <c r="D68" s="5" t="n">
        <v>-6210</v>
      </c>
      <c r="F68" s="5" t="n">
        <v>-5248</v>
      </c>
    </row>
    <row r="69" spans="1:6">
      <c r="A69" s="4" t="s">
        <v>1173</v>
      </c>
      <c r="B69" s="5" t="n">
        <v>-217</v>
      </c>
      <c r="D69" s="5" t="n">
        <v>-217</v>
      </c>
      <c r="F69" s="5" t="n">
        <v>-78</v>
      </c>
    </row>
    <row r="70" spans="1:6">
      <c r="A70" s="4" t="s">
        <v>89</v>
      </c>
      <c r="B70" s="5" t="n">
        <v>-11203</v>
      </c>
      <c r="D70" s="5" t="n">
        <v>-11203</v>
      </c>
      <c r="F70" s="5" t="n">
        <v>-10012</v>
      </c>
    </row>
    <row r="71" spans="1:6">
      <c r="A71" s="4" t="s">
        <v>1174</v>
      </c>
      <c r="B71" s="5" t="n">
        <v>-4776</v>
      </c>
      <c r="D71" s="5" t="n">
        <v>-4776</v>
      </c>
      <c r="F71" s="5" t="n">
        <v>-4686</v>
      </c>
    </row>
    <row r="72" spans="1:6">
      <c r="A72" s="4" t="s">
        <v>1175</v>
      </c>
      <c r="B72" s="5" t="n">
        <v>-217</v>
      </c>
      <c r="D72" s="5" t="n">
        <v>-217</v>
      </c>
      <c r="F72" s="5" t="n">
        <v>-78</v>
      </c>
    </row>
    <row r="73" spans="1:6">
      <c r="A73" s="4" t="s">
        <v>1176</v>
      </c>
      <c r="B73" s="5" t="n">
        <v>0</v>
      </c>
      <c r="D73" s="5" t="n">
        <v>0</v>
      </c>
      <c r="F73" s="5" t="n">
        <v>0</v>
      </c>
    </row>
    <row r="74" spans="1:6">
      <c r="A74" s="4" t="s">
        <v>1177</v>
      </c>
      <c r="B74" s="5" t="n">
        <v>-6210</v>
      </c>
      <c r="D74" s="5" t="n">
        <v>-6210</v>
      </c>
      <c r="F74" s="5" t="n">
        <v>-5248</v>
      </c>
    </row>
    <row r="75" spans="1:6">
      <c r="A75" s="4" t="s">
        <v>121</v>
      </c>
      <c r="B75" s="5" t="n">
        <v>-11203</v>
      </c>
      <c r="D75" s="5" t="n">
        <v>-11203</v>
      </c>
      <c r="F75" s="5" t="n">
        <v>-10012</v>
      </c>
    </row>
    <row r="76" spans="1:6">
      <c r="A76" s="4" t="s">
        <v>1181</v>
      </c>
    </row>
    <row r="77" spans="1:6">
      <c r="A77" s="3" t="s">
        <v>214</v>
      </c>
    </row>
    <row r="78" spans="1:6">
      <c r="A78" s="4" t="s">
        <v>32</v>
      </c>
      <c r="B78" s="5" t="n">
        <v>849</v>
      </c>
      <c r="C78" s="5" t="n">
        <v>829</v>
      </c>
      <c r="D78" s="5" t="n">
        <v>2982</v>
      </c>
      <c r="E78" s="5" t="n">
        <v>2983</v>
      </c>
    </row>
    <row r="79" spans="1:6">
      <c r="A79" s="4" t="s">
        <v>1168</v>
      </c>
      <c r="B79" s="5" t="n">
        <v>733</v>
      </c>
      <c r="C79" s="5" t="n">
        <v>618</v>
      </c>
      <c r="D79" s="5" t="n">
        <v>2493</v>
      </c>
      <c r="E79" s="5" t="n">
        <v>3268</v>
      </c>
    </row>
    <row r="80" spans="1:6">
      <c r="A80" s="4" t="s">
        <v>1169</v>
      </c>
      <c r="B80" s="5" t="n">
        <v>116</v>
      </c>
      <c r="C80" s="5" t="n">
        <v>211</v>
      </c>
      <c r="D80" s="5" t="n">
        <v>489</v>
      </c>
      <c r="E80" s="5" t="n">
        <v>-285</v>
      </c>
    </row>
    <row r="81" spans="1:6">
      <c r="A81" s="4" t="s">
        <v>1170</v>
      </c>
      <c r="B81" s="5" t="n">
        <v>-7</v>
      </c>
      <c r="C81" s="5" t="n">
        <v>-3</v>
      </c>
      <c r="D81" s="5" t="n">
        <v>-14</v>
      </c>
      <c r="E81" s="5" t="n">
        <v>-8</v>
      </c>
    </row>
    <row r="82" spans="1:6">
      <c r="A82" s="4" t="s">
        <v>40</v>
      </c>
      <c r="B82" s="5" t="n">
        <v>45</v>
      </c>
      <c r="C82" s="5" t="n">
        <v>19</v>
      </c>
      <c r="D82" s="5" t="n">
        <v>31</v>
      </c>
      <c r="E82" s="5" t="n">
        <v>59</v>
      </c>
    </row>
    <row r="83" spans="1:6">
      <c r="A83" s="4" t="s">
        <v>41</v>
      </c>
      <c r="B83" s="5" t="n">
        <v>45</v>
      </c>
      <c r="C83" s="5" t="n">
        <v>26</v>
      </c>
      <c r="D83" s="5" t="n">
        <v>118</v>
      </c>
      <c r="E83" s="5" t="n">
        <v>66</v>
      </c>
    </row>
    <row r="84" spans="1:6">
      <c r="A84" s="4" t="s">
        <v>42</v>
      </c>
      <c r="B84" s="5" t="n">
        <v>4</v>
      </c>
      <c r="C84" s="5" t="n">
        <v>2</v>
      </c>
      <c r="D84" s="5" t="n">
        <v>10</v>
      </c>
      <c r="E84" s="5" t="n">
        <v>6</v>
      </c>
    </row>
    <row r="85" spans="1:6">
      <c r="A85" s="4" t="s">
        <v>43</v>
      </c>
      <c r="B85" s="5" t="n">
        <v>-28</v>
      </c>
      <c r="C85" s="5" t="n">
        <v>-12</v>
      </c>
      <c r="D85" s="5" t="n">
        <v>-64</v>
      </c>
      <c r="E85" s="5" t="n">
        <v>-30</v>
      </c>
    </row>
    <row r="86" spans="1:6">
      <c r="A86" s="4" t="s">
        <v>45</v>
      </c>
      <c r="B86" s="5" t="n">
        <v>-64</v>
      </c>
      <c r="C86" s="5" t="n">
        <v>-103</v>
      </c>
      <c r="D86" s="5" t="n">
        <v>-179</v>
      </c>
      <c r="E86" s="5" t="n">
        <v>68</v>
      </c>
    </row>
    <row r="87" spans="1:6">
      <c r="A87" s="4" t="s">
        <v>46</v>
      </c>
      <c r="B87" s="5" t="n">
        <v>111</v>
      </c>
      <c r="C87" s="5" t="n">
        <v>140</v>
      </c>
      <c r="D87" s="5" t="n">
        <v>391</v>
      </c>
      <c r="E87" s="5" t="n">
        <v>-124</v>
      </c>
    </row>
    <row r="88" spans="1:6">
      <c r="A88" s="4" t="s">
        <v>1179</v>
      </c>
      <c r="B88" s="5" t="n">
        <v>107</v>
      </c>
      <c r="C88" s="5" t="n">
        <v>154</v>
      </c>
      <c r="D88" s="5" t="n">
        <v>374</v>
      </c>
      <c r="E88" s="5" t="n">
        <v>-80</v>
      </c>
    </row>
    <row r="89" spans="1:6">
      <c r="A89" s="4" t="s">
        <v>155</v>
      </c>
      <c r="D89" s="5" t="n">
        <v>1169</v>
      </c>
      <c r="E89" s="5" t="n">
        <v>1159</v>
      </c>
    </row>
    <row r="90" spans="1:6">
      <c r="A90" s="4" t="s">
        <v>161</v>
      </c>
      <c r="D90" s="5" t="n">
        <v>-1132</v>
      </c>
      <c r="E90" s="5" t="n">
        <v>-289</v>
      </c>
    </row>
    <row r="91" spans="1:6">
      <c r="A91" s="4" t="s">
        <v>167</v>
      </c>
      <c r="D91" s="5" t="n">
        <v>-32</v>
      </c>
      <c r="E91" s="5" t="n">
        <v>-869</v>
      </c>
    </row>
    <row r="92" spans="1:6">
      <c r="A92" s="4" t="s">
        <v>1171</v>
      </c>
      <c r="B92" s="5" t="n">
        <v>1353</v>
      </c>
      <c r="D92" s="5" t="n">
        <v>1353</v>
      </c>
      <c r="F92" s="5" t="n">
        <v>1500</v>
      </c>
    </row>
    <row r="93" spans="1:6">
      <c r="A93" s="4" t="s">
        <v>1172</v>
      </c>
      <c r="B93" s="5" t="n">
        <v>5074</v>
      </c>
      <c r="D93" s="5" t="n">
        <v>5074</v>
      </c>
      <c r="F93" s="5" t="n">
        <v>5778</v>
      </c>
    </row>
    <row r="94" spans="1:6">
      <c r="A94" s="4" t="s">
        <v>1180</v>
      </c>
      <c r="B94" s="5" t="n">
        <v>1124</v>
      </c>
      <c r="D94" s="5" t="n">
        <v>1124</v>
      </c>
      <c r="F94" s="5" t="n">
        <v>404</v>
      </c>
    </row>
    <row r="95" spans="1:6">
      <c r="A95" s="4" t="s">
        <v>1173</v>
      </c>
      <c r="B95" s="5" t="n">
        <v>2302</v>
      </c>
      <c r="D95" s="5" t="n">
        <v>2302</v>
      </c>
      <c r="F95" s="5" t="n">
        <v>2349</v>
      </c>
    </row>
    <row r="96" spans="1:6">
      <c r="A96" s="4" t="s">
        <v>89</v>
      </c>
      <c r="B96" s="5" t="n">
        <v>9853</v>
      </c>
      <c r="D96" s="5" t="n">
        <v>9853</v>
      </c>
      <c r="F96" s="5" t="n">
        <v>10031</v>
      </c>
    </row>
    <row r="97" spans="1:6">
      <c r="A97" s="4" t="s">
        <v>1174</v>
      </c>
      <c r="B97" s="5" t="n">
        <v>3030</v>
      </c>
      <c r="D97" s="5" t="n">
        <v>3030</v>
      </c>
      <c r="F97" s="5" t="n">
        <v>3586</v>
      </c>
    </row>
    <row r="98" spans="1:6">
      <c r="A98" s="4" t="s">
        <v>1175</v>
      </c>
      <c r="B98" s="5" t="n">
        <v>2129</v>
      </c>
      <c r="D98" s="5" t="n">
        <v>2129</v>
      </c>
      <c r="F98" s="5" t="n">
        <v>1966</v>
      </c>
    </row>
    <row r="99" spans="1:6">
      <c r="A99" s="4" t="s">
        <v>1176</v>
      </c>
      <c r="B99" s="5" t="n">
        <v>0</v>
      </c>
      <c r="D99" s="5" t="n">
        <v>0</v>
      </c>
      <c r="F99" s="5" t="n">
        <v>0</v>
      </c>
    </row>
    <row r="100" spans="1:6">
      <c r="A100" s="4" t="s">
        <v>1177</v>
      </c>
      <c r="B100" s="5" t="n">
        <v>4694</v>
      </c>
      <c r="D100" s="5" t="n">
        <v>4694</v>
      </c>
      <c r="F100" s="5" t="n">
        <v>4479</v>
      </c>
    </row>
    <row r="101" spans="1:6">
      <c r="A101" s="4" t="s">
        <v>121</v>
      </c>
      <c r="B101" s="5" t="n">
        <v>9853</v>
      </c>
      <c r="D101" s="5" t="n">
        <v>9853</v>
      </c>
      <c r="F101" s="5" t="n">
        <v>10031</v>
      </c>
    </row>
    <row r="102" spans="1:6">
      <c r="A102" s="4" t="s">
        <v>1182</v>
      </c>
    </row>
    <row r="103" spans="1:6">
      <c r="A103" s="3" t="s">
        <v>214</v>
      </c>
    </row>
    <row r="104" spans="1:6">
      <c r="A104" s="4" t="s">
        <v>32</v>
      </c>
      <c r="B104" s="5" t="n">
        <v>59</v>
      </c>
      <c r="C104" s="5" t="n">
        <v>46</v>
      </c>
      <c r="D104" s="5" t="n">
        <v>161</v>
      </c>
      <c r="E104" s="5" t="n">
        <v>145</v>
      </c>
    </row>
    <row r="105" spans="1:6">
      <c r="A105" s="4" t="s">
        <v>1168</v>
      </c>
      <c r="B105" s="5" t="n">
        <v>61</v>
      </c>
      <c r="C105" s="5" t="n">
        <v>44</v>
      </c>
      <c r="D105" s="5" t="n">
        <v>162</v>
      </c>
      <c r="E105" s="5" t="n">
        <v>139</v>
      </c>
    </row>
    <row r="106" spans="1:6">
      <c r="A106" s="4" t="s">
        <v>1169</v>
      </c>
      <c r="B106" s="5" t="n">
        <v>-2</v>
      </c>
      <c r="C106" s="5" t="n">
        <v>2</v>
      </c>
      <c r="D106" s="5" t="n">
        <v>-1</v>
      </c>
      <c r="E106" s="5" t="n">
        <v>6</v>
      </c>
    </row>
    <row r="107" spans="1:6">
      <c r="A107" s="4" t="s">
        <v>1170</v>
      </c>
      <c r="B107" s="5" t="n">
        <v>5</v>
      </c>
      <c r="C107" s="5" t="n">
        <v>3</v>
      </c>
      <c r="D107" s="5" t="n">
        <v>12</v>
      </c>
      <c r="E107" s="5" t="n">
        <v>11</v>
      </c>
    </row>
    <row r="108" spans="1:6">
      <c r="A108" s="4" t="s">
        <v>40</v>
      </c>
      <c r="B108" s="5" t="n">
        <v>-1</v>
      </c>
      <c r="C108" s="5" t="n">
        <v>0</v>
      </c>
      <c r="D108" s="5" t="n">
        <v>-1</v>
      </c>
      <c r="E108" s="5" t="n">
        <v>0</v>
      </c>
    </row>
    <row r="109" spans="1:6">
      <c r="A109" s="4" t="s">
        <v>41</v>
      </c>
      <c r="B109" s="5" t="n">
        <v>0</v>
      </c>
      <c r="C109" s="5" t="n">
        <v>-2</v>
      </c>
      <c r="D109" s="5" t="n">
        <v>0</v>
      </c>
      <c r="E109" s="5" t="n">
        <v>0</v>
      </c>
    </row>
    <row r="110" spans="1:6">
      <c r="A110" s="4" t="s">
        <v>42</v>
      </c>
      <c r="B110" s="5" t="n">
        <v>0</v>
      </c>
      <c r="C110" s="5" t="n">
        <v>0</v>
      </c>
      <c r="D110" s="5" t="n">
        <v>1</v>
      </c>
      <c r="E110" s="5" t="n">
        <v>0</v>
      </c>
    </row>
    <row r="111" spans="1:6">
      <c r="A111" s="4" t="s">
        <v>43</v>
      </c>
      <c r="B111" s="5" t="n">
        <v>-7</v>
      </c>
      <c r="C111" s="5" t="n">
        <v>-5</v>
      </c>
      <c r="D111" s="5" t="n">
        <v>-18</v>
      </c>
      <c r="E111" s="5" t="n">
        <v>-14</v>
      </c>
    </row>
    <row r="112" spans="1:6">
      <c r="A112" s="4" t="s">
        <v>45</v>
      </c>
      <c r="B112" s="5" t="n">
        <v>4</v>
      </c>
      <c r="C112" s="5" t="n">
        <v>2</v>
      </c>
      <c r="D112" s="5" t="n">
        <v>8</v>
      </c>
      <c r="E112" s="5" t="n">
        <v>2</v>
      </c>
    </row>
    <row r="113" spans="1:6">
      <c r="A113" s="4" t="s">
        <v>46</v>
      </c>
      <c r="B113" s="5" t="n">
        <v>-1</v>
      </c>
      <c r="C113" s="5" t="n">
        <v>0</v>
      </c>
      <c r="D113" s="5" t="n">
        <v>1</v>
      </c>
      <c r="E113" s="5" t="n">
        <v>5</v>
      </c>
    </row>
    <row r="114" spans="1:6">
      <c r="A114" s="4" t="s">
        <v>1179</v>
      </c>
      <c r="B114" s="5" t="n">
        <v>-1</v>
      </c>
      <c r="C114" s="5" t="n">
        <v>0</v>
      </c>
      <c r="D114" s="5" t="n">
        <v>1</v>
      </c>
      <c r="E114" s="5" t="n">
        <v>5</v>
      </c>
    </row>
    <row r="115" spans="1:6">
      <c r="A115" s="4" t="s">
        <v>155</v>
      </c>
      <c r="D115" s="5" t="n">
        <v>-26</v>
      </c>
      <c r="E115" s="5" t="n">
        <v>142</v>
      </c>
    </row>
    <row r="116" spans="1:6">
      <c r="A116" s="4" t="s">
        <v>161</v>
      </c>
      <c r="D116" s="5" t="n">
        <v>-290</v>
      </c>
      <c r="E116" s="5" t="n">
        <v>-343</v>
      </c>
    </row>
    <row r="117" spans="1:6">
      <c r="A117" s="4" t="s">
        <v>167</v>
      </c>
      <c r="D117" s="5" t="n">
        <v>320</v>
      </c>
      <c r="E117" s="5" t="n">
        <v>211</v>
      </c>
    </row>
    <row r="118" spans="1:6">
      <c r="A118" s="4" t="s">
        <v>1171</v>
      </c>
      <c r="B118" s="5" t="n">
        <v>302</v>
      </c>
      <c r="D118" s="5" t="n">
        <v>302</v>
      </c>
      <c r="F118" s="5" t="n">
        <v>200</v>
      </c>
    </row>
    <row r="119" spans="1:6">
      <c r="A119" s="4" t="s">
        <v>1172</v>
      </c>
      <c r="B119" s="5" t="n">
        <v>3740</v>
      </c>
      <c r="D119" s="5" t="n">
        <v>3740</v>
      </c>
      <c r="F119" s="5" t="n">
        <v>2764</v>
      </c>
    </row>
    <row r="120" spans="1:6">
      <c r="A120" s="4" t="s">
        <v>1180</v>
      </c>
      <c r="B120" s="5" t="n">
        <v>0</v>
      </c>
      <c r="D120" s="5" t="n">
        <v>0</v>
      </c>
      <c r="F120" s="5" t="n">
        <v>0</v>
      </c>
    </row>
    <row r="121" spans="1:6">
      <c r="A121" s="4" t="s">
        <v>1173</v>
      </c>
      <c r="B121" s="5" t="n">
        <v>106</v>
      </c>
      <c r="D121" s="5" t="n">
        <v>106</v>
      </c>
      <c r="F121" s="5" t="n">
        <v>110</v>
      </c>
    </row>
    <row r="122" spans="1:6">
      <c r="A122" s="4" t="s">
        <v>89</v>
      </c>
      <c r="B122" s="5" t="n">
        <v>4148</v>
      </c>
      <c r="D122" s="5" t="n">
        <v>4148</v>
      </c>
      <c r="F122" s="5" t="n">
        <v>3074</v>
      </c>
    </row>
    <row r="123" spans="1:6">
      <c r="A123" s="4" t="s">
        <v>1174</v>
      </c>
      <c r="B123" s="5" t="n">
        <v>1999</v>
      </c>
      <c r="D123" s="5" t="n">
        <v>1999</v>
      </c>
      <c r="F123" s="5" t="n">
        <v>1846</v>
      </c>
    </row>
    <row r="124" spans="1:6">
      <c r="A124" s="4" t="s">
        <v>1175</v>
      </c>
      <c r="B124" s="5" t="n">
        <v>633</v>
      </c>
      <c r="D124" s="5" t="n">
        <v>633</v>
      </c>
      <c r="F124" s="5" t="n">
        <v>459</v>
      </c>
    </row>
    <row r="125" spans="1:6">
      <c r="A125" s="4" t="s">
        <v>1176</v>
      </c>
      <c r="B125" s="5" t="n">
        <v>0</v>
      </c>
      <c r="D125" s="5" t="n">
        <v>0</v>
      </c>
      <c r="F125" s="5" t="n">
        <v>0</v>
      </c>
    </row>
    <row r="126" spans="1:6">
      <c r="A126" s="4" t="s">
        <v>1177</v>
      </c>
      <c r="B126" s="5" t="n">
        <v>1516</v>
      </c>
      <c r="D126" s="5" t="n">
        <v>1516</v>
      </c>
      <c r="F126" s="5" t="n">
        <v>769</v>
      </c>
    </row>
    <row r="127" spans="1:6">
      <c r="A127" s="4" t="s">
        <v>121</v>
      </c>
      <c r="B127" s="5" t="n">
        <v>4148</v>
      </c>
      <c r="D127" s="5" t="n">
        <v>4148</v>
      </c>
      <c r="F127" s="5" t="n">
        <v>3074</v>
      </c>
    </row>
    <row r="128" spans="1:6">
      <c r="A128" s="4" t="s">
        <v>1183</v>
      </c>
    </row>
    <row r="129" spans="1:6">
      <c r="A129" s="3" t="s">
        <v>214</v>
      </c>
    </row>
    <row r="130" spans="1:6">
      <c r="A130" s="4" t="s">
        <v>32</v>
      </c>
      <c r="B130" s="5" t="n">
        <v>0</v>
      </c>
      <c r="C130" s="5" t="n">
        <v>0</v>
      </c>
      <c r="D130" s="5" t="n">
        <v>0</v>
      </c>
      <c r="E130" s="5" t="n">
        <v>0</v>
      </c>
    </row>
    <row r="131" spans="1:6">
      <c r="A131" s="4" t="s">
        <v>1168</v>
      </c>
      <c r="B131" s="5" t="n">
        <v>2</v>
      </c>
      <c r="C131" s="5" t="n">
        <v>2</v>
      </c>
      <c r="D131" s="5" t="n">
        <v>5</v>
      </c>
      <c r="E131" s="5" t="n">
        <v>4</v>
      </c>
    </row>
    <row r="132" spans="1:6">
      <c r="A132" s="4" t="s">
        <v>1169</v>
      </c>
      <c r="B132" s="5" t="n">
        <v>-2</v>
      </c>
      <c r="C132" s="5" t="n">
        <v>-2</v>
      </c>
      <c r="D132" s="5" t="n">
        <v>-5</v>
      </c>
      <c r="E132" s="5" t="n">
        <v>-4</v>
      </c>
    </row>
    <row r="133" spans="1:6">
      <c r="A133" s="4" t="s">
        <v>1170</v>
      </c>
      <c r="B133" s="5" t="n">
        <v>117</v>
      </c>
      <c r="C133" s="5" t="n">
        <v>143</v>
      </c>
      <c r="D133" s="5" t="n">
        <v>406</v>
      </c>
      <c r="E133" s="5" t="n">
        <v>-111</v>
      </c>
    </row>
    <row r="134" spans="1:6">
      <c r="A134" s="4" t="s">
        <v>40</v>
      </c>
      <c r="B134" s="5" t="n">
        <v>0</v>
      </c>
      <c r="C134" s="5" t="n">
        <v>0</v>
      </c>
      <c r="D134" s="5" t="n">
        <v>0</v>
      </c>
      <c r="E134" s="5" t="n">
        <v>3</v>
      </c>
    </row>
    <row r="135" spans="1:6">
      <c r="A135" s="4" t="s">
        <v>41</v>
      </c>
      <c r="B135" s="5" t="n">
        <v>40</v>
      </c>
      <c r="C135" s="5" t="n">
        <v>24</v>
      </c>
      <c r="D135" s="5" t="n">
        <v>116</v>
      </c>
      <c r="E135" s="5" t="n">
        <v>67</v>
      </c>
    </row>
    <row r="136" spans="1:6">
      <c r="A136" s="4" t="s">
        <v>42</v>
      </c>
      <c r="B136" s="5" t="n">
        <v>0</v>
      </c>
      <c r="C136" s="5" t="n">
        <v>0</v>
      </c>
      <c r="D136" s="5" t="n">
        <v>0</v>
      </c>
      <c r="E136" s="5" t="n">
        <v>0</v>
      </c>
    </row>
    <row r="137" spans="1:6">
      <c r="A137" s="4" t="s">
        <v>43</v>
      </c>
      <c r="B137" s="5" t="n">
        <v>-65</v>
      </c>
      <c r="C137" s="5" t="n">
        <v>-32</v>
      </c>
      <c r="D137" s="5" t="n">
        <v>-161</v>
      </c>
      <c r="E137" s="5" t="n">
        <v>-96</v>
      </c>
    </row>
    <row r="138" spans="1:6">
      <c r="A138" s="4" t="s">
        <v>45</v>
      </c>
      <c r="B138" s="5" t="n">
        <v>35</v>
      </c>
      <c r="C138" s="5" t="n">
        <v>3</v>
      </c>
      <c r="D138" s="5" t="n">
        <v>44</v>
      </c>
      <c r="E138" s="5" t="n">
        <v>10</v>
      </c>
    </row>
    <row r="139" spans="1:6">
      <c r="A139" s="4" t="s">
        <v>46</v>
      </c>
      <c r="B139" s="5" t="n">
        <v>125</v>
      </c>
      <c r="C139" s="5" t="n">
        <v>136</v>
      </c>
      <c r="D139" s="5" t="n">
        <v>400</v>
      </c>
      <c r="E139" s="5" t="n">
        <v>-131</v>
      </c>
    </row>
    <row r="140" spans="1:6">
      <c r="A140" s="4" t="s">
        <v>1179</v>
      </c>
      <c r="B140" s="5" t="n">
        <v>128</v>
      </c>
      <c r="C140" s="5" t="n">
        <v>156</v>
      </c>
      <c r="D140" s="5" t="n">
        <v>400</v>
      </c>
      <c r="E140" s="5" t="n">
        <v>-72</v>
      </c>
    </row>
    <row r="141" spans="1:6">
      <c r="A141" s="4" t="s">
        <v>155</v>
      </c>
      <c r="D141" s="5" t="n">
        <v>-255</v>
      </c>
      <c r="E141" s="5" t="n">
        <v>-55</v>
      </c>
    </row>
    <row r="142" spans="1:6">
      <c r="A142" s="4" t="s">
        <v>161</v>
      </c>
      <c r="D142" s="5" t="n">
        <v>-417</v>
      </c>
      <c r="E142" s="5" t="n">
        <v>738</v>
      </c>
    </row>
    <row r="143" spans="1:6">
      <c r="A143" s="4" t="s">
        <v>167</v>
      </c>
      <c r="D143" s="5" t="n">
        <v>672</v>
      </c>
      <c r="E143" s="5" t="n">
        <v>-683</v>
      </c>
    </row>
    <row r="144" spans="1:6">
      <c r="A144" s="4" t="s">
        <v>1171</v>
      </c>
      <c r="B144" s="5" t="n">
        <v>4497</v>
      </c>
      <c r="D144" s="5" t="n">
        <v>4497</v>
      </c>
      <c r="F144" s="5" t="n">
        <v>4327</v>
      </c>
    </row>
    <row r="145" spans="1:6">
      <c r="A145" s="4" t="s">
        <v>1172</v>
      </c>
      <c r="B145" s="5" t="n">
        <v>55</v>
      </c>
      <c r="D145" s="5" t="n">
        <v>55</v>
      </c>
      <c r="F145" s="5" t="n">
        <v>54</v>
      </c>
    </row>
    <row r="146" spans="1:6">
      <c r="A146" s="4" t="s">
        <v>1180</v>
      </c>
      <c r="B146" s="5" t="n">
        <v>5086</v>
      </c>
      <c r="D146" s="5" t="n">
        <v>5086</v>
      </c>
      <c r="F146" s="5" t="n">
        <v>4844</v>
      </c>
    </row>
    <row r="147" spans="1:6">
      <c r="A147" s="4" t="s">
        <v>1173</v>
      </c>
      <c r="B147" s="5" t="n">
        <v>245</v>
      </c>
      <c r="D147" s="5" t="n">
        <v>245</v>
      </c>
      <c r="F147" s="5" t="n">
        <v>100</v>
      </c>
    </row>
    <row r="148" spans="1:6">
      <c r="A148" s="4" t="s">
        <v>89</v>
      </c>
      <c r="B148" s="5" t="n">
        <v>9883</v>
      </c>
      <c r="D148" s="5" t="n">
        <v>9883</v>
      </c>
      <c r="F148" s="5" t="n">
        <v>9325</v>
      </c>
    </row>
    <row r="149" spans="1:6">
      <c r="A149" s="4" t="s">
        <v>1174</v>
      </c>
      <c r="B149" s="5" t="n">
        <v>616</v>
      </c>
      <c r="D149" s="5" t="n">
        <v>616</v>
      </c>
      <c r="F149" s="5" t="n">
        <v>689</v>
      </c>
    </row>
    <row r="150" spans="1:6">
      <c r="A150" s="4" t="s">
        <v>1175</v>
      </c>
      <c r="B150" s="5" t="n">
        <v>466</v>
      </c>
      <c r="D150" s="5" t="n">
        <v>466</v>
      </c>
      <c r="F150" s="5" t="n">
        <v>533</v>
      </c>
    </row>
    <row r="151" spans="1:6">
      <c r="A151" s="4" t="s">
        <v>1176</v>
      </c>
      <c r="B151" s="5" t="n">
        <v>2834</v>
      </c>
      <c r="D151" s="5" t="n">
        <v>2834</v>
      </c>
      <c r="F151" s="5" t="n">
        <v>2136</v>
      </c>
    </row>
    <row r="152" spans="1:6">
      <c r="A152" s="4" t="s">
        <v>1177</v>
      </c>
      <c r="B152" s="5" t="n">
        <v>5967</v>
      </c>
      <c r="D152" s="5" t="n">
        <v>5967</v>
      </c>
      <c r="F152" s="5" t="n">
        <v>5967</v>
      </c>
    </row>
    <row r="153" spans="1:6">
      <c r="A153" s="4" t="s">
        <v>121</v>
      </c>
      <c r="B153" s="5" t="n">
        <v>9883</v>
      </c>
      <c r="D153" s="5" t="n">
        <v>9883</v>
      </c>
      <c r="F153" s="5" t="n">
        <v>9325</v>
      </c>
    </row>
    <row r="154" spans="1:6">
      <c r="A154" s="4" t="s">
        <v>1184</v>
      </c>
    </row>
    <row r="155" spans="1:6">
      <c r="A155" s="3" t="s">
        <v>214</v>
      </c>
    </row>
    <row r="156" spans="1:6">
      <c r="A156" s="4" t="s">
        <v>32</v>
      </c>
      <c r="B156" s="5" t="n">
        <v>868</v>
      </c>
      <c r="C156" s="5" t="n">
        <v>846</v>
      </c>
      <c r="D156" s="5" t="n">
        <v>3038</v>
      </c>
      <c r="E156" s="5" t="n">
        <v>3033</v>
      </c>
    </row>
    <row r="157" spans="1:6">
      <c r="A157" s="4" t="s">
        <v>1168</v>
      </c>
      <c r="B157" s="5" t="n">
        <v>756</v>
      </c>
      <c r="C157" s="5" t="n">
        <v>635</v>
      </c>
      <c r="D157" s="5" t="n">
        <v>2555</v>
      </c>
      <c r="E157" s="5" t="n">
        <v>3316</v>
      </c>
    </row>
    <row r="158" spans="1:6">
      <c r="A158" s="4" t="s">
        <v>1169</v>
      </c>
      <c r="B158" s="5" t="n">
        <v>112</v>
      </c>
      <c r="C158" s="5" t="n">
        <v>211</v>
      </c>
      <c r="D158" s="5" t="n">
        <v>483</v>
      </c>
      <c r="E158" s="5" t="n">
        <v>-283</v>
      </c>
    </row>
    <row r="159" spans="1:6">
      <c r="A159" s="4" t="s">
        <v>1170</v>
      </c>
      <c r="B159" s="5" t="n">
        <v>5</v>
      </c>
      <c r="C159" s="5" t="n">
        <v>3</v>
      </c>
      <c r="D159" s="5" t="n">
        <v>12</v>
      </c>
      <c r="E159" s="5" t="n">
        <v>11</v>
      </c>
    </row>
    <row r="160" spans="1:6">
      <c r="A160" s="4" t="s">
        <v>40</v>
      </c>
      <c r="B160" s="5" t="n">
        <v>44</v>
      </c>
      <c r="C160" s="5" t="n">
        <v>19</v>
      </c>
      <c r="D160" s="5" t="n">
        <v>30</v>
      </c>
      <c r="E160" s="5" t="n">
        <v>62</v>
      </c>
    </row>
    <row r="161" spans="1:6">
      <c r="A161" s="4" t="s">
        <v>41</v>
      </c>
      <c r="B161" s="5" t="n">
        <v>14</v>
      </c>
      <c r="C161" s="5" t="n">
        <v>11</v>
      </c>
      <c r="D161" s="5" t="n">
        <v>38</v>
      </c>
      <c r="E161" s="5" t="n">
        <v>34</v>
      </c>
    </row>
    <row r="162" spans="1:6">
      <c r="A162" s="4" t="s">
        <v>42</v>
      </c>
      <c r="B162" s="5" t="n">
        <v>4</v>
      </c>
      <c r="C162" s="5" t="n">
        <v>2</v>
      </c>
      <c r="D162" s="5" t="n">
        <v>11</v>
      </c>
      <c r="E162" s="5" t="n">
        <v>6</v>
      </c>
    </row>
    <row r="163" spans="1:6">
      <c r="A163" s="4" t="s">
        <v>43</v>
      </c>
      <c r="B163" s="5" t="n">
        <v>-29</v>
      </c>
      <c r="C163" s="5" t="n">
        <v>-12</v>
      </c>
      <c r="D163" s="5" t="n">
        <v>-47</v>
      </c>
      <c r="E163" s="5" t="n">
        <v>-41</v>
      </c>
    </row>
    <row r="164" spans="1:6">
      <c r="A164" s="4" t="s">
        <v>45</v>
      </c>
      <c r="B164" s="5" t="n">
        <v>-25</v>
      </c>
      <c r="C164" s="5" t="n">
        <v>-98</v>
      </c>
      <c r="D164" s="5" t="n">
        <v>-127</v>
      </c>
      <c r="E164" s="5" t="n">
        <v>80</v>
      </c>
    </row>
    <row r="165" spans="1:6">
      <c r="A165" s="4" t="s">
        <v>46</v>
      </c>
      <c r="B165" s="5" t="n">
        <v>125</v>
      </c>
      <c r="C165" s="5" t="n">
        <v>136</v>
      </c>
      <c r="D165" s="5" t="n">
        <v>400</v>
      </c>
      <c r="E165" s="5" t="n">
        <v>-131</v>
      </c>
    </row>
    <row r="166" spans="1:6">
      <c r="A166" s="4" t="s">
        <v>1179</v>
      </c>
      <c r="B166" s="5" t="n">
        <v>128</v>
      </c>
      <c r="C166" s="7" t="n">
        <v>156</v>
      </c>
      <c r="D166" s="5" t="n">
        <v>400</v>
      </c>
      <c r="E166" s="5" t="n">
        <v>-72</v>
      </c>
    </row>
    <row r="167" spans="1:6">
      <c r="A167" s="4" t="s">
        <v>155</v>
      </c>
      <c r="D167" s="5" t="n">
        <v>1005</v>
      </c>
      <c r="E167" s="5" t="n">
        <v>1249</v>
      </c>
    </row>
    <row r="168" spans="1:6">
      <c r="A168" s="4" t="s">
        <v>161</v>
      </c>
      <c r="D168" s="5" t="n">
        <v>-1010</v>
      </c>
      <c r="E168" s="5" t="n">
        <v>-884</v>
      </c>
    </row>
    <row r="169" spans="1:6">
      <c r="A169" s="4" t="s">
        <v>167</v>
      </c>
      <c r="D169" s="5" t="n">
        <v>14</v>
      </c>
      <c r="E169" s="7" t="n">
        <v>-354</v>
      </c>
    </row>
    <row r="170" spans="1:6">
      <c r="A170" s="4" t="s">
        <v>1171</v>
      </c>
      <c r="B170" s="5" t="n">
        <v>1376</v>
      </c>
      <c r="D170" s="5" t="n">
        <v>1376</v>
      </c>
      <c r="F170" s="5" t="n">
        <v>1341</v>
      </c>
    </row>
    <row r="171" spans="1:6">
      <c r="A171" s="4" t="s">
        <v>1172</v>
      </c>
      <c r="B171" s="5" t="n">
        <v>8869</v>
      </c>
      <c r="D171" s="5" t="n">
        <v>8869</v>
      </c>
      <c r="F171" s="5" t="n">
        <v>8596</v>
      </c>
    </row>
    <row r="172" spans="1:6">
      <c r="A172" s="4" t="s">
        <v>1180</v>
      </c>
      <c r="B172" s="5" t="n">
        <v>0</v>
      </c>
      <c r="D172" s="5" t="n">
        <v>0</v>
      </c>
      <c r="F172" s="5" t="n">
        <v>0</v>
      </c>
    </row>
    <row r="173" spans="1:6">
      <c r="A173" s="4" t="s">
        <v>1173</v>
      </c>
      <c r="B173" s="5" t="n">
        <v>2436</v>
      </c>
      <c r="D173" s="5" t="n">
        <v>2436</v>
      </c>
      <c r="F173" s="5" t="n">
        <v>2481</v>
      </c>
    </row>
    <row r="174" spans="1:6">
      <c r="A174" s="4" t="s">
        <v>89</v>
      </c>
      <c r="B174" s="5" t="n">
        <v>12681</v>
      </c>
      <c r="D174" s="5" t="n">
        <v>12681</v>
      </c>
      <c r="F174" s="5" t="n">
        <v>12418</v>
      </c>
    </row>
    <row r="175" spans="1:6">
      <c r="A175" s="4" t="s">
        <v>1174</v>
      </c>
      <c r="B175" s="5" t="n">
        <v>869</v>
      </c>
      <c r="D175" s="5" t="n">
        <v>869</v>
      </c>
      <c r="F175" s="5" t="n">
        <v>1435</v>
      </c>
    </row>
    <row r="176" spans="1:6">
      <c r="A176" s="4" t="s">
        <v>1175</v>
      </c>
      <c r="B176" s="5" t="n">
        <v>3011</v>
      </c>
      <c r="D176" s="5" t="n">
        <v>3011</v>
      </c>
      <c r="F176" s="5" t="n">
        <v>2880</v>
      </c>
    </row>
    <row r="177" spans="1:6">
      <c r="A177" s="4" t="s">
        <v>1176</v>
      </c>
      <c r="B177" s="5" t="n">
        <v>2834</v>
      </c>
      <c r="D177" s="5" t="n">
        <v>2834</v>
      </c>
      <c r="F177" s="5" t="n">
        <v>2136</v>
      </c>
    </row>
    <row r="178" spans="1:6">
      <c r="A178" s="4" t="s">
        <v>1177</v>
      </c>
      <c r="B178" s="5" t="n">
        <v>5967</v>
      </c>
      <c r="D178" s="5" t="n">
        <v>5967</v>
      </c>
      <c r="F178" s="5" t="n">
        <v>5967</v>
      </c>
    </row>
    <row r="179" spans="1:6">
      <c r="A179" s="4" t="s">
        <v>121</v>
      </c>
      <c r="B179" s="7" t="n">
        <v>12681</v>
      </c>
      <c r="D179" s="7" t="n">
        <v>12681</v>
      </c>
      <c r="F179" s="7" t="n">
        <v>1241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27:26Z</dcterms:created>
  <dcterms:modified xmlns:dcterms="http://purl.org/dc/terms/" xmlns:xsi="http://www.w3.org/2001/XMLSchema-instance" xsi:type="dcterms:W3CDTF">2018-10-30T17:27:26Z</dcterms:modified>
</cp:coreProperties>
</file>